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IGNIFICANT ACCOUNTING POLICIES" sheetId="8" state="visible" r:id="rId8"/>
    <sheet xmlns:r="http://schemas.openxmlformats.org/officeDocument/2006/relationships" name="MORTGAGE INVESTMENTS, LOAN PART" sheetId="9" state="visible" r:id="rId9"/>
    <sheet xmlns:r="http://schemas.openxmlformats.org/officeDocument/2006/relationships" name="OPERATING PROPERTIES AND REAL E" sheetId="10" state="visible" r:id="rId10"/>
    <sheet xmlns:r="http://schemas.openxmlformats.org/officeDocument/2006/relationships" name="INVESTMENT IN JOINT VENTURES, P" sheetId="11" state="visible" r:id="rId11"/>
    <sheet xmlns:r="http://schemas.openxmlformats.org/officeDocument/2006/relationships" name="FAIR VALUE" sheetId="12" state="visible" r:id="rId12"/>
    <sheet xmlns:r="http://schemas.openxmlformats.org/officeDocument/2006/relationships" name="DEBT, NOTES PAYABLE AND SPECIAL" sheetId="13" state="visible" r:id="rId13"/>
    <sheet xmlns:r="http://schemas.openxmlformats.org/officeDocument/2006/relationships" name="SEGMENT INFORMATION" sheetId="14" state="visible" r:id="rId14"/>
    <sheet xmlns:r="http://schemas.openxmlformats.org/officeDocument/2006/relationships" name="PROPERTY AND EQUIPMENT" sheetId="15" state="visible" r:id="rId15"/>
    <sheet xmlns:r="http://schemas.openxmlformats.org/officeDocument/2006/relationships" name="LEASE COMMITMENTS" sheetId="16" state="visible" r:id="rId16"/>
    <sheet xmlns:r="http://schemas.openxmlformats.org/officeDocument/2006/relationships" name="INCOME TAXES" sheetId="17" state="visible" r:id="rId17"/>
    <sheet xmlns:r="http://schemas.openxmlformats.org/officeDocument/2006/relationships" name="STOCKHOLDERS' EQUITY AND EARNIN"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SUBSEQUENT EVENTS" sheetId="21" state="visible" r:id="rId21"/>
    <sheet xmlns:r="http://schemas.openxmlformats.org/officeDocument/2006/relationships" name="SCHEDULE II - Valuation and Qua"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MORTGAGE INVESTMENTS, LOAN PA25" sheetId="25" state="visible" r:id="rId25"/>
    <sheet xmlns:r="http://schemas.openxmlformats.org/officeDocument/2006/relationships" name="OPERATING PROPERTIES AND REAL26" sheetId="26" state="visible" r:id="rId26"/>
    <sheet xmlns:r="http://schemas.openxmlformats.org/officeDocument/2006/relationships" name="INVESTMENT IN JOINT VENTURES,27" sheetId="27" state="visible" r:id="rId27"/>
    <sheet xmlns:r="http://schemas.openxmlformats.org/officeDocument/2006/relationships" name="FAIR VALUE (Tables)" sheetId="28" state="visible" r:id="rId28"/>
    <sheet xmlns:r="http://schemas.openxmlformats.org/officeDocument/2006/relationships" name="DEBT, NOTES PAYABLE AND SPECI29" sheetId="29" state="visible" r:id="rId29"/>
    <sheet xmlns:r="http://schemas.openxmlformats.org/officeDocument/2006/relationships" name="SEGMENT INFORMATION (Tables)" sheetId="30" state="visible" r:id="rId30"/>
    <sheet xmlns:r="http://schemas.openxmlformats.org/officeDocument/2006/relationships" name="PROPERTY AND EQUIPMENT (Tables)" sheetId="31" state="visible" r:id="rId31"/>
    <sheet xmlns:r="http://schemas.openxmlformats.org/officeDocument/2006/relationships" name="LEASE COMMITMENTS (Tables)" sheetId="32" state="visible" r:id="rId32"/>
    <sheet xmlns:r="http://schemas.openxmlformats.org/officeDocument/2006/relationships" name="INCOME TAXES (Tables)" sheetId="33" state="visible" r:id="rId33"/>
    <sheet xmlns:r="http://schemas.openxmlformats.org/officeDocument/2006/relationships" name="STOCKHOLDERS' EQUITY AND EARN34" sheetId="34" state="visible" r:id="rId34"/>
    <sheet xmlns:r="http://schemas.openxmlformats.org/officeDocument/2006/relationships" name="BUSINESS, BASIS OF PRESENTAT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MORTGAGE INVESTMENTS, LOAN PA39" sheetId="39" state="visible" r:id="rId39"/>
    <sheet xmlns:r="http://schemas.openxmlformats.org/officeDocument/2006/relationships" name="MORTGAGE INVESTMENTS, LOAN PA40" sheetId="40" state="visible" r:id="rId40"/>
    <sheet xmlns:r="http://schemas.openxmlformats.org/officeDocument/2006/relationships" name="MORTGAGE INVESTMENTS, LOAN PA41" sheetId="41" state="visible" r:id="rId41"/>
    <sheet xmlns:r="http://schemas.openxmlformats.org/officeDocument/2006/relationships" name="MORTGAGE INVESTMENTS, LOAN PA42" sheetId="42" state="visible" r:id="rId42"/>
    <sheet xmlns:r="http://schemas.openxmlformats.org/officeDocument/2006/relationships" name="MORTGAGE INVESTMENTS, LOAN PA43" sheetId="43" state="visible" r:id="rId43"/>
    <sheet xmlns:r="http://schemas.openxmlformats.org/officeDocument/2006/relationships" name="MORTGAGE INVESTMENTS, LOAN PA44" sheetId="44" state="visible" r:id="rId44"/>
    <sheet xmlns:r="http://schemas.openxmlformats.org/officeDocument/2006/relationships" name="MORTGAGE INVESTMENTS, LOAN PA45" sheetId="45" state="visible" r:id="rId45"/>
    <sheet xmlns:r="http://schemas.openxmlformats.org/officeDocument/2006/relationships" name="MORTGAGE INVESTMENTS, LOAN PA46" sheetId="46" state="visible" r:id="rId46"/>
    <sheet xmlns:r="http://schemas.openxmlformats.org/officeDocument/2006/relationships" name="OPERATING PROPERTIES AND REAL47" sheetId="47" state="visible" r:id="rId47"/>
    <sheet xmlns:r="http://schemas.openxmlformats.org/officeDocument/2006/relationships" name="OPERATING PROPERTIES AND REAL48" sheetId="48" state="visible" r:id="rId48"/>
    <sheet xmlns:r="http://schemas.openxmlformats.org/officeDocument/2006/relationships" name="OPERATING PROPERTIES AND REAL49" sheetId="49" state="visible" r:id="rId49"/>
    <sheet xmlns:r="http://schemas.openxmlformats.org/officeDocument/2006/relationships" name="INVESTMENT IN JOINT VENTURES,50" sheetId="50" state="visible" r:id="rId50"/>
    <sheet xmlns:r="http://schemas.openxmlformats.org/officeDocument/2006/relationships" name="INVESTMENT IN JOINT VENTURES,51" sheetId="51" state="visible" r:id="rId51"/>
    <sheet xmlns:r="http://schemas.openxmlformats.org/officeDocument/2006/relationships" name="FAIR VALUE (Details)" sheetId="52" state="visible" r:id="rId52"/>
    <sheet xmlns:r="http://schemas.openxmlformats.org/officeDocument/2006/relationships" name="FAIR VALUE (Details 1)" sheetId="53" state="visible" r:id="rId53"/>
    <sheet xmlns:r="http://schemas.openxmlformats.org/officeDocument/2006/relationships" name="FAIR VALUE FAIR VALUE (Details " sheetId="54" state="visible" r:id="rId54"/>
    <sheet xmlns:r="http://schemas.openxmlformats.org/officeDocument/2006/relationships" name="FAIR VALUE (Details Textual)" sheetId="55" state="visible" r:id="rId55"/>
    <sheet xmlns:r="http://schemas.openxmlformats.org/officeDocument/2006/relationships" name="DEBT, NOTES PAYABLE AND SPECI56" sheetId="56" state="visible" r:id="rId56"/>
    <sheet xmlns:r="http://schemas.openxmlformats.org/officeDocument/2006/relationships" name="DEBT, NOTES PAYABLE AND SPECI57" sheetId="57" state="visible" r:id="rId57"/>
    <sheet xmlns:r="http://schemas.openxmlformats.org/officeDocument/2006/relationships" name="DEBT, NOTES PAYABLE AND SPECI58" sheetId="58" state="visible" r:id="rId58"/>
    <sheet xmlns:r="http://schemas.openxmlformats.org/officeDocument/2006/relationships" name="SEGMENT INFORMATION (Details)" sheetId="59" state="visible" r:id="rId59"/>
    <sheet xmlns:r="http://schemas.openxmlformats.org/officeDocument/2006/relationships" name="PROPERTY AND EQUIPMENT (Details" sheetId="60" state="visible" r:id="rId60"/>
    <sheet xmlns:r="http://schemas.openxmlformats.org/officeDocument/2006/relationships" name="PROPERTY AND EQUIPMENT (Detai61" sheetId="61" state="visible" r:id="rId61"/>
    <sheet xmlns:r="http://schemas.openxmlformats.org/officeDocument/2006/relationships" name="LEASE COMMITMENTS LEASE COMMITM" sheetId="62" state="visible" r:id="rId62"/>
    <sheet xmlns:r="http://schemas.openxmlformats.org/officeDocument/2006/relationships" name="LEASE COMMITMENTS (Details 1)" sheetId="63" state="visible" r:id="rId63"/>
    <sheet xmlns:r="http://schemas.openxmlformats.org/officeDocument/2006/relationships" name="LEASE COMMITMENTS (Details Text"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Textual)" sheetId="67" state="visible" r:id="rId67"/>
    <sheet xmlns:r="http://schemas.openxmlformats.org/officeDocument/2006/relationships" name="STOCKHOLDERS' EQUITY AND EARN68" sheetId="68" state="visible" r:id="rId68"/>
    <sheet xmlns:r="http://schemas.openxmlformats.org/officeDocument/2006/relationships" name="STOCKHOLDERS' EQUITY AND EARN69" sheetId="69" state="visible" r:id="rId69"/>
    <sheet xmlns:r="http://schemas.openxmlformats.org/officeDocument/2006/relationships" name="STOCKHOLDERS' EQUITY AND EARN70" sheetId="70" state="visible" r:id="rId70"/>
    <sheet xmlns:r="http://schemas.openxmlformats.org/officeDocument/2006/relationships" name="STOCKHOLDERS' EQUITY AND EARN71" sheetId="71" state="visible" r:id="rId71"/>
    <sheet xmlns:r="http://schemas.openxmlformats.org/officeDocument/2006/relationships" name="STOCKHOLDERS' EQUITY AND EARN72" sheetId="72" state="visible" r:id="rId72"/>
    <sheet xmlns:r="http://schemas.openxmlformats.org/officeDocument/2006/relationships" name="STOCKHOLDERS' EQUITY AND EARN73" sheetId="73" state="visible" r:id="rId73"/>
    <sheet xmlns:r="http://schemas.openxmlformats.org/officeDocument/2006/relationships" name="STOCKHOLDERS' EQUITY AND EARN74" sheetId="74" state="visible" r:id="rId74"/>
    <sheet xmlns:r="http://schemas.openxmlformats.org/officeDocument/2006/relationships" name="COMMITMENTS AND CONTINGENCIES C" sheetId="75" state="visible" r:id="rId75"/>
    <sheet xmlns:r="http://schemas.openxmlformats.org/officeDocument/2006/relationships" name="COMMITMENTS AND CONTINGENCIES76" sheetId="76" state="visible" r:id="rId76"/>
    <sheet xmlns:r="http://schemas.openxmlformats.org/officeDocument/2006/relationships" name="RELATED PARTY TRANSACTIONS AN77" sheetId="77" state="visible" r:id="rId77"/>
    <sheet xmlns:r="http://schemas.openxmlformats.org/officeDocument/2006/relationships" name="RELATED PARTY TRANSACTIONS AN78" sheetId="78" state="visible" r:id="rId78"/>
    <sheet xmlns:r="http://schemas.openxmlformats.org/officeDocument/2006/relationships" name="RELATED PARTY TRANSACTIONS AN79" sheetId="79" state="visible" r:id="rId79"/>
    <sheet xmlns:r="http://schemas.openxmlformats.org/officeDocument/2006/relationships" name="RELATED PARTY TRANSACTIONS AN80" sheetId="80" state="visible" r:id="rId80"/>
    <sheet xmlns:r="http://schemas.openxmlformats.org/officeDocument/2006/relationships" name="SUBSEQUENT EVENTS (Details Text" sheetId="81" state="visible" r:id="rId81"/>
    <sheet xmlns:r="http://schemas.openxmlformats.org/officeDocument/2006/relationships" name="SCHEDULE II - Valuation and Q82" sheetId="82" state="visible" r:id="rId82"/>
  </sheets>
  <definedNames/>
  <calcPr calcId="124519" fullCalcOnLoad="1"/>
</workbook>
</file>

<file path=xl/sharedStrings.xml><?xml version="1.0" encoding="utf-8"?>
<sst xmlns="http://schemas.openxmlformats.org/spreadsheetml/2006/main" uniqueCount="1233">
  <si>
    <t>DOCUMENT AND ENTITY INFORMATION - USD ($)</t>
  </si>
  <si>
    <t>12 Months Ended</t>
  </si>
  <si>
    <t>Dec. 31, 2016</t>
  </si>
  <si>
    <t>Apr. 14, 2017</t>
  </si>
  <si>
    <t>Document and Entity Information [Abstract]</t>
  </si>
  <si>
    <t>Entity Registrant Name</t>
  </si>
  <si>
    <t>IMH Financial Corp</t>
  </si>
  <si>
    <t>Entity Central Index Key</t>
  </si>
  <si>
    <t>Current Fiscal Year End Date</t>
  </si>
  <si>
    <t>--12-31</t>
  </si>
  <si>
    <t>Entity Filer Category</t>
  </si>
  <si>
    <t>Smaller Reporting Company</t>
  </si>
  <si>
    <t>Trading Symbol</t>
  </si>
  <si>
    <t>ifcn</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Funds Held by Lender and Restricted Cash</t>
  </si>
  <si>
    <t>Mortgage Loans Held for Sale, Net</t>
  </si>
  <si>
    <t>Real Estate Acquired through Foreclosure</t>
  </si>
  <si>
    <t>Other Real Estate Owned</t>
  </si>
  <si>
    <t>Other Receivables</t>
  </si>
  <si>
    <t>Investment in Unconsolidated Entities</t>
  </si>
  <si>
    <t>Other Assets</t>
  </si>
  <si>
    <t>Property and Equipment, Net</t>
  </si>
  <si>
    <t>Total Assets</t>
  </si>
  <si>
    <t>Liabilities</t>
  </si>
  <si>
    <t>Accounts Payable and Accrued Expenses</t>
  </si>
  <si>
    <t>Accrued Property Taxes</t>
  </si>
  <si>
    <t>Dividends Payable</t>
  </si>
  <si>
    <t>Accrued Interest Payable</t>
  </si>
  <si>
    <t>Customer Deposits and Funds Held for Others</t>
  </si>
  <si>
    <t>Notes Payable, Net of Discount</t>
  </si>
  <si>
    <t>Notes Payable and Special Assessment Obligations, Held for Sale</t>
  </si>
  <si>
    <t>Note Payable to Related Party</t>
  </si>
  <si>
    <t>Special Assessment Obligations</t>
  </si>
  <si>
    <t>Capital Lease Obligations</t>
  </si>
  <si>
    <t>Total Liabilities</t>
  </si>
  <si>
    <t>Redeemable Convertible Preferred Stock, $.01 par value; 100,000,000 shares authorized; 8,200,000 shares outstanding; liquidation preference of $39,570</t>
  </si>
  <si>
    <t>Commitments, contingencies and subsequent events</t>
  </si>
  <si>
    <t xml:space="preserve"> </t>
  </si>
  <si>
    <t>Stockholders’ Equity</t>
  </si>
  <si>
    <t>Common stock, $.01 par value; 200,000,000 shares authorized; 17,552,139 and 17,166,997 shares issued at December 31, 2016 and 2015; 15,922,321 and 15,537,179 shares outstanding at December 31, 2016 and 2015, respectively</t>
  </si>
  <si>
    <t>Less: Treasury stock at cost, 1,629,818 shares at December 31, 2016 and 2015</t>
  </si>
  <si>
    <t>Paid-in Capital</t>
  </si>
  <si>
    <t>Accumulated Deficit</t>
  </si>
  <si>
    <t>Total IMH Financial Corporation Stockholders’ Equity</t>
  </si>
  <si>
    <t>Noncontrolling Interests</t>
  </si>
  <si>
    <t>Total Stockholders’ Equity</t>
  </si>
  <si>
    <t>Total Liabilities and Stockholders’ Equity</t>
  </si>
  <si>
    <t>Held For Sale [Member]</t>
  </si>
  <si>
    <t>Held For Development [Member]</t>
  </si>
  <si>
    <t>Operating Properties [Member]</t>
  </si>
  <si>
    <t>CONSOLIDATED BALANCE SHEETS [Parenthetical] - USD ($) $ in Thousands</t>
  </si>
  <si>
    <t>Statement of Financial Position [Abstract]</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liquidation preference</t>
  </si>
  <si>
    <t>Common Stock, par value (in dollars per share)</t>
  </si>
  <si>
    <t>Common Stock, shares authorized</t>
  </si>
  <si>
    <t>Common Stock, shares issued</t>
  </si>
  <si>
    <t>Common Stock, shares outstanding</t>
  </si>
  <si>
    <t>Treasury Stock, shares at cost</t>
  </si>
  <si>
    <t>CONSOLIDATED STATEMENTS OF OPERATIONS - USD ($) $ in Thousands</t>
  </si>
  <si>
    <t>Revenue:</t>
  </si>
  <si>
    <t>Operating Property Revenue</t>
  </si>
  <si>
    <t>Investment and Other Income</t>
  </si>
  <si>
    <t>Mortgage Loan Income, Net</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preciation and Amortization Expense</t>
  </si>
  <si>
    <t>Total Operating Expenses</t>
  </si>
  <si>
    <t>Provision (Recovery) of Credit Losses, Impairment Charges, Loss (Gain) on Disposal, and Equity Loss from Unconsolidated Entities</t>
  </si>
  <si>
    <t>Loss (Gain) on Disposal of Assets, Net</t>
  </si>
  <si>
    <t>Provision (Recovery) of Credit Losses, Net</t>
  </si>
  <si>
    <t>Impairment of Real Estate Owned</t>
  </si>
  <si>
    <t>Equity Loss from Unconsolidated Entities</t>
  </si>
  <si>
    <t>Total Provision (Recovery) of Credit Losses, Impairment Charges, Loss (Gain) on Disposal and Equity Loss from Unconsolidated Entities</t>
  </si>
  <si>
    <t>Total Costs and Expenses</t>
  </si>
  <si>
    <t>Loss before Income Taxes</t>
  </si>
  <si>
    <t>Provision for Income Taxes</t>
  </si>
  <si>
    <t>Net Loss</t>
  </si>
  <si>
    <t>Net Income Attributable to Noncontrolling Interests</t>
  </si>
  <si>
    <t>Cash Dividend on Redeemable Convertible Preferred Stock</t>
  </si>
  <si>
    <t>Deemed Dividend on Redeemable Convertible Preferred Stock</t>
  </si>
  <si>
    <t>Net Loss Attributable to Common Shareholders</t>
  </si>
  <si>
    <t>Loss per common share</t>
  </si>
  <si>
    <t>Basic and Diluted (in dollars per share)</t>
  </si>
  <si>
    <t>Weighted average common shares outstanding for basic and diluted earnings per common share</t>
  </si>
  <si>
    <t>CONSOLIDATED STATEMENT OF STOCKHOLDERS' EQUITY - USD ($) $ in Thousands</t>
  </si>
  <si>
    <t>Total</t>
  </si>
  <si>
    <t>Common Stock [Member]</t>
  </si>
  <si>
    <t>Treasury Stock [Member]</t>
  </si>
  <si>
    <t>Paid-In Capital [Member]</t>
  </si>
  <si>
    <t>Accumulated Deficit [Member]</t>
  </si>
  <si>
    <t>Total IMH Financial Corporation Stockholders’ Equity [Member]</t>
  </si>
  <si>
    <t>Noncontrolling Interest [Member]</t>
  </si>
  <si>
    <t>Beginning Balances at Dec. 31, 2014</t>
  </si>
  <si>
    <t>Beginning Balances (in shares) at Dec. 31, 2014</t>
  </si>
  <si>
    <t>Increase (Decrease) in Stockholders' Equity [Roll Forward]</t>
  </si>
  <si>
    <t>Equity Investment by Non-Controlling Interest</t>
  </si>
  <si>
    <t>Cash Dividends on Redeemable Convertible Preferred Stock</t>
  </si>
  <si>
    <t>Stock-Based Compensation</t>
  </si>
  <si>
    <t>Stock-Based Compensation (in shares)</t>
  </si>
  <si>
    <t>Ending Balances at Dec. 31, 2015</t>
  </si>
  <si>
    <t>Ending Balances (in shares) at Dec. 31, 2015</t>
  </si>
  <si>
    <t>Increase in Noncontrolling Interest due to Profit Participation</t>
  </si>
  <si>
    <t>Distribution to Non-Controlling Interest</t>
  </si>
  <si>
    <t>Ending Balances at Dec. 31, 2016</t>
  </si>
  <si>
    <t>Ending Balances (in shares) at Dec. 31, 2016</t>
  </si>
  <si>
    <t>CONSOLIDATED STATEMENTS OF CASH FLOWS - USD ($) $ in Thousands</t>
  </si>
  <si>
    <t>OPERATING ACTIVITIES</t>
  </si>
  <si>
    <t>Adjustments to reconcile net loss to net cash used in operating activities:</t>
  </si>
  <si>
    <t>Non-cash Recovery of Investment in Unconsolidated Entities</t>
  </si>
  <si>
    <t>Non-cash Recovery of Real Estate Owned</t>
  </si>
  <si>
    <t>Non-cash Recovery of Mortgage Loans</t>
  </si>
  <si>
    <t>Other Non-cash Provision for (Recovery of) Credit Losses</t>
  </si>
  <si>
    <t>Stock-Based Compensation and Option Amortization</t>
  </si>
  <si>
    <t>Loss (Gain) on Disposal of Assets</t>
  </si>
  <si>
    <t>Amortization of Deferred Financing Costs</t>
  </si>
  <si>
    <t>Accretion of Discount on Note Payable</t>
  </si>
  <si>
    <t>Changes in operating assets and liabilities:</t>
  </si>
  <si>
    <t>Accrued Interest Receivable</t>
  </si>
  <si>
    <t>Total adjustments, net</t>
  </si>
  <si>
    <t>Net cash used in operating activities</t>
  </si>
  <si>
    <t>INVESTING ACTIVITIES</t>
  </si>
  <si>
    <t>Proceeds from Sales of Mortgage Loans</t>
  </si>
  <si>
    <t>Proceeds from Sale of Real Estate Owned, Operating Properties and Other Assets</t>
  </si>
  <si>
    <t>Purchases of Property and Equipment</t>
  </si>
  <si>
    <t>Mortgage Loan Repayments</t>
  </si>
  <si>
    <t>Investment in Joint Venture</t>
  </si>
  <si>
    <t>Investment in Real Estate Owned</t>
  </si>
  <si>
    <t>Increase (Decrease) in Funds Held by Lender and Restricted Cash</t>
  </si>
  <si>
    <t>Net cash provided by investing activities</t>
  </si>
  <si>
    <t>FINANCING ACTIVITIES</t>
  </si>
  <si>
    <t>Proceeds from Notes Payable</t>
  </si>
  <si>
    <t>Debt Issuance Costs Paid</t>
  </si>
  <si>
    <t>Decrease in Restricted Cash</t>
  </si>
  <si>
    <t>Repayments of Notes Payable</t>
  </si>
  <si>
    <t>Repayments of Capital Leases</t>
  </si>
  <si>
    <t>Dividends Paid</t>
  </si>
  <si>
    <t>Contributions from (Distributions to) Noncontrolling Interests</t>
  </si>
  <si>
    <t>Net cash provided by (used in) financing activities</t>
  </si>
  <si>
    <t>NET INCREASE IN CASH AND CASH EQUIVALENTS</t>
  </si>
  <si>
    <t>CASH AND CASH EQUIVALENTS, BEGINNING OF PERIOD</t>
  </si>
  <si>
    <t>CASH AND CASH EQUIVALENTS, END OF PERIOD</t>
  </si>
  <si>
    <t>SUPPLEMENTAL CASH FLOW INFORMATION</t>
  </si>
  <si>
    <t>Interest paid</t>
  </si>
  <si>
    <t>Cash paid for taxes</t>
  </si>
  <si>
    <t>Real Estate Acquired Through Guarantor Settlement</t>
  </si>
  <si>
    <t>Capital Expenditures in Accounts Payable and Accrued Expenses</t>
  </si>
  <si>
    <t>Investment in Unconsolidated Entities Acquired Through Guarantor Settlement</t>
  </si>
  <si>
    <t>Real Estate Acquired Through Seller Financing</t>
  </si>
  <si>
    <t>Seller Financing provided for Asset Sales</t>
  </si>
  <si>
    <t>Non-Cash Other Receivable- Tax Increment Financing (See Note 4)</t>
  </si>
  <si>
    <t>Business Subsidy Loan Forgiveness (See Note 4)</t>
  </si>
  <si>
    <t>Economic Development Assistance Advances (See Note 4)</t>
  </si>
  <si>
    <t>Liabilities Assumed in Sale of property</t>
  </si>
  <si>
    <t>Increase in non-controlling interests through profit participation</t>
  </si>
  <si>
    <t>BUSINESS, BASIS OF PRESENTATION AND LIQUIDITY</t>
  </si>
  <si>
    <t>Organization, Consolidation and Presentation of Financial Statements [Abstract]</t>
  </si>
  <si>
    <t>BUSINESS, BASIS OF PRESENTATION AND LIQUIDITY Our Company IMH Financial Corporation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or other real estate assets, and to perform all functions reasonably related thereto, including developing, managing and either holding for investment or disposing of real property acquired through acquisition, foreclosure or other means. We acquired certain operating properties through deed-in-lieu of foreclosure which have contributed significantly to our operating revenues and expenses. Our operating properties consist of two operating hotels and restaurants located in Sedona, Arizona, a golf course and restaurant operation located in Bullhead City, Arizona, and a multi-family housing complex in Apple Valley, Minnesota, which commenced leasing operations in the fourth quarter of 2015 and was sold in December 2016. As discussed in Note 15, we sold our two operating hotels in February 2017. The Company will serve as a property manager of the hotels in accordance with a property management agreement between the buyer and the Company. A commercial office building located in Stafford, Texas, which also contributed to operating property revenues and expenses during the year ended December 31, 2015, was sold in the third quarter of 2015. Due to our limited lending activities since 2008 and our declining loan portfolio, these operating properties contributed the majority of our operating revenues in 2016 and 2015. Our History and Structure We were formed from the conversion of our predecessor entity, IMH Secured Loan Fund, LLC (the “Fund”), into a Delaware corporation. The Fund, which was organized in May 2003, commenced operations in August 2003, focusing on investments in senior short-term whole commercial real estate mortgage loans collateralized by first mortgages on real property. The Fund was externally managed by Investors Mortgage Holdings, Inc. (the “Manager”), which was incorporated in Arizona in June 1997 and is licensed as a mortgage banker by the State of Arizona. Through a series of private placements to accredited investors, the Fund raised $875 million of equity capital from May 2003 through December 2008. Due to the cumulative number of investors in the Fund, the Fund registered under the Securities Exchange Act of 1934, as amended (the “Exchange Act”), on April 30, 2007 and began filing periodic reports with the Securities and Exchange Commission, (“SEC”). On June 18, 2010, following approval by members representing 89% of membership units of the Fund voting on the matter, the Fund became internally-managed through the acquisition of the Manager, and converted into a Delaware corporation in a series of transactions that we refer to as the Conversion Transactions. Basis of Presentation The accompanying consolidated financial statements of IMH Financial Corporation have been prepared in accordance with accounting principles generally accepted in the United States of America (“GAAP”). The accompanying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and/or for borrowing purposes, as well as its majority owned or controlled real estate entities and its interests in variable interest entities (“VIEs”) in which the Company is determined to be the primary beneficiary. Holdings is a holding company for IMH Management Services, LLC, an Arizona limited liability company, which provides us and our affiliates with human resources and administrative services, including the supply of employees.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Refer to Note 5 for further details on our equity investments and VIEs. During the second quarter of 2015, the Company, through certain subsidiaries, obtained certain real estate assets and equity interests in a number of limited liability companies and limited partnerships with various real estate holdings and related assets as a result of certain loan and guarantor enforcement and collection efforts. Certain of these entities have been consolidated in the accompanying consolidated financial statements while others have been accounted for under the equity method of accounting based on the extent of the Company’s controlling financial interest in each such entity. See Note 5 for a discussion of equity investments. All significant intercompany accounts and transactions have been eliminated in consolidation. Liquidity As of December 31, 2016 , our accumulated deficit aggregated $678.8 million primarily as a result of previous provisions for credit losses recorded relating to the decrease in the fair value of the collateral securing our loan portfolio and impairment charges relating to the value of real estate owned (“REO”) assets acquired primarily through foreclosure, as well as on-going net operating losses resulting from the lack of income-producing assets, the high cost of our previous debt financing and a debt restructuring which resulted in significant debt termination charges. Beginning in 2008, we experienced significant defaults and foreclosures in our mortgage loan portfolio due primarily to the erosion of the U.S. and global real estate and credit markets during those periods. As a result, since that time we have been focused on enforcing our rights under our loan documents, working to repossess the collateral properties underlying those loans for purposes of disposing of or developing such assets, and pursuing recovery from guarantors under such loans. Our liquidity plan has included obtaining additional financing, selling mortgage loans, and selling the majority of our legacy real estate assets. We secured various financings between 2011 and 2016 which, along with proceeds from asset sales, have been our primary sources of working capital. During the year ended December 31, 2015 , we completed a series of transactions to, among other things, restructure and refinance our primary senior indebtedness. As more fully described in Note 7, during the first quarter of 2015, we secured $78.8 million in new financing and repaid our prior senior debt balance and certain other bank debt. During the fourth quarter of 2015, we repaid $28.8 million owed under the new senior loans, primarily using funds from a Company custodial account, which were accumulated throughout 2015 through the sale of assets secured by the related loans. During the fourth quarter of 2015, a wholly-owned subsidiary of the Company borrowed $5.4 million pursuant to a non-revolving credit facility with the Banc of California, National Association (the “BOC Facility”), which was repaid in March 2016 upon collection of the mortgage receivable that served as collateral for that loan. During the year ended December 31, 2016 , we also secured and drew down a revolving line of credit in the amount of $4.0 million (“SRE Revolver”). During 2014, the Company obtained a $5.0 million unsecured term note payable to a shareholder, SRE Monarch Lending, LLC (“SRE Monarch”), as more fully described in Note 7. During the year ended December 31, 2016, we obtained a series of extensions of the $5.0 million note payable to SRE Monarch. The SRE Monarch $5.0 million note and the SRE Revolver $4.0 million credit line were repaid in December 2016 utilizing proceeds from the asset sales. At December 31, 2016 , we had cash and cash equivalents of $11.4 million and funds held by lenders and restricted cash of $2.2 million . As of December 31, 2016 , our REO assets with a carrying value totaling $17.8 million and our mortgage loan portfolio with an aggregate carrying value of $0.4 million were held for sale. During the year ended December 31, 2016 , we sold certain loans and REO assets generating approximately $48.0 million in cash during 2016 . As discussed in Note 15, on February 28, 2017, we sold our two hotel operating properties in Sedona, AZ, in a combined cash transaction for $97.0 million (net of selling costs) resulting in a gain on sale of approximately $7.0 million. In October 2014, the Company and Titan Investments IX, LLC (“Titan”) entered into a joint venture known as Southwest Acquisitions, LLC (“Southwest JV”) for the purpose of holding and developing a multi-family project in Apple Valley, Minnesota to be known as Gabella (“Gabella”). Southwest JV simultaneously created a wholly-owned subsidiary, IMH Gabella LLC, (“IMH Gabella”) to hold the Gabella assets, and in October 2014, IMH Gabella secured a $24.0 million construction loan. The construction loan was subject to a completion and repayment carve-out guarantee by the Company and required the Company to maintain a minimum liquidity balance of $7.5 million . On various occasions during 2016, we fell below the $7.5 million liquidity threshold resulting in a non-compliance event under the terms of the guarantor agreement, and which also constituted a non-compliance event under the terms of our then current Certificate of Designation of Series B-1 Cumulative Convertible Preferred Stock and Series B-2 Cumulative Convertible Preferred Stock (“Original Certificate of Designation”). The lender did not take enforcement action regarding this non-compliance event, and we obtained a waiver from our preferred shareholders for this non-compliance event under the Original Certificate of Designation. In December 2016, Gabella was sold and the construction loan was repaid and we are no longer subject to the liquidity requirement or Company guarantees. We were also subject to a $5.0 million minimum liquidity balance for the calendar year 2016 in connection with a mortgage loan secured by our Sedona hospitality assets. In September 2016, we sought and obtained a temporary reduction of the minimum liquidity covenant to $3.0 million through December 31, 2016. In addition to this minimum liquidity requirement, the lender required our hotel operations to meet certain debt service coverage ratio (“DSCR”) and minimum 12-month rolling net operating income (“NOI”) requirements measured on a quarterly basis. Due to the operational impact of the 2015-2016 capital improvement program at our Sedona hospitality assets, our hotel operations did not meet the mortgage loan’s DSCR and NOI requirements during the quarterly measurement period in the first quarter of 2016, for which the lender provided a one-time forbearance. The hotel operations met the mortgage loan’s DSCR and NOI requirements during the remaining quarterly reporting periods of 2016. The Sedona hospitality assets were sold in the first quarter of 2017 and we repaid the loan. As a result, we are no longer subject to these DSCR and NOI requirements. We require liquidity and capital resources for our general working capital needs, including maintenance, development costs and capital expenditures for our operating properties and non-operating REO assets, professional fees, general and administrative operating costs, loan enforcement costs, financing costs, debt service payments, dividends to our preferred shareholders, as well as to acquire our target assets. We expect our primary sources of liquidity over the next twelve months to consist of our current cash and restricted cash balances, mortgage loan interest income, revenues from operating properties prior to the sale of Sedona hotels in February 2017, revenues from management of the Sedona hotels, proceeds from borrowings, and proceeds from the disposition of our existing loan and REO assets held for sale. We believe that our cash and cash equivalents, and funds held by lender and restricted cash released to us subsequent to December 31, 2016 , coupled with our operating revenues, as well as proceeds that we anticipate from the disposition of our loans and real estate held for sale will be sufficient to allow us to fund our operations for a period of one year from the date these financial statements are issued. While we have been successful in securing financing through December 31, 2016 to provide adequate funding for working capital purposes, which has been supplemented by proceeds from the sale of certain REO assets and mortgage receivable collections, there is no assurance that we will be successful in selling our remaining loan and REO assets in a timely manner or in obtaining additional or replacement financing, if needed, to sufficiently fund future operations, repay existing debt or to implement our investment strategy. Our failure to generate sustainable earning assets, and successfully liquidate a sufficient number of our loans and REO assets may have a material adverse effect on our business, results of operations and financial position.</t>
  </si>
  <si>
    <t>SIGNIFICANT ACCOUNTING POLICIES</t>
  </si>
  <si>
    <t>Accounting Policies [Abstract]</t>
  </si>
  <si>
    <t xml:space="preserve">SIGNIFICANT ACCOUNTING POLICIES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Comprehensive income Comprehensive income includes items that impact changes in shareholders’ equity but are not recorded in earnings. The Company did not have any such items for the years ended December 31, 2016 and 2015 . Accordingly, comprehensive income (loss) is equal to net income (loss) for such years. Cash and Cash Equivalents Cash and cash equivalents are held in depository accounts with financial institutions that are members of the Federal Deposit Insurance Corporation (“FDIC”). Cash balances with institutions may be in excess of federally insured limits or may be invested in time deposits that are not insured by the institution or the FDIC or any other government agency. We consider all highly liquid investments purchased with an initial maturity of three months or less to be cash equivalents. As of December 31, 2016 and 2015 , our cash and cash equivalents were invested primarily in money market accounts that invest primarily in U.S. government securities. Due to the short maturity period of the cash equivalents, the carrying amount of these instruments approximate their fair values. Funds Held by Lender and Restricted Cash Funds held by lender and restricted cash includes amounts maintained in escrow or other restricted accounts deposited into reserve accounts held by lenders for contractually specified purposes, which includes property taxes, insurance, interest, capital reserves to complete the scheduled improvements at our hotel assets, and for construction liens filed by certain contractors. At December 31, 2016 and 2015 , restricted cash and cash equivalents was comprised of the following (in thousands): December 31, 2016 2015 Senior lender controlled reserve accounts $ 2,063 $ 3,036 Escrows and other restricted accounts 176 505 Total restricted cash and cash equivalents $ 2,239 $ 3,541 In addition to these amounts, under the terms of one of our loans, we were required to maintain a minimum liquidity balance of $7.5 million . At various times throughout 2016, we fell below the $7.5 million liquidity threshold resulting in a default under the terms of the guarantor agreement relating to that loan. The lender did not take enforcement action for this non-compliance and the loan was repaid in full in December 2016, at which time this liquidity threshold was eliminated. The lender under our loan secured by our hotel assets required that the Company maintain a $4.0 million liquidity balance during 2015, which increased to $5.0 million effective as of January 1, 2016. In September 2016, we sought and obtained a temporary reduction of the minimum liquidity covenant to $3.0 million through December 31, 2016. Subsequent to December 31, 2016, we sold the hotel assets and repaid the mortgage loan, at which time this liquidity threshold was eliminated and the reserve funds held by lender were released to us. Revenue Recognition Operating Property Revenue Revenues for the hospitality and entertainment operations include hotel, spa, golf and related food and beverage operations, which are recognized as services are provided. Food and beverage revenue is derived from the sale of prepared food and beverage and select retail items and is recognized at the time of sale. Revenue derived from gift card sales is recognized at the time the gift card is redeemed. Until the redemption of gift cards occurs, the outstanding balances on such cards are included in accrued expenses in the accompanying consolidated balance sheets. In addition, advance deposits received from customers for hotel rooms or for event facility rentals are recorded as deferred revenue in customer deposits and funds held for others in the accompanying consolidated balance sheets, and are recognized as income at the time service is provided for the related deposit. Sales taxes are presented on the net basis with sales tax charged on taxable transactions excluded from consolidated statement of operations and represented as a liability on the consolidated balance sheet. Residential rental income includes monthly rents, non-refundable fees, security, pet and cleaning deposits and retained refundable security deposits at the Company’s apartment complex. Rents are recognized on the first of each month when there is a tenant occupying the unit either under an initial or renewed term of a lease on a straight-line basis, or under the month-to-month provision of the lease. Rent concessions (i.e. first month free rent) are spread evenly over the term of the lease agreement. Rental income is suspended upon the earlier of the tenant becoming two months delinquent in rents, or the commencement of eviction proceedings, which usually occur within 30 days of delinquency. Rental income is restarted and/or caught-up when the tenant becomes current on the account. Retained refundable security deposits are recorded as liabilities and are not recognized as income unless or upon the meeting of security deposit forfeiture criteria (i.e. lease breakage, property damage, unmet move-out requirements, etc.). Rental income arising from operating leases for the easement or use of real property owned by the Company is recognized on a straight-line basis over the life of the lease. Mortgage Loan Income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A loan is typically not removed from non-accrual status until the borrower has brought the loan current, and we are reasonably assured as to the collection of all contractual amounts due under the loan based on the value of the underlying collateral of the loan, the receipt of additional collateral required, if any, and the financial ability of the borrower to service our loan. 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 Cash receipts are generally first allocated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income pertaining to these types of fees is recorded as revenue when received. Fees for loan originations, processing and modifications, net of direct origination costs, are deferred at origination and amortized as an adjustment to interest income over the contractual term of the related loan. Non-refundable commitment fees are recognized as revenue when received. Recovery of Credit Losses We record recovery of credit losses when either: 1) our fair value analysis indicates an increase in the value of our assets held for sale (but not above our basis); or 2) we collect recoveries against borrowers or guarantors of our loans. We generally pursue enforcement action against guarantors on loans in default. In those circumstances where we obtain a legal judgment against a particular guarantor, he may not have the financial resources to pay the judgment amount in full, or he may take other legal action to avoid payment to us, such as declaring bankruptcy. As a result, the collectability of such amounts is generally not determinable, and as such, we do not record the effects of such judgments until realization of the recovery is deemed probable and when all contingencies relating to recovery have been resolved, which is generally upon receipt of funds or others assets. Upon receipt of such amounts, we recognize the income in recovery of credit losses in the accompanying consolidated statements of operations. (Gain) Loss on Disposal of Assets Gains from sales of real estate related assets are recognized in accordance with applicable accounting standards only when all of the following conditions are met: 1) the sale is consummated, 2) the buyer has demonstrated a commitment to pay and the collectability of the sales price is reasonably assured, 3) if financed, the receivable from the buyer is collateralized by the property and is subject to subordination only by an existing first mortgage and other liens on the property, and 4) the seller has transferred the usual risks and rewards of ownership to the buyer, and is not obligated to perform significant activities after the sale. If a sale of real estate does not meet the foregoing criteria, any potential gain relating to the sale is deferred until such time that the criteria is met. Unconsolidated Entities The Company holds ownership interests in several entities that do not meet the criteria under GAAP for consolidation. For these entities, the Company utilizes the equity method of accounting and records the net income and losses from those unconsolidated entities, as applicable, in net income attributable to non-controlling interests in the accompanying consolidated statements of operations. Advertising and Marketing Costs Advertising costs are charged to expense as incurred. For 2016 and 2015 , our operations incurred advertising costs of $1.1 million and $0.8 million , respectively. Advertising costs related to operations are included in operating property direct expenses and general and administrative expense in the accompanying consolidated statements of operations. Valuation Allowance A loan is deemed to be impaired when, based on current information and events, it is probable that we will be unable to ultimately collect all amounts due according to the contractual terms of the loan agreement and the amount of loss can be reasonably estimated. Our mortgage loans held for sale, which are deemed to be collateral dependent, are subject to a valuation allowance based on our determination of the fair value of the subject collateral in relation to the outstanding mortgage balance, including accrued interest and related expected costs to foreclose and sell. We evaluate our mortgage loans for impairment losses on an individual loan basis, except for loans that are cross-collateralized within the same borrowing group. For cross-collateralized loans within the same borrowing group, we perform both an individual loan evaluation as well as a consolidated loan evaluation to assess our overall exposure for such loans. As such, we consider all relevant circumstances to determine impairment and the need for specific valuation allowances. In the event a loan is determined not to be collateral dependent, we measure the fair value of the loan based on the estimated future cash flows of the note discounted at the note’s contractual rate of interest. Since our loan portfolio is considered collateral dependent, the extent to which our loans are considered collectible, with consideration given to personal guarantees provided under such loans, is largely dependent on the fair value of the underlying collateral. Fair Value In determining fair value, we have adopted applicable accounting guidance which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ccounting Standards Codification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Valuations based on unadjusted quoted prices in active markets for identical assets or liabilities that we have the ability to access at the measurement date; Level 2- Valuations based on quoted market prices for similar instruments in active markets, quoted prices for identical or similar instruments in markets that are not active or models for which all significant inputs are observable in the market either directly or indirectly; and Level 3- Valuations based on models that use inputs that are unobservable in the market and significant to the fair value measurement. These inputs require significant judgment or estimation by management of third parties when determining fair value and generally represent anything that does not meet the criteria of Levels 1 and 2. The accounting guidance gives the highest priority to Level 1 inputs, and gives the lowest priority to Level 3 inputs. The value of a financial instrument within the fair value hierarchy is based on the lowest level of any input that is significant to the fair value instrument. We perform an evaluation for impairment for all loans in default as of the applicable measurement date based on the fair value of the collateral if we determine that foreclosure is probable. We generally measure impairment based on the fair value of the underlying collateral of the loans in default because those loans are considered collateral dependent. Impairment is measured at the balance sheet date based on the then fair value of the collateral, less costs to sell, in relation to contractual amounts due under the terms of the loan. In the case of loans that are not deemed to be collateral dependent, we measure impairment based on the present value of expected future cash flows. In addition, we perform a similar evaluation for impairment for all real estate held for sale as of the applicable measurement date based on the fair value of the real estate. In the case of collateral dependent loans, REO held for sale, or other REO, the amount of any improvement in fair value attributable to the passage of time is recorded as a credit to (or recovery of) the provision for credit losses or impairment of REO held for sale or other REO with a corresponding reduction in the valuation allowance. In connection with our assessment of fair value, we may utilize the services of one or more independent third-party valuation firms, other consultants or the Company’s internal asset management department to provide a range of values for selected properties. With respect to valuations received from third-party valuation firms, one of four valuation approaches, or a combination of such approaches, is used in determining the fair value of the underlying collateral of each loan or REO asset held for sale: (1) the development approach; (2) the income capitalization approach; (3) the sales comparison approach; or (4) the cost approach. The valuation approach taken depends on several factors including the type of property, the current status of entitlements and level of development (horizontal or vertical improvements) of the respective project, the likelihood of a bulk sale as opposed to individual unit sales, whether the property is currently or nearly ready to produce income, the current sales price of the property in relation to the cost of development and the availability and reliability of market participant data. We generally select a fair value within a determinable range as provided by our asset management team, unless we or the borrower have received a bona fide written third-party offer on a specific loan’s underlying collateral, or REO asset. In determining a single best estimate of value from the range provided, we consider the macro- and micro-economic data provided by the third-party valuation specialists, supplemented by management’s knowledge of the specific property condition and development status, borrower status, level of interest by market participants, local economic conditions, and related factors. As an alternative to using third-party valuations, we utilize bona fide written third-party offer amounts received, executed purchase and sale agreements, internally prepared discounted cash flow analysis, or internally prepared market comparable assessments, whichever may be determined to be most relevant.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As of the dates of the balance sheets, the respective carrying value of all balance sheet financial instruments approximated their fair values. These financial instruments include cash and cash equivalents, funds held by lender and restricted cash, mortgage loans held for sale, other receivables, accounts payable, accrued interest, customer deposits and funds held for others, and notes payable. Fair values of cash equivalents are assumed to approximate carrying values because these instruments are short term in duration. Fair values of notes payable are assumed to approximate carrying values because the terms of such indebtedness are deemed to be at effective market rates and/or because of the short-term duration of such notes. Loan Charge Offs Loan charge offs generally occur under one of two scenarios: (i) the foreclosure of a loan and transfer of the related collateral to REO status, or (ii) we agree to accept a loan payoff in an amount less than the contractual amount due. Under either scenario, the loan charge off is generally recorded through the valuation allowance. When a loan is foreclosed and transferred to REO status, the asset is transferred to the applicable REO classification at its then current fair value, less estimated costs to sell. In addition, we record the related liabilities of the REO assumed in the foreclosure, such as outstanding property taxes or special assessment obligations. Our REO assets are classified as either held for development, operating (i.e., a long-lived asset) or held for sale. A loan charged off is recorded as a charge to the valuation allowance at the time of foreclosure in connection with the transfer of the underlying collateral to REO status. The amount of the loan charge off is equal to the difference between a) the contractual amounts due under the loan plus related liabilities assumed, and b) the fair value of the collateral acquired through foreclosure, net of selling costs. At the time of foreclosure, the carrying value of the loan plus related liabilities assumed less the related valuation allowance is compared with the estimated fair value, less costs to sell, on the foreclosure date and the difference, if any, is included in the provision for credit losses (recovery) in the statement of operations. The valuation allowance is netted against the gross carrying value of the loan, and the net balance is recorded as the new basis in the REO assets. Once in REO status, the asset is evaluated for impairment based on accounting criteria for long-lived assets or on a fair value, as appropriate basis. Loans Held for Sale Except in limited circumstances, our mortgage loans are collateralized by first deeds of trust (mortgages) on real property and generally include a personal guarantee by the principals of the borrower and, often times, the loans are secured by additional collateral. Loans that we intend to sell, subsequent to origination or acquisition, are classified as loans held for sale, net of any applicable valuation allowance. Loans classified as held for sale are generally subject to a specific marketing strategy or a plan of sale. Loans held for sale are accounted for at the lower of cost or fair value on an individual basis. Direct costs related to selling such loans are deferred until the related loans are sold and are included in the determination of the gains or losses upon sale. Valuation adjustments related to loans held for sale are reported net of related principal and interest receivable in the consolidated balance sheets and are included in the provision for (recovery of) credit losses in the consolidated statements of operations. Some of the loans we sell are non-performing and generate no cash flow from interest or principal payments. In those cases, a buyer is generally interested in the underlying real estate collateral. Accordingly, we use the criteria applied to our sales of real estate assets, as described above, in recording gains or losses from the sale of such loans. In addition, we also consider the applicable accounting guidance for derecognition of financial assets in connection with our loan sales. Since we do not retain servicing rights, nor do we have any rights or obligations to repurchase such loans, derecognition of such assets upon sale is appropriate. Discounts on Acquired Loans We account for mortgages acquired at a discount in accordance with applicable accounting guidance which requires that the amount representing the excess of cash flows estimated by us at acquisition of the note over the purchase price is to be accreted into interest income over the expected life of the loan (accretable discount) using the effective interest method. Subsequent to acquisition, if cash flow projections improve, and it is determined that the amount and timing of the cash flows related to the nonaccretable discount are reasonably estimable and collection is probable, the corresponding decrease in the nonaccretable discount is transferred to the accretable discount and is accreted into interest income over the remaining life of the loan using the effective interest method. If cash flow projections deteriorate subsequent to acquisition, or if the probability of the timing or amount to be collected is indeterminable, the decline is accounted for through the provision for credit loss. No accretion is recorded until such time that the timing and amount to be collected under such loans is determinable and probable as to collection. Real Estate Held for Development or Sale Real estate held for development or held for sale consists primarily of assets that have been acquired in satisfaction of a loan receivable, such as in the case of foreclosure. When a loan is foreclosed upon and the underlying collateral is transferred to REO status, an assessment of the fair value is made, and the asset is transferred to real estate held for development or held for sale at this amount less estimated costs to sell. We typically obtain a fair value report on REO assets within 90 days of the foreclosure of the related loan. Valuation adjustments required at the date of transfer are charged off against the valuation allowance. Our classification of a particular REO asset as held for development or held for sale depends on various factors, including our intent to sell or develop the property, the anticipated timing of such disposition and whether a formal plan of disposition has been adopted. If management undertakes a specific plan to dispose of real estate owned within twelve months and the real estate is transferred to held for sale status, the fair value of the real estate may be less than the estimated future undiscounted cash flows of the property when the real estate was held for development, and that difference may be material. Subsequent to transfer, real estate held for sale is carried at the lower of carrying amount (transferred value) or fair value, less estimated selling costs. Our real estate held for development is carried at the transferred value, less cumulative impairment charges. Real estate held for development requires periodic evaluation for impairment which is conducted at each reporting period. When circumstances indicate that there is a possibility of impairment, we will assess the future undiscounted cash flows of the property and determine whether they exceed the carrying amount of the asset. In the event these cash flows are insufficient, we determine the fair value of the asset and record an impairment charge equal to the difference between the fair value and the then-current carrying value. The impairment charge is recognized in the consolidated statement of operations. Upon sale of REO assets, any difference between the net carrying value and net sales proceeds is charged or credited to operating results in the period of sale as a gain or loss on disposal of assets, assuming certain revenue recognition criteria are met. See revenue recognition policy above. Operating Properties Operating properties consist of both operating assets acquired through foreclosure and operating assets that have been developed by the Company, which the Company has elected to hold for on-going operations. At December 31, 2016 , operating properties consisted of hospitality properties in Sedona, Arizona, and an 18-hole golf course and clubhouse in Bullhead City, Arizona. During the year ended December 31, 2016 , we sold our multifamily residential project in Apple Valley Minnesota. Subsequent to year end, we sold our Sedona properties. See Note 15. Other Real Estate Owned Other REO includes those assets which are generally available for sale but, for a variety of reasons, are not currently being marketed for sale as of the reporting date, or those which are not expected to be disposed of within 12 months. Real Estate Ventures The Company, through various subsidiaries, holds interests in its properties through interests in both consolidated and unconsolidated real estate ventures. The Company assesses its investments in real estate ventures to determine if a venture is a variable interest entity (“VIE”). The determination of whether the assets and liabilities of a VIE are consolidated on our balance sheet (also referred to as on-balance sheet) or not consolidated on our balance sheet (also referred to as off-balance sheet) depends on the terms of the related transaction and our continuing involvement with the VIE. We determine whether we hold a variable interest in a VIE based on a consideration of the nature and form of our involvement with the VIE. We assess whether we are the primary beneficiary of a VIE on an ongoing basis. Generally, an entity is determined to be a VIE when either (i) the equity investors (if any) as a group, lack one or more of the essential characteristics of a controlling financial interest, (ii) the equity investment at risk is insufficient to finance that entity’s activities without additional subordinated financial support or (iii) the equity investors have voting rights that are not proportionate to their economic interests and substantially all of the activities of the entity involve or are conducted on behalf of an investor that has disproportionately fewer voting rights. The Company consolidates entities that are VIEs for which the Company is determined to be the primary beneficiary. In instances where the Company is not the primary beneficiary, the Company does not consolidate the entity for financial reporting purposes. The primary beneficiary is the entity that has both (i) the power to direct the activities that most significantly impact the VIE’s economic performance and (ii) the obligation to absorb losses or the right to receive benefits of the VIE that could potentially be significant to the VIE. Entities are also considered VIEs where the Company is the general partner (or the equivalent) and the limited partners (or the equivalent) in such investments do not have “kick-out” rights or substantive participating rights. The Company consolidates such VIEs when it is the primary beneficiary. For entities where the Company is the general partner (or the equivalent) and the limited partners (or the equivalent) hold kick-out rights or substantive participating rights, the Company uses the equity method of accounting. For entities where the Company is a limited partner (or the equivalent), management considers factors such as ownership interest, voting control, authority to make decisions, kick-out rights over the general partner, and contractual and substantive participating rights of the limited partners (or the equivalent) to determine if the Company controls the entity. In instances where these factors indicate the Company controls the entity, the Company would consolidate the entity; otherwise the Company accounts for its investments using the equity method of accounting. Under the equity method of accounting, investments are initially recognized in the consolidated balance sheet at cost, or fair value in the case of legal assignments of such interests, and are subsequently adjusted to reflect the Company’s proportionate share of net earnings or losses of the entity, distributions received, contributions and certain other adjustments, as appropriate. Any difference between the carrying amount of these investments on the Company’s balance sheet and the underlying equity in net assets is amortized as an adjustment to equity in earnings (loss) of unconsolidated entities. When circumstances indicate there may have been a loss in value of an equity method investment, and the Company determines the loss in value is other than temporary, the Company recognizes an impairment charge to reflect the investment at fair value. Noncontrolling Interests Noncontrolling interests represent the portion of equity in the Company’s consolidated subsidiaries which is not attributable to the Company’s stockholders. Accordingly, noncontrolling interests are reported as a component of equity, separate </t>
  </si>
  <si>
    <t>MORTGAGE INVESTMENTS, LOAN PARTICIPATIONS AND LOAN SALES</t>
  </si>
  <si>
    <t>Mortgage Loans on Real Estate [Abstract]</t>
  </si>
  <si>
    <t>MORTGAGE INVESTMENTS, LOAN PARTICIPATIONS AND LOAN SALES Lending Activities There has been limited loan activity during the years ended December 31, 2016 and 2015 . We did not originate any new loans during the year ended December 31, 2016 . During the second quarter of 2016, one loan originated in the amount of $ 3.1 million was sold. For the year ended December 31, 2015 , one loan originated in the amount of $11.0 million was sold to SREOF II Holdings, LLC, an affiliate of one of the Company’s directors and preferred shareholders at that time. In addition, the Company was assigned one loan in the principal amount of $0.3 million through the purchase of a lien on real property. The Company originated two loans during 2015 totaling $14.1 million relating to the partial financing of the sale of certain REO assets. During the year ended December 31, 2016 , we received mortgage loan principal payments for two loans totaling $7.6 million , primarily from two loans that were paid off. A roll-forward of loan activity for the years ended December 31, 2016 and 2015 follows (in thousands): Principal Outstanding Interest Receivable Valuation Allowance Carrying Value Balance at December 31, 2014 $ 39,734 $ 367 $ (15,562 ) $ 24,539 Additions: New loan originations 14,148 — — 14,148 Mortgage loans acquired through recoveries 289 — — 289 Interest adjustment — 64 — 64 Accrued interest revenue 138 1,216 — 1,354 Reductions: Principal and interest repayments (4,357 ) (958 ) — (5,315 ) Recovery of allowance for credit losses, net — — 291 291 Foreclosures/transfers to real estate owned (662 ) — — (662 ) Foreclosures/transfers to other assets (200 ) — — (200 ) Sale of mortgage loans (25,498 ) (242 ) 2,379 (23,361 ) Balance at December 31, 2015 $ 23,592 $ 447 $ (12,892 ) $ 11,147 Additions: Accrued interest revenue — 262 — 262 Reductions: Principal and interest repayments (7,843 ) (111 ) 210 (7,744 ) Sale of mortgage loans (3,148 ) (139 ) — (3,287 ) Balance at December 31, 2016 $ 12,601 $ 459 $ (12,682 ) $ 378 As of December 31, 2016 , the Company had three loans outstanding with an aggregate average principal and interest balance of $4.4 million , as compared to $3.9 million for our six loans outstanding at December 31, 2015 . Of our three outstanding loans at December 31, 2016 , we had one performing loan with an average outstanding principal and interest balance of $0.4 million and an interest rate of 11.0% . At December 31, 2015 , we had four performing loans with an average outstanding principal and interest balance of $2.8 million and a weighted average interest rate of 10.5% . As of December 31, 2016 and 2015 , the valuation allowance represented 97.1% and 53.6% , respectively, of the total outstanding loan principal and interest balances. The majority of the valuation allowance at December 31, 2016 and 2015 relates to two legacy loans which have been fully reserved and have a zero carrying value. Geographic Diversification Our mortgage loans consist of loans where the primary collateral is located in Arizona, California and New Mexico. As of December 31, 2016 and 2015 , the geographical concentration of our loan balances by state was as follows (dollar amounts in thousands): December 31, 2016 December 31, 2015 Outstanding Principal and Interest Valuation Allowance Net Carrying Amount Percent # Outstanding Principal and Interest Valuation Allowance Net Carrying Amount Percent # Arizona $ — $ — $ — — % — $ 3,811 $ (67 ) $ 3,744 33.6 % 2 California 12,682 (12,682 ) — — % 2 19,882 (12,825 ) 7,057 63.3 % 3 New Mexico 378 — 378 100.0 % 1 346 — 346 3.1 % 1 Total $ 13,060 $ (12,682 ) $ 378 100.0 % 3 $ 24,039 $ (12,892 ) $ 11,147 100.0 % 6 Interest Rate Information Our loan portfolio includes loans that carry variable and fixed interest rates. All variable interest rate loans are indexed to the Prime Rate with interest rate floors. At December 31, 2016 and 2015 , the Prime Rate was 3.75% and 3.50% , respectively. Since the majority of our loan principal balance is in default, the extent of mortgage income recognized on our loans is limited to only those loans that are performing. At December 31, 2016 , we had three loans with principal and interest balances totaling $13.1 million and interest rates ranging from 11.0% to 12.0% . Of this total, two loans with principal and interest balances totaling $12.7 million and a weighted average interest rate of 12.0% were non-performing loans and fully reserved, while one loan with principal and interest balances totaling $0.4 million and an interest rate of 11.0% was a performing loan. At December 31, 2015 , we had six loans with principal and interest balances totaling $24.0 million and interest rates ranging from 6.0% to 12.0% . Of this total, two loans with principal and interest balances totaling $12.7 million and a weighted average interest rate of 12.0% were non-performing loans, while four loans with principal and interest balances totaling $11.1 million and a weighted average interest rate of 10.5% were performing loans. Changes in the Portfolio Profile — Scheduled Maturities The outstanding principal and interest balances of mortgage investments, net of the valuation allowance, as of December 31, 2016 and 2015 , have scheduled maturity dates within the next several quarters as follows (dollar amounts in thousands): December 31, 2016 December 31, 2015 Quarter Outstanding Balance Percent # Quarter Outstanding Balance Percent # Matured $ 12,682 97.1 % 2 Matured $ 12,682 52.8 % 2 Q1 2017 — — % — Q1 2016 7,800 32.4 % 1 Q1 2018 — — % — Q4 2016 3,166 13.2 % 1 Q1 2019 — — % — Q1 2017 — — % — Q1 2020 — — % — Q1 2020 45 0.2 % 1 Thereafter 378 2.9 % 1 Thereafter 346 1.4 % 1 Total Principal and Interest 13,060 100.0 % 3 24,039 100.0 % 6 Less: Valuation Allowance (12,682 ) (12,892 ) Net Carrying Value $ 378 $ 11,147 From time to time, we may modify certain terms of a loan or extend a loan’s maturity date in an effort to preserve our collateral. Accordingly, repayment dates of the loans may vary from their currently scheduled maturity date. If the maturity date of a loan is not extended, we classify and report the loan as matured. We do not expect payoffs to materialize for nonperforming loans past their maturity dates. We may find it necessary to foreclose, modify, extend, make protective advances or sell such loans in order to protect our collateral, maximize our return or generate additional liquidity. During the year ended December 31, 2016 , we collected mortgage loan payoffs totaling $7.6 million . This amount represented the negotiated payoffs of two of our performing loans at a collective discount of $0.2 million . The discounted payoffs on these loans did not represent troubled debt restructuring because the loans were fully performing and the Company initiated the discounted payoffs in order to generate liquidity. We recorded an adjustment as of December 31, 2015 to provide for this discount. Loans Serving as Collateral for Borrowings During the fourth quarter of 2015, a wholly-owned subsidiary of the Company borrowed $5.4 million pursuant to a non-revolving credit facility with the Banc of California, National Association (the “BOC Facility”). The BOC Facility was secured by a $7.2 million mortgage receivable (the “Serramonte Note”). The Serramonte Note was included in Mortgage Loans Held for Sale, Net, in the accompanying consolidated balance sheet, and had a carrying value of $7.1 million at December 31, 2015 . Under the terms of the BOC Facility, all income and proceeds from the Serramonte Note, including all interest and principal payments, were to be remitted immediately to Banc of California. The Serramonte Note and BOC Facility were both repaid in during the first quarter 2016. Loan Modifications Although we have in the past modified certain loans in our portfolio by extending the maturity dates or changing the interest rates thereof, we do not have a specific loan modification program or initiative in place. Rather, as in the past, we may modify any loan, in our sole discretion, based on applicable facts and circumstances. In the future, we may modify loans on the same basis without any reliance on any specific loan modification program or initiative. In the absence of available take-out financing, under current accounting guidance, any loan that has reached maturity and has been modified or extended, regardless of the stage of development of the underlying collateral, is considered to be the result of the debtor having financial difficulties. Additionally, extending the loan without a meaningful increase in the interest rate is considered to be below market and, therefore, is deemed to be a “concession” to the debtor. With both conditions met, we generally classify loan modifications or extensions made as troubled debt restructurings (“TDR”) for financial reporting purposes. Due to the application of fair value guidance to our loans, generally all loans’ carrying values reflect any impairment that would otherwise be recognized under TDR accounting treatment. We did not enter into any loan modifications during the years ended December 31, 2016 or 2015 . The following tables present various summaries of our loan modifications made on a quarterly basis during the years ended December 31, 2016 and 2015 (dollars in thousands): December 31, 2016 December 31, 2015 Amount (in thousands) % # Amount % # Loans Not Modified and Currently Matured $ 12,682 97.1 % 2 $ 12,682 52.8 % 2 Loans Modified to Extend Maturity — — % — — — % — Original Maturity Date Not Reached 378 2.9 % 1 11,357 47.2 % 4 Total Loan Principal and Accrued Interest $ 13,060 100 % 3 $ 24,039 100 % 6 Summary of Existing Loans in Default During 2016 and 2015 , we continued to experience loans in default due to, among other reasons, loan balances that exceed the value of the underlying collateral and the absence of takeout financing in the marketplace. Loans in default may encompass both non-accrual loans and loans for which we are still accruing income, but are delinquent as to the payment of accrued interest or are past scheduled maturity. At December 31, 2016 , two of our three loans with outstanding principal and interest balances totaling $12.7 million were in default and past their respective scheduled maturity dates. At December 31, 2015 , two of our six loans with outstanding principal and interest balances totaling $12.7 million were in default and past their respective scheduled maturity dates. A summary and roll-forward of activity of loans in default for the years ended December 31, 2016 and 2015 follows (dollars in thousands): Principal Outstanding Accrued Interest Receivable Valuation Allowance Net Carrying Value # of Loans Balances at December 31, 2014 $ 18,275 $ 311 $ (15,562 ) $ 3,024 6 Additions: Interest adjustment — 64 — 64 — Reductions: Provision for credit losses — — 501 501 — Foreclosures/transfers to Other Assets (200 ) — — (200 ) — Foreclosures/transfers to Real Estate Owned (663 ) — — (663 ) (2 ) Sale of mortgage loans (5,100 ) (5 ) 2,379 (2,726 ) (2 ) Balance, December 31, 2015 $ 12,312 $ 370 $ (12,682 ) $ — 2 Additions: — — — — — Reductions: — — — — — Balance, December 31, 2016 $ 12,312 $ 370 $ (12,682 ) $ — 2 Both of the loans that were in default at December 31, 2015 , remained in default status as of December 31, 2016 and are fully reserved. There were no other changes to loans in default during the year ended December 31, 2016 . The one remaining performing loan in our portfolio had a principal and interest balance totaling $0.4 million as of December 31, 2016 . During the year ended December 31, 2015 , we completed foreclosure on the collateral underlying two loans and transferred the property to REO held for sale. We are exercising enforcement action which could lead to foreclosure or other disposition upon the remaining loans in default, but we have not completed foreclosure on any such loans during the year ended or subsequent to December 31, 2016 . The timing of foreclosure on the remaining loans is dependent on several factors, including applicable states statutes, potential bankruptcy filings by the borrowers, the nature and extent of other liens secured by the underlying real estate. There were no changes in the concentration of loans in default by geographic location or by loan classification during the year ended December 31, 2016 or 2015 due to the limited lending activity during the period. Concentration by Category based on Collateral Development Status We have historically classified loans into categories for purposes of identifying and managing loan concentrations. The following table summarizes, as of December 31, 2016 and 2015 , respectively, loan principal and interest balances by concentration category (dollars in thousands): December 31, 2016 December 31, 2015 Amount % # Amount % # Pre-entitled Land: Processing Entitlements $ 378 2.9 % 1 $ 8,209 34.1 % 3 378 2.9 % 1 8,209 34.1 % 3 Entitled Land: Held for Investment 12,682 97.1 % 2 15,830 65.9 % 3 12,682 97.1 % 2 15,830 65.9 % 3 Total 13,060 100.0 % 3 24,039 100.0 % 6 Less: Valuation Allowance (12,682 ) (12,892 ) Net Carrying Value $ 378 $ 11,147 Unless loans are modified and additional loan amounts are advanced to allow a borrower’s project to progress to the next phase of the project’s development, the classifications of our loans generally do not change during the loan term. Thus, in the absence of funding new loans, we do not expect material changes between loan categories with the exception of changes resulting from foreclosures or loan sales. We also classify loans into categories based on the underlying collateral’s projected end-use for purposes of identifying and managing loan concentration and associated risks. As of December 31, 2016 and 2015 , respectively, outstanding principal and interest loan balances by expected end-use of the underlying collateral, were as follows (dollars in thousands): December 31, 2016 December 31, 2015 Amount % # Amount % # Residential $ 12,682 97.1 % 2 $ 15,848 65.9 % 3 Mixed Use 378 2.9 % 1 7,546 31.4 % 2 Commercial — — % — 645 2.7 % 1 Total 13,060 100.0 % 3 24,039 100.0 % 6 Less: Valuation Allowance (12,682 ) (12,892 ) Net Carrying Value $ 378 $ 11,147 With the lack of new loan originations, the concentration of loans by type of collateral and end-use is expected to remain consistent within our portfolio. As of December 31, 2016 and 2015 , respectively, the changes in the concentration of loans by type of collateral and end-use was primarily a result of foreclosures, loan sales, and partial financing of REO held for sale. Borrower and Borrower Group Concentrations Our investment policy generally provides that no single loan should exceed 10% of the total of all outstanding loans and that aggregate loans outstanding to one borrower or borrower group should not exceed 20% of the total of all outstanding loans. Following the origination of a loan, however, a single loan or the aggregate loans outstanding to a borrower or borrower group may exceed those thresholds as a result of foreclosures, limited lending activities, and changes in the size and composition of our overall portfolio. As of December 31, 2016 , we have three outstanding loans. One loan, the only performing loan, had an outstanding principal and interest carrying value, net of allowance, of $0.4 million , which represented 100% of our total loan portfolio carrying value. As of December 31, 2015 , there were two borrowers whose aggregate principal and interest carrying value totaled $10.3 million , which represented 93% of our total loan portfolio carrying value. During the year ended December 31, 2016 , three individual loans with average aggregate principal balances totaling $3.5 million collectively accounted for 99% of total mortgage loan income for the year, each of which were in excess of 10% of total mortgage income for 2016 . During the year ended December 31, 2015 , three individual loans with aggregate principal balances totaling $10.5 million collectively accounted for 90% of total mortgage loan income for the year. Mortgage Loan Sales During the year ended December 31, 2016 , we sold one mortgage loans in addition to its underlying asset for $3.4 million (net of selling costs) and recognized a net gain of $0.2 million . During the year ended December 31, 2015 , we sold three mortgage loans for $ 24.7 million (net of selling costs) and recognized a net loss of $ 0.1 million . One of the mortgage note sales in 2015 in the amount of $11.0 million was made to SREOF II Holdings, LLC, an affiliate of one of the Company’s directors and preferred shareholders at that time. The note was sold at par value, and therefore, the sale had no impact on the profit or loss of the Company.</t>
  </si>
  <si>
    <t>OPERATING PROPERTIES AND REAL ESTATE HELD FOR DEVELOPMENT OR SALE</t>
  </si>
  <si>
    <t>Real Estate [Abstract]</t>
  </si>
  <si>
    <t>OPERATING PROPERTIES AND REAL ESTATE HELD FOR DEVELOPMENT OR SALE Operating properties and REO assets consist primarily of properties acquired as a result of foreclosure, guarantor settlement or purchase and are initially recorded at the lower of cost or fair value, less estimated costs to sell the property. Under GAAP, the foreclosure of a loan and the recording of REO assets are deemed to be a conversion of a monetary asset to a long-lived asset. Further, such assets are valued at fair value at the foreclosure date and this fair value becomes the new basis for financial reporting purposes. REO assets are reported as either operating properties, held for development, held for sale or other real estate owned, depending on whether we plan to hold and operate them, develop such assets prior to selling them, or instead sell them immediately (and in the instance of other real estate owned, whether they qualify as held for sale under GAAP). We continue to evaluate our use and disposition options with respect to our REO assets. At December 31, 2016 , we held total operating properties and REO assets of $122 million , of which $17.8 million were held for sale, $88.7 million were held as operating properties and $15.5 million were classified as other real estate owned. At December 31, 2015 , we held total REO assets of $152.9 million , of which $3.7 million was held for development, $5.3 million was held for sale, $116.2 million were held as operating properties, and $27.7 million were classified as other real estate owned. A summary of operating properties and REO assets owned as of December 31, 2016 and 2015 , respectively, by method of acquisition, is as follows (dollars in thousands): Acquired Through Foreclosure and/or Guarantor Settlement Acquired Through Purchase and Costs Incurred Accumulated Depreciation Total 2016 2015 2016 2015 2016 2015 2016 2015 Real Estate Held for Sale $ 17,717 $ 4,919 $ 917 $ 427 $ (797 ) $ — $ 17,837 $ 5,346 Real Estate Held for Development — 3,661 — 3 — — — 3,664 Operating Properties, net 83,652 87,965 14,078 34,746 (8,997 ) (6,555 ) 88,734 116,156 Other Real Estate Owned 8,355 13,626 7,146 14,075 — — 15,501 27,701 Total $ 109,724 $ 110,171 $ 22,141 $ 49,251 $ (9,794 ) $ (6,555 ) $ 122,072 $ 152,867 A summary of operating properties and REO assets owned as of December 31, 2016 and 2015 , respectively, by state, is as follows (dollars in thousands): December 31, 2016 Operating Properties Held For Development Held For Sale Other Real Estate Owned State # of Projects Aggregate Net Carrying Value # of Projects Aggregate Net Carrying Value # of Projects Aggregate Net Carrying Value # of Projects Aggregate Net Carrying Value California — $ — — $ — — $ — 2 $ 689 Texas — — — — 2 4,290 — — Arizona 2 88,734 — — 6 10,286 2 1,505 Minnesota — — — — 2 3,261 — — New Mexico — — — — — — 3 13,307 Total 2 $ 88,734 — $ — 10 $ 17,837 7 $ 15,501 December 31, 2015 Operating Properties Held For Development Held for Sale Other Real Estate Owned State # of Projects Aggregate Net Carrying Value # of Projects Aggregate Net Carrying Value # of Projects Aggregate Net Carrying Value # of Projects Aggregate Net Carrying Value California — $ — — $ — — $ — 2 $ 689 Texas — — — — 1 949 1 3,324 Arizona 3 88,284 — — 5 1,684 8 10,305 Minnesota 1 27,872 1 3,664 1 1,459 — — New Mexico — — — — 1 1,254 3 13,383 Total 4 $ 116,156 1 $ 3,664 8 $ 5,346 14 $ 27,701 Following is a roll-forward of REO activity for the years ended December 31, 2016 and 2015 (dollars in thousands): Operating Properties # of Projects Held for Development # of Projects Held for Sale # of Projects Other Real Estate Owned # of Total Net Carrying Value Balances at December 31, 2014 $ 83,481 3 $ 8,205 1 $ 53,686 29 $ — — $ 145,372 Additions: Net principal carrying value of loans foreclosed — — — — 663 2 — — 663 Capital costs additions 21,773 — 8,882 1 15,137 15 — — 45,792 REO transferred to Operating Property 13,423 1 (13,423 ) (1 ) — — — — — Reductions : Cost of Properties Sold — — — — (32,763 ) (24 ) — — (32,763 ) Impairment — — — — (3,676 ) — — — (3,676 ) Depreciation and amortization (2,521 ) — — — — — — — (2,521 ) Transfers, net — — — — (27,701 ) (14 ) 27,701 14 — Balances at December 31, 2015 $ 116,156 4 $ 3,664 1 $ 5,346 8 $ 27,701 14 $ 152,867 Additions: Capital costs additions 8,577 — 45 — (55 ) — 157 — 8,724 Basis adjustment for TIF receivable and liability forgiveness — — — (4,493 ) — — — (4,493 ) Reductions : Cost of Properties Sold — — — — (30,903 ) (10 ) (280 ) (1 ) (31,183 ) Depreciation and amortization (3,843 ) — — — — — — — (3,843 ) Transfers, net (32,156 ) (2 ) (3,709 ) (1 ) 47,942 12 (12,077 ) (6 ) — Balances at December 31, 2016 $ 88,734 2 $ — — $ 17,837 10 $ 15,501 7 $ 122,072 We did not acquire any new REO assets during the year ended December 31, 2016 . During the year ended December 31, 2015 , we acquired two REO assets resulting from foreclosure on the collateral of the related loans. In addition, as discussed in Note 5, we were awarded certain real estate assets and equity interests in a number of limited liability companies and limited partnerships with various real estate holdings and related assets in connection with certain enforcement and collection activities. Certain of these entities have been consolidated in the accompanying consolidated financial statements based on our determination of the Company’s controlling financial interest in each such entity. During the year ended December 31, 2015 , we purchased real estate located in New Mexico that was previously owned by certain partnerships in which the Company was awarded equity interests, as described above. The real estate had been foreclosed upon by the previous mortgage lender, from whom we purchased the real estate for $6.8 million , of which $5.9 million was seller financed as further described in Note 7. As of December 31, 2016 and 2015 , the aggregate fair value of our interest in the underlying real estate assets of the consolidated entities, after elimination of intercompany balances was $7.0 million which is classified as other real estate owned in the accompanying consolidated balance sheets. Certain of such assets were sold during the years ended December 31, 2016 and 2015 , resulting in the recording of a noncontrolling interest totaling $0.1 million and $0.7 million , respectively. We are continuing to investigate and evaluate the remaining assets and liabilities of these entities, but after elimination of intercompany balances, we do not believe such amounts will be material. Based on our analysis, the consolidated entities in which these equity interests were awarded did not meet the definition of a business under GAAP since the only assets of such entities consist of unimproved real estate holdings, and the entities lack inputs and processes necessary to produce outputs. The entities did not qualify under the VIE model, and we instead applied the voting interest model to ascertain the need for consolidation. Because the entities do not qualify as businesses, the acquisition of such interests in these entities was deemed to be an asset acquisition, whereby we recorded our proportionate interest of each entity’s total assets and liabilities at fair value at the date of acquisition. Thereafter, any subsequent income or loss is being allocated to controlling and noncontrolling interests based on their respective ownership percentages. The aggregate fair value of our interest in the underlying real estate assets of the consolidated entities totaled $8.2 million as of December 31, 2016. At the date of foreclosure and transfer of the property to the Company, after elimination of intercompany balances, was $6.3 million , which is classified in other real estate owned in the accompanying consolidated balance sheets. During the year ended December 31, 2016 , we reclassified our golf course and restaurant operation in Bullhead City, Arizona and Gabella from operating properties to REO held for sale as a result of management’s decision and actions to dispose of such assets in order to provide capital for the Company and undertake certain initiatives. The Gabella property was sold in the fourth quarter of 2016. During the years ended December 31, 2016 or 2015 we reclassified certain assets between REO held for sale and Other REO, depending on when such assets meet the held for sale criteria under GAAP. Other REO includes those assets which are generally available for sale but, for a variety of reasons, are not being actively marketed for sale as of the reporting date, or those which are not expected to be disposed of within 12 months. Other than these reclassifications, there were no material changes with respect to REO classifications or planned development during the years ended December 31, 2016 or 2015 , other than as a result of REO asset sales. The number of REO property additions may not necessarily correspond directly to the number of loan foreclosures as some loans have multiple collateral pieces that are viewed as distinct REO projects or, alternatively, we may have foreclosed on multiple loans to one borrower relating to the same REO project. REO Sales We have developed plans to actively market REO assets held for sale with the expectation that such assets will sell within a 12 month time frame. We are also periodically approached on an unsolicited basis by third parties expressing an interest in purchasing REO assets that may not be classified as held for sale. However, other than those assets designated for sale, management had not developed or adopted any formal plan to dispose of these assets or such assets do not meet one or more of the GAAP criteria in order to be classified as held for sale (for example, the anticipated disposition period may extend beyond one year). During the year ended December 31, 2016 , we sold ten REO assets (and portions of other assets) for $44.2 million (net of selling costs), resulting in a net gain of $10.8 million . During the year ended December 31, 2015 , we sold twenty-four REO assets (or portions thereof) for $34.0 million (net of selling costs), of which we financed $14.1 million for a loss of $(0.3) million . REO Planned Development Costs and expenses related to operating, holding and maintaining our operating properties and REO assets are expensed as incurred and included in operating property direct expenses and expenses for non-operating real estate owned in the accompanying consolidated statements of operations, which totaled $26.4 million and $25.0 million for the years ended December 31, 2016 and 2015 , respectively. Costs related to the development or improvements of the Company’s real estate assets are generally capitalized and costs relating to holding the assets are generally charged to expense. Cash outlays for capitalized development costs totaled $11.9 million and $30.2 million during the years ended December 31, 2016 and 2015 , respectively. As further described in Note 5, during the year ended December 31, 2014 , the Company, through a wholly owned subsidiary, formed a joint venture with a third party developer, Titan Investments, LLC (“Titan”), for the purpose of holding and developing certain real property for a planned multi-family residential housing and retail development located in the Minneapolis suburb of Apple Valley to be known as Parkside Village (the “Apple Valley Project”). The first phase of the Apple Valley Project consists of a 196 -unit multi-family residential housing development known as Gabella (“Gabella”). The joint venture created a wholly-owned subsidiary, IMH Gabella, LLC, (“IMH Gabella”) to hold the Gabella assets and enter into related agreements. One half of the Gabella units commenced leasing operations during the fourth quarter of 2015. The second 98 units were completed and commenced leasing operations during the first quarter of 2016. In connection with the development of Gabella, the City of Apple Valley Economic Development Authority (“EDA”) provided various incentives to IMH Gabella help defray the cost of development, the receipt of which were subject to various completion milestones and other requirements. During the year ended December 31, 2016 , IMH Gabella received a Tax Increment Financing (TIF) note in the amount of $2.7 million (the “TIF Note”) and recognized contingently refundable TIF advances previously provided by the EDA in the amount of $0.6 million . The EDA also forgave certain debt and related accrued interest in the amount of $0.8 million previously recorded by IMH Gabella. The TIF Note bears annual interest at 5% and is to be collected over time through the refund of a portion of property taxes collected by Dakota County in excess of the annual pre-development property tax amount. The TIF Note, TIF advances and forgiveness of debt totaled $4.1 million , and were treated as a reduction in the cost basis of Gabella. Upon completion of Gabella and issuance of the final certificate of occupancy in the second quarter of 2016, Titan became entitled to receive an amount equal to 10% of the profit on any sale of Gabella. Titan also became entitled to exercise certain buy-out rights in 2016. The Company had recorded the estimated fair value of its contingent profits-payment obligation to Titan. During the second quarter of 2016, we reclassified Gabella to REO held for sale as a result of management’s decision and actions to market that asset for sale. The Gabella property, including the TIF Note, was sold in the fourth quarter of 2016. During the year ended December 31, 2015 , the Company undertook a capital improvement program at its hotel and restaurant properties located in Sedona, Arizona, which commenced in the second quarter of 2015 and was completed in the second quarter of 2016. We incurred total project costs of $12.8 million through December 31, 2016 , of which $5.6 million was incurred during the year ended December 31, 2016 and the balance incurred in 2015. REO Valuation Considerations Our fair value assessment procedures are more fully described in Note 6. Certain properties are expected to have minimal development activity and require only maintenance activity until a decision is made whether to sell the asset. The undiscounted cash flow from these properties is based on current comparable sales for the asset in its current condition, less costs to sell and holding costs. Other properties are expected to be developed more extensively to maximize the proceeds from the disposition of such assets. The undiscounted cash flow from these properties are based on a build-out scenario that considers both the cash inflows and the cash outflows over the duration of the development, which often includes an estimate for required financing. In the absence of available financing, our estimates of undiscounted cash flows assume that we will pay development costs from the disposition of current assets or the raising of additional capital. However, the level of planned development for our individual properties is dependent on several factors, including the current entitlement status of such properties, the cost to develop such properties, our financial resources, the ability to recover development costs, and competitive conditions. Generally, vacant, unentitled land is being held for future sale to an investor or developer with no planned development expenditures by us. In certain instances, we may choose to further develop fully or partially entitled land to maximize interest to developers and our return on investment. We did not identify any factors during the year ended December 31, 2016 that indicated possible impairment in our long-lived assets (i.e., our operating properties and other real estate owned). Accordingly, we did not perform an assessment for impairment loss over such assets during that period. See Note 6 for valuation testing results over our REO held for sale and other REO. Based on our assessment of impairment of REO assets held for sale and other REO, we did not record any impairment charges during the year ended December 31, 2016 . During the year ended December 31, 2015, we recorded impairment charges of $3.7 million primarily to adjust the fair value of our REO held for sale to reflect current market conditions and management’s plan of disposition.</t>
  </si>
  <si>
    <t>INVESTMENT IN JOINT VENTURES, PARTNERSHIPS, AND OTHER RELATED MATTERS</t>
  </si>
  <si>
    <t>Equity Method Investments and Joint Ventures [Abstract]</t>
  </si>
  <si>
    <t>INVESTMENT IN JOINT VENTURES, PARTNERSHIPS, AND OTHER RELATED MATTERS Gabella Multifamily Project During 2014, the Company, through a wholly owned subsidiary, formed a joint venture, Southwest Acquisitions, LLC (“Southwest JV”) with a third party developer, Titan, for the purpose of holding and developing certain real property contributed to the joint venture by the Company. Southwest JV used a wholly-owned subsidiary, IMH Gabella, LLC (“IMH Gabella”), to hold the joint venture’s real estate assets and enter into related agreements. A wholly owned subsidiary of the Company was the managing member of, and held a 90% ownership interest in, Southwest JV. Titan held a 7% ownership interest plus an additional 3% profits-only interest based upon the satisfaction of certain budget and completion milestones with respect to the project. Generally, income or loss was allocated between Titan and the Company in accordance with their respective percentage interests. The milestones entitled Titan to its additional profits interest were met in the second quarter of 2016, at which time the Company recorded $0.7 million in profits-payment obligation. The Company’s interests in Southwest JV related to equity ownership and profits participation between the members; a profits interest arrangement between the members involving certain budget and completion milestones; equity option provisions; parental guaranties related to construction financing; and contractual arrangements limiting Titan’s initial participation in the economics of certain assets and liabilities. The Company provided Southwest JV with all of its initial capital, executed contracts on behalf of Southwest JV, and had final approval rights over all significant matters. The assets, liabilities, and results of operations of IMH Gabella were included in the Company’s consolidated financial statements under the voting interest model. Except for Titan’s sale profit participation described above, Titan had no reportable interest in the assets, liabilities or equity of Southwest JV at December 31, 2016 or December 31, 2015 , or in the net income or loss of IMH Gabella during the years ended December 31, 2016 or 2015 . As referenced in Note 4, the Gabella project was sold in the fourth quarter of 2016 for $38.5 million and a gain on sale of $9.7 million , and all applicable distributions and profit participation payments were made to the members of Southwest JV at the time of sale. Park City, Utah Lakeside Investment In the fourth quarter of 2015, the Company, through a consolidated subsidiary, Lakeside DV Holdings, LLC (“LDV Holdings”), entered into a joint venture with a third party developer, Park City Development, LLC (“PCD”) for the purpose of acquiring, holding and developing certain real property located in Park City, Utah (“Lakeside JV”). The intent of Lakeside JV is to sell townhome, single family residential and hotel lots. Under the Lakeside JV limited liability company agreement, the Company agreed to contribute up to $4.2 million for a 90% interest and PCD agreed to contribute up to $0.5 million for a 10% interest. PCD’s principal provided a limited performance guaranty to the Company in the case of certain defaults by PCD. As of December 31, 2016 and 2015 , the Company had contributed $3.7 million and $3.4 million , respectively, to Lakeside JV. As of December 31, 2016 , the Company was obligated to contribute an additional $0.5 million . During 2015, the Company syndicated $1.7 million of its investment to several investors (“Syndicates”) by selling preferred equity interests in LDV Holdings. The syndicated investment was made up of $1.4 million from various related parties and $0.3 million from an unrelated party. Of the $1.4 million invested by related parties, $1.1 million was invested by one of the Company’s directors and preferred shareholders (see Note 12), $0.2 million was invested by two members of the Company’s board of directors, and $0.1 million was invested by a partner from Polsinelli, one of the Company’s outside law firms. The Company has no obligation to return the initial investment to the Syndicates. LDV Holdings’ cash flows are to be distributed first to its members in proportion to the preferred equity investment, including the preferred return, then to the extent of additional capital contributions made by its members. Thereafter, cash flows are to be distributed to members at varying rates as certain return hurdles are achieved. Other than a 2% management fee to be paid to the Company, cash flows distributions from LDV Holdings to the Syndicates are to effectively mirror the distributions to LDV Holdings from Lakeside JV. The investment by the Syndicates in LDV Holdings is included in non-controlling interests, a component of shareholders’ equity in the accompanying consolidated balance sheets. Equity balances in Lakeside JV are subject to a 12% preferred return, compounded quarterly. Once the preferred return is distributed, a combination of pro rata distributions and additional distributions to PCD was to be made until PCD and the Company each received a 26% internal rate of return. Thereafter 50% of the balance was to be distributed pro rata to each member and 50% was to be paid to PCD. As of December 31, 2016, PCD was the managing member of Lakeside JV and conducted its day-to-day operations. Although the Company had significant investment in and influence over major decisions concerning Lakeside JV, PCD had express authority to run the day-to-day operations of Lakeside JV in accordance with the initial operating budget and subsequent budgets. The Company did not have “kick-out rights” over the managing member. As a result of the foregoing, we concluded that the Company was not the primary beneficiary of the joint venture, and, therefore, we did not consolidate our investment in the Lakeside JV. In the Company’s estimation, the fair value of the unimproved real estate holdings of Lakeside JV exceeded our investment basis as of December 31, 2016 and 2015. The Company’s maximum exposure to loss in the Lakeside JV as of December 31, 2016 and 2015 was $2.3 million and $2.5 million , respectively. The risk of loss on the balance of the investment is borne by the Syndicates. During the year ended December 31, 2016 , the loss on the equity investment that was recorded in the accompanying consolidated statements of operations was $0.2 million , of which $0.1 million was allocable to the Syndicates. Subsequent to December 31, 2016, the Company purchased PCD’s 10% interest in Lakeside JV for $0.7 million and terminated PCD as manager. Upon purchase of PCD’s interest, Lakeside JV became a consolidated entity of the Company in the first quarter of 2017. The following is a summary of the Company’s interest in the Lakeside JV VIE and the Company’s maximum exposure to loss as a result of its involvement with the VIE as of December 31, 2016 and 2015 , (in thousands): December 31, 2016 Entity Initial Investment Additional Contributions Net Loss Inception to Date Company's Variable Interest in Entity Commitment to Future Additional Contributions Company's Maximum Exposure to Loss in Entity Lakeside JV $ 1,823 $ 221 $ (236 ) $ 1,808 $ 488 $ 2,296 December 31, 2015 Entity Initial Investment Additional Contributions Net Loss Inception to Date Company's Variable Interest in Entity Commitment to Future Additional Contributions Company's Maximum Exposure to Loss in Entity Lakeside JV $ 1,823 $ — $ — $ 1,823 $ 709 $ 2,532 Equity Interests Acquired through Guarantor Recoveries During the second quarter of 2015, the Company, through certain subsidiaries, obtained certain real estate assets and equity interests in a number of limited liability companies and limited partnerships with various real estate holdings and related assets as a result of certain enforcement and collection efforts. Several of the limited liability companies and partnerships hold interests in real property and are now co-owned with various unrelated third parties. Since the entities were not considered VIEs we applied the voting interest model to ascertain the need for consolidation. Certain of these entities have been consolidated in the accompanying consolidated financial statements while others have been accounted for under the equity method of accounting, based on the extent of the Company’s controlling financial interest in each such entity. Based on our analysis, the consolidated entities in which these equity interests were awarded did not meet the definition of a business under GAAP since the only assets of such entities consist of unimproved real estate holdings, and the entities lack other inputs and processes necessary to produce outputs. Because the entities did not qualify as businesses, the acquisition of such interests in these entities was deemed to be an asset acquisition, whereby we recorded our proportionate interest of each entity’s total assets and liabilities at fair value at the date of acquisition. Thereafter, any subsequent income or loss is being allocated to controlling and noncontrolling interests based on their respective ownership percentages. For entities where the Company does not control the real estate venture, and the other unrelated partners (or the equivalent) either hold substantive participating rights or have control, the Company uses the equity method of accounting. ASC 323 Investments - Equity Method and Joint Ventures and Article 4.08(g) of Regulation S-X require that summarized financial information of material investments accounted for under the equity method be provided for the investee’s financial position and results of operations including assets, liabilities and results of operations. Notwithstanding the extensive efforts of the Company to compile the necessary financial information, the Company has determined that the information needed for the preparation of historical financial statements of these entities to satisfy these requirements is not sufficiently reliable. As a result, the Company elected to present financial information on its investment in these entities based on the fair value of the underlying real estate assets and estimable liabilities as of the date acquired, as it believes this information is reliable and relevant to the users of its financial statements. There have been no material changes in the financial position or operations from the date of acquisition through December 31, 2016 . The assets of these entities consist primarily of unimproved real estate and rights to develop water located in the Southwestern United States. The Company does not consolidate these entities because the Company and the other owners of equity interests in these entities share decision making abilities and have joint control over the entities, and/or because the Company does not control the activities of the entities. Under the court-approved settlement pursuant to which the Company received these equity interests, the Company does not have any obligation to fund the outstanding liabilities or working capital needs of these entities. The Company’s ownership interests in these entities range from 2.4% to 48.0% and, collectively, the Company’s net investment in these entities totals $3.1 million at December 31, 2016 and 2015. During the year ended December 31, 2016, a subsidiary of the Company executed promissory notes with certain of the unconsolidated partnerships to loan up to $0.7 million for the funding of various costs of such partnerships. As of December 31, 2016, the total principal advanced under these notes was $0.4 million . The promissory notes earn interest at rates ranging from 5.5% to 8.0% and have maturity dates which are the earliest to occur of 1) the date of transfer of the partnership’s real estate assets, 2) the date on which the current general partner resigns, withdraws or is removed as general partner, or 3) July 31, 2018. The promissory notes are secured by real estate owned by such partnerships. Summarized Financial Information of Unconsolidated Entities (unaudited) The following presents summarized certain financial information of the entities in which the Company holds investments that are recorded on the equity method as of and for the years ended December 31, 2016 and 2015 (in thousands): December 31, 2016 December 31, 2015 Total assets $ 19,456 $ 19,434 Total liabilities 6,269 927 Net income (loss) (422 ) — The increase in reported liabilities as of December 31, 2016 is attributed to various balances due to the general partner and other related parties for management fees, accounting fees, notes payable, interest and other amounts. Such amounts were indeterminable at December 31, 2015. During the year ended December 31, 2016 , the equity income recorded on this equity investment in the accompanying consolidated statements of operations was $32 thousand . There were no material revenues or expenses recorded for our unconsolidated entities for the year ended December 31, 2015 . Multifamily Portfolio Investment During the year ended December 31, 2013, we entered into a limited liability agreement to form a joint venture with unrelated parties for the purpose of acquiring a multi-family portfolio comprised of 14 apartment communities across six states. Under the terms of the joint venture agreement, we contributed $15.0 million through one of our wholly-owned subsidiaries that held the status of a preferred member, while another of our wholly-owned subsidiaries served as a limited guarantor member on the senior indebtedness of the joint venture that was secured by the acquired operating properties. During the fourth quarter of 2013, we sold our preferred equity investment in the joint venture to the holder of the other primary interests in the joint venture. However, the Company continued to serve as a limited guarantor member on the senior indebtedness of the joint venture that is secured by the acquired operating properties, for which we were entitled to receive additional remuneration on a quarterly basis until we were released from the limited guarantee. We received quarterly payments ranging from $0.3 million to $0.5 million during the guarantee period. Such payments were considered earned when received. In the first quarter of 2015, the borrower secured a replacement guarantor on the senior loan, and we entered into a court-approved settlement with the borrower, which released the Company from any potential liability under the guarantee. During the year ended December 31, 2015 , the Company recorded revenues of $0.5 million as consideration for its limited guarantee, and $1.3 million in connection with the court-approved settlement with the borrower. No amounts were recorded during the year ended December 31, 2016.</t>
  </si>
  <si>
    <t>FAIR VALUE</t>
  </si>
  <si>
    <t>Fair Value Disclosures [Abstract]</t>
  </si>
  <si>
    <t>FAIR VALUE Valuation Allowance and Fair Value Measurement of Loans and Real Estate Held for Sale We perform a valuation analysis of our loans, REO held for sale, Other REO and equity investments not less frequently than on a quarterly basis. Evaluating the collectability of a real estate loan is a matter of judgment. We evaluate our real estate loans for impairment on an individual loan basis, except for loans that are cross-collateralized within the same borrowing groups. For cross-collateralized loans within the same borrowing groups, we perform both an individual loan evaluation as well as a consolidated loan evaluation to assess our overall exposure from those loans. In addition to this analysis, we also complete an analysis of our loans as a whole to assess our exposure from loans made in various reporting periods and in terms of geographic diversity. The fact that a loan may be temporarily past due does not necessarily result in a presumption that the loan is impaired. Rather, we consider all relevant circumstances to determine if, and the extent to which, a valuation allowance is required. During the loan evaluation process, we consider the following matters, among others: • an estimate of the net realizable value of any underlying collateral in relation to the outstanding mortgage balance, including accrued interest and related costs; • the present value of cash flows we expect to receive; • the date and reliability of any valuations; • the financial condition of the borrower and any adverse factors that may affect its ability to pay its obligations in a timely manner; • prevailing economic conditions; • historical experience by market and in general; and • an evaluation of industry trends. We perform an evaluation for impairment on all of our loans in default as of the applicable measurement date based on the fair value of the underlying collateral of the loans because our loans are considered collateral dependent, as allowed under applicable accounting guidance. Impairment for collateral dependent loans is measured at the balance sheet date based on the then fair value of the collateral in relation to contractual amounts due under the terms of the applicable loan. In the case of the loans that are not deemed to be collateral dependent, we measure impairment based on the present value of expected future cash flows. Further, the impairment, if any, must be measured based on the fair value of the collateral if foreclosure is probable. All of our loans in default are deemed to be collateral dependent. Similarly, REO assets that are classified as held for sale and Other REO are measured at the lower of carrying amount or fair value, less estimated cost to sell. REO assets that are classified as operating properties or held for development are considered “held and used” and are evaluated for impairment when circumstances indicate that the carrying amount exceeds the sum of the undiscounted net cash flows expected to result from the development or operation and eventual disposition of the asset. If an asset is considered impaired, an impairment loss is recognized for the difference between the asset’s carrying amount and its fair value, less estimated cost to sell. If we elect to change the disposition strategy for our real estate held for development, and such assets were deemed to be held for sale, we may record additional impairment charges, and the amounts could be significant. We assess the extent, reliability and quality of market participant inputs such as sales pricing, cost data, absorption, discount rates, and other assumptions, as well as the significance of such assumptions in deriving the valuation. We generally employ one of five valuation approaches (as applicable), or a combination of such approaches, in determining the fair value of the underlying collateral of each loan, REO held for sale and Other REO asset: (i) the development approach; (ii) the income capitalization approach; (iii) the sales comparison approach; or (iv) the receipt of recent offers on specific properties. The valuation approach taken depends on several factors including: • the type of property; • the current status of entitlement and level of development (horizontal or vertical improvements) of the respective project; • the likelihood of a bulk sale as opposed to individual unit sales; • whether the property is currently or near ready to produce income; • the current sales price of property in relation to cost of development; • the availability and reliability of market participant data; and • the date of an offer received in relation to the reporting period. With respect to properties or loans for which we (or the borrower) have received a bona fide written third-party offer (or entered into a purchase and sale agreement) to buy the related property, we generally utilize the offer or agreement amount even where the amount is outside our current valuation range. An offer or agreement is only considered for valuation purposes if we deem it to be valid, reasonable, negotiable, and we believe the counterparty has the financial wherewithal to execute the transaction. When deemed appropriate, the offers received may be discounted to allow for potential changes in our on-going negotiations. Factors Affecting Valuation The underlying collateral of our loans, REO held for sale and Other REO assets vary by stage of completion, which consists of either raw land (also referred to as pre-entitled land), entitled land, partially developed land, or mostly developed/completed lots or projects. We recorded significant impairment losses between 2008 and 2010 as a result of disruptions in the real estate and capital markets, and the resulting high volatility of real estate values, which was largely based on independent third party valuation reports obtained. Since 2011, we have witnessed a stabilizing trend in real estate market values and, in certain circumstances, improvement in certain markets. As a result, in more recent periods and during the years ended December 31, 2016 and 2015 , we reduced the extent to which we utilized independent third-party valuation firms to assist with our analysis of fair value of the collateral supporting our loans and REO. While we continue to utilize third party valuations for selected assets on a periodic basis as circumstances warrant, we rely primarily on our outside asset management consultants and internal staff to gather available market participant data from independent sources to establish assumptions used to derive fair value of the collateral supporting our loans and real estate owned for a majority of our loan and REO assets. Our fair value measurement is based on the highest and best use of each property which is generally consistent with our current use for such property. In addition, our assumptions are based on assumptions that we believe market participants for those assets would also use. During the years ended December 31, 2016 and 2015 , we performed both a macro analysis of market trends and economic estimates, as well as a detailed analysis on selected significant loan and REO assets. In addition, our fair value analysis included a consideration of management’s pricing strategy in disposing of such assets. The following is a summary of the procedures performed in connection with our fair value analysis as of and for the years ended December 31, 2016 and 2015 : 1. We reviewed the status of each of our loans to ascertain the likelihood of collecting all amounts due under the terms of the loans at maturity based on current real estate and credit market conditions. 2. We reviewed the status of each of our REO assets to determine whether such assets continue to be properly classified as held for sale, held for development, operating properties or other REO as of the reporting date. 3. During various quarterly periods during the years ended December 31, 2016 and 2015 , we engaged third-party valuation specialists on a periodic basis to provide complete valuations for certain selected loans and/or REO assets. Assets selected for independent valuation generally consisted of larger assets, those for which foreclosure is impending or was recently completed, and assets whose value might be impaired based on recent market participant activity or other value indicators. For REO assets recently acquired via purchase, we consider our cost basis as well as available external market participant to evaluate the fair value of such assets. 4. For the years ended December 31, 2016 and 2015 , given the lack of significant change in overall general market conditions, we performed an internal analysis to evaluate fair value for the balance of the portfolio not covered by third-party valuation reports or existing offers or purchase and sale agreements. Our internal analysis of fair value included a review and update of current market participant activity, overall market conditions, the current status of the property, our direct knowledge of local market activity affecting the property, as well as other market indicators obtained through our asset management group and various third parties to determine whether there were any indications of a material increase or decrease in the value of the underlying collateral or REO asset since the last complete third party valuation for such assets. Our asset-specific analysis focused on the higher valued assets of our total loan collateral and REO portfolio. We considered the results of our analysis and the potential valuation implication to the balance of the portfolio based on similar asset types and geographic location. 5. In addition, for properties for which we or our borrower has received a bona fide written third-party offer or entered into a purchase and sale agreement to buy our loan or REO asset, we generally utilized the offer or agreement amount in those cases where that amount falls outside our current valuation conclusion. Such offers or agreements are only considered if we deem them to be valid, reasonable and negotiable, and we believe the counter-party has the financial wherewithal to execute the transaction. Following is a table summarizing the methods used by management in estimating fair value as of December 31, 2016 and 2015 : December 31, 2016 % of Carrying Value Mortgage Loans Real Estate Other REO Basis for Valuation # Percent # Percent # Percent Third party valuations — — % — — % — — % Third party offers — — % 4 56 % 1 10 % Management analysis 3 100 % 6 44 % 6 90 % Total portfolio 3 100 % 10 100 % 7 100 % December 31, 2015 % of Carrying Value Mortgage Loans Real Estate Other REO Basis for Valuation # Percent # Percent # Percent Third party valuations — — % — — % 4 48 % Third party offers — — % 1 23 % — — % Management analysis 6 100 % 7 77 % 10 52 % Total portfolio 6 100 % 8 100 % 14 100 % As of December 31, 2016 and 2015 , the highest and best use for the majority of our real estate collateral, REO held for sale and Other REO was deemed to be held for investment and/or future development, rather than being subject to immediate development. A summary of the valuation approaches taken and key assumptions that we utilized to derive fair value, is as follows: December 31, 2016 % of Carrying Value Mortgage Loans Held for Sale, Net Real Estate Held for Sale Other REO Valuation Methodology # % of Carrying Value # % of Carrying Value # % of Carrying Value Comparable sales (as-is) 3 100 % 6 44 % 6 90 % Development approach — — % — — % — — % Income capitalization approach — — % — — % — — Third party offers — — % 4 56 % 1 10 % Total portfolio 3 100 % 10 100 % 7 100 % December 31, 2015 % of Carrying Value Mortgage Loans Real Estate Other REO Valuation Methodology # Percent # Percent # Percent Comparable sales (as-is) 6 100 % 7 77 % 14 100 % Development approach — — % — — % — — % Income capitalization approach — — % — — — — Third party offers — — % 1 23 % — — % Total portfolio 6 100 % 8 100 % 14 100 % • For properties that included either unentitled or entitled raw land lacking any vertical or horizontal improvements, given the limited opportunities to exploit real estate and credit markets, the development approach was deemed to be unsupportable because market participant data was insufficient or other assumptions were not readily available; the “highest and best use” standard in these instances required such property to be classified as “held for investment” purposes until market conditions provide observable development activity to support a valuation model for the development of the planned site. As a result, we utilized a sales comparison approach using available data to determine fair value. • For properties containing partially or fully developed lots, the development approach is generally utilized, with assumptions made for pricing trends, absorption projections, holding costs, and the relative risk given these assumptions. There were no properties for which the development approach was utilized as of December 31, 2016 and 2015 . Selection of Single Best Estimate of Value We have historically obtained periodic valuation reports from third-party valuation specialists, consultants and/or from our internal asset management department for the underlying collateral of our loans and REO assets. The results of our valuation efforts generally provide a range of values for the collateral valued or REO assets rather than a single point estimate because of variances in the potential value indicated from the available sources of market participant information. The selection of a value from within a range of values depends upon general overall market conditions as well as specific market conditions for each property valued and its stage of entitlement or development. In addition to third-party valuation reports, we utilize recently received bona fide purchase offers from independent third-party market participants or executed purchase and sale agreements that may be outside of the range of values indicated by the report from the third-party valuation specialist. In selecting the single best estimate of value, we consider the information in the valuation reports, credible purchase offers received and agreements executed, as well as multiple observable and unobservable inputs. Valuation Conclusions During the year ended December 31, 2016 , we recorded a net provision for credit losses totaling $0.2 million . Of the $0.2 million total losses recorded, $(0.8) million consists of a non-cash provision for credit losses resulting from the valuation analysis performed on a non-mortgage receivable from a guarantor previously recorded, and $0.6 million resulted from the collection of cash and other assets recovered from certain guarantors on certain legacy loans and insurance recoveries received during the year ended December 31, 2016 . During the year ended December 31, 2015 , we recorded a net recovery of prior credit losses totaling $10.7 million . Of the $10.7 million total recoveries recorded, $0.3 million consists of non-cash recoveries of prior credit losses resulting from the valuation analysis on our loan portfolio, and related specifically to a negotiated reduced payoff of one of our outstanding loans at an amount below its carrying value, and $10.4 million resulted from the collection of cash and other assets from certain guarantors on certain legacy loans during the year ended December 31, 2015 . In addition, during the years ended December 31, 2016 and 2015 , we recorded impairment charges of $0.0 million and $3.7 million , respectively, relating to the further write-down of certain real estate owned. The impairment charges for 2015 related primarily to management’s decision to implement a more aggressive pricing strategy to sell REO and generate liquidity for the Company. As of December 31, 2016 , the valuation allowance totaled $12.7 million , representing 97.1% of the total outstanding loan principal and accrued interest balances. As of December 31, 2015 , the valuation allowance totaled $12.9 million , representing 53.6% of the total outstanding loan principal and accrued interest balances. The increase in the valuation allowance in proportion to the total loan principal and accrued interest balance is attributed to the sale and payoff of certain remaining performing loans during the year ended December 31, 2016 . With the existing valuation allowance recorded as of December 31, 2016 , we believe that, as of that date, the fair value of our loans, REO assets held for sale, and other REO is adequate in relation to the net carrying value of the related assets and that no additional valuation allowance or impairment is considered necessary. While the above results reflect management’s assessment of fair value as of December 31, 2016 and 2015 based on currently available data, we will continue to evaluate our loans and REO assets in fiscal 2017 and beyond to determine the appropriateness of the carrying value of such assets. Depending on market conditions, such updates may yield materially different values and potentially increase or decrease the valuation allowance for loans or impairment charges for REO assets. Valuation Categories There were no losses recorded during the year ended December 31, 2016 in the categories for which net mortgage loans and REO held for sale were measured at fair value on a non-recurring basis based upon the lowest level of significant input to the valuation as of December 31, 2016 . A summary of our assets measured at fair value on a nonrecurring basis as of December 31, 2015 for which losses were recorded during the year ended December 31, 2015 follows (in thousands): Description December 31, 2015 Significant Other Observable Inputs (Level 2) Significant Unobservable Inputs (Level 3) Impairment Charges during 2015 Mortgage Loans Held for Sale $ 7,635 $ — $ 7,635 $ 430 REO Held for Sale $ 2,894 $ 1,254 $ 1,640 $ 1,524 Other REO $ 5,201 $ — $ 5,201 $ 1,722 Generally, all of our mortgage loans, REO held for sale, and other REO are valued using significant unobservable inputs (Level 3) obtained through updated analysis prepared by our asset management staff, except for such assets for which third party offers or executed purchase and sale agreements were used, which are considered Level 2 inputs. Changes in the use of Level 3 valuations are based solely on whether we utilized third party offers or internal assessment for valuation purposes. During the year ended December 31, 2016 , we recorded $(0.8) million as an adjustment to losses due to an additional valuation allowance on an outstanding non-mortgage other note receivable. During the year ended December 31, 2015 , we recorded $0.3 million in net recoveries of prior credit losses based on an asset sale above its prior carrying value. During the year ended December 31, 2016 , we did not recognize impairment on any of our REO assets. During the year ended December 31, 2015 , we recorded impairment losses of $1.3 million for REO assets measured at fair value using Level 2 inputs based on third party offers received on certain assets that were below their related carrying values, and $2.4 million for REO assets measured at fair value using Level 3 inputs due to management’s decision to implement a more aggressive pricing strategy to sell REO and generate liquidity for the Company.</t>
  </si>
  <si>
    <t>DEBT, NOTES PAYABLE AND SPECIAL ASSESSMENT OBLIGATIONS</t>
  </si>
  <si>
    <t>Debt Disclosure [Abstract]</t>
  </si>
  <si>
    <t>DEBT, NOTES PAYABLE AND SPECIAL ASSESSMENT OBLIGATIONS At December 31, 2016 and 2015 , our debt, notes payable and special assessment obligations consisted of the following (in thousands): December 31, 2016 2015 Note Payables, Net of Discount $50.0 million non-recourse note payable secured by first liens on operating hotel properties and related assets, bears annual interest at the greater of a) 7.25% or b) one-month LIBOR plus 6.75%, actual interest of 7.40% and 7.25% at December 31, 2016 and 2015, respectively, matures February 1, 2018, interest only payable monthly, principal due at maturity, subject to a carve-out guarantee by the Company. This note payable was repaid in full subsequent to December 31, 2016 upon sale of the underlying collateral. $ 50,000 $ 50,000 $5.9 million note payable secured by real estate in New Mexico, annual interest only payments based on annual interest rate of prime plus 2.0% through December 31, 2017, and prime plus 3.0% thereafter (5.5% at December 31, 2016 and 2015), matures December 31, 2019. 5,940 5,940 Unsecured note payable under class action settlement, face value of $10.2 million, net of discount of $2.1 million and $2.8 million at December 31, 2016 and 2015, respectively, 4% annual interest rate (14.6% effective yield), interest payable quarterly, matures April 28, 2019. 8,106 7,385 $5.4 million note payable to a bank secured by a mortgage receivable totaling $7.2 million at December 31, 2015, monthly interest only payments based on annual interest rate of 4.5%, scheduled maturity on April 30, 2016. Repaid in full in February 2016. — 5,400 Notes Payable and Special Assessment Obligations, Assets Held for Sale $24.0 million construction note payable to a bank dated October 2014 for the construction of Gabella, secured by real property and improvements, bore annual interest of LIBOR plus 3.75%, with a floor of 4.25% (4.36% at December 31, 2015). This note payable was repaid in full in December 2016 upon sale of the underlying collateral. — 16,861 $3.7 million community facility district bonds dated 2005, secured by residential land located in Buckeye, Arizona, annual interest rate ranging from 5%-6%, maturing various dates through April 30, 2030. 3,067 3,207 $2.3 million special assessment bonds dated between 2002 and 2007, secured by residential land located in Dakota County, Minnesota, annual interest rate ranging from 6%-7.5%, maturing various dates through 2022. 514 927 $1.1 million development assistance note payable to Apple Valley Economic Development Authority, dated March 29, 2013, secured by developmental real estate, annual interest rate 6%, scheduled maturity of December 31, 2016. Balance was forgiven in September 2016 upon achievement of development objectives. Reported as Notes Payable, Net at December 31, 2015. — 762 Note Payable to Related Party $5.0 million unsecured note payable to an affiliate of a director and shareholder at that time dated December 31, 2014, bears interest at 16% per annum, all amounts due and payable upon maturity, original maturity of April 24, 2015 extended to December 22, 2016. This note was repaid in full in December 2016. — 5,000 Total debt, notes payable and special assessment obligations 67,627 95,482 Deferred financing costs, net (447 ) (1,365 ) Total debt, notes payable and special assessment obligations, net $ 67,180 $ 94,117 Interest expense for years ended December 31, 2016 and 2015 was $9.5 million and $10.7 million , respectively. Senior Indebtedness During the year ended December 31, 2015 , the Company, through various of its subsidiaries, entered into a series of loan agreements, promissory notes and related agreements with Calmwater Capital 3, LLC (“Calmwater”) to borrow for a total of $78.8 million . The proceeds of the Calmwater refinancing were used to fully satisfy the remaining balance of our senior indebtedness and a $24.8 million loan previously secured by our Sedona assets, as well as to provide us with additional working capital for certain development activities and operational costs. These loans are generally referred to as: (1) the Sedona Loan; (2) Asset Loan 1; and (3) Asset Loan 2. The general terms of the respective loans are as follows: • The Sedona Loan was a $50.0 million non-recourse loan secured by first liens on the Company’s Sedona properties and contained customary affirmative and negative covenants, including covenants relating to minimum liquidity, a minimum debt service coverage ratio (“DSCR”) and minimum net operating income (“NOI”). During the third quarter of 2016, we sought and obtained an amendment to the minimum liquidity covenant to temporarily reduce the requirement to $3.0 million through December 31, 2016. Also, during the first quarter of 2016, the hotels did not meet the DSCR and NOI requirements, for which the lender provided a one-time forbearance through June 30, 2016. The hotels met the DSCR and NOI requirements during the second, third, and fourth quarterly reporting periods. As described in Note 15, the Sedona Loan was repaid in full subsequent to December 31, 2016 upon sale of the underlying collateral. • Asset Loan 1 was a $24.4 million non-recourse loan secured by a) first liens on certain operating and non-operating real estate assets owned by affiliates of the Company, b) pledges by certain Company affiliates of their interests in certain mortgage loan documents evidencing payment obligations owed to such affiliates and c) the Company’s membership interest in IMH Gabella. The loan required interest only payments beginning on March 1, 2015 and bore annual interest at a base equal to the sum of: (i) the greater of (A) 0.50% per annum or (B) LIBOR (as defined) plus (ii) 8.5% per annum. The loan had a maturity date of February 1, 2017 and was repaid in full during the fourth quarter of 2016. • Asset Loan 2 was a $4.4 million non-recourse loan secured by a) first liens on certain operating and non-operating real estate assets owned by affiliates of the Company and b) pledges by certain Company affiliates of their interests in certain mortgage loan documents evidencing payment obligations owed to such affiliates. The loan required interest only payments beginning on March 1, 2015 and bore annual interest at a base equal to the sum of: (i) the greater of (A) 0.50% per annum or (B) LIBOR (as defined) plus (ii) 8.5% per annum. The loan had a maturity date of February 1, 2017 and was repaid in full during the fourth quarter of 2016. Exchange Notes In April 2014, we completed an offering of a five -year, 4% , unsecured notes to certain of our shareholders in exchange for common stock held by such shareholders at an exchange price of $8.02 per share (“Exchange Offering”). Upon completion of the Exchange Offering, we issued Exchange Offering notes (“EO Notes”) with a face value of $10.2 million , which were recorded by the Company at fair value of $6.4 million based on the fair value and the imputed effective yield of such notes of 14.6% (as compared to the note rate of 4% ) resulting in an initial debt discount on the EO Notes of $3.8 million , with a balance of $2.1 million at December 31, 2016 . This amount is reflected as a debt discount in the accompanying financial statements, and is being amortized as an adjustment to interest expense using the effective interest method over the term of the EO Notes. The amortized discount added to the principal balance of the EO Notes during the years ended December 31, 2016 and 2015 totaled $0.7 million and $0.6 million , respectively. Interest is payable quarterly in arrears each January, April, July, and October. The EO Notes mature on April 28, 2019, and may be prepaid in whole or in part without penalty at the option of the Company. Subject to certain minimum cash and profitability conditions, the Company may be required to prepay fifty percent ( 50% ) of the outstanding principal balance of the EO Notes on April 29, 2018. Gabella Construction Loan In October 2014, IMH Gabella secured a $24.0 million (the “Construction Loan”) in connection with the Gabella development from Bank of the Ozarks (“Ozarks”). IMH Gabella made total construction draws totaling $22.1 million over the term of the Construction Loan. The Construction Loan was secured by a first lien mortgage on the project as well as certain adjacent parcels that are planned for future development, improvements thereon, and an assignment of rents and revenues. The Construction Loan bore annual interest at the greater of (i) three-month LIBOR plus 375 basis points or (ii) 4.25% . Interest only payments on the outstanding principal commenced on November 1, 2014, and monthly payments of principal and interest commenced on November 1, 2016. The loan was scheduled to mature on October 20, 2017, however the loan was repaid in full in December 2016 upon sale of the underlying loan collateral. The Construction Loan required a minimum net worth of the Company of no less than $50.0 million . For purposes of this requirement, the lender agreed to include the carrying value of our redeemable convertible preferred stock as part of shareholders’ equity. The Construction Loan was subject to a completion and repayment carve-out guarantee by the Company and required that the Company maintain a minimum liquidity balance of $7.5 million , commencing on the initial construction draw in April 2015. In November 2015, we obtained a temporary reduction in the liquidity requirement from $7.5 million to $4.0 million for a period of 120 days in order to provide us time to generate additional liquidity from anticipated asset sales, financings and/or other cash events, after which time the original liquidity requirement was placed back in effect. At various times during 2016, we fell below the $7.5 million liquidity requirement, resulting in a default under the terms of our guaranty. The lender did not take any enforcement action with respect to this default. These compliance requirements were eliminated upon repayment of the loan in December 2016. Special Assessment Obligations As of December 31, 2016 and 2015 , obligations arising from our allocated share of certain community facilities district special revenue bonds and special assessments had carrying values of $3.6 million and $4.1 million , respectively. These obligations are described below. One of the special assessment obligations had an outstanding balance of $3.1 million and $3.2 million as of December 31, 2016 and 2015 , respectively, and has an amortization period that extends through April 30, 2030, with an annual interest rate ranging from 5% to 6% . This special assessment obligation is secured by certain real estate held for sale consisting of 171 acres of unentitled land located in Buckeye, Arizona which had a carrying value of $5.3 million at December 31, 2016 . During each of the years ended December 31, 2016 and 2015 , we made principal payments totaling $0.1 million . The other special assessment obligations are comprised of a series of special assessments that collectively had an outstanding balance of $0.5 million and $0.9 million as of December 31, 2016 and 2015 , respectively. These special assessment obligations have amortization periods that extend through 2022, with annual interest rates ranging from 6% to 7.5% and secured by certain real estate classified as REO held for sale consisting of 5.2 acres of unentitled land located in Dakota County, Minnesota which had a carrying value of $1.8 million at December 31, 2016 . During the years ended December 31, 2016 and 2015 , we made principal repayments on these special assessment obligations totaling $0.2 million and $0.7 million , respectively. In connection with our sale of the underlying properties in November 2016, the transferred responsibility for paying the outstanding balance of these special assessment obligations (totaling $0.3 million ) to the buyer. The responsibility for the repayment of each of the foregoing special assessment obligations rests with the owner of the property and will transfer to the buyer of the related real estate upon sale. Accordingly, if the assets to which these obligations arise from are sold before the full amortization period of such obligations, the Company would be relieved of any further liability since the buyer would assume the remaining obligations. Nevertheless, these special assessment obligations are deemed to be obligations of the Company in accordance with GAAP because they are fixed in amount and for a fixed period of time. Development Assistance Note Payable In connection with the Gabella project, we entered into, among other agreements, a business subsidy agreement and related loan agreement dated March 29, 2013, as amended on July 10, 2014, with the EDA, which were subsequently assigned to IMH Gabella. Under the terms of the business subsidy agreement, the EDA agreed to advance to IMH Gabella up to $1.1 million as a loan. The total amount advanced under the EDA loan agreement was $0.8 million . In no event was the EDA loan to exceed the amount received from Dakota County, Minnesota, for the statutory penalty and interest on special assessment taxes which were assessed in the tax years 2007 through 2011. The special assessment taxes and related statutory penalties and interest were fully repaid as of December 31, 2015. The EDA loan bore interest at the rate of 6.0% per annum which accrued until the loan was paid in full or otherwise forgiven by the EDA. During the year ended December 31, 2016, IMH Gabella met its performance obligation to complete the Gabella project and received a certificate of occupancy for the project. Accordingly, during the third quarter of 2016, the EDA forgave the $0.8 million loan balance and related accrued interest of $0.1 million . The loan forgiveness was treated as a reduction to the Gabella asset cost basis due to the nature and intent of the funding under this loan. IMH Gabella was not permitted to sell, transfer or otherwise convey all or part of the property covered by the business subsidy agreement for a period of five years following completion of the Gabella property without the prior written consent of the EDA and the purchaser assumption of IMH Gabella’s obligations under the business subsidy agreement. In 2016, IMH Gabella received the EDA’s consent to sell Gabella, provided that the buyer assume IMH Gabella’s obligations under the business subsidy agreement (which the buyer did), and the property was sold in December 2016. During the fourth quarter of 2015, a wholly-owned subsidiary of the Company borrowed $5.4 million pursuant to a non-revolving credit facility with the Banc of California, National Association (the “BOC Facility”). The BOC Facility was secured by a $7.2 million mortgage receivable and was guaranteed by the Company. The BOC Facility bore interest at a per annum rate equal to the greater of (i) the prime rate as published by The Wall Street Journal (the “WSJ Prime Rate”) plus 1.25% , or (ii) 4.5% , and was scheduled to mature on April 30, 2016. The BOC Facility was repaid in full during the first quarter of 2016 upon collection of the mortgage receivable that served as collateral for that loan. In addition, during the fourth quarter of 2015, we purchased real estate located in New Mexico that was previously owned by certain partnerships in which the Company was awarded equity interests that had been foreclosed upon by the prior lien holder/ seller. The purchase price for that real estate was $6.8 million , for which the seller provided seller-financing of $5.9 million . The note bears interest at the WSJ Prime Rate as of December 31, 2015 (recalculated annually) plus 2% through December 31, 2017, and the WSJ Prime Rate plus 3% thereafter. Interest only payments are due on December 31 of each year with the principal balance and any accrued unpaid interest due at maturity on December 31, 2019. The note may be prepaid in whole or in part without penalty. Note Payable to Related Party On December 31, 2014, the Company borrowed $5.0 million from SRE Monarch Lending, LLC (“SRE Monarch”) pursuant to an unsecured non-revolving credit facility (“SRE Note”). The Company used the proceeds from this loan to fund a scheduled payment under the Company’s then-senior indebtedness. SRE Monarch is a related party of Seth Singerman, then one of the Company’s directors and an affiliate of one of our preferred equity holders at that time. The SRE Note bore interest at a per annum base rate of 16% . The SRE Note was originally scheduled to mature on April 24, 2015. During 2015 and 2016, the Company entered into a series of amendments to extend the SRE Note’s maturity date to December 22, 2016. The Company paid all accrued interest at the date of each amendment, and paid various extension fees totaling $0.4 million during each of the years ended December 31, 2016 and 2015, which fees were amortized over the loan term. The SRE Note was repaid in full in December 2016. Revolving Line of Credit with Related Party In March 2016, a subsidiary of the Company executed an agreement with SRE Monarch for a $4.0 million secured revolving line of credit facility (“SRE Revolver”). The SRE Revolver bore interest at a per annum base rate of 5% and was to mature on the earliest to occur of: 1) December 22, 2016 (after entering into a series of loan amendments extending this date); 2) the sale of the land serving as collateral under the SRE Revolver, or 3) the sale of Gabella. The SRE Revolver is secured by certain land owned by a subsidiary of the Company with a carrying value of $ 5.3 million as of December 31, 2016 , and is guaranteed by the Company. The full amount of the SRE Revolver was drawn during 2016. For the year ended December 30, 2016, we incurred total fees of $0.5 million in connection with the SRE Revolver, which were amortized to interest expense using the effective interest method over the term of the line of credit. In December 2016, the Company paid all of the outstanding principal and unpaid accrued interest concurrent with the sale of Gabella. Under terms of the SRE Revolver, the Company is obligated to pay SRE Monarch an amount equal to five percent (5%) of the net sale proceeds upon sale of the land that serves as collateral under the SRE Revolver prior to March 31, 2017 ("Facility Exit Date"). In the event that no sale of the collateral has occurred or is expected to occur prior to the Facility Exit Date, we are obligated to pay SRE Monarch an amount equal to five percent ( 5% ) of the presumed net sales proceeds based on the appraised value of the collateral. In the first quarter of 2017, we negotiated and paid SRE Monarch $0.2 million to settle this obligation. Our debt, notes payable and special assessment obligations have the following scheduled maturities as of December 31, 2016 (in thousands): Year Amount 2017 $ 249 2018(1) 50,255 2019 14,310 2020 267 2021 278 Thereafter 2,268 Total $ 67,627 (1): Schedule has been revised for certain contractual maturities to reflect the early payment of the loan related to the sale of the Sedona Assets subsequent to year end. See Note 15 for further discussion.</t>
  </si>
  <si>
    <t>SEGMENT INFORMATION</t>
  </si>
  <si>
    <t>Segment Reporting [Abstract]</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As of and for the years ended December 31, 2016 and 2015 , the Company’s reportable segments are based on the services offered by the Company and management’s intent for such assets, which include the following: Mortgage and REO – Legacy Portfolio and Other Operations — Consists of the collection, workout and sale of new and legacy loans and REO assets, including financing the sale of such assets. This segment reflects the carrying costs of these assets and other related expenses as well as the carrying value of those assets and related finance and operating obligations. Prior to June 30, 2016, the Company reported amounts for the commercial and residential real estate leasing operations in a separate segment “Commercial and Residential Real Estate Leasing Operations”. Commencing in the quarter ended June 30, 2016, the amounts and results of the previously reported Commercial and Residential Real Estate Leasing Operations segment were combined with the Mortgage and REO - Legacy Portfolio and Other Operations segment. All prior periods have been restated in the following segment tables and discussion to correspond to this segment reclassification. This reclassification aligns the Company’s reportable segments with the overall strategy of the Company since the assets in the Commercial and Residential Real Estate Leasing Operations segment were classified as REO held for sale once it was economically feasible to dispose of such assets, as the Company did not intend to operate the assets on a long-term basis. Hospitality and Entertainment Operations — Consists of revenues less direct operating expenses, depreciation and amortization relating to our hotel, golf, spa, and food &amp; beverage operations. This segment also reflects the carrying value of such assets and the related finance and operating obligations. Corporate and Other — Consists of our centralized general and administrative and corporate treasury and deposit gathering activities, and interest expense associated with non-property specific debt issuances. This segment also includes reclassifications and eliminations among the reportable operating segments, if any. This segment also reflects the carrying value of such assets and the related finance and operating obligations. The information presented in our reportable segments tables that follow are based in part on internal allocations which involve management judgment. Substantially all revenues recorded are from external customers. There is no material intersegment activity. Consolidated financial information for our reportable operating segments as of and for the years ended December 31, 2016 and 2015 is summarized as follows (in thousands): As of December 31, Balance Sheet Items 2016 2015 Total Assets Mortgage and REO - Legacy Portfolio and Other Operations $ 41,071 $ 87,107 Hospitality and Entertainment Operations 96,204 93,883 Corporate and Other 8,991 4,826 Consolidated Total $ 146,266 $ 185,816 Notes Payable, Special Assessment Obligations, Capital Leases and Other Long Term Obligations Mortgage and REO - Legacy Portfolio and Other Operations $ 9,521 $ 32,630 Hospitality and Entertainment Operations 50,710 50,302 Corporate and Other 8,106 12,360 Consolidated Total $ 68,337 $ 95,292 Operating Liabilities Mortgage and REO - Legacy Portfolio and Other Operations $ 1,815 $ 5,323 Hospitality and Entertainment Operations 4,934 4,468 Corporate and Other 2,363 2,920 Consolidated Total $ 9,112 $ 12,711 Year Ended December 31, 2016 Income Statement Items Mortgage and REO - Legacy Portfolio and Other Operations Hospitality and Entertainment Operations Corporate and Other Consolidated Revenues: Operating property revenue $ 1,954 $ 30,994 $ — $ 32,948 Investment and other income 368 8 23 399 Mortgage loan income, net 340 — — 340 Total Revenue 2,662 31,002 23 33,687 Expenses: Operating Property Direct Expenses (exclusive of interest and depreciation): Payroll related expenses 343 11,468 — 11,811 Cost of sales — 3,464 — 3,464 Property taxes 100 287 — 387 Management fees — 1,336 — 1,336 Other departmental and general and administrative costs — 5,230 — 5,230 Other costs 730 3,018 — 3,748 Operating Property Direct Expenses (exclusive of interest and depreciation) 1,173 24,803 — 25,976 Expenses for Non-Operating Real Estate Owned: Property taxes 334 — — 334 Other costs 42 — — 42 Expenses for Non-Operating Real Estate Owned 376 — — 376 Professional Fees: Financial reporting - audit, legal and tax 5 — 899 904 Other legal 2,643 — 81 2,724 Asset management 58 — 22 80 Other costs 14 — 642 656 Professional Fees 2,720 — 1,644 4,364 General and Administrative Expenses: Payroll related expenses — — 5,054 5,054 Insurance expense 119 — 989 1,108 Rent — — 210 210 Other general and administrative costs 56 — 1,218 1,274 General and Administrative Expense 175 — 7,471 7,646 Year Ended December 31, 2016 Income Statement Items Mortgage and REO - Legacy Portfolio and Other Operations Hospitality and Entertainment Operations Corporate and Other Consolidated Other Expenses: Interest Expense 2,916 4,227 2,389 9,532 Depreciation and Amortization Expense 506 3,337 197 4,040 Loss on Disposal of Assets, Net (10,997 ) — — (10,997 ) Recovery of Credit Losses, Net 231 — — 231 Impairment of Real Estate Owned — — — — Earnings (Loss) in Unconsolidated Subsidiaries 236 — — 236 Other Expenses (7,108 ) 7,564 2,586 3,042 Total Expenses, net (2,664 ) 32,367 11,701 41,404 Income (Loss) before Income Taxes 5,326 (1,365 ) (11,678 ) (7,717 ) Provision for Income Taxes — — — — Net Income (Loss) 5,326 (1,365 ) (11,678 ) (7,717 ) Net Income Attributable to Non-Controlling Interest 117 — — 117 Cash Dividend on Redeemable Convertible Preferred Stock — — (2,146 ) (2,146 ) Deemed Dividend on Redeemable Convertible Preferred Stock — — (2,505 ) (2,505 ) Net Income (Loss) Attributable to Common Shareholders $ 5,443 $ (1,365 ) $ (16,329 ) $ (12,251 ) Year Ended December 31, 2015 Income Statement Items Mortgage and REO - Legacy Portfolio and Other Operations Hospitality and Entertainment Operations Corporate and Other Consolidated Revenues: Operating property revenue $ 1,044 $ 27,597 $ 57 $ 28,698 Investment and other income 2,234 7 70 2,311 Mortgage loan income 1,435 — 46 1,481 Total Revenue 4,713 27,604 173 32,490 Expenses: Operating Property Direct Expenses: Payroll related expenses 129 10,606 — 10,735 Cost of sales — 3,062 — 3,062 Property Taxes 196 287 — 483 Management Fees 44 1,635 — 1,679 Year Ended December 31, 2015 Income Statement Items Mortgage and REO - Legacy Portfolio and Other Operations Hospitality and Entertainment Operations Corporate and Other Consolidated Other departmental and general and administrative costs 15 4,729 — 4,744 Other costs 696 2,608 — 3,304 Operating Property Expenses 1,080 22,927 — 24,007 Expenses for Non-Operating Real Estate Owned: Property Taxes 616 — — 616 Other costs 407 — 4 411 Expenses for Non-Operating Real Estate Owned 1,023 — 4 1,027 Professional Fees: Financial Reporting - Audit, Legal and Tax 11 — 946 957 Other Legal 2,244 — 54 2,298 Asset Management 326 — 99 425 Other costs — — 715 715 Professional Fees 2,581 — 1,814 4,395 General and Administrative Expenses Payroll related expenses — — 6,952 6,952 Insurance expense 68 — 995 1,063 Rent — — 210 210 Other general and administrative costs 196 — 1,509 1,705 General and Administrative Expense 264 — 9,666 9,930 Other Expenses: Interest Expense 3,870 4,151 2,633 10,654 Debt Termination Charges — — — — Depreciation &amp; Amortization Expense 98 2,423 206 2,727 (Gain) Loss on Disposal of Assets 306 — — 306 Settlement and Related Costs — — — — (Recovery of) Provision for Credit Losses (10,652 ) — — (10,652 ) Impairment of Real Estate Owned 3,676 — — 3,676 Other Expenses (2,702 ) 6,574 2,839 6,711 Total Expenses 2,246 29,501 14,323 46,070 Net income (loss) before Income Taxes 2,467 (1,897 ) (14,150 ) (13,580 ) Provision for Income Taxes — — 163 163 Year Ended December 31, 2015 Income Statement Items Mortgage and REO - Legacy Portfolio and Other Operations Hospitality and Entertainment Operations Corporate and Other Consolidated Net Income (Loss) 2,467 (1,897 ) (14,313 ) (13,743 ) Net Income Attributable to Non-Controlling Interest (715 ) — — (715 ) Cash Dividend on Redeemable Convertible Preferred Stock — — (2,140 ) (2,140 ) Deemed Dividend on Redeemable Convertible Preferred Stock — — (2,309 ) (2,309 ) Net Income (Loss) Attributable to Common Shareholders $ 1,752 $ (1,897 ) $ (18,762 ) $ (18,907 )</t>
  </si>
  <si>
    <t>PROPERTY AND EQUIPMENT</t>
  </si>
  <si>
    <t>Property, Plant and Equipment [Abstract]</t>
  </si>
  <si>
    <t>PROPERTY AND EQUIPMENT Our operating properties include land and certain depreciable assets such buildings, improvements, and furniture and equipment assets. A summary of these assets, at cost less accumulated depreciation and amortization, as of December 31, 2016 and 2015 follows (in thousands): December 31, 2016 2015 Land $ 41,200 $ 43,714 Building and improvements 41,379 49,683 Furniture, fixtures and equipment 14,871 12,494 Computer equipment 17 17 Landscaping 264 44 Construction in progress — 16,759 Total 97,731 122,711 Less accumulated depreciation and amortization (8,997 ) (6,555 ) Property and equipment, net $ 88,734 $ 116,156 In addition to these assets, the Company owns other property and equipment related primarily to our corporate activities, which consisted of the following at December 31, 2016 and 2015 (in thousands): December 31, 2016 2015 Furniture and equipment $ 1,105 $ 1,086 Leasehold improvements 850 850 Computer and communication equipment 1,878 1,874 Other 28 28 Total 3,861 3,838 Less accumulated depreciation and amortization (3,577 ) (3,379 ) Property and equipment, net $ 284 $ 459 Depreciation and amortization on REO and corporate property and equipment is computed on a straight-line basis over the estimated useful life of the related assets, which range from 5 to 40 years. Depreciation and amortization expense recorded for our depreciable assets totaled $4.0 million and $2.7 million for the years ended December 31, 2016 and 2015 , respectively.</t>
  </si>
  <si>
    <t>LEASE COMMITMENTS</t>
  </si>
  <si>
    <t>Leases [Abstract]</t>
  </si>
  <si>
    <t>LEASE COMMITMENTS Capital Leases We assumed certain capital lease obligations in connection with our acquisition of the Sedona hotel properties in 2013. The primary capital lease obligation was for of a 28 -room hotel building located adjacent to, and operated in conjunction with, one of the Sedona hotels we own. The lease required monthly lease payments of $9,800 and expired in December 2040, which we believe is the estimated useful life of the property. Using an imputed annual rate of 9% , we recorded a capital lease obligation at the date of acquisition, which had an outstanding balance of $1.3 million at December 31, 2016. All other capital leases expired during 2016. A summary of minimum lease payments required under our one capital leases as of December 31, 2016 follows (in thousands): Years ending Amount 2017 $ 118 2018 118 2019 118 2020 118 2021 118 Thereafter 2,237 Total payments 2,827 Less: interest portion (9%) (1,670 ) Capital lease obligations $ 1,157 This lease and all obligations thereunder was assumed by the purchaser of our Sedona hotels in February 2017. See Note 15 for additional information. Operating Leases The Company is subject to an office lease for its corporate headquarters in Scottsdale, Arizona. This lease expires in September 2017. Additionally, we are obligated under various operating leases for certain office and other equipment, storage, parking, land, temporary housing and other leased space (some of which relate to the Sedona hotel operations) for periods ranging from month-to-month to five years, with renewal options available for certain leases at our option. As of December 31, 2016 , future minimum lease payments required under these various lease agreements are as follows (in thousands): Years ending Amount 2017 $ 384 2018 315 2019 301 2020 303 2021 307 Thereafter 233 Total $ 1,843 Rent expense was $0.2 million for each of the years ended December 31, 2016 and 2015 , and is included in general and administrative expenses in the accompanying consolidated statement of operations. Subsequent to December 31, 2016, the Company executed an amendment to extend it office lease term for a period of five years ending September 30, 2022. The lease commits the Company to rents totaling $1.3 million over the five year term, net of certain concessions granted. The lease commitment is reflected in the above schedule.</t>
  </si>
  <si>
    <t>INCOME TAXES</t>
  </si>
  <si>
    <t>Income Tax Disclosure [Abstract]</t>
  </si>
  <si>
    <t>INCOME TAXES The Company recorded no tax benefit or expense during the year ended December 31, 2016 . During the year ended December 31, 2015 , the Company incurred tax expense of $0.2 million . A reconciliation of the expected income tax expense (benefit) at the statutory federal income tax rate of 35% to the Company’s actual provision for income taxes and the effective tax rate for the years ended December 31, 2016 and 2015 , respectively, is as follows (amounts in thousands): 2016 2015 Amount % Amount % Computed Tax Benefit at Federal Statutory Rate of 35% $ (2,701 ) 35.0 % $ (5,003 ) 35.0 % Permanent Differences: State Taxes, Net of Federal Benefit (254 ) 3.3 % (475 ) 3.3 % Change in Valuation Allowance 2,846 (36.8 )% 5,358 (37.5 )% Other Permanent Differences 109 (1.5 )% 283 (1.9 )% Provision (Benefit) for Income Taxes $ — — % $ 163 (1.1 )% Deferred income tax assets and liabilities result from differences between the timing of the recognition of assets and liabilities for financial reporting purposes and for income tax return purposes. These assets and liabilities are measured using the enacted tax rates and laws that are currently in effect. The significant components of deferred tax assets and liabilities in the consolidated balance sheets as of December 31, 2016 and 2015 , respectively, were as follows (in thousands): Deferred Tax Assets 2016 2015 Loss Carryforward $ 160,673 $ 171,314 Allowance for Credit Loss 3,894 3,624 Impairment of Real Estate Owned 4,744 3,227 Reserve against Judgment 10,415 8,590 Capitalized Real Estate Costs 7,440 6,542 Accrued Expenses 476 379 Stock Based Compensation 725 504 Fixed Assets and Other (1,837 ) (415 ) Total Deferred Tax Assets Before Valuation Allowance 186,530 193,765 Valuation Allowance (186,530 ) (193,765 ) Total Deferred Tax Assets Net of Valuation Allowance $ — $ — Upon the execution of the Conversion Transactions (which included a recapitalization of the Fund), we became a corporation and subject to Federal and state income tax. Under GAAP, a change in tax status from a non-taxable entity to a taxable entity requires recording deferred taxes as of the date of change in tax status. For tax purposes, the Conversion Transactions were a contribution of assets at historical tax basis for holders of the Fund that are subject to federal income tax and at fair market value for holders that are not subject to federal income tax. The temporary differences that give rise to deferred tax assets and liabilities upon recapitalization of the Company were primarily related to the valuation allowance for loans held for sale and certain impairments of REO assets which are recorded on our books but deferred for tax reporting purposes. We had approximately $67.1 million of built-in unrealized tax losses in our portfolio of loans and REO assets, as well as other deferred tax assets, and approximately $424.7 million of federal and $244.8 million of state net operating loss (“NOL”) carryforwards as of December 31, 2016 , which will begin to expire in 2017. As of December 31, 2015 , we had approximately $57.6 million of built-in unrealized tax losses and approximately $427.3 million of federal and $328.2 million of state NOL carryforwards, which began to expire in 2016. The decrease in our valuation allowance during the period ended December 31, 2016 was primarily a result the expiration of state net operating loss carryforwards during 2016. We evaluated the deferred tax asset to determine if it was more likely than not that it would be realized and concluded that a valuation allowance was required for the net deferred tax assets. In making the determination of the amount of valuation allowance, we evaluated both positive and negative evidence including our recent historical financial performance, forecasts of our future income, tax planning strategies and assessments of the current and future economic and business conditions. Utilization of the NOL carryforwards may be subject to a substantial annual limitation due to an “ownership change” (as defined) that may have occurred or that could occur in the future, pursuant to Section 382 (“Code”), as well as similar state provisions. These ownership changes may limit the amount of NOL carryforwards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completed a study during the year ended December 31, 2016 to assess whether an ownership change has occurred or whether there have been multiple ownership changes since the Company’s formation due to the complexity associated with such a study. Based on the results of the 382 analysis, the Company believes it has not experienced an ownership change since its inception. If such an ownership change were to occur, utilization of the NOL carryforwards would be subject to an annual limitation under Section 382 of the Code. The annual limitation, which is determined by first multiplying the value of the Company’s stock at the time of the ownership change by the applicable long-term, tax-exempt rate, could be subject to additional adjustments. Any limitation may result in the expiration of a portion of the NOL carryforwards before utilization. Due to the existence of the valuation allowance provided against our deferred tax assets, future changes in the Company’s unrecognized tax benefits would not impact its effective tax rate. Any carryforwards that might expire prior to utilization as a result of a limitation under Section 382 would be removed from deferred tax assets with a corresponding reduction of the valuation allowance. The Company has not identified any uncertain tax positions and does not believe it will have any material changes in the next 12 months. Interest and penalties accrued, if any, relating to uncertain tax positions will be recognized as a component of the income tax provision. However, since there are no uncertain tax positions, we have not recorded any accrued interest or penalties. The Company is subject to U.S. federal and state taxes in the normal course of business, and its income tax returns are subject to examination by the relevant tax authorities. Tax years 2013-2015 are still open for examination by Federal tax authorities and tax years 2012-2015 are generally open for examination by state tax authorities. The Company has not utilized net operating loss carryforwards which were generated in the tax years 2010-2012, so the statute of limitations for these years remains open for purposes of adjusting the amounts of the losses carried forward from those years.</t>
  </si>
  <si>
    <t>STOCKHOLDERS' EQUITY AND EARNINGS PER SHARE</t>
  </si>
  <si>
    <t>Disclosure of Compensation Related Costs, Share-based Payments [Abstract]</t>
  </si>
  <si>
    <t>STOCKHOLDERS’ EQUITY AND EARNINGS PER SHARE Our capital structure consisted of the following at December 31, 2016 and 2015 : December 31, 2016 2015 Authorized Total Issued Total Issued Common Stock Common Stock 150,208,500 728,259 343,117 Class B Common Stock: Class B-1 4,023,400 3,811,342 3,811,342 Class B-2 4,023,400 3,811,342 3,811,342 Class B-3 8,165,700 7,735,169 7,735,169 Class B-4 781,644 627,579 627,579 Total Class B Common Stock 16,994,144 15,985,432 15,985,432 Class C Common Stock 15,803,212 838,448 838,448 Class D Common Stock 16,994,144 — — Total Common Stock 200,000,000 17,552,139 17,166,997 Preferred Stock 100,000,000 8,200,000 8,200,000 Total 300,000,000 25,752,139 25,366,997 Less: Treasury Stock (1,629,818 ) (1,629,818 ) Total issued and outstanding 24,122,321 23,737,179 In addition, at December 31, 2016 and 2015 , the Company had reserved 14.6 million shares and 14.5 million shares, respectively, of its authorized but unissued common stock for possible future issuance in connection with the following: 2016 2015 Exercise and future grants of stock options 2,700,000 2,700,000 Exercise of stock warrants 2,000,000 2,000,000 Conversion of preferred stock 8,200,000 8,200,000 Approved but unissued restricted common stock 1,675,126 1,565,000 Total 14,575,126 14,465,000 Common Stock Common Stock includes restricted and unrestricted common stock. Upon liquidation, our assets are distributed on a pro rata basis, after payment in full of any liabilities and amounts due to our creditors and preferred stockholders. Restricted Common Stock During the year ended December 31, 2016, the Company authorized the grant of 86,207 shares of restricted Company common stock pursuant to restricted stock award agreements, although none of the shares were issued as of December 31, 2016.When issued, all of those shares are scheduled to vest upon the earlier of a) ratably over the three year period of the related employment contracts; b) a change in control; or c) termination without cause or death. The holders of the restricted shares will have the voting and dividend rights of common stockholders as of the award date. In addition, the Company issued 46,512 shares of restricted common stock to our non-employee independent directors pursuant to the 2014 Non-Employee Director Compensation Plan, all of which vested in 2015. The fair value of the restricted stock, estimated at $1.72 per share based on a stock valuation obtained, was recorded as compensation expense ratably over the respective service periods. During the years ended December 31, 2016 and 2015, we recognized compensation expense totaling $0.8 million and $1.0 million , respectively, in connection with stock grants. Subsequent to December 31, 2016 , 388,333 shares of restricted stock became vested and were issued to the related grantees. Class B, C, and D Common Stock Holders of Class B, C, and D Common Stock generally have the same relative powers and preferences as the common stockholders, except for certain transfer restrictions, as follows: • Class B Common Stock - The Class B common stock, which was issued in exchange for membership units of the Fund, the stock of the Manager or membership units of Holdings, is held by a custodian and divided into four separate series of Class B common stock. The Class B-1, B-2 and B-3 common stock are not eligible for conversion into common stock until, and subject to transfer restrictions that lapse upon, predetermined intervals of six , nine or 12 months following the earlier of (1) consummation of an initial public offering or (2) the 90th day following notice given by the board of directors not to pursue an initial public offering, in the case of each of the Class B-1, Class B-2 and Class B-3 common stock, respectively. If, at any time after the five -month anniversary of the consummation of an initial public offering, the closing price of the Company’s common stock is greater than 125% of the offering price in an initial public offering for 20 consecutive trading days, all shares of Class B-1, Class B-2 and Class B-3 common stock will be convertible into shares of our common stock and will not be subject to restrictions on transfer under the Company’s certificate of incorporation. Each share of Class B-4 common stock will be convertible to one share of Common Stock upon the four -year anniversary of the consummation of the Conversion Transactions. The transfer restrictions will terminate earlier if (1) any time after five months from the first day of trading on a national securities exchange, either the market capitalization (based on the closing price of the Company’s common stock) or the Company’s book value will have exceeded $730.4 million (subject to upward adjustment by the amount of any net proceeds from new capital raised in an initial public offering or otherwise, and to downward adjustment by the amount of any dividends or distributions paid on membership units of the Fund or the Company’s securities after the Conversion Transactions), or (2) after entering into an employment agreement approved by the Company’s compensation committee, the holder of Class B common stock is terminated without cause, as this term is defined in their employment agreements as approved by the Company’s compensation committee. In addition, unless the Company has both (i) raised an aggregate of at least $50 million in one or more transactions through the issuance of new equity securities, new indebtedness with a maturity of no less than one year, or any combination thereof, and (ii) completed a listing on a national securities exchange, then, in the event of a liquidation of the Company, no portion of the proceeds from the liquidation will be payable to the shares of Class B-4 common stock until such proceeds exceed $730.4 million . All shares of Class B common stock automatically convert into Common Stock upon consummation of a change of control as defined in the certificate of incorporation. To provide additional incentive for holders of Class B common stock to remain longer-term investors, we agreed to pay, subject to the availability of legally distributable funds, a Special Dividend to Class B stockholders of $0.95 a share to all stockholders who have retained continuous ownership of their shares through the 12 month period following an initial public offering. • Class C Common Stock – There is one series of Class C common stock which is also held by the custodian and will either be redeemed for cash or converted into shares of Class B common stock. Following the consummation of an initial public offering, we may, in our sole discretion, use up to 30% of the net proceeds from the offering (up to an aggregate of $50 million ) to effect a pro rata redemption of Class C common stock (based upon the number of shares of Class C common stock held by each stockholder) at the initial public offering price, less selling commissions and discounts paid or allowed to the underwriters in the initial public offering. It is expected that the amount the stockholders of Class C common stock will receive per share will be less than the amount of their original investment in the Fund per unit. Any shares of Class C common stock that are not so redeemed will automatically convert into shares of Class B common stock as follows: 25% of the outstanding shares of Class C common stock will convert into shares of Class B-1 common stock, 25% will convert into shares of Class B-2 common stock and 50% will convert into shares of Class B-3 common stock. • Class D Common Stock – If any holder of Class B common stock submits a notice of conversion to the custodian, but represents to the custodian that the holder has not complied with the applicable transfer restrictions, all shares of Class B common stock held by the holder will be automatically converted into Class D common stock and will not be entitled to the Special Dividend and will not be convertible into common stock until the 12 -month anniversary of an IPO and, then, only if the holder submits a representation to the custodian that the applicable holder has complied with the applicable transfer restrictions in the 90 days prior to such representation and is not currently in violation. If any shares of Class B common stock owned by a particular holder are automatically converted into shares of Class D common stock, as discussed above, then each share of Class C common stock owned by the holder will convert into one share of Class D common stock. Preferred Stock To the fullest extent permitted under Delaware law, our board of directors is authorized by resolution to divide and issue shares of preferred stock in series and to fix the voting powers and any designations, preferences, and relative, participating, optional or other special rights of any series of preferred stock and any qualifications, limitations or restrictions of the series as are stated and expressed in the resolution or resolutions providing for the issue of the stock adopted by the board of directors. The Company issued a total of 8.2 million shares of the Company’s newly-designated Series B-1 and B-2 Cumulative Convertible Preferred Stock (“Series B Preferred Stock”) to certain investor groups in exchange for $26.4 million (the “Preferred Investment”). The current holders of Series B Preferred Stock are collectively referred to herein as the “Series B Investors.” The issuance of the Series B Preferred Stock resulted from the following transactions: • On July 24, 2014, the Company entered into a Series B-2 Cumulative Convertible Preferred Stock Subscription Agreement (the “Subscription Agreement”) with SRE Monarch. Pursuant to the Subscription Agreement, SRE Monarch agreed to purchase 5,595,148 shares (the “SRE Series B-2 Shares”) of Series B-2 Cumulative Convertible Preferred Stock, $0.01 par value per share (the “Series B-2 Preferred Stock”, together with the Series B-1 Preferred Stock, the “Series B Preferred Stock”), at a conversion price to common stock of $3.2171 per share, for a total purchase price of $18.0 million . Pursuant to the Series B-2 Purchase Agreement, SRE transferred all of its shares of Series B-2 Preferred Stock to JP Morgan Chase Funding, Inc. (“Chase Funding”). • On July 24, 2014, the “Juniper Entities” entered into a Series B-1 Cumulative Convertible Preferred Stock Exchange and Subscription Agreement (the “Exchange Agreement”). Pursuant to the Exchange Agreement, the Company agreed to issue to the Juniper Entities 2,424,394 shares of the Company’s Series B-1 Preferred Stock in exchange for the Exchanged Shares. The Juniper Entities also purchased an additional 180,458 shares of Series B-1 Preferred Stock in consideration of cash payment of $0.6 million . Except for certain voting and transfer rights , the rights and obligations of the Series B-1 Preferred Stock and Series B-2 Preferred Stock are substantially the same. The description below provides a summary of certain material terms of the Series B Preferred Stock: • Dividends . Dividends on the Series B Preferred Stock are cumulative and accrue from the issue date and compound quarterly at the rate of 8% of the issue price per year, payable quarterly in arrears. Subject to certain dividend rights and restrictions, no dividend may be paid on any capital stock of the Company during any fiscal year unless all accrued dividends on the Series B Preferred Stock have been paid in full, except for dividends on shares of voting Common Stock. In the event that any dividends are declared with respect to the voting Common Stock or any junior ranking securities, the holders of the Series B Preferred Stock are entitled to receive additional dividends over the stated 8% dividend rate - see additional descriptions below. During year ended December 31, 2016 and 2015 , we recorded Preferred Investment dividends of $2.1 million and $2.1 million , respectively, or $0.13 and $0.14 per preferred share, respectively and there were no arrearages at December 31, 2016 . • Redemption upon Demand . At any time after July 24, 2019, or at any time in the event certain defaults have occurred if at least 85% of the holders choose, each holder of Series B Preferred Stock may require the Company to redeem, out of legally available funds, the shares of Series B Preferred Stock held by such holder at the a price (the “Redemption Price”) equal to the greater of (i) 150% of the sum of the original price per share of the Series B Preferred Stock plus all accrued and unpaid dividends or (ii) the sum of the tangible book value of the Company per share of voting Common Stock plus all accrued and unpaid dividends, as of the date of redemption. Such events of default may include default on debt or non-appealable judgments against the Company in excess of certain balances, failure to comply timely with the Company’s reporting obligations under the Exchange Act, or proceedings or investigations against the Company relating to any alleged noncompliance with certain regulations. Based on the initial Preferred Investment of $26.4 million , the Redemption Price would presently be $39.6 million , resulting in a redemption premium of $13.2 million . In accordance with applicable accounting standards, Series B preferred stock is classified as temporary equity on the balance sheet and we have elected to amortize the redemption premium using the effective interest method as an imputed dividend over the five years holding term of the preferred stock. During year ended December 31, 2016 and 2015 , we recorded amortization of the redemption premium of $2.5 million and $2.3 million , respectively, as deemed dividends to preferred shareholders. • Optional Redemption. If at any time a holder holds less than 15% of the number of shares of Series B Preferred Stock originally issued to it (subject to adjustment), the Company may elect to redeem all shares of Series B Preferred Stock held by such holder at a price equal to the greater of (i) 150% of the sum of (x) the original price per share, plus (y) any accrued and unpaid dividends, whether or not declared, until redeemed, and (ii) the sum of (x) the per share book value per share as of the date of such redemption, plus (y) any accrued and unpaid dividends, whether or not declared, until redeemed, with a 30 -day notice given by the Company. • Liquidation Preference . Upon a “deemed liquidation event” of the Company, before any payment or distribution is made to or set apart for the holders of any junior ranking securities, the holders of shares of Series B Preferred Stock will be entitled to receive a liquidation preference of 150% of the sum of original issue price plus all accrued and unpaid dividends, subject to other provisions. • Conversion . Each share of Series B Preferred Stock is convertible at any time by any holder thereof into a number of shares of Common Stock initially equal to the sum of the original price per share of Series B Preferred Stock plus all accrued and unpaid dividends, divided by the conversion price then in effect. The initial conversion price is equal to the original price per share of Series B Preferred Stock, subject to adjustment. However, all issued and outstanding shares of Series B Preferred Stock will automatically convert into shares of Common Stock at the conversion price then in effect upon the closing of a sale of shares of Common Stock at a price equal to or greater than 2.25 times the original price per share of the Series B Preferred Stock, subject to adjustment, in a firm commitment underwritten public offering and the listing of the Common Stock on a national securities exchange resulting in at least $75.0 million of gross proceeds. At December 31, 2016 , the 8.2 million shares of Series B Preferred Stock are convertible into 8.2 million shares of Common Stock. • Voting Rights . Holders of Series B Preferred Stock are entitled to vote on an as-converted basis on all matters on which holders of voting Common Stock are entitled to vote. For so long as each initial purchaser of the Series B Preferred Stock holds 50% or more of the number of shares of Series B Preferred Stock it was issued on the original issuance date of the Series B Preferred Stock, the holders of such stock, each voting as a single class, are each entitled to vote for the election of one member of the board of directors (Series B Directors). In addition, for so long as either of the initial purchaser of the Series B Preferred Stock holds 50% or more of the number of shares of Series B-1 Preferred Stock or Series B-2 Preferred Stock, respectively, issued to such person on the original issuance date of the Series B Preferred Stock, the holders of the Series B-1 Preferred Stock and Series B-2 Preferred Stock, by majority vote of the holders of each such series of Series B Preferred Stock, are entitled to vote for the election of one additional independent member of the board of directors. • Investment Committee . The Series B Directors, along with the Company’s Chief Executive Officer (if then serving as a director of the Company), serve as members of the Investment Committee of the Company’s board of directors (the "Investment Committee"). The Investment Committee assists the board of directors with the evaluation of the Company’s investment policies and strategies. • Required Liquidation . Under the Restated Certificate of Designation authorizing the Series B Preferred Stock (the “Restated Certificate of Designation”), if at any time we are not in compliance with certain of our obligations to the holders of the Series B Preferred Stock and we fail to pay (i) full dividends on the Series B Preferred Stock for two consecutive fiscal quarters or (ii) the Redemption Price within 180 days following the later of (x) demand therefore resulting from such non-compliance and (y) July 24, 2019, unless a certain percentage of the holders of the Series B Preferred Stock elect otherwise, we will be required to use our best efforts to commence a liquidation of the Company. • Other Restrictive Covenants . The Restated Certificate of Designation also contains certain restrictive covenants, which require the consent of a certain percentage of the holders of the Series B Preferred Stock as a condition to us taking certain actions, including without limitation the following: limit the amount of our operating expense or capital expenditure in excess of budgeted amounts; sell, encumber or otherwise transfer certain assets, unless approved in our annual budget subject to certain exceptions; dissolve, liquidate or consolidate our business; enter into any agreement or plan of merger or consolidation; engage in any business activity not related to the ownership and operation of mortgage loans or real property; hire or terminate certain key personnel or consultants; bankruptcy of a subsidiary; default on debt over certain thresholds that entitle the creditor to accelerate repayment; judgments against the Company over $2.0 million that are not timely cured or appealed; failure to file timely with the SEC; or commencement of legal proceedings or investigations in conjunction with noncompliance with regulations. Under the Restated Certificate of Designation for the Series B Preferred Shares, we cannot exceed 103% of the aggregate line item expenditures in our annual operating budget approved by the Series B Investors without their prior written approval. We were in breach of this covenant for the year ended December 31, 2016. However, subsequent to December 31, 2016, we obtained a waiver of this breach from the Series B Investors. On April 11, 2017, JPMorgan Chase Funding Inc., a Delaware corporation (“Chase Funding”), an affiliate of JPMorgan Chase &amp; Co., purchased all of the Company’s outstanding Series B-2 Preferred Shares from SRE Monarch pursuant to a Preferred Stock Purchase Agreement among the Company, Chase Funding and SRE Monarch (“Series B-2 Purchase Agreement”). Pursuant to the Series B-2 Purchase Agreement, the Company paid SRE Monarch all accrued and unpaid dividends on the Series B Preferred Shares and $304,000 as an expense reimbursement. In connection with this transaction, the Company’s board of directors approved for filing with Secretary of State of the State of Delaware, an Amended and Restated Certificate of Designation of the Cumulative Convertible Series B-1 Preferred Stock and Cumulative Convertible Series B-2 Preferred Stock (“Restated Certificate of Designation”) pursuant to which Chase Funding replaced SRE Monarch as the holder of the Company’s Series B-2 Preferred Stock and, in general, succeeded to the rights of SRE Monarch thereunder. Concurrent with the execution of the Series B-2 Purchase Agreement, the Company, JCP Realty Partners, LLC, Juniper NVM, LLC, and Chase Funding entered into an Investment Agreement (“Series B Investment Agreement”) pursuant to which the Company made certain representations and covenants, including, but not limited to, a covenant that the Company take all commercially reasonable actions as are reasonably necessary for the Company to be eligible to rely on the exemption provided by Section 3(c)(5)(C) of the Investment Company Act of 1940, as amended (the “Investment Company Act”), commonly referred to as the “Real Estate Exemption” and to remain eligible to rely on that exemption at all times thereafter. Furthermore, the Company may not take any action, the result of which would reasonably be expected to cause the Company to become ineligible for the Real Estate Exemption without the prior written consent of Chase Funding. In the event that the Company violates any of the above covenants, and that violation is not cured within 60 days of the violation, the holders of our Series B Preferred Stock have the right to demand that the Company purchase all of their Series B Preferred Shares at the Required Redemption Price as set forth in the Restated Certificate of Designation. In connection with the consummation of the transactions contemplated by the Series B-2 Purchase Agreement, on April 11, 2017, Seth Singerman resigned from his position as Series B-2 Director (as such term is defined in the Restated Certificate of Designation), which resignation was effective on that date. In accordance with the Restated Certificate of Designation, Chase Funding has the right to appoint a new Series B-2 Director to fill the vacancy created by Seth Singerman’s resignation. Subject to prevailing market conditions and regulatory approvals, we ultimately intend to conduct an IPO of our common stock and we contemplate that the shares of the Company’s common stock will eventually become traded on a national stock exchange or automated quotation system (e.g., NASDAQ). However, we are unable to determine the timing of an IPO at this time and there is no assurance that we will conduct an IPO. We do not plan to list the shares of the Class B, Class C or Class D common stock on any securities exchange or include the shares of Class B, Class C or Class D common stock in any automated quotation system, and no trading market for the shares of such classes of common stock is expected to develop. Treasury Stock During years ended December 31, 2016 and 2015, we did not acquire or retire any treasury stock. Subsequent to December 31, 2016, we redeemed 196,278 shares of the common stock of the Company, which were part of an 850,000 restricted share grant awarded to the Company’s Chief Executive Officer pursuant to a restricted stock award agreement in 2015 (the “Award Agreement”). The shares were redeemed by the Company pursuant to an election made by the Chief Executive Officer under Section 83(b) of the Code and the Award Agreement pursuant to which the parties agreed to make arrangements for the satisfaction of tax withholding requirements associated with the stock award. The Company paid $0.3 million for the redeemed shares which equaled the fair value of such shares at the time of issuance. Share-Based Compensation During the year ended December 31, 2016 , we issued options to employees under our Equity Incentive Plan for 324,500 shares of common stock subject to certain vesting and other conditions. Additionally, during the year ended December 31, 2016, the Company authorized the grant of 86,207 shares of restricted Company common stock under our Equity Incentive Plan, although such shares were not issued as of December 31, 2016. There were no employee options issued under our Equity Incentive Plan during the year ended December 31, 2015 . During the years ended December 31, 2016 and 2015, options for the exercise of 72,500 and 65,000 common shares for each period, respectively, were forfeited upon termination of certain employees. During the year ended December 31, 2015 , 250,000 shares of restricted stock were subject to accelerated vesting and issuance in connection with a severance agreement with our former Chief Financial Officer. The actual shares subject to accelerated vesting under this arrangement was reduced to 211,605 shares due to a tax election made by the grantee. We account for the issuance of common stock, stock options and warrants in accordance with applicable accounting guidance. The compensation expense for such awards are determined based on the fair value of a share of the common stock, as determined by an independent consultant as our stock is not traded on an open exchange, and using valuation models and techniques, as appropriate. The options generally have a contractual term of ten years. Certain stock option grants vested ratably on the first, second and third anniversaries of the date of grant, while other stock options vested ratably on a monthly basis over three years from the date of grant. The fair value of stock-based awards is estimated on the date of grant using the Black-Scholes valuation model. For employee options, we use the simplified method to estimate the period of time that options granted are expected to be outstanding. Expected volatility is based on the historical volatility of our peer companies’ stock for the length of time corresponding to the expected term of the option. The expected dividend yield is based on our historical and projected dividend payments. The risk-free interest rate is based on the U.S. treasury yield curve on the grant date for the expected term of the option. In order to estimate the fair value of the securities subject to these transactions pursuant to applicable accounting standards, we utilize information provided by an independent third-party valuation firm incorporating financial and other information, including prospective financial information, provided by us, as well as information obtained from various public, financial, and industry sources. Based on this analysis, management estimated the fair value of the equity securities issued or granted for the years ended December 31, 2016 and 2015 was $1.13 and $1.74 per share, respectively. For stock options issued during the years ended December 31, 2016, the fair value was estimated at the date of grant using the Black-Scholes option-pricing model based on the exercise price of the award and other assumptions relating to expected dividend yield, expected stock price volatility, risk-free interest rate, and expected life of options granted which were as follows: December 31, 2016 Expected stock price volatility 79% Risk-free interest rate 2% Expected life of options (years) 5 Expected dividend yield — Discount for lack of marketability 35% A summary of stock option and restricted stock activity as of and for the years ended December 31, 2016 and 2015 , is presented below: Stock Options Restricted Stock Shares Exercise Price Per Share (*) Remaining Contractual Term (*) (in years) Aggregate Intrinsic Value (in millions) Time-Based Restricted Shares Outstanding at December 31, 2014 766,667 $ 9.43 6.7 $ — 1,100,000 Granted — — — — 761,512 Exercised or vested — — — — (296,512 ) Forfeited or expired (65,000 ) — — — — Outstanding at December 31, 2015 701,667 6.21 3.8 — 1,565,000 Granted 324,500 — — — 86,207 Exercised or vested — — — — (385,143 ) Forfeited or expired (87,500 ) — — — (76,608 ) Outstanding at December 31, 2016 938,667 $ 6.10 3.1 $ — 1,189,456 *Weighted-average As of December 31, 2016 , there were 770,667 fully vested stock options outstanding, 2,000,000 fully vested stock warrants outstanding and 1,947,719 restricted stock grants outstanding, of which 643,259 were vested. As of December 31, 2015 , there were 701,667 options, all of which were vested. As of December 31, 2016 , 1,929,333 options were available for future grants. Net stock-based compensation expense relating to the stock-based awards was $0.8 million and $1.0 million for the years ended December 31, 2016 and 2015 , respectively. No stock options or warrants were exercised and we did not receive any cash from option or warrant exercises during the years ended December 31, 2016 or 2015 . As of December 31, 2016 , there was $0.7 million of unrecognized compensation cost related to the time-based restricted stock that is expected to be recognized as a charge to earnings over a weighted-average vesting period of 0.83 years. Net Loss Per Share 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The following table presents a reconciliation of net loss to net loss attributable to common shareholders used in the basic and diluted earnings per share calculations December 31, 2016 and 2015 , (amounts in thousands, except for per share data): For the Years Ended December 31, 2016 2015 Earnings allocable to common shares: Numerator - Loss Attributable to Common Shareholders: Net loss $ (7,717 ) $ (13,743 ) Net income attributable to noncontrolling interest 117 (715 ) Preferred dividends - cash and deemed (4,651 ) (4,449 ) Net loss attributable to common shareholders $ (12,251 ) $ (18,907 ) Denominator - Weighted average shares: Weighted average common shares outstanding for basic and diluted earnings per common share 15,916,325 15,328,546 Basic and diluted earnings per common share: Net loss per share $ (0.48 ) $ (0.90 ) Noncontrolling interest income per share 0.01 (0.05 ) Preferred dividends per share (0.29 ) (0.29 ) Net loss attributable to common shareholders per share $ (0.77 ) $ (1.23 ) The following securities were not included in the computation of diluted net loss per share as their effect would have been anti-dilutive (presented on a weighted average balance): For the Years Ended December 31, 2016 2015 Options to purchase common stock 953,847 720,092 Restricted stock 898,314 1,454,272 Warrants to purchase common stock 2,000,000 2,000,000 Convertible preferred stock 8,200,000 8,200,000 Total 12,052,161 12,374,364 Dividends During the years ended December 31, 2016 and 2015 , we declared no common dividends. As described above, for each of the years ended December 31, 2016 and 2015 , we recorded Preferred Investment cash dividends of $2.1 million . For the years ended December 31, 2016 and 2015 , we recorded the amortization of the Preferred Investment redemption premium of $2.5 million and $2.3 million , respectively, as a deemed dividend. We have not established a minimum dividend level and we may not be able to make dividend payments in the future. All dividends will be made at the discretion of our board of directors and will depend on our earnings, our financial condition and other such factors as our board of directors may deem relevant from time to time, subject to the availability of legally available funds. Under the Restated Certificate of Designation of Series B-1 and B-2 Cumulative Convertible Preferred Stock, all shares of capital stock of the Corporation must be junior in rank to all shares of Series B Preferred Stock with respect to the preferences as to dividends, distributions and payments upon liquidation. In the event that any dividends are declared with respect to the voting Common Stock or any junior stock, the holders of the Series B Preferred Stock as of the record date established by the board of directors for such dividends are entitled to receive as additional dividends (in each case, the “Additional Dividends”) an amount (whether in the form of cash, securities or other property) e</t>
  </si>
  <si>
    <t>COMMITMENTS AND CONTINGENCIES</t>
  </si>
  <si>
    <t>Commitments and Contingencies Disclosure [Abstract]</t>
  </si>
  <si>
    <t>COMMITMENTS AND CONTINGENCIES Development Services Agreements As described in Note 5, we were party to a development services agreement with Titan to manage the development of the Apple Valley Project. Under the terms of the development services agreement, Titan was entitled to receive pre-development services fees not to exceed $0.2 million , a development services fee equal to 3.0% of the total project cost less an agreed-upon land basis of $3.0 million , as well a post-development services fee. The development services agreement was amended in 2014 to provide Titan with an additional $160,000 of predevelopment fees to be paid resulting from the extended time frame of development of the project. The post development services fee consisted of a profit participation upon sale of the Apple Valley Project of 10% of the profit, based on the project’s completion timeline, budget and sale price. The agreement is in effect until the fifth anniversary of substantial completion of the project, as defined. If we elect not to proceed with any one of three phases of the project prior to our acceptance of the development authorization notice, the agreement is cancelable by us with a 30 day notice, subject to full payment of the predevelopment services fee, a $0.5 million breakage fee for each phase canceled, and any budgeted and approved costs incurred. We elected not to proceed with development of the second phase (“Galante”) or the third phase (“Phase 3”). During 2016, we negotiated a reduction of the breakage fee for Phase 3 from $0.5 million to $0.25 million upon sale of related parcels. During the years ended December 31, 2016 and 2015 , we paid Titan $0.3 million and $0.5 million , respectively, of the predevelopment fees due under these arrangements. Such costs were capitalized into the basis of the property. In November 2016, we sold Galante and paid Titan $0.5 million for the related breakage fee. The breakage fee was treated as a cost of sale. Also, Titan was distributed $0.6 million in profit participation relating to the sale of Gabella during the year ended December 31, 2016. Guarantor Recovery We have pursued and periodically receive favorable judgments against guarantors in connection with their personal guarantees of certain legacy loans on which we previously foreclosed. Similarly, we have filed claims against certain insurance providers or other parties for reimbursement of amounts due under such policies. Due to the uncertainty of the nature and extent of the available assets of these guarantors to pay the judgment amounts or amounts collectible under insurance claims, we do not record recoveries for any amounts due under such judgments or claims, except to the extent we have received assets without contingencies. Nevertheless, these matters may be subject to appeal. During the years ended December 31, 2016 and 2015 , we received cash and/or other assets in connection with such judgments or insurance recoveries. During the year ended December 31, 2016 , we recorded recoveries of $0.6 million from guarantor settlements, insurance recoveries and other settlements. During the year ended December 31, 2015, we recorded guarantor recoveries of $10.7 million relating to cash and the assignment of certain real estate assets and equity interests in certain limited partnerships and limited liability companies with various real estate holdings as described in Notes 4 and 5. Based on the fair value of such assets, we recorded recovery income to the extent the collective fair value of such interests exceeded the outstanding principal and interest on advances we have made in connection with these collections efforts. We continue to pursue, investigate and evaluate the assets available of guarantors to collect all amounts due under judgments received in our favor. However, to the extent that such amounts are not determinable, they have not been recognized as recovery income in the accompanying consolidated statements of operations. Further recoveries under this and other judgments received in our favor will be recognized when realization of the recovery is deemed probable and when all contingencies relating to recovery have been resolved. Employee Benefit Plan The Company, through its human resource provider, participates in a 401(k) retirement savings plan that allows for eligible participants to defer compensation, subject to certain limitations imposed by the Code. The Company may provide a discretionary matching contribution of up to 4% of each participant’s eligible compensation. During each of the years ended December 31, 2016 and 2015 , the Company’s matching contributions was $0.1 million . Legal Matters 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uncertainty of predicting the outcome of litigation and regulatory matters, it is generally difficult to predict what the eventual outcome will be, and when the matter will be resolved. The actual costs of resolving legal claims may be higher or lower than any amounts reserved for the claims. Partnership Claims In May 2015, Justin Ranch 123 LLP (“Justin 123”), an Arizona limited liability partnership for which a wholly-owned subsidy of the Company serves as general partner, sold certain real estate assets in an arms-length transaction approved by a court-appointed receiver. During the first quarter of 2016, a limited partner of Justin 123 filed a complaint in United States District Court for Arizona against the Company, certain of our subsidiaries, our CEO in his individual capacity, and the court-appointed receiver, alleging that the defendants were in violation of their fiduciary duties to the limited partner. Subsequently, the complaint was amended to dismiss without prejudice all claims against the receiver and our CEO. The plaintiff is seeking an unspecified amount of consequential damages and losses, and removal of the Company’s subsidiary as general partner. Management believes the plaintiff’s claims are without merit and intends to vigorously defend against this claim. In August 2016, a limited liability company member of Carinos Properties, LLC and Unit 6 Partners, LLC, filed a complaint in the United States District Court for the District of Arizona alleging the Company breached its fiduciary duty to plaintiff under ERISA with respect to certain property we own in New Mexico. Damages were not specified. Management believes plaintiff’s claim are without merit and intends to vigorously defend against this claim. Intercreditor Agreement Claim The Company and certain of our subsidiaries are defendants in a case that is in the Arizona District Court. The case arose from claims by another creditor of the Justin 123 receivership discussed above, alleging breach of contract and other related claims stemming from a Partial Settlement and Intercreditor Agreement entered into among the major creditors, including the claimant and certain of our subsidiaries. The suit seeks damages totaling $0.3 million , plus attorney fees and punitive damages. The Company believes that the claims are without merit and intends to vigorously defend its position. The ultimate outcome of this litigation cannot presently be determined; however, an accrual of $0.3 million is reflected in the financial statements. The Company believes that any liability it may ultimately incur would not have a material adverse effect on its financial condition or its result of operations. Contractor Arbitration During the year ended December 31, 2016, a subsidiary of the Company received notice of a Notice and Claim of Mechanic’s and Materialmen’s Lien against the L’Auberge de Sedona property in the amount of approximately $0.4 million in connection with a construction contract between the general contractor and that subsidiary. The claim is subject to binding arbitration, which is scheduled to occur in April 2017. An amount equal to 150% of the claim amount has been fully reserved in a third party escrow, pending resolution of the arbitration. Other We are subject to oversight by various state and federal regulatory authorities, including, but not limited to, the Arizona Corporation Commission, the Arizona Department of Financial Institutions (Banking), and the SEC. Our income tax returns have not been examined by taxing authorities and all statutorily open years remain subject to examination.</t>
  </si>
  <si>
    <t>RELATED PARTY TRANSACTIONS AND COMMITMENTS (Notes)</t>
  </si>
  <si>
    <t>Related Party Transactions [Abstract]</t>
  </si>
  <si>
    <t>RELATED PARTY TRANSACTIONS AND COMMITMENTS</t>
  </si>
  <si>
    <t xml:space="preserve">RELATED PARTY TRANSACTIONS AND COMMITMENTS Notes Payable to Related Parties As described further in Note 7, the Company borrowed $5.0 million from SRE Monarch pursuant to the SRE Note. SRE Monarch is a related party of Seth Singerman, then one of the Company’s directors and an affiliate of one of our preferred equity holders at that time. The SRE Note bore interest at a per annum base rate of 16% . During the years ended December 31, 2016 and 2015, we incurred contractual interest totaling $0.8 million for each year. While the SRE Note was originally scheduled to mature on April 24, 2015, the Company entered into a series of amendments to extend the maturity date to December 22, 2016, paying all accrued interest at the date of each amendment, as well as various extension fees totaling $0.4 million during each of the years ended December 31, 2016 and 2015, which fees were amortized to interest expense over the loan term. The SRE Note was repaid in full in December 2016. Revolving Line of Credit with Related Party As described further in Note 7, a subsidiary of the Company executed and drew upon the SRE Revolver with SRE Monarch in the amount of $4.0 million . The SRE Revolver bore interest at a per annum base rate of 5% . During the year ended December 31, 2016, we incurred contractual interest totaling $0.1 million . While the SRE Revolver was originally scheduled to mature on June 23, 2016, the subsidiary of the Company entered into a series of amendments to extend the revolver’s maturity date to December 22, 2016, paying all accrued interest at the date of each amendment, as well as various advance and extension fees totaling $0.4 million during the year ended December 31, 2016. The SRE Revolver was repaid in full in December 2016. While we repaid the SRE Revolver principal in December 2016, we remain obligated to pay SRE Monarch an amount equal to five percent ( 5% ) of the net sale proceeds upon sale of the land that serves as collateral under the SRE Revolver prior to Facility Exit Date. In the event that no sale of the collateral has occurred or is expected to occur prior to the Facility Exit Date, we are obligated to pay SRE Monarch an amount equal to five percent ( 5% ) of the presumed net sales proceeds based on the appraised value of the collateral. In the first quarter of 2017, we negotiated and paid SRE Monarch $0.2 million to settle this obligation. Mortgage Note Sales to Related Parties As described in Note 3, during the year ended the December 31, 2015 , the Company sold a mortgage note in the amount of $11.0 million to SREOF II Holdings, LLC, an affiliate of one of the Company’s directors and preferred shareholders at that time. The note was sold at par value, and therefore, the sale had no impact on the profit or loss of the Company. Contractual Agreements CEO Employment Agreement Under the terms of the employment agreement with the Company’s Chief Executive Officer (“CEO”), the CEO is entitled to, among other things, legacy fee payments derived from the value of the disposition of certain legacy assets held by the Company as of December 31, 2010, if such assets are sold at values in excess of 110% of their carrying value as of December 31, 2010. The CEO earned legacy fees of $35,000 and $0.1 million during the years ended December 31, 2016 and 2015, respectively. Juniper Capital Partners, LLC and Related Entities In July 2014, the Company entered into a consulting services agreement (the “Consulting Agreement”) with JCP Realty Advisors, LLC (“JCP”), an affiliate of Juniper Capital Partners, LLC (“Juniper Capital”) and one of the Series B Investors, pursuant to which JCP agreed to perform various services for the Company, including, but not limited to, (a) advising the Company with respect to identifying, structuring, and analyzing investment opportunities, and (b) assisting the Company in managing and liquidating assets, including non-performing assets. The initial term of the Consulting Agreement is 3 years and is automatically renewable for an additional two years unless notice of termination is provided. JCP is entitled to an annual base consulting fee of $0.6 million under the Consulting Agreement (subject to possible upward adjustment based on annual review by our board of directors). In addition to the annual base consulting fee, JCP may be entitled to certain additional fees in connection with loans made by the Company or its affiliates to persons or opportunities arising through the efforts of JCP. JCP is also entitled to legacy fee payments derived from the disposition of certain assets held by the Company as of December 31, 2010, at an amount equal to 5.5% of the positive difference derived by subtracting (i) 110% of our December 31, 2010 valuation mark of that asset then owned by us from the (ii) the gross sales proceeds, if any, from sales of that asset (on a legacy asset by asset basis without any offset for losses realized on any individual asset sales). During the years ended December 31, 2016 and 2015 , we incurred base consulting fees to JCP of $0.6 million for each year, and legacy fees of $0.1 million and $0.4 million , respectively, included in net gain on disposal of assets in the accompanying consolidated statement of operations. SRE Fee Agreement On July 24, 2014, the Company and SRE entered into a fee agreement (the “Fee Agreement”). Pursuant to the Fee Agreement, if the Company or any of its affiliates make or enter into any loan or investment in preferred equity or mezzanine securities and such loan or investment arose from an opportunity identified by SRE, the Company agrees to pay SRE: (i) a fee equal to 1.5% of the gross amount of any such loan or investment that has a scheduled maturity date of greater than two (2) years; and (ii) a fee equal to 1% of the gross amount of any such loan that has a scheduled maturity of two (2) years or less. The initial term of the agreement expires on the earlier of July 24, 2017, or the first day on which neither SRE nor any of its affiliates own or control, directly or indirectly, any shares of Series B-2 Preferred Stock, whether on account of redemption, conversion, or transfer of such shares (the “Initial Term”). Upon expiration of the Initial Term, provided that the Fee Agreement has not been terminated by the Company or SRE, the Fee Agreement will be automatically extended for successive two year terms (each, a “Renewal Term”), unless either the Company or SRE gives written notice of non-renewal at least 270 days prior to the expiration of the Initial Term or the applicable Renewal Term. The renewal provision was subsequently amended by an executed letter agreement which provides for a 30-day written notice of non-renewal. The Fee Agreement also provides for customary representations and warranties, and indemnification of SRE and its members, employees, representatives, and agents, including Seth Singerman, a former member of the Company’s board of directors. On August 24, 2015, the Company and SRE entered into the First Amendment to Fee Agreement (the “First Amendment”) pursuant to which SRE agreed to provide consulting services in connection with certain assets obtained by the Company through the enforcement of the Company’s loan guarantee rights. SRE was paid $50,000 for these services during the year ended December 31, 2015 . No fees to SRE under the Fee Agreement or the First Amendment were incurred during the year ended December 31, 2016 . In April 2017, the parties terminated the Fee Agreement in connection with the consummation of the transactions contemplated by the Series B-2 Purchase Agreement. Investment in Lakeside JV As described further in Note 5, during 2015, the Company syndicated $1.7 million of its equity investment in Lakeside JV to several investors by selling equity interest in LDV Holdings, of which $1.4 million was sold to various related parties, including $1.1 million to one of the Company’s directors and preferred shareholders, $0.2 million to two members of the Company’s board of directors, and $0.1 million to a partner of one of the Company’s outside law firms. The Company incurred legal and other professional fees totaling $0.9 million and $0.7 million for the years ended December 31, 2016 and 2015 , respectively, to that law firm. The Company had outstanding payables to that law firm totaling $0.2 million and $0.2 million as of December 31, 2016 and 2015 , respectively. </t>
  </si>
  <si>
    <t>SUBSEQUENT EVENTS</t>
  </si>
  <si>
    <t>Subsequent Events [Abstract]</t>
  </si>
  <si>
    <t>SUBSEQUENT EVENTS Sale of Operating Properties On February 28, 2017, we sold our two hotel operating properties in Sedona in a combined cash transaction for $97.0 million resulting in a gain on sale of approximately $7.0 million (net of selling costs). In conjunction with the sale, the buyer engaged the Company to serve as property manager of the hotels for an initial term of five years , subject to standard industry terms. Other than in connection with carrying out our management responsibilities and our agreement to fund certain deferred maintenance items subsequent to closing, the Company has no continuing involvement in major decisions as it relates to the hotel’s continuing operations. In connection with the sale, the buyer assumed certain related capital and lease obligations. The hotel properties were not classified as held for sale in the accompanying consolidated financial statements since negotiations to sell the hotels did not commence until after the Company’s receipt of an unsolicited offer after December 31, 2016, and the Company had not committed to a plan to dispose of the hotels as of December 31, 2016. In connection with the sale of these properties, the Company is contractually required to pay legacy fees of $1.5 million , more fully disclosed in note 14. Note Payable Repayments In connection with the sale of the hotel properties described above, we repaid the $50.0 million mortgage loan secured by the hotel assets, at which time related certain reserve funds held by the lender were released to the Company Purchase of Lakeside JV Manager Interest As further described in Note 5, subsequent to December 31, 2016, the Company negotiated the purchase of PCD’s interest in Lakeside JV for $0.7 million and terminated PCD as the manager of Lakeside JV. Upon purchase of PCD’s interest, Lakeside JV became a consolidated entity of the Company in the first quarter of 2017. Treasury Stock Purchase Subsequent to December 31, 2016, we redeemed 196,278 shares of the common stock of the Company, which shares were part of an 850,000 restricted share grant awarded to the Company’s Chief Executive Officer pursuant to a restricted stock award agreement in 2015 (the “Award Agreement”). The shares were redeemed by the Company pursuant to an election made by the Chief Executive Officer under Section 83(b) of the Code and the Award Agreement pursuant to which the parties agreed to make arrangements for the satisfaction of tax withholding requirements associated with the stock award. The Company paid $0.3 million for the redeemed shares which equaled the fair value of such shares at the time of issuance. Chief Financial Officer Employment Agreement The Company entered into Executive Employment Agreement, dated April 11, 2017, with Samuel Montes (the “Montes Employment Agreement”) to serve as the Company’s Chief Financial Officer. Mr. Montes has served as the Company’s interim Chief Financial Officer (CFO) since April 8, 2016. Under his employment agreement, Mr. Montes earns an annual base salary of $0.3 million and is also entitled to receive 11.5% of the Executive Bonus Pool as additional incentive-based compensation with a guaranteed minimum payment of $50,000 for fiscal 2016. The Montes Employment Agreement further provides for the grant of 50,000 shares of restricted Company common stock pursuant to a Restricted Stock Award Agreement issuable upon execution of the Montes Employment Agreement and an additional 50,000 shares issuable upon filing of the Company’s Form 10-K for the year ended December 31, 2016. The restricted shares vest ratably on each anniversary of the Montes Employment Agreement over a three year period beginning on April 1, 2017. Mr. Montes will also be eligible for future equity grants as may be approved by the board of directors. If the Montes Employment Agreement is terminated by the Company without “Cause” or by Mr. Montes for “Good Reason,” as those terms are defined in the Montes Employment Agreement, Mr. Montes will be entitled to receive a severance payment equal to 50% of the annual base salary payable in equal installments over a six month period plus the accrued but unpaid portion of Mr. Montes’ 11.5% interest in the Executive Bonus Pool. Additionally, all unvested stock grants and/or other equity grants shall vest upon such termination without cause. The Montes Employment Agreement imposes various restrictive covenants on Mr. Montes, including restrictions with regards to the solicitation of Company clients, customers, vendors and employees, as well as restrictions on Mr. Montes’ ability to compete with the Company both during the term of the agreement and for 12 months after the termination of his employment. During the years ended December 31, 2016, Mr. Montes earned a base salary of $0.2 million , a performance bonus of $40,000 in his capacity as Senior Vice President of Finance, and $20,000 for a portion of his 2016 guaranteed bonus in his capacity as CFO. Extension of Office Lease Subsequent to December 31, 2016, the Company executed an amendment to extend it office lease term for a period of five years ending September 30, 2022. The lease commits the Company to rents totaling $1.3 million over the five year term, net of certain concessions granted. Preferred Stock Purchase As more fully described in Notes 12 and 14, subsequent to December 31, 2016, Chase Funding purchased all of the Company’s outstanding Series B-2 Preferred Shares from SRE Monarch pursuant to a Preferred Stock Purchase Agreement among the Company, Chase Funding and SRE Monarch. In connection with the consummation of the transactions contemplated by the Series B-2 Purchase Agreement, on April 11, 2017, Seth Singerman resigned from his position as Series B-2 Director.</t>
  </si>
  <si>
    <t>SCHEDULE II - Valuation and Qualifying Accounts</t>
  </si>
  <si>
    <t>Valuation and Qualifying Accounts [Abstract]</t>
  </si>
  <si>
    <t>SCHEDULE II — Valuation and Qualifying Accounts For the Years Ended December 31, 2016 and 2015 (in thousands) Description Balance at Beginning of Year Charged to Costs and Expenses Transferred to Other Accounts (2) Collected/ Recovered Balance at End of Year Mortgage Loan Portfolio: Valuation Allowance-2015 $ 15,562 $ (2,379 ) (1) $ (291 ) $ — $ 12,892 Valuation Allowance-2016 $ 12,892 $ — $ (210 ) — $ 12,682 (1) We revised our valuation allowance based on our evaluation of our mortgage loan portfolio for each of the years ended December 31, 2016 and 2015 . (2) The amount listed in the column heading “Transferred to Other Accounts” represents net charge offs during the year, which were transferred to a real estate owned status at the date of foreclosure of the related loans or were recognized upon sale of the related loan.</t>
  </si>
  <si>
    <t>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Comprehensive Income</t>
  </si>
  <si>
    <t>Comprehensive income Comprehensive income includes items that impact changes in shareholders’ equity but are not recorded in earnings. The Company did not have any such items for the years ended December 31, 2016 and 2015 . Accordingly, comprehensive income (loss) is equal to net income (loss) for such years.</t>
  </si>
  <si>
    <t>Cash and Cash Equivalents Cash and cash equivalents are held in depository accounts with financial institutions that are members of the Federal Deposit Insurance Corporation (“FDIC”). Cash balances with institutions may be in excess of federally insured limits or may be invested in time deposits that are not insured by the institution or the FDIC or any other government agency. We consider all highly liquid investments purchased with an initial maturity of three months or less to be cash equivalents. As of December 31, 2016 and 2015 , our cash and cash equivalents were invested primarily in money market accounts that invest primarily in U.S. government securities. Due to the short maturity period of the cash equivalents, the carrying amount of these instruments approximate their fair values.</t>
  </si>
  <si>
    <t>Restricted Cash and Cash Equivalents</t>
  </si>
  <si>
    <t>Funds Held by Lender and Restricted Cash Funds held by lender and restricted cash includes amounts maintained in escrow or other restricted accounts deposited into reserve accounts held by lenders for contractually specified purposes, which includes property taxes, insurance, interest, capital reserves to complete the scheduled improvements at our hotel assets, and for construction liens filed by certain contractors. At December 31, 2016 and 2015 , restricted cash and cash equivalents was comprised of the following (in thousands): December 31, 2016 2015 Senior lender controlled reserve accounts $ 2,063 $ 3,036 Escrows and other restricted accounts 176 505 Total restricted cash and cash equivalents $ 2,239 $ 3,541 In addition to these amounts, under the terms of one of our loans, we were required to maintain a minimum liquidity balance of $7.5 million . At various times throughout 2016, we fell below the $7.5 million liquidity threshold resulting in a default under the terms of the guarantor agreement relating to that loan. The lender did not take enforcement action for this non-compliance and the loan was repaid in full in December 2016, at which time this liquidity threshold was eliminated. The lender under our loan secured by our hotel assets required that the Company maintain a $4.0 million liquidity balance during 2015, which increased to $5.0 million effective as of January 1, 2016. In September 2016, we sought and obtained a temporary reduction of the minimum liquidity covenant to $3.0 million through December 31, 2016. Subsequent to December 31, 2016, we sold the hotel assets and repaid the mortgage loan, at which time this liquidity threshold was eliminated and the reserve funds held by lender were released to us.</t>
  </si>
  <si>
    <t>Revenue Recognition</t>
  </si>
  <si>
    <t>Revenue Recognition Operating Property Revenue Revenues for the hospitality and entertainment operations include hotel, spa, golf and related food and beverage operations, which are recognized as services are provided. Food and beverage revenue is derived from the sale of prepared food and beverage and select retail items and is recognized at the time of sale. Revenue derived from gift card sales is recognized at the time the gift card is redeemed. Until the redemption of gift cards occurs, the outstanding balances on such cards are included in accrued expenses in the accompanying consolidated balance sheets. In addition, advance deposits received from customers for hotel rooms or for event facility rentals are recorded as deferred revenue in customer deposits and funds held for others in the accompanying consolidated balance sheets, and are recognized as income at the time service is provided for the related deposit. Sales taxes are presented on the net basis with sales tax charged on taxable transactions excluded from consolidated statement of operations and represented as a liability on the consolidated balance sheet. Residential rental income includes monthly rents, non-refundable fees, security, pet and cleaning deposits and retained refundable security deposits at the Company’s apartment complex. Rents are recognized on the first of each month when there is a tenant occupying the unit either under an initial or renewed term of a lease on a straight-line basis, or under the month-to-month provision of the lease. Rent concessions (i.e. first month free rent) are spread evenly over the term of the lease agreement. Rental income is suspended upon the earlier of the tenant becoming two months delinquent in rents, or the commencement of eviction proceedings, which usually occur within 30 days of delinquency. Rental income is restarted and/or caught-up when the tenant becomes current on the account. Retained refundable security deposits are recorded as liabilities and are not recognized as income unless or upon the meeting of security deposit forfeiture criteria (i.e. lease breakage, property damage, unmet move-out requirements, etc.). Rental income arising from operating leases for the easement or use of real property owned by the Company is recognized on a straight-line basis over the life of the lease. Mortgage Loan Income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A loan is typically not removed from non-accrual status until the borrower has brought the loan current, and we are reasonably assured as to the collection of all contractual amounts due under the loan based on the value of the underlying collateral of the loan, the receipt of additional collateral required, if any, and the financial ability of the borrower to service our loan. 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 Cash receipts are generally first allocated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income pertaining to these types of fees is recorded as revenue when received. Fees for loan originations, processing and modifications, net of direct origination costs, are deferred at origination and amortized as an adjustment to interest income over the contractual term of the related loan. Non-refundable commitment fees are recognized as revenue when received. Recovery of Credit Losses We record recovery of credit losses when either: 1) our fair value analysis indicates an increase in the value of our assets held for sale (but not above our basis); or 2) we collect recoveries against borrowers or guarantors of our loans. We generally pursue enforcement action against guarantors on loans in default. In those circumstances where we obtain a legal judgment against a particular guarantor, he may not have the financial resources to pay the judgment amount in full, or he may take other legal action to avoid payment to us, such as declaring bankruptcy. As a result, the collectability of such amounts is generally not determinable, and as such, we do not record the effects of such judgments until realization of the recovery is deemed probable and when all contingencies relating to recovery have been resolved, which is generally upon receipt of funds or others assets. Upon receipt of such amounts, we recognize the income in recovery of credit losses in the accompanying consolidated statements of operations. (Gain) Loss on Disposal of Assets Gains from sales of real estate related assets are recognized in accordance with applicable accounting standards only when all of the following conditions are met: 1) the sale is consummated, 2) the buyer has demonstrated a commitment to pay and the collectability of the sales price is reasonably assured, 3) if financed, the receivable from the buyer is collateralized by the property and is subject to subordination only by an existing first mortgage and other liens on the property, and 4) the seller has transferred the usual risks and rewards of ownership to the buyer, and is not obligated to perform significant activities after the sale. If a sale of real estate does not meet the foregoing criteria, any potential gain relating to the sale is deferred until such time that the criteria is met.</t>
  </si>
  <si>
    <t>Unconsolidated Entities</t>
  </si>
  <si>
    <t>Unconsolidated Entities The Company holds ownership interests in several entities that do not meet the criteria under GAAP for consolidation. For these entities, the Company utilizes the equity method of accounting and records the net income and losses from those unconsolidated entities, as applicable, in net income attributable to non-controlling interests in the accompanying consolidated statements of operations.</t>
  </si>
  <si>
    <t>Advertising and Marketing Costs</t>
  </si>
  <si>
    <t>Advertising and Marketing Costs Advertising costs are charged to expense as incurred. For 2016 and 2015 , our operations incurred advertising costs of $1.1 million and $0.8 million , respectively. Advertising costs related to operations are included in operating property direct expenses and general and administrative expense in the accompanying consolidated statements of operations.</t>
  </si>
  <si>
    <t>Valuation Allowance</t>
  </si>
  <si>
    <t>Valuation Allowance A loan is deemed to be impaired when, based on current information and events, it is probable that we will be unable to ultimately collect all amounts due according to the contractual terms of the loan agreement and the amount of loss can be reasonably estimated. Our mortgage loans held for sale, which are deemed to be collateral dependent, are subject to a valuation allowance based on our determination of the fair value of the subject collateral in relation to the outstanding mortgage balance, including accrued interest and related expected costs to foreclose and sell. We evaluate our mortgage loans for impairment losses on an individual loan basis, except for loans that are cross-collateralized within the same borrowing group. For cross-collateralized loans within the same borrowing group, we perform both an individual loan evaluation as well as a consolidated loan evaluation to assess our overall exposure for such loans. As such, we consider all relevant circumstances to determine impairment and the need for specific valuation allowances. In the event a loan is determined not to be collateral dependent, we measure the fair value of the loan based on the estimated future cash flows of the note discounted at the note’s contractual rate of interest. Since our loan portfolio is considered collateral dependent, the extent to which our loans are considered collectible, with consideration given to personal guarantees provided under such loans, is largely dependent on the fair value of the underlying collateral.</t>
  </si>
  <si>
    <t>Fair Value</t>
  </si>
  <si>
    <t>Fair Value In determining fair value, we have adopted applicable accounting guidance which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ccounting Standards Codification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Valuations based on unadjusted quoted prices in active markets for identical assets or liabilities that we have the ability to access at the measurement date; Level 2- Valuations based on quoted market prices for similar instruments in active markets, quoted prices for identical or similar instruments in markets that are not active or models for which all significant inputs are observable in the market either directly or indirectly; and Level 3- Valuations based on models that use inputs that are unobservable in the market and significant to the fair value measurement. These inputs require significant judgment or estimation by management of third parties when determining fair value and generally represent anything that does not meet the criteria of Levels 1 and 2. The accounting guidance gives the highest priority to Level 1 inputs, and gives the lowest priority to Level 3 inputs. The value of a financial instrument within the fair value hierarchy is based on the lowest level of any input that is significant to the fair value instrument. We perform an evaluation for impairment for all loans in default as of the applicable measurement date based on the fair value of the collateral if we determine that foreclosure is probable. We generally measure impairment based on the fair value of the underlying collateral of the loans in default because those loans are considered collateral dependent. Impairment is measured at the balance sheet date based on the then fair value of the collateral, less costs to sell, in relation to contractual amounts due under the terms of the loan. In the case of loans that are not deemed to be collateral dependent, we measure impairment based on the present value of expected future cash flows. In addition, we perform a similar evaluation for impairment for all real estate held for sale as of the applicable measurement date based on the fair value of the real estate. In the case of collateral dependent loans, REO held for sale, or other REO, the amount of any improvement in fair value attributable to the passage of time is recorded as a credit to (or recovery of) the provision for credit losses or impairment of REO held for sale or other REO with a corresponding reduction in the valuation allowance. In connection with our assessment of fair value, we may utilize the services of one or more independent third-party valuation firms, other consultants or the Company’s internal asset management department to provide a range of values for selected properties. With respect to valuations received from third-party valuation firms, one of four valuation approaches, or a combination of such approaches, is used in determining the fair value of the underlying collateral of each loan or REO asset held for sale: (1) the development approach; (2) the income capitalization approach; (3) the sales comparison approach; or (4) the cost approach. The valuation approach taken depends on several factors including the type of property, the current status of entitlements and level of development (horizontal or vertical improvements) of the respective project, the likelihood of a bulk sale as opposed to individual unit sales, whether the property is currently or nearly ready to produce income, the current sales price of the property in relation to the cost of development and the availability and reliability of market participant data. We generally select a fair value within a determinable range as provided by our asset management team, unless we or the borrower have received a bona fide written third-party offer on a specific loan’s underlying collateral, or REO asset. In determining a single best estimate of value from the range provided, we consider the macro- and micro-economic data provided by the third-party valuation specialists, supplemented by management’s knowledge of the specific property condition and development status, borrower status, level of interest by market participants, local economic conditions, and related factors. As an alternative to using third-party valuations, we utilize bona fide written third-party offer amounts received, executed purchase and sale agreements, internally prepared discounted cash flow analysis, or internally prepared market comparable assessments, whichever may be determined to be most relevant.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As of the dates of the balance sheets, the respective carrying value of all balance sheet financial instruments approximated their fair values. These financial instruments include cash and cash equivalents, funds held by lender and restricted cash, mortgage loans held for sale, other receivables, accounts payable, accrued interest, customer deposits and funds held for others, and notes payable. Fair values of cash equivalents are assumed to approximate carrying values because these instruments are short term in duration. Fair values of notes payable are assumed to approximate carrying values because the terms of such indebtedness are deemed to be at effective market rates and/or because of the short-term duration of such notes.</t>
  </si>
  <si>
    <t>Loan Charge Offs</t>
  </si>
  <si>
    <t>Loan Charge Offs Loan charge offs generally occur under one of two scenarios: (i) the foreclosure of a loan and transfer of the related collateral to REO status, or (ii) we agree to accept a loan payoff in an amount less than the contractual amount due. Under either scenario, the loan charge off is generally recorded through the valuation allowance. When a loan is foreclosed and transferred to REO status, the asset is transferred to the applicable REO classification at its then current fair value, less estimated costs to sell. In addition, we record the related liabilities of the REO assumed in the foreclosure, such as outstanding property taxes or special assessment obligations. Our REO assets are classified as either held for development, operating (i.e., a long-lived asset) or held for sale. A loan charged off is recorded as a charge to the valuation allowance at the time of foreclosure in connection with the transfer of the underlying collateral to REO status. The amount of the loan charge off is equal to the difference between a) the contractual amounts due under the loan plus related liabilities assumed, and b) the fair value of the collateral acquired through foreclosure, net of selling costs. At the time of foreclosure, the carrying value of the loan plus related liabilities assumed less the related valuation allowance is compared with the estimated fair value, less costs to sell, on the foreclosure date and the difference, if any, is included in the provision for credit losses (recovery) in the statement of operations. The valuation allowance is netted against the gross carrying value of the loan, and the net balance is recorded as the new basis in the REO assets. Once in REO status, the asset is evaluated for impairment based on accounting criteria for long-lived assets or on a fair value, as appropriate basis.</t>
  </si>
  <si>
    <t>Loans Held-for-sale</t>
  </si>
  <si>
    <t>Loans Held for Sale Except in limited circumstances, our mortgage loans are collateralized by first deeds of trust (mortgages) on real property and generally include a personal guarantee by the principals of the borrower and, often times, the loans are secured by additional collateral. Loans that we intend to sell, subsequent to origination or acquisition, are classified as loans held for sale, net of any applicable valuation allowance. Loans classified as held for sale are generally subject to a specific marketing strategy or a plan of sale. Loans held for sale are accounted for at the lower of cost or fair value on an individual basis. Direct costs related to selling such loans are deferred until the related loans are sold and are included in the determination of the gains or losses upon sale. Valuation adjustments related to loans held for sale are reported net of related principal and interest receivable in the consolidated balance sheets and are included in the provision for (recovery of) credit losses in the consolidated statements of operations. Some of the loans we sell are non-performing and generate no cash flow from interest or principal payments. In those cases, a buyer is generally interested in the underlying real estate collateral. Accordingly, we use the criteria applied to our sales of real estate assets, as described above, in recording gains or losses from the sale of such loans. In addition, we also consider the applicable accounting guidance for derecognition of financial assets in connection with our loan sales. Since we do not retain servicing rights, nor do we have any rights or obligations to repurchase such loans, derecognition of such assets upon sale is appropriate.</t>
  </si>
  <si>
    <t>Discounts on Acquired Loans</t>
  </si>
  <si>
    <t>Discounts on Acquired Loans We account for mortgages acquired at a discount in accordance with applicable accounting guidance which requires that the amount representing the excess of cash flows estimated by us at acquisition of the note over the purchase price is to be accreted into interest income over the expected life of the loan (accretable discount) using the effective interest method. Subsequent to acquisition, if cash flow projections improve, and it is determined that the amount and timing of the cash flows related to the nonaccretable discount are reasonably estimable and collection is probable, the corresponding decrease in the nonaccretable discount is transferred to the accretable discount and is accreted into interest income over the remaining life of the loan using the effective interest method. If cash flow projections deteriorate subsequent to acquisition, or if the probability of the timing or amount to be collected is indeterminable, the decline is accounted for through the provision for credit loss. No accretion is recorded until such time that the timing and amount to be collected under such loans is determinable and probable as to collection.</t>
  </si>
  <si>
    <t>Real Estate Held for Development or Sale</t>
  </si>
  <si>
    <t>Real Estate Held for Development or Sale Real estate held for development or held for sale consists primarily of assets that have been acquired in satisfaction of a loan receivable, such as in the case of foreclosure. When a loan is foreclosed upon and the underlying collateral is transferred to REO status, an assessment of the fair value is made, and the asset is transferred to real estate held for development or held for sale at this amount less estimated costs to sell. We typically obtain a fair value report on REO assets within 90 days of the foreclosure of the related loan. Valuation adjustments required at the date of transfer are charged off against the valuation allowance. Our classification of a particular REO asset as held for development or held for sale depends on various factors, including our intent to sell or develop the property, the anticipated timing of such disposition and whether a formal plan of disposition has been adopted. If management undertakes a specific plan to dispose of real estate owned within twelve months and the real estate is transferred to held for sale status, the fair value of the real estate may be less than the estimated future undiscounted cash flows of the property when the real estate was held for development, and that difference may be material. Subsequent to transfer, real estate held for sale is carried at the lower of carrying amount (transferred value) or fair value, less estimated selling costs. Our real estate held for development is carried at the transferred value, less cumulative impairment charges. Real estate held for development requires periodic evaluation for impairment which is conducted at each reporting period. When circumstances indicate that there is a possibility of impairment, we will assess the future undiscounted cash flows of the property and determine whether they exceed the carrying amount of the asset. In the event these cash flows are insufficient, we determine the fair value of the asset and record an impairment charge equal to the difference between the fair value and the then-current carrying value. The impairment charge is recognized in the consolidated statement of operations. Upon sale of REO assets, any difference between the net carrying value and net sales proceeds is charged or credited to operating results in the period of sale as a gain or loss on disposal of assets, assuming certain revenue recognition criteria are met. See revenue recognition policy above.</t>
  </si>
  <si>
    <t>Operating Properties</t>
  </si>
  <si>
    <t xml:space="preserve">Operating Properties Operating properties consist of both operating assets acquired through foreclosure and operating assets that have been developed by the Company, which the Company has elected to hold for on-going operations. At December 31, 2016 , operating properties consisted of hospitality properties in Sedona, Arizona, and an 18-hole golf course and clubhouse in Bullhead City, Arizona. During the year ended December 31, 2016 , we sold our multifamily residential project in Apple Valley Minnesota. </t>
  </si>
  <si>
    <t>Other Real Estate Owned Other REO includes those assets which are generally available for sale but, for a variety of reasons, are not currently being marketed for sale as of the reporting date, or those which are not expected to be disposed of within 12 months.</t>
  </si>
  <si>
    <t>Property, Plant and Equipment, Policy [Policy Text Block]</t>
  </si>
  <si>
    <t>Property and Equipment Property and equipment is recorded at cost, net of accumulated depreciation and amortization. We recorded capitalized interest of $0.1 million during the year ended December 31, 2016 and $ 0.2 million during the year ended December 31, 2015 . Costs to develop, and improve or extend the life of property and equipment are capitalized, while costs for normal repairs and maintenance are expensed as incurred. Depreciation and amortization are computed on a straight line basis over the estimated useful life of the related assets, which range from five to 40 years . Gains or losses on the sale or retirement of assets are included in income when the assets are retired or sold provided there is reasonable assurance of the collectability of the sales price and any future activities to be performed by us relating to the assets sold are insignificant.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t>
  </si>
  <si>
    <t>Long-Lived Assets</t>
  </si>
  <si>
    <t>Long-Lived Assets For real estate assets that are considered to be held for sale according to accounting guidance, the Company records impairment losses if the fair value of the asset net of estimated selling costs is less than the carrying amount. Management reviews each long-lived asset for the existence of any indicators of impairment. If indicators of impairment are present, the Company calculates the expected undiscounted future cash flows to be derived from that asset. If the undiscounted cash flows are less than the carrying amount of the asset, the Company reduces the asset to its fair value, and records an impairment charge for the excess of the net book value over the estimated fair value.</t>
  </si>
  <si>
    <t>Segment Reporting</t>
  </si>
  <si>
    <t>Segment Reporting Our operations are organized and managed according to a number of factors, including line of business categories and geographic locations. As our business has evolved from that of a lender to an owner and operator of various types of real properties, our reportable segments have also changed in order to more effectively manage and assess operating performance. As permitted under applicable accounting guidance, certain operations have been aggregated into operating segments having similar economic characteristics and products. The Company’s reportable segments include the following: Mortgage and REO-Legacy Portfolio and Other Operations, Hospitality and Entertainment Operations, and Corporate and Other.</t>
  </si>
  <si>
    <t>Statement Of Cash Flows</t>
  </si>
  <si>
    <t>Statement of Cash Flows Changes in funds held by lender and restricted cash activity is reflected in cash flows from operating, investing or financing activities depending on the nature and use of such funds for those respective years.</t>
  </si>
  <si>
    <t>Stock-Based Compensation Our Equity Incentive Plan provides for awards of stock options, stock appreciation rights, restricted stock units and other performance based awards to our officers, employees, directors and certain consultants. The maximum number of shares of common stock available to be issued under such awards was not to exceed 2,700,000 common shares, subject to increase to 3,300,000 shares after an initial public offering. The 2014 IMH Financial Corporation Non-Employee Director Compensation Plan (the “Director Plan”) provides for the issuance of up to 300,000 shares of common stock. Pursuant to the Director Plan, eligible directors are entitled to the compensation set forth below for their service as a member of the board of directors and its committees. The Director Plan provides for, among other things, an annual grant of restricted common stock in an amount equal to $20,000 based on the fair market value of such shares as determined under the Director Plan. These annual awards vest in full twelve months after the date of grant. Only those directors who meet the independence standards under the rules of the New York Stock Exchange and the Securities and Exchange Commission are eligible to participate. Unless sooner terminated by the board of directors, the Director Plan will terminate on August 6, 2024. We measure the cost of employee services received in exchange for an award of equity instruments based on the grant date fair value of the award.</t>
  </si>
  <si>
    <t>Redeemable Convertible Preferred Stock</t>
  </si>
  <si>
    <t>Redeemable Convertible Preferred Stock The Company’s redeemable convertible preferred stock is convertible into common stock on a one -to-one basis, and is redeemable five years from the issuance date at the option of the holder for a redemption price of 150% of the original purchase price of the preferred stock. The preferred stock is reported in the mezzanine equity section of the accompanying consolidated balance sheets. Since the preferred stock does not have a mandatory redemption date (rather it is at the option of the holder), under applicable accounting guidance, the Company elected to amortize the redemption premium over the five year redemption period using the effective interest method and recording this as a deemed dividend, rather than recording the entire accretion of the redemption premium as a deemed dividend upon issuance of the preferred stock. In accordance with applicable accounting guidance, the Company assesses whether the preferred stock is redeemable at each reporting period. A roll forward of the balance of redeemable convertible preferred stock for the years ended December 31, 2016 and 2015 follows (in thousands): Balance at December 31, 2014 $ 27,329 Deemed Dividend on Redeemable Convertible Preferred Stock 2,309 Balance at December 31, 2015 29,638 Deemed Dividend on Redeemable Convertible Preferred Stock 2,505 Balance at December 31, 2016 $ 32,143</t>
  </si>
  <si>
    <t>Earnings Per Share</t>
  </si>
  <si>
    <t xml:space="preserve">Earnings per Share Basic net income (loss) per share is computed by dividing net income (loss) reduced by preferred stock dividends and amounts allocated to certain non-vested share-based payment awards, if applicable, by the weighted-average number of common shares outstanding during the period. Diluted net income (loss) per share amounts are similarly computed but include the effect, when dilutive, of preferred stock outstanding, in-the-money common share options and warrants, and put options of certain convertible securities. </t>
  </si>
  <si>
    <t>Income Taxes</t>
  </si>
  <si>
    <t>Income Taxes We recognize deferred tax assets and liabilities and record a deferred income tax (benefit) provision when there are differences between assets and liabilities measured for financial reporting and for income tax purposes. We regularly review our deferred tax assets to assess our potential realization and establish a valuation allowance for such assets when we believe it is more likely than not that we will not recognize some portion of the deferred tax asset. Generally, we record any change in the valuation allowance in income tax expense. Income tax expense includes (i) deferred tax expense, which generally represents the net change in the deferred tax asset or liability balance during the year plus any change in the valuation allowance and (ii) current tax expense, which represents the amount of taxes currently payable to or receivable from a taxing authority plus amounts accrued for income tax contingencies (including both penalty and interest). Income tax expense excludes the tax effects related to adjustments recorded to accumulated other comprehensive income (loss) as well as the tax effects of cumulative effects of changes in accounting principles. In evaluating our ability to realize our deferred tax assets, we consider all available positive and negative evidence regarding the ultimate realizability of our deferred tax assets, including past operating results and our forecast of future taxable income. In addition, general uncertainty surrounding future economic and business conditions have increased the likelihood of volatility in our future earnings. Further, to date we have not demonstrated the ability to be profitable. Accordingly, we have recorded a full valuation allowance against our net deferred tax assets. Reclassifications</t>
  </si>
  <si>
    <t>Recent Accounting Pronouncements</t>
  </si>
  <si>
    <t>Recent Accounting Pronouncements Changes to GAAP are established by the Financial Accounting Standards Board (“FASB”) in the form of accounting standards updates (“ASUs”) to the FASB’s ASC. The Company considers the applicability and impact of all ASUs. In May 2014, the FASB issued ASU No. 2014-09, Revenue from Contracts with Customers: Topic 606. This update applies to entities that enter into contracts with customers to transfer goods or services or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2015, the FASB voted to defer ASU 2014-09.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standard specifically excludes revenue associated with lease contracts. The guidance is effective for periods beginning after December 15, 2017, with early adoption permitted for periods beginning after December 15, 2016. We expect to adopt this guidance effective January 1, 2018 using the modified retrospective application. As a result of the sale of our Sedona hospitality assets in February 2017, the Company no longer owns any assets giving rise to related revenues. As such, unless we acquire other hospitality assets, we do not expect to record direct revenues for hospitality and related operations subsequent to the date of sale. Simultaneously with the sale, the Company entered into a hotel management agreement with the buyer to manage the day-to-day operations of the hotels which will generate a new revenue source for the Company. The Company is in the initial stages of evaluating the impact that ASU 2014-09 will have on its consolidated financial statements of operations resulting from this new revenue source. We will continue our evaluation of the standards update through the date of adoption. In January 2016, the FASB issued ASU 2016-01, Recognition and Measurement of Financial Assets and Financial Liabilities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balance sheet or the accompanying notes to the financial statements. The amendments in this update are effective for fiscal years, and interim periods within those years, beginning after December 15, 2017. The Company is currently evaluating the impact that this new guidance will have on its consolidated financial statements. In February 2016, the FASB issued ASU 2016-02, Leases.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new guidance will have on its consolidated financial statements. In March 2016, the FASB issued ASU 2016-­09, Compensation – Stock Compensation (Topic 718): Improvement to Employee Share­Based Payment Accounting (“ASU 2016­-09”), which affects entities that issue share­based payment awards to their employees. ASU 2016-­09 is designed to simplify several aspects of accounting for share­based payment award transactions including the income tax consequences, classification of awards as either equity or liabilities, classification on the statement of cash flows and forfeiture rate calculations. The guidance will be effective for annual reporting periods beginning after December 15, 2016 and interim periods within those fiscal years with early adoption permitted. The Company is currently evaluating the impact that this new guidance will have on its consolidated financial statements. In June 2016, the FASB issued ASU 2016-13, Financial Instruments-Credit Losse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We have not yet determined the impact the adoption of ASU 2016-13 will have on the Company’s consolidated financial statements. In August 2016, the FASB issued ASU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The Company is currently evaluating the impact that this new guidance will have on its consolidated financial statements. In November 2016, the FASB issued ASU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of­period and end­of­period amounts shown on the statements of cash flows. The amendments of ASU 2016­-18 are effective for reporting periods beginning after December 15, 2017, with early adoption permitted. The Company is currently evaluating the impact this amendment will have on its consolidated financial statements. In January 2017, the FASB issued ASU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The guidance is effective for annual periods beginning after December 15, 2017, including interim periods within those periods, with early adoption permitted and is required to be applied prospectively to any transactions occurring within the period of adoption. The Company is currently evaluating the impact this amendment will have on its consolidated financial statements. In January 2017, the FASB issued ASU 2017­-04, Intangibles – Goodwill and Others (Topic 350): Simplifying the Test for Goodwill Impairment (“ASU 2017-­04”), which simplifies the measurement of goodwill impairment by eliminating Step 2 from the goodwill impairment test (comparing the implied fair value of goodwill with the carrying amount of goodwill). ASU 2017­04 is effective for public business entities for annual periods beginning after December 15, 2019, and interim periods within those fiscal years, with early adoption is permitted. The Company is currently evaluating the impact this amendment will have on its consolidated financial statements.</t>
  </si>
  <si>
    <t>SIGNIFICANT ACCOUNTING POLICIES (Tables)</t>
  </si>
  <si>
    <t>Schedule of Restricted Cash and Cash Equivalents</t>
  </si>
  <si>
    <t>At December 31, 2016 and 2015 , restricted cash and cash equivalents was comprised of the following (in thousands): December 31, 2016 2015 Senior lender controlled reserve accounts $ 2,063 $ 3,036 Escrows and other restricted accounts 176 505 Total restricted cash and cash equivalents $ 2,239 $ 3,541</t>
  </si>
  <si>
    <t>Schedule of Redeemable Convertible Preferred Stock</t>
  </si>
  <si>
    <t>A roll forward of the balance of redeemable convertible preferred stock for the years ended December 31, 2016 and 2015 follows (in thousands): Balance at December 31, 2014 $ 27,329 Deemed Dividend on Redeemable Convertible Preferred Stock 2,309 Balance at December 31, 2015 29,638 Deemed Dividend on Redeemable Convertible Preferred Stock 2,505 Balance at December 31, 2016 $ 32,143</t>
  </si>
  <si>
    <t>MORTGAGE INVESTMENTS, LOAN PARTICIPATIONS AND LOAN SALES (Tables)</t>
  </si>
  <si>
    <t>Schedule Of Participating Mortgage Loans and Investment Of Lending Activities [Table Text Block]</t>
  </si>
  <si>
    <t>A roll-forward of loan activity for the years ended December 31, 2016 and 2015 follows (in thousands): Principal Outstanding Interest Receivable Valuation Allowance Carrying Value Balance at December 31, 2014 $ 39,734 $ 367 $ (15,562 ) $ 24,539 Additions: New loan originations 14,148 — — 14,148 Mortgage loans acquired through recoveries 289 — — 289 Interest adjustment — 64 — 64 Accrued interest revenue 138 1,216 — 1,354 Reductions: Principal and interest repayments (4,357 ) (958 ) — (5,315 ) Recovery of allowance for credit losses, net — — 291 291 Foreclosures/transfers to real estate owned (662 ) — — (662 ) Foreclosures/transfers to other assets (200 ) — — (200 ) Sale of mortgage loans (25,498 ) (242 ) 2,379 (23,361 ) Balance at December 31, 2015 $ 23,592 $ 447 $ (12,892 ) $ 11,147 Additions: Accrued interest revenue — 262 — 262 Reductions: Principal and interest repayments (7,843 ) (111 ) 210 (7,744 ) Sale of mortgage loans (3,148 ) (139 ) — (3,287 ) Balance at December 31, 2016 $ 12,601 $ 459 $ (12,682 ) $ 378</t>
  </si>
  <si>
    <t>Schedule Of Participating Mortgage Loans and Investment Of Lending Activities By State [Table Text Block]</t>
  </si>
  <si>
    <t>As of December 31, 2016 and 2015 , the geographical concentration of our loan balances by state was as follows (dollar amounts in thousands): December 31, 2016 December 31, 2015 Outstanding Principal and Interest Valuation Allowance Net Carrying Amount Percent # Outstanding Principal and Interest Valuation Allowance Net Carrying Amount Percent # Arizona $ — $ — $ — — % — $ 3,811 $ (67 ) $ 3,744 33.6 % 2 California 12,682 (12,682 ) — — % 2 19,882 (12,825 ) 7,057 63.3 % 3 New Mexico 378 — 378 100.0 % 1 346 — 346 3.1 % 1 Total $ 13,060 $ (12,682 ) $ 378 100.0 % 3 $ 24,039 $ (12,892 ) $ 11,147 100.0 % 6</t>
  </si>
  <si>
    <t>Schedule Of Maturity Of Mortgage Loans On Real Estate [Table Text Block]</t>
  </si>
  <si>
    <t xml:space="preserve">The outstanding principal and interest balances of mortgage investments, net of the valuation allowance, as of December 31, 2016 and 2015 , have scheduled maturity dates within the next several quarters as follows (dollar amounts in thousands): December 31, 2016 December 31, 2015 Quarter Outstanding Balance Percent # Quarter Outstanding Balance Percent # Matured $ 12,682 97.1 % 2 Matured $ 12,682 52.8 % 2 Q1 2017 — — % — Q1 2016 7,800 32.4 % 1 Q1 2018 — — % — Q4 2016 3,166 13.2 % 1 Q1 2019 — — % — Q1 2017 — — % — Q1 2020 — — % — Q1 2020 45 0.2 % 1 Thereafter 378 2.9 % 1 Thereafter 346 1.4 % 1 Total Principal and Interest 13,060 100.0 % 3 24,039 100.0 % 6 Less: Valuation Allowance (12,682 ) (12,892 ) Net Carrying Value $ 378 $ 11,147 </t>
  </si>
  <si>
    <t>Troubled Debt Restructurings on Financing Receivables [Table Text Block]</t>
  </si>
  <si>
    <t>The following tables present various summaries of our loan modifications made on a quarterly basis during the years ended December 31, 2016 and 2015 (dollars in thousands): December 31, 2016 December 31, 2015 Amount (in thousands) % # Amount % # Loans Not Modified and Currently Matured $ 12,682 97.1 % 2 $ 12,682 52.8 % 2 Loans Modified to Extend Maturity — — % — — — % — Original Maturity Date Not Reached 378 2.9 % 1 11,357 47.2 % 4 Total Loan Principal and Accrued Interest $ 13,060 100 % 3 $ 24,039 100 % 6</t>
  </si>
  <si>
    <t>Schedule Of Default Mortgage Loans On Real Estate [Table Text Block]</t>
  </si>
  <si>
    <t>A summary and roll-forward of activity of loans in default for the years ended December 31, 2016 and 2015 follows (dollars in thousands): Principal Outstanding Accrued Interest Receivable Valuation Allowance Net Carrying Value # of Loans Balances at December 31, 2014 $ 18,275 $ 311 $ (15,562 ) $ 3,024 6 Additions: Interest adjustment — 64 — 64 — Reductions: Provision for credit losses — — 501 501 — Foreclosures/transfers to Other Assets (200 ) — — (200 ) — Foreclosures/transfers to Real Estate Owned (663 ) — — (663 ) (2 ) Sale of mortgage loans (5,100 ) (5 ) 2,379 (2,726 ) (2 ) Balance, December 31, 2015 $ 12,312 $ 370 $ (12,682 ) $ — 2 Additions: — — — — — Reductions: — — — — — Balance, December 31, 2016 $ 12,312 $ 370 $ (12,682 ) $ — 2</t>
  </si>
  <si>
    <t>Schedule Of Mortgage Loans On Real Estate By Concentration Category [Table Text Block]</t>
  </si>
  <si>
    <t xml:space="preserve">The following table summarizes, as of December 31, 2016 and 2015 , respectively, loan principal and interest balances by concentration category (dollars in thousands): December 31, 2016 December 31, 2015 Amount % # Amount % # Pre-entitled Land: Processing Entitlements $ 378 2.9 % 1 $ 8,209 34.1 % 3 378 2.9 % 1 8,209 34.1 % 3 Entitled Land: Held for Investment 12,682 97.1 % 2 15,830 65.9 % 3 12,682 97.1 % 2 15,830 65.9 % 3 Total 13,060 100.0 % 3 24,039 100.0 % 6 Less: Valuation Allowance (12,682 ) (12,892 ) Net Carrying Value $ 378 $ 11,147 </t>
  </si>
  <si>
    <t>Schedule Of Mortgage Loans On Real Estate By Expected End Use Of Underlying Collateral [Table Text Block]</t>
  </si>
  <si>
    <t xml:space="preserve">As of December 31, 2016 and 2015 , respectively, outstanding principal and interest loan balances by expected end-use of the underlying collateral, were as follows (dollars in thousands): December 31, 2016 December 31, 2015 Amount % # Amount % # Residential $ 12,682 97.1 % 2 $ 15,848 65.9 % 3 Mixed Use 378 2.9 % 1 7,546 31.4 % 2 Commercial — — % — 645 2.7 % 1 Total 13,060 100.0 % 3 24,039 100.0 % 6 Less: Valuation Allowance (12,682 ) (12,892 ) Net Carrying Value $ 378 $ 11,147 </t>
  </si>
  <si>
    <t>OPERATING PROPERTIES AND REAL ESTATE HELD FOR DEVELOPMENT OR SALE (Tables)</t>
  </si>
  <si>
    <t>Schedule Of Real Estate Owned Assets Acquired Through Foreclosure By State</t>
  </si>
  <si>
    <t>A summary of operating properties and REO assets owned as of December 31, 2016 and 2015 , respectively, by method of acquisition, is as follows (dollars in thousands): Acquired Through Foreclosure and/or Guarantor Settlement Acquired Through Purchase and Costs Incurred Accumulated Depreciation Total 2016 2015 2016 2015 2016 2015 2016 2015 Real Estate Held for Sale $ 17,717 $ 4,919 $ 917 $ 427 $ (797 ) $ — $ 17,837 $ 5,346 Real Estate Held for Development — 3,661 — 3 — — — 3,664 Operating Properties, net 83,652 87,965 14,078 34,746 (8,997 ) (6,555 ) 88,734 116,156 Other Real Estate Owned 8,355 13,626 7,146 14,075 — — 15,501 27,701 Total $ 109,724 $ 110,171 $ 22,141 $ 49,251 $ (9,794 ) $ (6,555 ) $ 122,072 $ 152,867 A summary of operating properties and REO assets owned as of December 31, 2016 and 2015 , respectively, by state, is as follows (dollars in thousands): December 31, 2016 Operating Properties Held For Development Held For Sale Other Real Estate Owned State # of Projects Aggregate Net Carrying Value # of Projects Aggregate Net Carrying Value # of Projects Aggregate Net Carrying Value # of Projects Aggregate Net Carrying Value California — $ — — $ — — $ — 2 $ 689 Texas — — — — 2 4,290 — — Arizona 2 88,734 — — 6 10,286 2 1,505 Minnesota — — — — 2 3,261 — — New Mexico — — — — — — 3 13,307 Total 2 $ 88,734 — $ — 10 $ 17,837 7 $ 15,501 December 31, 2015 Operating Properties Held For Development Held for Sale Other Real Estate Owned State # of Projects Aggregate Net Carrying Value # of Projects Aggregate Net Carrying Value # of Projects Aggregate Net Carrying Value # of Projects Aggregate Net Carrying Value California — $ — — $ — — $ — 2 $ 689 Texas — — — — 1 949 1 3,324 Arizona 3 88,284 — — 5 1,684 8 10,305 Minnesota 1 27,872 1 3,664 1 1,459 — — New Mexico — — — — 1 1,254 3 13,383 Total 4 $ 116,156 1 $ 3,664 8 $ 5,346 14 $ 27,701</t>
  </si>
  <si>
    <t>Schedule Of Real Estate Owned Assets Acquired Through Foreclosure</t>
  </si>
  <si>
    <t xml:space="preserve">Following is a roll-forward of REO activity for the years ended December 31, 2016 and 2015 (dollars in thousands): Operating Properties # of Projects Held for Development # of Projects Held for Sale # of Projects Other Real Estate Owned # of Total Net Carrying Value Balances at December 31, 2014 $ 83,481 3 $ 8,205 1 $ 53,686 29 $ — — $ 145,372 Additions: Net principal carrying value of loans foreclosed — — — — 663 2 — — 663 Capital costs additions 21,773 — 8,882 1 15,137 15 — — 45,792 REO transferred to Operating Property 13,423 1 (13,423 ) (1 ) — — — — — Reductions : Cost of Properties Sold — — — — (32,763 ) (24 ) — — (32,763 ) Impairment — — — — (3,676 ) — — — (3,676 ) Depreciation and amortization (2,521 ) — — — — — — — (2,521 ) Transfers, net — — — — (27,701 ) (14 ) 27,701 14 — Balances at December 31, 2015 $ 116,156 4 $ 3,664 1 $ 5,346 8 $ 27,701 14 $ 152,867 Additions: Capital costs additions 8,577 — 45 — (55 ) — 157 — 8,724 Basis adjustment for TIF receivable and liability forgiveness — — — (4,493 ) — — — (4,493 ) Reductions : Cost of Properties Sold — — — — (30,903 ) (10 ) (280 ) (1 ) (31,183 ) Depreciation and amortization (3,843 ) — — — — — — — (3,843 ) Transfers, net (32,156 ) (2 ) (3,709 ) (1 ) 47,942 12 (12,077 ) (6 ) — Balances at December 31, 2016 $ 88,734 2 $ — — $ 17,837 10 $ 15,501 7 $ 122,072 </t>
  </si>
  <si>
    <t>INVESTMENT IN JOINT VENTURES, PARTNERSHIPS, AND OTHER RELATED MATTERS (Tables)</t>
  </si>
  <si>
    <t>Schedule of Variable Interest Entities</t>
  </si>
  <si>
    <t>The following is a summary of the Company’s interest in the Lakeside JV VIE and the Company’s maximum exposure to loss as a result of its involvement with the VIE as of December 31, 2016 and 2015 , (in thousands): December 31, 2016 Entity Initial Investment Additional Contributions Net Loss Inception to Date Company's Variable Interest in Entity Commitment to Future Additional Contributions Company's Maximum Exposure to Loss in Entity Lakeside JV $ 1,823 $ 221 $ (236 ) $ 1,808 $ 488 $ 2,296 December 31, 2015 Entity Initial Investment Additional Contributions Net Loss Inception to Date Company's Variable Interest in Entity Commitment to Future Additional Contributions Company's Maximum Exposure to Loss in Entity Lakeside JV $ 1,823 $ — $ — $ 1,823 $ 709 $ 2,532</t>
  </si>
  <si>
    <t>Schedule of Equity Method Investments</t>
  </si>
  <si>
    <t>The following presents summarized certain financial information of the entities in which the Company holds investments that are recorded on the equity method as of and for the years ended December 31, 2016 and 2015 (in thousands):</t>
  </si>
  <si>
    <t>FAIR VALUE (Tables)</t>
  </si>
  <si>
    <t>Schedule Of Fair Value Valuation Basis</t>
  </si>
  <si>
    <t>Following is a table summarizing the methods used by management in estimating fair value as of December 31, 2016 and 2015 : December 31, 2016 % of Carrying Value Mortgage Loans Real Estate Other REO Basis for Valuation # Percent # Percent # Percent Third party valuations — — % — — % — — % Third party offers — — % 4 56 % 1 10 % Management analysis 3 100 % 6 44 % 6 90 % Total portfolio 3 100 % 10 100 % 7 100 % December 31, 2015 % of Carrying Value Mortgage Loans Real Estate Other REO Basis for Valuation # Percent # Percent # Percent Third party valuations — — % — — % 4 48 % Third party offers — — % 1 23 % — — % Management analysis 6 100 % 7 77 % 10 52 % Total portfolio 6 100 % 8 100 % 14 100 %</t>
  </si>
  <si>
    <t>Schedule Of Fair Value Valuation Methodology</t>
  </si>
  <si>
    <t>A summary of the valuation approaches taken and key assumptions that we utilized to derive fair value, is as follows: December 31, 2016 % of Carrying Value Mortgage Loans Held for Sale, Net Real Estate Held for Sale Other REO Valuation Methodology # % of Carrying Value # % of Carrying Value # % of Carrying Value Comparable sales (as-is) 3 100 % 6 44 % 6 90 % Development approach — — % — — % — — % Income capitalization approach — — % — — % — — Third party offers — — % 4 56 % 1 10 % Total portfolio 3 100 % 10 100 % 7 100 % December 31, 2015 % of Carrying Value Mortgage Loans Real Estate Other REO Valuation Methodology # Percent # Percent # Percent Comparable sales (as-is) 6 100 % 7 77 % 14 100 % Development approach — — % — — % — — % Income capitalization approach — — % — — — — Third party offers — — % 1 23 % — — % Total portfolio 6 100 % 8 100 % 14 100 %</t>
  </si>
  <si>
    <t>Fair Value, by Balance Sheet Grouping</t>
  </si>
  <si>
    <t>December 31, 2016 in the categories for which net mortgage loans and REO held for sale were measured at fair value on a non-recurring basis based upon the lowest level of significant input to the valuation as of December 31, 2016 . A summary of our assets measured at fair value on a nonrecurring basis as of December 31, 2015 for which losses were recorded during the year ended December 31, 2015 follows (in thousands): Description December 31, 2015 Significant Other Observable Inputs (Level 2) Significant Unobservable Inputs (Level 3) Impairment Charges during 2015 Mortgage Loans Held for Sale $ 7,635 $ — $ 7,635 $ 430 REO Held for Sale $ 2,894 $ 1,254 $ 1,640 $ 1,524 Other REO $ 5,201 $ — $ 5,201 $ 1,722</t>
  </si>
  <si>
    <t>DEBT, NOTES PAYABLE AND SPECIAL ASSESSMENT OBLIGATIONS (Tables)</t>
  </si>
  <si>
    <t>Schedule of Debt [Table Text Block]</t>
  </si>
  <si>
    <t>At December 31, 2016 and 2015 , our debt, notes payable and special assessment obligations consisted of the following (in thousands): December 31, 2016 2015 Note Payables, Net of Discount $50.0 million non-recourse note payable secured by first liens on operating hotel properties and related assets, bears annual interest at the greater of a) 7.25% or b) one-month LIBOR plus 6.75%, actual interest of 7.40% and 7.25% at December 31, 2016 and 2015, respectively, matures February 1, 2018, interest only payable monthly, principal due at maturity, subject to a carve-out guarantee by the Company. This note payable was repaid in full subsequent to December 31, 2016 upon sale of the underlying collateral. $ 50,000 $ 50,000 $5.9 million note payable secured by real estate in New Mexico, annual interest only payments based on annual interest rate of prime plus 2.0% through December 31, 2017, and prime plus 3.0% thereafter (5.5% at December 31, 2016 and 2015), matures December 31, 2019. 5,940 5,940 Unsecured note payable under class action settlement, face value of $10.2 million, net of discount of $2.1 million and $2.8 million at December 31, 2016 and 2015, respectively, 4% annual interest rate (14.6% effective yield), interest payable quarterly, matures April 28, 2019. 8,106 7,385 $5.4 million note payable to a bank secured by a mortgage receivable totaling $7.2 million at December 31, 2015, monthly interest only payments based on annual interest rate of 4.5%, scheduled maturity on April 30, 2016. Repaid in full in February 2016. — 5,400 Notes Payable and Special Assessment Obligations, Assets Held for Sale $24.0 million construction note payable to a bank dated October 2014 for the construction of Gabella, secured by real property and improvements, bore annual interest of LIBOR plus 3.75%, with a floor of 4.25% (4.36% at December 31, 2015). This note payable was repaid in full in December 2016 upon sale of the underlying collateral. — 16,861 $3.7 million community facility district bonds dated 2005, secured by residential land located in Buckeye, Arizona, annual interest rate ranging from 5%-6%, maturing various dates through April 30, 2030. 3,067 3,207 $2.3 million special assessment bonds dated between 2002 and 2007, secured by residential land located in Dakota County, Minnesota, annual interest rate ranging from 6%-7.5%, maturing various dates through 2022. 514 927 $1.1 million development assistance note payable to Apple Valley Economic Development Authority, dated March 29, 2013, secured by developmental real estate, annual interest rate 6%, scheduled maturity of December 31, 2016. Balance was forgiven in September 2016 upon achievement of development objectives. Reported as Notes Payable, Net at December 31, 2015. — 762 Note Payable to Related Party $5.0 million unsecured note payable to an affiliate of a director and shareholder at that time dated December 31, 2014, bears interest at 16% per annum, all amounts due and payable upon maturity, original maturity of April 24, 2015 extended to December 22, 2016. This note was repaid in full in December 2016. — 5,000 Total debt, notes payable and special assessment obligations 67,627 95,482 Deferred financing costs, net (447 ) (1,365 ) Total debt, notes payable and special assessment obligations, net $ 67,180 $ 94,117</t>
  </si>
  <si>
    <t>Contractual Obligation Fiscal Year Maturity Schedule [Table Text Block]</t>
  </si>
  <si>
    <t>Our debt, notes payable and special assessment obligations have the following scheduled maturities as of December 31, 2016 (in thousands): Year Amount 2017 $ 249 2018(1) 50,255 2019 14,310 2020 267 2021 278 Thereafter 2,268 Total $ 67,627 (1): Schedule has been revised for certain contractual maturities to reflect the early payment of the loan related to the sale of the Sedona Assets subsequent to year end. See Note 15 for further discussion.</t>
  </si>
  <si>
    <t>SEGMENT INFORMATION (Tables)</t>
  </si>
  <si>
    <t>Schedule of Segment Reporting Information, by Segment</t>
  </si>
  <si>
    <t>Consolidated financial information for our reportable operating segments as of and for the years ended December 31, 2016 and 2015 is summarized as follows (in thousands): As of December 31, Balance Sheet Items 2016 2015 Total Assets Mortgage and REO - Legacy Portfolio and Other Operations $ 41,071 $ 87,107 Hospitality and Entertainment Operations 96,204 93,883 Corporate and Other 8,991 4,826 Consolidated Total $ 146,266 $ 185,816 Notes Payable, Special Assessment Obligations, Capital Leases and Other Long Term Obligations Mortgage and REO - Legacy Portfolio and Other Operations $ 9,521 $ 32,630 Hospitality and Entertainment Operations 50,710 50,302 Corporate and Other 8,106 12,360 Consolidated Total $ 68,337 $ 95,292 Operating Liabilities Mortgage and REO - Legacy Portfolio and Other Operations $ 1,815 $ 5,323 Hospitality and Entertainment Operations 4,934 4,468 Corporate and Other 2,363 2,920 Consolidated Total $ 9,112 $ 12,711 Year Ended December 31, 2016 Income Statement Items Mortgage and REO - Legacy Portfolio and Other Operations Hospitality and Entertainment Operations Corporate and Other Consolidated Revenues: Operating property revenue $ 1,954 $ 30,994 $ — $ 32,948 Investment and other income 368 8 23 399 Mortgage loan income, net 340 — — 340 Total Revenue 2,662 31,002 23 33,687 Expenses: Operating Property Direct Expenses (exclusive of interest and depreciation): Payroll related expenses 343 11,468 — 11,811 Cost of sales — 3,464 — 3,464 Property taxes 100 287 — 387 Management fees — 1,336 — 1,336 Other departmental and general and administrative costs — 5,230 — 5,230 Other costs 730 3,018 — 3,748 Operating Property Direct Expenses (exclusive of interest and depreciation) 1,173 24,803 — 25,976 Expenses for Non-Operating Real Estate Owned: Property taxes 334 — — 334 Other costs 42 — — 42 Expenses for Non-Operating Real Estate Owned 376 — — 376 Professional Fees: Financial reporting - audit, legal and tax 5 — 899 904 Other legal 2,643 — 81 2,724 Asset management 58 — 22 80 Other costs 14 — 642 656 Professional Fees 2,720 — 1,644 4,364 General and Administrative Expenses: Payroll related expenses — — 5,054 5,054 Insurance expense 119 — 989 1,108 Rent — — 210 210 Other general and administrative costs 56 — 1,218 1,274 General and Administrative Expense 175 — 7,471 7,646 Year Ended December 31, 2016 Income Statement Items Mortgage and REO - Legacy Portfolio and Other Operations Hospitality and Entertainment Operations Corporate and Other Consolidated Other Expenses: Interest Expense 2,916 4,227 2,389 9,532 Depreciation and Amortization Expense 506 3,337 197 4,040 Loss on Disposal of Assets, Net (10,997 ) — — (10,997 ) Recovery of Credit Losses, Net 231 — — 231 Impairment of Real Estate Owned — — — — Earnings (Loss) in Unconsolidated Subsidiaries 236 — — 236 Other Expenses (7,108 ) 7,564 2,586 3,042 Total Expenses, net (2,664 ) 32,367 11,701 41,404 Income (Loss) before Income Taxes 5,326 (1,365 ) (11,678 ) (7,717 ) Provision for Income Taxes — — — — Net Income (Loss) 5,326 (1,365 ) (11,678 ) (7,717 ) Net Income Attributable to Non-Controlling Interest 117 — — 117 Cash Dividend on Redeemable Convertible Preferred Stock — — (2,146 ) (2,146 ) Deemed Dividend on Redeemable Convertible Preferred Stock — — (2,505 ) (2,505 ) Net Income (Loss) Attributable to Common Shareholders $ 5,443 $ (1,365 ) $ (16,329 ) $ (12,251 ) Year Ended December 31, 2015 Income Statement Items Mortgage and REO - Legacy Portfolio and Other Operations Hospitality and Entertainment Operations Corporate and Other Consolidated Revenues: Operating property revenue $ 1,044 $ 27,597 $ 57 $ 28,698 Investment and other income 2,234 7 70 2,311 Mortgage loan income 1,435 — 46 1,481 Total Revenue 4,713 27,604 173 32,490 Expenses: Operating Property Direct Expenses: Payroll related expenses 129 10,606 — 10,735 Cost of sales — 3,062 — 3,062 Property Taxes 196 287 — 483 Management Fees 44 1,635 — 1,679 Year Ended December 31, 2015 Income Statement Items Mortgage and REO - Legacy Portfolio and Other Operations Hospitality and Entertainment Operations Corporate and Other Consolidated Other departmental and general and administrative costs 15 4,729 — 4,744 Other costs 696 2,608 — 3,304 Operating Property Expenses 1,080 22,927 — 24,007 Expenses for Non-Operating Real Estate Owned: Property Taxes 616 — — 616 Other costs 407 — 4 411 Expenses for Non-Operating Real Estate Owned 1,023 — 4 1,027 Professional Fees: Financial Reporting - Audit, Legal and Tax 11 — 946 957 Other Legal 2,244 — 54 2,298 Asset Management 326 — 99 425 Other costs — — 715 715 Professional Fees 2,581 — 1,814 4,395 General and Administrative Expenses Payroll related expenses — — 6,952 6,952 Insurance expense 68 — 995 1,063 Rent — — 210 210 Other general and administrative costs 196 — 1,509 1,705 General and Administrative Expense 264 — 9,666 9,930 Other Expenses: Interest Expense 3,870 4,151 2,633 10,654 Debt Termination Charges — — — — Depreciation &amp; Amortization Expense 98 2,423 206 2,727 (Gain) Loss on Disposal of Assets 306 — — 306 Settlement and Related Costs — — — — (Recovery of) Provision for Credit Losses (10,652 ) — — (10,652 ) Impairment of Real Estate Owned 3,676 — — 3,676 Other Expenses (2,702 ) 6,574 2,839 6,711 Total Expenses 2,246 29,501 14,323 46,070 Net income (loss) before Income Taxes 2,467 (1,897 ) (14,150 ) (13,580 ) Provision for Income Taxes — — 163 163 Year Ended December 31, 2015 Income Statement Items Mortgage and REO - Legacy Portfolio and Other Operations Hospitality and Entertainment Operations Corporate and Other Consolidated Net Income (Loss) 2,467 (1,897 ) (14,313 ) (13,743 ) Net Income Attributable to Non-Controlling Interest (715 ) — — (715 ) Cash Dividend on Redeemable Convertible Preferred Stock — — (2,140 ) (2,140 ) Deemed Dividend on Redeemable Convertible Preferred Stock — — (2,309 ) (2,309 ) Net Income (Loss) Attributable to Common Shareholders $ 1,752 $ (1,897 ) $ (18,762 ) $ (18,907 )</t>
  </si>
  <si>
    <t>PROPERTY AND EQUIPMENT (Tables)</t>
  </si>
  <si>
    <t>Property, Plant and Equipment [Line Items]</t>
  </si>
  <si>
    <t>Property, Plant and Equipment</t>
  </si>
  <si>
    <t>A summary of these assets, at cost less accumulated depreciation and amortization, as of December 31, 2016 and 2015 follows (in thousands): December 31, 2016 2015 Land $ 41,200 $ 43,714 Building and improvements 41,379 49,683 Furniture, fixtures and equipment 14,871 12,494 Computer equipment 17 17 Landscaping 264 44 Construction in progress — 16,759 Total 97,731 122,711 Less accumulated depreciation and amortization (8,997 ) (6,555 ) Property and equipment, net $ 88,734 $ 116,156</t>
  </si>
  <si>
    <t>Corporate and Other [Member]</t>
  </si>
  <si>
    <t>In addition to these assets, the Company owns other property and equipment related primarily to our corporate activities, which consisted of the following at December 31, 2016 and 2015 (in thousands): December 31, 2016 2015 Furniture and equipment $ 1,105 $ 1,086 Leasehold improvements 850 850 Computer and communication equipment 1,878 1,874 Other 28 28 Total 3,861 3,838 Less accumulated depreciation and amortization (3,577 ) (3,379 ) Property and equipment, net $ 284 $ 459</t>
  </si>
  <si>
    <t>LEASE COMMITMENTS (Tables)</t>
  </si>
  <si>
    <t>Schedule of Future Minimum Lease Payments for Capital Leases</t>
  </si>
  <si>
    <t>A summary of minimum lease payments required under our one capital leases as of December 31, 2016 follows (in thousands): Years ending Amount 2017 $ 118 2018 118 2019 118 2020 118 2021 118 Thereafter 2,237 Total payments 2,827 Less: interest portion (9%) (1,670 ) Capital lease obligations $ 1,157</t>
  </si>
  <si>
    <t>Schedule of Future Minimum Rental Payments for Operating Leases</t>
  </si>
  <si>
    <t>As of December 31, 2016 , future minimum lease payments required under these various lease agreements are as follows (in thousands): Years ending Amount 2017 $ 384 2018 315 2019 301 2020 303 2021 307 Thereafter 233 Total $ 1,843</t>
  </si>
  <si>
    <t>INCOME TAXES (Tables)</t>
  </si>
  <si>
    <t>Schedule of Effective Income Tax Rate Reconciliation</t>
  </si>
  <si>
    <t>A reconciliation of the expected income tax expense (benefit) at the statutory federal income tax rate of 35% to the Company’s actual provision for income taxes and the effective tax rate for the years ended December 31, 2016 and 2015 , respectively, is as follows (amounts in thousands): 2016 2015 Amount % Amount % Computed Tax Benefit at Federal Statutory Rate of 35% $ (2,701 ) 35.0 % $ (5,003 ) 35.0 % Permanent Differences: State Taxes, Net of Federal Benefit (254 ) 3.3 % (475 ) 3.3 % Change in Valuation Allowance 2,846 (36.8 )% 5,358 (37.5 )% Other Permanent Differences 109 (1.5 )% 283 (1.9 )% Provision (Benefit) for Income Taxes $ — — % $ 163 (1.1 )%</t>
  </si>
  <si>
    <t>Schedule of Deferred Tax Assets and Liabilities</t>
  </si>
  <si>
    <t>The significant components of deferred tax assets and liabilities in the consolidated balance sheets as of December 31, 2016 and 2015 , respectively, were as follows (in thousands): Deferred Tax Assets 2016 2015 Loss Carryforward $ 160,673 $ 171,314 Allowance for Credit Loss 3,894 3,624 Impairment of Real Estate Owned 4,744 3,227 Reserve against Judgment 10,415 8,590 Capitalized Real Estate Costs 7,440 6,542 Accrued Expenses 476 379 Stock Based Compensation 725 504 Fixed Assets and Other (1,837 ) (415 ) Total Deferred Tax Assets Before Valuation Allowance 186,530 193,765 Valuation Allowance (186,530 ) (193,765 ) Total Deferred Tax Assets Net of Valuation Allowance $ — $ —</t>
  </si>
  <si>
    <t>STOCKHOLDERS' EQUITY AND EARNINGS PER SHARE (Tables)</t>
  </si>
  <si>
    <t>Schedule of Stockholders Equity</t>
  </si>
  <si>
    <t>Our capital structure consisted of the following at December 31, 2016 and 2015 : December 31, 2016 2015 Authorized Total Issued Total Issued Common Stock Common Stock 150,208,500 728,259 343,117 Class B Common Stock: Class B-1 4,023,400 3,811,342 3,811,342 Class B-2 4,023,400 3,811,342 3,811,342 Class B-3 8,165,700 7,735,169 7,735,169 Class B-4 781,644 627,579 627,579 Total Class B Common Stock 16,994,144 15,985,432 15,985,432 Class C Common Stock 15,803,212 838,448 838,448 Class D Common Stock 16,994,144 — — Total Common Stock 200,000,000 17,552,139 17,166,997 Preferred Stock 100,000,000 8,200,000 8,200,000 Total 300,000,000 25,752,139 25,366,997 Less: Treasury Stock (1,629,818 ) (1,629,818 ) Total issued and outstanding 24,122,321 23,737,179</t>
  </si>
  <si>
    <t>Shares Reserved for Futures Issuance</t>
  </si>
  <si>
    <t>In addition, at December 31, 2016 and 2015 , the Company had reserved 14.6 million shares and 14.5 million shares, respectively, of its authorized but unissued common stock for possible future issuance in connection with the following: 2016 2015 Exercise and future grants of stock options 2,700,000 2,700,000 Exercise of stock warrants 2,000,000 2,000,000 Conversion of preferred stock 8,200,000 8,200,000 Approved but unissued restricted common stock 1,675,126 1,565,000 Total 14,575,126 14,465,000</t>
  </si>
  <si>
    <t>Fair Value Inputs, Instruments Classified in Shareholders' Equity, Quantitative Information</t>
  </si>
  <si>
    <t>For stock options issued during the years ended December 31, 2016, the fair value was estimated at the date of grant using the Black-Scholes option-pricing model based on the exercise price of the award and other assumptions relating to expected dividend yield, expected stock price volatility, risk-free interest rate, and expected life of options granted which were as follows: December 31, 2016 Expected stock price volatility 79% Risk-free interest rate 2% Expected life of options (years) 5 Expected dividend yield — Discount for lack of marketability 35%</t>
  </si>
  <si>
    <t>Schedule of Share-based Compensation, Stock Options, Activity</t>
  </si>
  <si>
    <t>A summary of stock option and restricted stock activity as of and for the years ended December 31, 2016 and 2015 , is presented below: Stock Options Restricted Stock Shares Exercise Price Per Share (*) Remaining Contractual Term (*) (in years) Aggregate Intrinsic Value (in millions) Time-Based Restricted Shares Outstanding at December 31, 2014 766,667 $ 9.43 6.7 $ — 1,100,000 Granted — — — — 761,512 Exercised or vested — — — — (296,512 ) Forfeited or expired (65,000 ) — — — — Outstanding at December 31, 2015 701,667 6.21 3.8 — 1,565,000 Granted 324,500 — — — 86,207 Exercised or vested — — — — (385,143 ) Forfeited or expired (87,500 ) — — — (76,608 ) Outstanding at December 31, 2016 938,667 $ 6.10 3.1 $ — 1,189,456 *Weighted-average</t>
  </si>
  <si>
    <t>Schedule of Earnings Per Share, Basic and Diluted</t>
  </si>
  <si>
    <t>The following table presents a reconciliation of net loss to net loss attributable to common shareholders used in the basic and diluted earnings per share calculations December 31, 2016 and 2015 , (amounts in thousands, except for per share data): For the Years Ended December 31, 2016 2015 Earnings allocable to common shares: Numerator - Loss Attributable to Common Shareholders: Net loss $ (7,717 ) $ (13,743 ) Net income attributable to noncontrolling interest 117 (715 ) Preferred dividends - cash and deemed (4,651 ) (4,449 ) Net loss attributable to common shareholders $ (12,251 ) $ (18,907 ) Denominator - Weighted average shares: Weighted average common shares outstanding for basic and diluted earnings per common share 15,916,325 15,328,546 Basic and diluted earnings per common share: Net loss per share $ (0.48 ) $ (0.90 ) Noncontrolling interest income per share 0.01 (0.05 ) Preferred dividends per share (0.29 ) (0.29 ) Net loss attributable to common shareholders per share $ (0.77 ) $ (1.23 )</t>
  </si>
  <si>
    <t>Schedule of Antidilutive Securities Excluded from Computation of Earnings Per Share</t>
  </si>
  <si>
    <t>The following securities were not included in the computation of diluted net loss per share as their effect would have been anti-dilutive (presented on a weighted average balance): For the Years Ended December 31, 2016 2015 Options to purchase common stock 953,847 720,092 Restricted stock 898,314 1,454,272 Warrants to purchase common stock 2,000,000 2,000,000 Convertible preferred stock 8,200,000 8,200,000 Total 12,052,161 12,374,364</t>
  </si>
  <si>
    <t>BUSINESS, BASIS OF PRESENTATION AND LIQUIDITY (Details Textual)</t>
  </si>
  <si>
    <t>Feb. 28, 2017USD ($)</t>
  </si>
  <si>
    <t>Dec. 31, 2016USD ($)</t>
  </si>
  <si>
    <t>Mar. 31, 2017USD ($)</t>
  </si>
  <si>
    <t>Dec. 31, 2015USD ($)</t>
  </si>
  <si>
    <t>Mar. 31, 2015USD ($)</t>
  </si>
  <si>
    <t>Sep. 30, 2016USD ($)hotel</t>
  </si>
  <si>
    <t>Sep. 30, 2015USD ($)</t>
  </si>
  <si>
    <t>Dec. 31, 2008USD ($)</t>
  </si>
  <si>
    <t>Sep. 29, 2016USD ($)</t>
  </si>
  <si>
    <t>Jan. 01, 2016USD ($)</t>
  </si>
  <si>
    <t>Oct. 01, 2015USD ($)</t>
  </si>
  <si>
    <t>Jan. 23, 2015USD ($)</t>
  </si>
  <si>
    <t>Dec. 31, 2014USD ($)</t>
  </si>
  <si>
    <t>Oct. 31, 2014USD ($)</t>
  </si>
  <si>
    <t>Jun. 18, 2010</t>
  </si>
  <si>
    <t>Business, Basis of Presentation and Liquidity [Line Items]</t>
  </si>
  <si>
    <t>Number of hotels operated | hotel</t>
  </si>
  <si>
    <t>Funds Raised in Equity Capital</t>
  </si>
  <si>
    <t>Percentage of Membership Units of the Fund</t>
  </si>
  <si>
    <t>89.00%</t>
  </si>
  <si>
    <t>Proceeds from secured notes payable</t>
  </si>
  <si>
    <t>Repayments of secured notes payable</t>
  </si>
  <si>
    <t>Notes payable</t>
  </si>
  <si>
    <t>Proceeds from sale of REO assets and other recoveries</t>
  </si>
  <si>
    <t>Long-term Debt, Gross</t>
  </si>
  <si>
    <t>IMH Gabella [Member]</t>
  </si>
  <si>
    <t>Minimum liquidity balance</t>
  </si>
  <si>
    <t>Project One [Member]</t>
  </si>
  <si>
    <t>Sedona Loan [Member]</t>
  </si>
  <si>
    <t>Minimum net worth</t>
  </si>
  <si>
    <t>Sedona Loan [Member] | First Year of Loan Term [Member]</t>
  </si>
  <si>
    <t>Sedona Loan [Member] | Second Year of Loan Term [Member]</t>
  </si>
  <si>
    <t>SRE Monarch Lending [Member] | SRE Revolver [Member]</t>
  </si>
  <si>
    <t>Repayments of debt</t>
  </si>
  <si>
    <t>Debt fee</t>
  </si>
  <si>
    <t>Proceeds from line of credit</t>
  </si>
  <si>
    <t>Subsequent Event [Member] | SRE Monarch Lending [Member] | SRE Revolver [Member]</t>
  </si>
  <si>
    <t>Non-Revolving Credit Facility [Member] | SRE Monarch Lending [Member]</t>
  </si>
  <si>
    <t>Secured Debt [Member]</t>
  </si>
  <si>
    <t>Secured Debt [Member] | 5.4 Million Note Payable [Member]</t>
  </si>
  <si>
    <t>Secured Debt [Member] | Subsequent Event [Member]</t>
  </si>
  <si>
    <t>Unsecured Debt [Member] | Non-Revolving Credit Facility [Member] | SRE Monarch Lending [Member]</t>
  </si>
  <si>
    <t>Line of credit facility</t>
  </si>
  <si>
    <t>Construction loan acquired</t>
  </si>
  <si>
    <t>Hotel Assets [Member]</t>
  </si>
  <si>
    <t>SIGNIFICANT ACCOUNTING POLICIES SIGNIFICANT ACCOUNTING POLICIES (Details 1) - USD ($) $ in Thousands</t>
  </si>
  <si>
    <t>Jan. 23, 2015</t>
  </si>
  <si>
    <t>Restricted Cash and Cash Equivalents Items [Line Items]</t>
  </si>
  <si>
    <t>Collateral Account under NW Capital Loan [Member]</t>
  </si>
  <si>
    <t>Escrows and other restricted account [Member]</t>
  </si>
  <si>
    <t>First Year of Loan Term [Member] | Sedona Loan [Member]</t>
  </si>
  <si>
    <t>Second Year of Loan Term [Member] | Sedona Loan [Member]</t>
  </si>
  <si>
    <t>SIGNIFICANT ACCOUNTING POLICIES (Details Textual) - USD ($)</t>
  </si>
  <si>
    <t>Schedule of Significant Accounting Policies, General [Line Items]</t>
  </si>
  <si>
    <t>Advertising Expense</t>
  </si>
  <si>
    <t>Interest costs capitalized during period</t>
  </si>
  <si>
    <t>Stock Incentive Plan 2010 [Member]</t>
  </si>
  <si>
    <t>Shares authorized for issuance</t>
  </si>
  <si>
    <t>Maximum possible increase in number of shares authorized</t>
  </si>
  <si>
    <t>2014 Non-Employee Director Compensation Plan [Member]</t>
  </si>
  <si>
    <t>Annual grant of restricted common stock awards possible</t>
  </si>
  <si>
    <t>Minimum [Member]</t>
  </si>
  <si>
    <t>Useful life</t>
  </si>
  <si>
    <t>5 years</t>
  </si>
  <si>
    <t>Maximum [Member]</t>
  </si>
  <si>
    <t>40 years</t>
  </si>
  <si>
    <t>SIGNIFICANT ACCOUNTING POLICIES SIGNIFICANT ACCOUNTING POLICIES (Details 2) $ in Thousands</t>
  </si>
  <si>
    <t>Preferred stock conversion ratio</t>
  </si>
  <si>
    <t>Preferred stock redemption period</t>
  </si>
  <si>
    <t>Preferred stock redemption price (percentage)</t>
  </si>
  <si>
    <t>150.00%</t>
  </si>
  <si>
    <t>Redeemable Convertible Preferred Stock [Roll Forward]</t>
  </si>
  <si>
    <t>Beginning Balance</t>
  </si>
  <si>
    <t>Ending Balance</t>
  </si>
  <si>
    <t>MORTGAGE INVESTMENTS, LOAN PARTICIPATIONS AND LOAN SALES (Details) - USD ($) $ in Thousands</t>
  </si>
  <si>
    <t>3 Months Ended</t>
  </si>
  <si>
    <t>Jun. 30, 2016</t>
  </si>
  <si>
    <t>Movement in Mortgage Loans On Real Estate Principal Amount [Roll Forward]</t>
  </si>
  <si>
    <t>Principal Outstanding, Beginning Balances</t>
  </si>
  <si>
    <t>Principal Outstanding, Additions:</t>
  </si>
  <si>
    <t>New loan originations</t>
  </si>
  <si>
    <t>Mortgage loans acquired through recoveries</t>
  </si>
  <si>
    <t>Interest adjustment</t>
  </si>
  <si>
    <t>Accrued interest revenue</t>
  </si>
  <si>
    <t>Principal Outstanding, Reductions:</t>
  </si>
  <si>
    <t>Principal and interest repayments</t>
  </si>
  <si>
    <t>Recovery of allowance for credit losses, net</t>
  </si>
  <si>
    <t>Foreclosures/transfers to real estate owned</t>
  </si>
  <si>
    <t>Foreclosures/transfers to other assets</t>
  </si>
  <si>
    <t>Sale of mortgage loans</t>
  </si>
  <si>
    <t>Principal Outstanding, Ending Balances</t>
  </si>
  <si>
    <t>Movement in Mortgage Loans On Real Estate Interest Receivable [Roll Forward]</t>
  </si>
  <si>
    <t>Interest Receivable, Beginning Balances</t>
  </si>
  <si>
    <t>Additions, Interest Receivable:</t>
  </si>
  <si>
    <t>Reductions, Interest Receivable:</t>
  </si>
  <si>
    <t>Interest Receivable, Ending Balances</t>
  </si>
  <si>
    <t>Movement in Allowance for Loan and Lease Losses, Real Estate [Roll Forward]</t>
  </si>
  <si>
    <t>Valuation Allowance, Begining Balances</t>
  </si>
  <si>
    <t>Valuation Allowance, Additions:</t>
  </si>
  <si>
    <t>Valuation Allowance, Reductions:</t>
  </si>
  <si>
    <t>Valuation Allowance, Ending Balances</t>
  </si>
  <si>
    <t>Movement in Mortgage Loans on Real Estate [Roll Forward]</t>
  </si>
  <si>
    <t>Mortgage Loans, Beginning Balances, Carrying Value</t>
  </si>
  <si>
    <t>Net Carrying Value, Additions :</t>
  </si>
  <si>
    <t>Net Carrying Value, Reductions :</t>
  </si>
  <si>
    <t>Mortgage Loans, Ending Balances, Carrying Value</t>
  </si>
  <si>
    <t>MORTGAGE INVESTMENTS, LOAN PARTICIPATIONS AND LOAN SALES (Details 1) $ in Thousands</t>
  </si>
  <si>
    <t>Dec. 31, 2016USD ($)LoansLoan</t>
  </si>
  <si>
    <t>Dec. 31, 2015USD ($)LoansLoan</t>
  </si>
  <si>
    <t>Mortgage Loans on Real Estate [Line Items]</t>
  </si>
  <si>
    <t>Outstanding Principal and Interest</t>
  </si>
  <si>
    <t>Net Carrying Value</t>
  </si>
  <si>
    <t>Percent (in percentage)</t>
  </si>
  <si>
    <t>100.00%</t>
  </si>
  <si>
    <t>Number Of Loans | Loan</t>
  </si>
  <si>
    <t>Arizona [Member]</t>
  </si>
  <si>
    <t>0.00%</t>
  </si>
  <si>
    <t>33.60%</t>
  </si>
  <si>
    <t>California [Member]</t>
  </si>
  <si>
    <t>63.30%</t>
  </si>
  <si>
    <t>New Mexico [Member]</t>
  </si>
  <si>
    <t>3.10%</t>
  </si>
  <si>
    <t>Number Of Loans | Loans</t>
  </si>
  <si>
    <t>MORTGAGE INVESTMENTS, LOAN PARTICIPATIONS AND LOAN SALES (Details 2) $ in Thousands</t>
  </si>
  <si>
    <t>Dec. 31, 2016USD ($)Loan</t>
  </si>
  <si>
    <t>Dec. 31, 2015USD ($)Loan</t>
  </si>
  <si>
    <t>Mortgage Loans On Real Estate Gross Amount</t>
  </si>
  <si>
    <t>Total Loan Percentage (in percentage)</t>
  </si>
  <si>
    <t>Total Number Of Loans (in loans) | Loan</t>
  </si>
  <si>
    <t>Matured [Member]</t>
  </si>
  <si>
    <t>Mortgage Loans On Real Estate Quarterly Maturity Percentage Of Loans (in percentage)</t>
  </si>
  <si>
    <t>97.10%</t>
  </si>
  <si>
    <t>52.80%</t>
  </si>
  <si>
    <t>Mortgage Loans On Real Estate Quarterly Maturity Number Of Loans (in loans) | Loan</t>
  </si>
  <si>
    <t>Q1 2016 [Member]</t>
  </si>
  <si>
    <t>32.40%</t>
  </si>
  <si>
    <t>Q12018 [Member]</t>
  </si>
  <si>
    <t>Q12019 [Member]</t>
  </si>
  <si>
    <t>Q4 2016 [Member]</t>
  </si>
  <si>
    <t>13.20%</t>
  </si>
  <si>
    <t>Q1 2017 [Member]</t>
  </si>
  <si>
    <t>Q1 2020 [Member]</t>
  </si>
  <si>
    <t>0.20%</t>
  </si>
  <si>
    <t>Thereafter [Member]</t>
  </si>
  <si>
    <t>2.90%</t>
  </si>
  <si>
    <t>1.40%</t>
  </si>
  <si>
    <t>MORTGAGE INVESTMENTS, LOAN PARTICIPATIONS AND LOAN SALES (Details 3) $ in Thousands</t>
  </si>
  <si>
    <t>Mortgage Loans On Real Estate Gross Amount (in dollars) | $</t>
  </si>
  <si>
    <t>Mortgage Loans On Real Estate Percentage (in percentage)</t>
  </si>
  <si>
    <t>Loans Not Modified and Currently Matured [Member]</t>
  </si>
  <si>
    <t>Loans Modified To Extend Maturity [Member]</t>
  </si>
  <si>
    <t>Original Maturity Date Not Reached [Member]</t>
  </si>
  <si>
    <t>47.20%</t>
  </si>
  <si>
    <t>MORTGAGE INVESTMENTS, LOAN PARTICIPATIONS AND LOAN SALES (Details 4) $ in Thousands</t>
  </si>
  <si>
    <t>Jun. 30, 2016USD ($)</t>
  </si>
  <si>
    <t>Foreclosures/transfers to Other Assets</t>
  </si>
  <si>
    <t>Accrued Interest Receivable , Additions:</t>
  </si>
  <si>
    <t>Accrued Interest Receivable, Reductions :</t>
  </si>
  <si>
    <t>Number of Loans, Reductions:</t>
  </si>
  <si>
    <t>Foreclosures/transfers to Real Estate Owned | Loan</t>
  </si>
  <si>
    <t>Loans In Default [Member]</t>
  </si>
  <si>
    <t>Provision for credit losses</t>
  </si>
  <si>
    <t>Foreclosures/transfers to Real Estate Owned</t>
  </si>
  <si>
    <t>Accrued Interest Receivable, Beginning Balance</t>
  </si>
  <si>
    <t>Accrued Interest Receivable, Ending Balance</t>
  </si>
  <si>
    <t>Movement in Mortgage Loans on Real Estate, Number of Loans [Roll Forward]</t>
  </si>
  <si>
    <t>Number of Loans, Beginning Balances (in loans) | Loan</t>
  </si>
  <si>
    <t>Mortgage Loans On Real Estate Number Of Loans Additions [Abstract]</t>
  </si>
  <si>
    <t>Sale of mortgage loans | Loan</t>
  </si>
  <si>
    <t>Number of Loans, Ending Balances (in loans) | Loan</t>
  </si>
  <si>
    <t>MORTGAGE INVESTMENTS, LOAN PARTICIPATIONS AND LOAN SALES (Details 8) $ in Thousands</t>
  </si>
  <si>
    <t>Mortgage Loans On Real Estate Principal Amount</t>
  </si>
  <si>
    <t>Pre Entitled Land [Member]</t>
  </si>
  <si>
    <t>34.10%</t>
  </si>
  <si>
    <t>Pre Entitled Land [Member] | Processing Entitlements [Member]</t>
  </si>
  <si>
    <t>Entitled Land [Member]</t>
  </si>
  <si>
    <t>65.90%</t>
  </si>
  <si>
    <t>Entitled Land [Member] | Held For Investment [Member]</t>
  </si>
  <si>
    <t>MORTGAGE INVESTMENTS, LOAN PARTICIPATIONS AND LOAN SALES (Details 9) $ in Thousands</t>
  </si>
  <si>
    <t>Mortgage Loans on Real Estate, Number of Loans (in loans) | Loan</t>
  </si>
  <si>
    <t>Residential [Member]</t>
  </si>
  <si>
    <t>Mixed Use [Member]</t>
  </si>
  <si>
    <t>31.40%</t>
  </si>
  <si>
    <t>Commercial [Member]</t>
  </si>
  <si>
    <t>2.70%</t>
  </si>
  <si>
    <t>MORTGAGE INVESTMENTS, LOAN PARTICIPATIONS AND LOAN SALES (Details Textual)</t>
  </si>
  <si>
    <t>9 Months Ended</t>
  </si>
  <si>
    <t>Jun. 30, 2016USD ($)Loan</t>
  </si>
  <si>
    <t>Sep. 30, 2016Loan</t>
  </si>
  <si>
    <t>Number of performing loans | Loan</t>
  </si>
  <si>
    <t>Discount given to collect loan principal</t>
  </si>
  <si>
    <t>Mortgage Loans On Real Estate Number Of Loans, Originated Relating to Financing of Sale of REO Assets (in loans) | Loan</t>
  </si>
  <si>
    <t>Amount Of Mortgage Loan Originated During Period</t>
  </si>
  <si>
    <t>Mortgage Loans On Real Estate Number Of Loans, Payoffs | Loan</t>
  </si>
  <si>
    <t>Mortgage Loans On Real Estate Number Of Loans Sold (in loans)</t>
  </si>
  <si>
    <t>Sales of mortgage loans net of sales costs</t>
  </si>
  <si>
    <t>Loss on sale of loans</t>
  </si>
  <si>
    <t>Mortgage Loan on Real Estate, Number of Loans Assigned | Loan</t>
  </si>
  <si>
    <t>Principal collected</t>
  </si>
  <si>
    <t>Mortgage Loans On Real Estate Interest Prime Rate (in percentage)</t>
  </si>
  <si>
    <t>3.75%</t>
  </si>
  <si>
    <t>3.50%</t>
  </si>
  <si>
    <t>Impaired Financing Receivable, Interest Income, Accrual Method</t>
  </si>
  <si>
    <t>Mortgage Loans On Real Estate Number Of Loans Foreclosed | Loan</t>
  </si>
  <si>
    <t>Maximum Percentage Of Single Mortgage Loan Issuance (in percentage)</t>
  </si>
  <si>
    <t>10.00%</t>
  </si>
  <si>
    <t>Maximum Percentage Of Mortgage Loan Issuance To Single Borrower (in percentage)</t>
  </si>
  <si>
    <t>20.00%</t>
  </si>
  <si>
    <t>Mortgage Loans Held for Sale</t>
  </si>
  <si>
    <t>Mortgage Loan Borrowing Group [Member]</t>
  </si>
  <si>
    <t>Mortgage Loans On Real estate Outstanding Principal Amount</t>
  </si>
  <si>
    <t>Mortgage Loans On Real Estate Number Of Loans, Outstanding Principal Balance (in loans) | Loan</t>
  </si>
  <si>
    <t>Mortgage Loans On Real Estate Outstanding Principal Percentage (in percentage)</t>
  </si>
  <si>
    <t>93.00%</t>
  </si>
  <si>
    <t>Mortgage Receivable [Member]</t>
  </si>
  <si>
    <t>Mortgage Loans Average Principal Balance</t>
  </si>
  <si>
    <t>Mortgage Loans On Real Estate Outstanding Principal Amount In Default</t>
  </si>
  <si>
    <t>Mortgage Loans On Real Estate In Default Non Accrual Number Of Loans (in loans) | Loan</t>
  </si>
  <si>
    <t>Mortgage Receivable [Member] | Minimum [Member]</t>
  </si>
  <si>
    <t>Mortgage Loans on Real Estate, Interest Rate (in percentage)</t>
  </si>
  <si>
    <t>11.00%</t>
  </si>
  <si>
    <t>6.00%</t>
  </si>
  <si>
    <t>Mortgage Receivable [Member] | Maximum [Member]</t>
  </si>
  <si>
    <t>12.00%</t>
  </si>
  <si>
    <t>Nonperforming Financing Receivable [Member]</t>
  </si>
  <si>
    <t>Mortgage Loans Weighted Average Interest Rate (in percentage)</t>
  </si>
  <si>
    <t>Performing Financing Receivable [Member]</t>
  </si>
  <si>
    <t>Mortgage Loans On Real Estate Number Of Loans, Average Principal Balance (in loans) | Loan</t>
  </si>
  <si>
    <t>10.50%</t>
  </si>
  <si>
    <t>Loans receivable valuation allowance (percentage)</t>
  </si>
  <si>
    <t>53.60%</t>
  </si>
  <si>
    <t>Performing Financing Receivable [Member] | Three Individual Mortgage Loan [Member]</t>
  </si>
  <si>
    <t>Mortgage Loans Income Percentage (in percentage)</t>
  </si>
  <si>
    <t>99.00%</t>
  </si>
  <si>
    <t>Mortgage Loans Income Percentage, Each Loan (in percentage)</t>
  </si>
  <si>
    <t>Performing Financing Receivable [Member] | Four Individual Mortgage Loan [Member]</t>
  </si>
  <si>
    <t>90.00%</t>
  </si>
  <si>
    <t>Mortgage Loans On Real Estate In Default Number Of Loans Leads To Foreclosure (in loans) | Loan</t>
  </si>
  <si>
    <t>SREOF II Holdings, LLC [Member]</t>
  </si>
  <si>
    <t>5.4 Million Note Payable [Member] | Secured Debt [Member]</t>
  </si>
  <si>
    <t>Loans pledged as collateral</t>
  </si>
  <si>
    <t>OPERATING PROPERTIES AND REAL ESTATE HELD FOR DEVELOPMENT OR SALE (Details) $ in Thousands</t>
  </si>
  <si>
    <t>Dec. 31, 2016USD ($)Project</t>
  </si>
  <si>
    <t>Dec. 31, 2015USD ($)Project</t>
  </si>
  <si>
    <t>Dec. 31, 2014USD ($)Project</t>
  </si>
  <si>
    <t>Acquired Through Foreclosure and/or Guarantor Settlement</t>
  </si>
  <si>
    <t>Acquired Through Purchase and Costs Incurred</t>
  </si>
  <si>
    <t>Accumulated Depreciation</t>
  </si>
  <si>
    <t>Number of projects | Project</t>
  </si>
  <si>
    <t>Other Real Estate Owned [Member]</t>
  </si>
  <si>
    <t>California [Member] | Operating Properties [Member]</t>
  </si>
  <si>
    <t>California [Member] | Held For Development [Member]</t>
  </si>
  <si>
    <t>California [Member] | Held For Sale [Member]</t>
  </si>
  <si>
    <t>California [Member] | Other Real Estate Owned [Member]</t>
  </si>
  <si>
    <t>Texas [Member] | Operating Properties [Member]</t>
  </si>
  <si>
    <t>Texas [Member] | Held For Development [Member]</t>
  </si>
  <si>
    <t>Texas [Member] | Held For Sale [Member]</t>
  </si>
  <si>
    <t>Texas [Member] | Other Real Estate Owned [Member]</t>
  </si>
  <si>
    <t>Arizona [Member] | Operating Properties [Member]</t>
  </si>
  <si>
    <t>Arizona [Member] | Held For Development [Member]</t>
  </si>
  <si>
    <t>Arizona [Member] | Held For Sale [Member]</t>
  </si>
  <si>
    <t>Arizona [Member] | Other Real Estate Owned [Member]</t>
  </si>
  <si>
    <t>Minnesota [Member] | Operating Properties [Member]</t>
  </si>
  <si>
    <t>Minnesota [Member] | Held For Development [Member]</t>
  </si>
  <si>
    <t>Minnesota [Member] | Held For Sale [Member]</t>
  </si>
  <si>
    <t>Minnesota [Member] | Other Real Estate Owned [Member]</t>
  </si>
  <si>
    <t>New Mexico [Member] | Operating Properties [Member]</t>
  </si>
  <si>
    <t>New Mexico [Member] | Held For Development [Member]</t>
  </si>
  <si>
    <t>New Mexico [Member] | Held For Sale [Member]</t>
  </si>
  <si>
    <t>New Mexico [Member] | Other Real Estate Owned [Member]</t>
  </si>
  <si>
    <t>OPERATING PROPERTIES AND REAL ESTATE HELD FOR DEVELOPMENT OR SALE (Details 1)</t>
  </si>
  <si>
    <t>Movement in Real Estate Acquired Through Foreclosure [Roll Forward]</t>
  </si>
  <si>
    <t>Real Estate Held for Sale, Beginning Balances</t>
  </si>
  <si>
    <t>Additions:</t>
  </si>
  <si>
    <t>Net principal carrying value of loans foreclosed</t>
  </si>
  <si>
    <t>Capital costs additions</t>
  </si>
  <si>
    <t>Basis adjustment for TIF receivable and liability forgiveness</t>
  </si>
  <si>
    <t>REO transferred to Operating Property</t>
  </si>
  <si>
    <t>Reductions:</t>
  </si>
  <si>
    <t>Cost of Properties Sold</t>
  </si>
  <si>
    <t>Impairment</t>
  </si>
  <si>
    <t>Depreciation and amortization</t>
  </si>
  <si>
    <t>Transfers, net</t>
  </si>
  <si>
    <t>Real Estate Held for Sale, Ending Balances</t>
  </si>
  <si>
    <t>Movement in Mortgage Loans On Real Estate Number Of Projects [Roll Forward]</t>
  </si>
  <si>
    <t>Mortgage Loans On Real Estate Number Of Projects (in projects) | Project</t>
  </si>
  <si>
    <t>Number of Projects, Additions:</t>
  </si>
  <si>
    <t>Net principal carrying value of loans foreclosed | Project</t>
  </si>
  <si>
    <t>Capital costs additions | Project</t>
  </si>
  <si>
    <t>Basis adjustment for TIF receivable and liability forgiveness | Project</t>
  </si>
  <si>
    <t>Reductions : | Project</t>
  </si>
  <si>
    <t>Number of Projects, Reductions:</t>
  </si>
  <si>
    <t>Cost of Properties Sold | Project</t>
  </si>
  <si>
    <t>Impairment | Project</t>
  </si>
  <si>
    <t>Transfers, net | Project</t>
  </si>
  <si>
    <t>OPERATING PROPERTIES AND REAL ESTATE HELD FOR DEVELOPMENT OR SALE (Details Textual)</t>
  </si>
  <si>
    <t>Dec. 31, 2016USD ($)Propertyunitlot</t>
  </si>
  <si>
    <t>Dec. 31, 2015USD ($)Property</t>
  </si>
  <si>
    <t>Mar. 31, 2016unit</t>
  </si>
  <si>
    <t>Number of Real Estate Properties Acquired | Property</t>
  </si>
  <si>
    <t>Payments to acquire real estate</t>
  </si>
  <si>
    <t>Fair value of real estate assets</t>
  </si>
  <si>
    <t>Net Income (Loss) Attributable to Noncontrolling Interest</t>
  </si>
  <si>
    <t>Number Of Real Estate Properties Sold (in properties) | Property</t>
  </si>
  <si>
    <t>Sales of Real Estate</t>
  </si>
  <si>
    <t>Gain Loss On Disposal Of Foreclosed Real Estate Owned</t>
  </si>
  <si>
    <t>Proceeds from Sale of Foreclosed Assets</t>
  </si>
  <si>
    <t>Mortgage Loans on Real Estate, Face Amount of Mortgages</t>
  </si>
  <si>
    <t>Real Estate Operating Expenses</t>
  </si>
  <si>
    <t>Payments to Develop Real Estate Assets</t>
  </si>
  <si>
    <t>Number of rooms | lot</t>
  </si>
  <si>
    <t>Real Estate, Basis Adjustment</t>
  </si>
  <si>
    <t>Impairment of real estate owned</t>
  </si>
  <si>
    <t>Lakeside JV [Member] | Variable Interest Entity, Not Primary Beneficiary [Member]</t>
  </si>
  <si>
    <t>Number of rooms | unit</t>
  </si>
  <si>
    <t>Tax Increment Financing, Note Receivable</t>
  </si>
  <si>
    <t>Note Receivable, Stated Interest Rate</t>
  </si>
  <si>
    <t>5.00%</t>
  </si>
  <si>
    <t>Joint Venture, Noncontrolling Interest, Profit Sharing Percentage</t>
  </si>
  <si>
    <t>Hotel Capital Improvements [Member]</t>
  </si>
  <si>
    <t>Costs for capital improvements</t>
  </si>
  <si>
    <t>Capital Improvements During Period</t>
  </si>
  <si>
    <t>INVESTMENT IN JOINT VENTURES, PARTNERSHIPS, AND OTHER RELATED MATTERS (Details Textual)</t>
  </si>
  <si>
    <t>Dec. 31, 2013USD ($)</t>
  </si>
  <si>
    <t>Dec. 31, 2014USD ($)stateapartment_community</t>
  </si>
  <si>
    <t>Schedule of Equity Method Investments [Line Items]</t>
  </si>
  <si>
    <t>Equity method investment</t>
  </si>
  <si>
    <t>Syndicated financing of investment</t>
  </si>
  <si>
    <t>Legal and other professional fees</t>
  </si>
  <si>
    <t>Number of apartment communities to be acquired | apartment_community</t>
  </si>
  <si>
    <t>Number of states where apartment communities will be acquired | state</t>
  </si>
  <si>
    <t>Investment in joint venture</t>
  </si>
  <si>
    <t>Quarterly payments received under guarantor obligation</t>
  </si>
  <si>
    <t>Revenue from legal settlement</t>
  </si>
  <si>
    <t>Net income (loss)</t>
  </si>
  <si>
    <t>Unconsolidated Partnerships [Member]</t>
  </si>
  <si>
    <t>Maximum borrowing capacity</t>
  </si>
  <si>
    <t>Ownership percentage</t>
  </si>
  <si>
    <t>Ownership percentage by noncontrolling interests</t>
  </si>
  <si>
    <t>7.00%</t>
  </si>
  <si>
    <t>Additional ownership percentage option available to noncontrolling interests</t>
  </si>
  <si>
    <t>3.00%</t>
  </si>
  <si>
    <t>Proceeds from sale of joint venture</t>
  </si>
  <si>
    <t>Gain on sale of joint venture</t>
  </si>
  <si>
    <t>Lakeside JV [Member]</t>
  </si>
  <si>
    <t>Payments to acquire equity method investment</t>
  </si>
  <si>
    <t>Preferred return percentage</t>
  </si>
  <si>
    <t>Internal rate of return percentage</t>
  </si>
  <si>
    <t>26.00%</t>
  </si>
  <si>
    <t>Equity distribution percentage</t>
  </si>
  <si>
    <t>50.00%</t>
  </si>
  <si>
    <t>Additional project contributions payable</t>
  </si>
  <si>
    <t>Lakeside JV [Member] | Park City Development, LLC [Member]</t>
  </si>
  <si>
    <t>Management fee (percentage)</t>
  </si>
  <si>
    <t>2.00%</t>
  </si>
  <si>
    <t>Utah JV [Member]</t>
  </si>
  <si>
    <t>Legal and other professional fees payable</t>
  </si>
  <si>
    <t>Unconsolidated Equity Method Investments [Member]</t>
  </si>
  <si>
    <t>Related Parties [Member] | Utah JV [Member]</t>
  </si>
  <si>
    <t>Related Parties [Member] | Utah JV [Member] | Company Director and Preferred Shareholder [Member]</t>
  </si>
  <si>
    <t>Related Parties [Member] | Utah JV [Member] | Two Members of the Board of Directors [Member]</t>
  </si>
  <si>
    <t>Related Parties [Member] | Utah JV [Member] | Partner of Polsinelli Law Firm [Member]</t>
  </si>
  <si>
    <t>Unrelated Party [Member] | Utah JV [Member]</t>
  </si>
  <si>
    <t>Equity method investment ownership percentage</t>
  </si>
  <si>
    <t>2.40%</t>
  </si>
  <si>
    <t>Proceeds from serving as a limited guarantor member</t>
  </si>
  <si>
    <t>Minimum [Member] | Unconsolidated Partnerships [Member]</t>
  </si>
  <si>
    <t>Stated rate (percentage)</t>
  </si>
  <si>
    <t>5.50%</t>
  </si>
  <si>
    <t>48.00%</t>
  </si>
  <si>
    <t>Maximum [Member] | Unconsolidated Partnerships [Member]</t>
  </si>
  <si>
    <t>8.00%</t>
  </si>
  <si>
    <t>Variable Interest Entity, Not Primary Beneficiary [Member] | Lakeside JV [Member]</t>
  </si>
  <si>
    <t>Company's Variable Interest in Entity</t>
  </si>
  <si>
    <t>Subsequent Event [Member] | Variable Interest Entity, Not Primary Beneficiary [Member] | Lakeside JV [Member]</t>
  </si>
  <si>
    <t>Consideration transferred</t>
  </si>
  <si>
    <t>INVESTMENT IN JOINT VENTURES, PARTNERSHIPS, AND OTHER RELATED MATTERS (Details) - USD ($) $ in Thousands</t>
  </si>
  <si>
    <t>Equity Method Investments [Member]</t>
  </si>
  <si>
    <t>Total assets</t>
  </si>
  <si>
    <t>Total liabilities</t>
  </si>
  <si>
    <t>Initial Investment</t>
  </si>
  <si>
    <t>Additional Contributions</t>
  </si>
  <si>
    <t>Net Loss Inception to Date</t>
  </si>
  <si>
    <t>Commitment to Future Additional Contributions</t>
  </si>
  <si>
    <t>Company's Maximum Exposure to Loss in Entity</t>
  </si>
  <si>
    <t>FAIR VALUE (Details) - Loan</t>
  </si>
  <si>
    <t>Third Party Valuation [Member]</t>
  </si>
  <si>
    <t>Fair Value, Assets and Liabilities Measured on Recurring and Nonrecurring Basis [Line Items]</t>
  </si>
  <si>
    <t>Mortgage Loans Held For Sale Net, Valuation Basis, Number Of Loans</t>
  </si>
  <si>
    <t>Mortgage Loans Held For Sale Net, Valuation Basis, Percentage Of Carrying Value</t>
  </si>
  <si>
    <t>Real Estate Held For Sale, Valuation Basis, Number Of Loans</t>
  </si>
  <si>
    <t>Real Estate Held For Sale, Valuation Basis, Percentage Of Carrying Value</t>
  </si>
  <si>
    <t>Other Real Estate Owned, Valuation Basis, Number Of Loans</t>
  </si>
  <si>
    <t>Other Real Estate Owned, Valuation Basis, Percentage Of Carrying Value</t>
  </si>
  <si>
    <t>Third Party Offers [Member]</t>
  </si>
  <si>
    <t>56.00%</t>
  </si>
  <si>
    <t>23.00%</t>
  </si>
  <si>
    <t>Management Analysis [Member]</t>
  </si>
  <si>
    <t>44.00%</t>
  </si>
  <si>
    <t>77.00%</t>
  </si>
  <si>
    <t>52.00%</t>
  </si>
  <si>
    <t>Total Portfolio, Basis Of Valuation [Member]</t>
  </si>
  <si>
    <t>FAIR VALUE (Details 1) - Loan</t>
  </si>
  <si>
    <t>Comparable Sales [Member]</t>
  </si>
  <si>
    <t>Fair Value Measurements, Recurring and Nonrecurring, Valuation Techniques [Line Items]</t>
  </si>
  <si>
    <t>Mortgage Loans Held For Sale Net, Valuation Methodology, Number Of Loans</t>
  </si>
  <si>
    <t>Mortgage Loans Held For Sale Net, Valuation Methodology, Percentage Of Carrying Value</t>
  </si>
  <si>
    <t>Real Estate Held For Sale, Valuation Methodology, Number Of Loans</t>
  </si>
  <si>
    <t>Real Estate Held For Sale, Valuation Methodology, Percentage Of Carrying Value</t>
  </si>
  <si>
    <t>Other Real Estate Owned, Valuation Methodology, Number Of Loans</t>
  </si>
  <si>
    <t>Other Real Estate Owned, Valuation Methodology, Percentage Of Carrying Value</t>
  </si>
  <si>
    <t>Development Approach [Member]</t>
  </si>
  <si>
    <t>Income Capitalization Approach [Member]</t>
  </si>
  <si>
    <t>Total Portfolio Valuation Methodology [Member]</t>
  </si>
  <si>
    <t>FAIR VALUE FAIR VALUE (Details 2) - USD ($) $ in Thousands</t>
  </si>
  <si>
    <t>Dec. 31, 2014</t>
  </si>
  <si>
    <t>REO Held for Sale</t>
  </si>
  <si>
    <t>Other REO</t>
  </si>
  <si>
    <t>Fair Value, Measurements, Nonrecurring [Member]</t>
  </si>
  <si>
    <t>Fair Value, Measurements, Nonrecurring [Member] | Significant Other Observable Inputs (Level 2) [Member]</t>
  </si>
  <si>
    <t>Fair Value, Measurements, Nonrecurring [Member] | Significant Unobservable Inputs (Level 3) [Member]</t>
  </si>
  <si>
    <t>Mortgage Loans Held for Sale, Impairment Recognized</t>
  </si>
  <si>
    <t>Real Estate Acquired through Foreclosure, Impairment Recognized</t>
  </si>
  <si>
    <t>Other REO, Impairment Recognized</t>
  </si>
  <si>
    <t>FAIR VALUE (Details Textual) - USD ($) $ in Thousands</t>
  </si>
  <si>
    <t>Recovery of credit losses, Net</t>
  </si>
  <si>
    <t>Prior credit losses</t>
  </si>
  <si>
    <t>Recovery of credit losses</t>
  </si>
  <si>
    <t>Noncash recovery of credit losses</t>
  </si>
  <si>
    <t>Valuation allowance</t>
  </si>
  <si>
    <t>Significant Other Observable Inputs (Level 2) [Member]</t>
  </si>
  <si>
    <t>Significant Unobservable Inputs (Level 3) [Member]</t>
  </si>
  <si>
    <t>DEBT, NOTES PAYABLE AND SPECIAL ASSESSMENT OBLIGATIONS (Details) - USD ($) $ in Thousands</t>
  </si>
  <si>
    <t>Debt Instrument [Line Items]</t>
  </si>
  <si>
    <t>Debt</t>
  </si>
  <si>
    <t>Deferred financing costs, net</t>
  </si>
  <si>
    <t>Total debt, notes payable and special assessment obligations, net</t>
  </si>
  <si>
    <t>Community Facility District Bonds [Member]</t>
  </si>
  <si>
    <t>Community Facility District Bonds</t>
  </si>
  <si>
    <t>Face Amount</t>
  </si>
  <si>
    <t>Special Assessment Bonds [Member]</t>
  </si>
  <si>
    <t>Special Assessment Bond</t>
  </si>
  <si>
    <t>16.00%</t>
  </si>
  <si>
    <t>Secured Debt [Member] | 50 Million Non-recourse Note Payable [Member]</t>
  </si>
  <si>
    <t>7.25%</t>
  </si>
  <si>
    <t>Interest rate during period (percent)</t>
  </si>
  <si>
    <t>7.40%</t>
  </si>
  <si>
    <t>Secured Debt [Member] | 5.9 Million Note Payable [Member]</t>
  </si>
  <si>
    <t>Variable rate (percent)</t>
  </si>
  <si>
    <t>Construction Loans [Member]</t>
  </si>
  <si>
    <t>4.25%</t>
  </si>
  <si>
    <t>4.36%</t>
  </si>
  <si>
    <t>Notes Payable to Banks [Member] | Development Assistance Note Payable to Apple Valley Economic Development Authority [Member]</t>
  </si>
  <si>
    <t>Unsecured Debt [Member] | Legal Settlement [Member]</t>
  </si>
  <si>
    <t>4.00%</t>
  </si>
  <si>
    <t>Effective rate (percentage)</t>
  </si>
  <si>
    <t>14.60%</t>
  </si>
  <si>
    <t>Unamortized discount</t>
  </si>
  <si>
    <t>Property Tax and Assessment Payable [Member] | Settlement Payable in Conjunction with Apple Valley, Minnesota Development Project [Member]</t>
  </si>
  <si>
    <t>LIBOR [Member] | Secured Debt [Member] | 50 Million Non-recourse Note Payable [Member]</t>
  </si>
  <si>
    <t>6.75%</t>
  </si>
  <si>
    <t>LIBOR [Member] | Construction Loans [Member]</t>
  </si>
  <si>
    <t>Prime Rate [Member] | Secured Debt [Member] | 5.9 Million Note Payable [Member]</t>
  </si>
  <si>
    <t>Minimum [Member] | Community Facility District Bonds [Member]</t>
  </si>
  <si>
    <t>Minimum [Member] | Special Assessment Bonds [Member]</t>
  </si>
  <si>
    <t>Maximum [Member] | Community Facility District Bonds [Member]</t>
  </si>
  <si>
    <t>Maximum [Member] | Special Assessment Bonds [Member]</t>
  </si>
  <si>
    <t>7.50%</t>
  </si>
  <si>
    <t>DEBT, NOTES PAYABLE AND SPECIAL ASSESSMENT OBLIGATIONS (Details 1) - USD ($) $ in Thousands</t>
  </si>
  <si>
    <t>Year</t>
  </si>
  <si>
    <t>Thereafter</t>
  </si>
  <si>
    <t>DEBT, NOTES PAYABLE AND SPECIAL ASSESSMENT OBLIGATIONS (Details Textual)</t>
  </si>
  <si>
    <t>Dec. 22, 2016USD ($)</t>
  </si>
  <si>
    <t>Jan. 24, 2015</t>
  </si>
  <si>
    <t>Nov. 30, 2016USD ($)</t>
  </si>
  <si>
    <t>Jun. 30, 2015USD ($)</t>
  </si>
  <si>
    <t>Dec. 31, 2016USD ($)a</t>
  </si>
  <si>
    <t>Dec. 31, 2015USD ($)$ / shares</t>
  </si>
  <si>
    <t>Sep. 30, 2016USD ($)</t>
  </si>
  <si>
    <t>Debt discount amortization</t>
  </si>
  <si>
    <t>Interest Payable</t>
  </si>
  <si>
    <t>Real estate acquired through seller financing</t>
  </si>
  <si>
    <t>Debt, net</t>
  </si>
  <si>
    <t>Cfd Obligation One [Member]</t>
  </si>
  <si>
    <t>Area of real estate mortgaged | a</t>
  </si>
  <si>
    <t>Debt payments</t>
  </si>
  <si>
    <t>Cfd Obligation One [Member] | Maximum [Member]</t>
  </si>
  <si>
    <t>Annual interest rate (percent)</t>
  </si>
  <si>
    <t>Cfd Obligation One [Member] | Minimum [Member]</t>
  </si>
  <si>
    <t>Cfd Obligation Two [Member]</t>
  </si>
  <si>
    <t>Cost of property</t>
  </si>
  <si>
    <t>Debt obligations transferred</t>
  </si>
  <si>
    <t>Cfd Obligation Two [Member] | Maximum [Member]</t>
  </si>
  <si>
    <t>Cfd Obligation Two [Member] | Minimum [Member]</t>
  </si>
  <si>
    <t>Cfd Obligation [Member]</t>
  </si>
  <si>
    <t>Real estate held for sale</t>
  </si>
  <si>
    <t>Debt amount</t>
  </si>
  <si>
    <t>Proceeds from Issuance of Debt</t>
  </si>
  <si>
    <t>Subordinated Debt [Member]</t>
  </si>
  <si>
    <t>Conversion price (in dollars per share) | $ / shares</t>
  </si>
  <si>
    <t>Exchange Offering Notes [Member]</t>
  </si>
  <si>
    <t>Fair value of debt</t>
  </si>
  <si>
    <t>Prepayment rate (percent)</t>
  </si>
  <si>
    <t>Debt term</t>
  </si>
  <si>
    <t>Non-recourse debt</t>
  </si>
  <si>
    <t>Asset Loan 1 [Member]</t>
  </si>
  <si>
    <t>0.50%</t>
  </si>
  <si>
    <t>8.50%</t>
  </si>
  <si>
    <t>Asset Loan 2 [Member]</t>
  </si>
  <si>
    <t>4.50%</t>
  </si>
  <si>
    <t>5.9 Million Note Payable [Member] | Secured Debt [Member]</t>
  </si>
  <si>
    <t>Community Facility District Bonds [Member] | Maximum [Member]</t>
  </si>
  <si>
    <t>Community Facility District Bonds [Member] | Minimum [Member]</t>
  </si>
  <si>
    <t>Apple Valley [Member] | Loan Agreement With Eda [Member]</t>
  </si>
  <si>
    <t>Advances received</t>
  </si>
  <si>
    <t>Variable rate description</t>
  </si>
  <si>
    <t>The Construction Loan bore annual interest at the greater of (i) three-month LIBOR plus 375 basis points or (ii) 4.25%</t>
  </si>
  <si>
    <t>Minimum restricted cash balance</t>
  </si>
  <si>
    <t>IMH Gabella [Member] | Loan Agreement With Eda [Member]</t>
  </si>
  <si>
    <t>Maximum amount of advances under loan agreement</t>
  </si>
  <si>
    <t>IMH Gabella [Member] | Construction Loans [Member]</t>
  </si>
  <si>
    <t>First Credit Bank [Member]</t>
  </si>
  <si>
    <t>Payments of debt issuance costs</t>
  </si>
  <si>
    <t>Percentage of proceeds from sale of land</t>
  </si>
  <si>
    <t>Extension fee paid</t>
  </si>
  <si>
    <t>Non-Revolving Credit Facility [Member] | SRE Monarch Lending [Member] | Unsecured Debt [Member]</t>
  </si>
  <si>
    <t>Prime Rate [Member] | 5.4 Million Note Payable [Member] | Secured Debt [Member]</t>
  </si>
  <si>
    <t>1.25%</t>
  </si>
  <si>
    <t>Prime Rate [Member] | 5.9 Million Note Payable [Member] | Secured Debt [Member]</t>
  </si>
  <si>
    <t>SEGMENT INFORMATION (Details) - USD ($)</t>
  </si>
  <si>
    <t>Balance Sheet Items</t>
  </si>
  <si>
    <t>Notes Payable, Special Assessment Obligations, Capital Leases and Other Long Term Obligations</t>
  </si>
  <si>
    <t>Operating Liabilities</t>
  </si>
  <si>
    <t>Revenues [Abstract]</t>
  </si>
  <si>
    <t>Operating property revenue</t>
  </si>
  <si>
    <t>Investment and other income</t>
  </si>
  <si>
    <t>Mortgage loan income, net</t>
  </si>
  <si>
    <t>Operating Property Direct Expenses (exclusive of interest and depreciation):</t>
  </si>
  <si>
    <t>Payroll related expenses</t>
  </si>
  <si>
    <t>Cost of sales</t>
  </si>
  <si>
    <t>Property taxes</t>
  </si>
  <si>
    <t>Management fees</t>
  </si>
  <si>
    <t>Other departmental and general and administrative costs</t>
  </si>
  <si>
    <t>Other costs</t>
  </si>
  <si>
    <t>Operating Property Direct Expenses (exclusive of interest and depreciation)</t>
  </si>
  <si>
    <t>Expenses for Non-Operating Real Estate Owned:</t>
  </si>
  <si>
    <t>Professional Fees:</t>
  </si>
  <si>
    <t>Financial reporting - audit, legal and tax</t>
  </si>
  <si>
    <t>Other legal</t>
  </si>
  <si>
    <t>Asset management</t>
  </si>
  <si>
    <t>General and Administrative Expenses:</t>
  </si>
  <si>
    <t>Insurance expense</t>
  </si>
  <si>
    <t>Rent</t>
  </si>
  <si>
    <t>Other general and administrative costs</t>
  </si>
  <si>
    <t>General and Administrative Expense</t>
  </si>
  <si>
    <t>Other Expenses:</t>
  </si>
  <si>
    <t>Debt Termination Charges</t>
  </si>
  <si>
    <t>Settlement and Related Costs</t>
  </si>
  <si>
    <t>Other Expenses</t>
  </si>
  <si>
    <t>Total Expenses</t>
  </si>
  <si>
    <t>Income (Loss) before Income Taxes</t>
  </si>
  <si>
    <t>Net Income (Loss)</t>
  </si>
  <si>
    <t>Net Income (Loss) Attributable to Common Shareholders</t>
  </si>
  <si>
    <t>Mortgage and REO - Legacy Portfolio and Other Operations [Member]</t>
  </si>
  <si>
    <t>Commercial Real Estate Leasing Operations [Member]</t>
  </si>
  <si>
    <t>Hospitality and Entertainment Operations [Member]</t>
  </si>
  <si>
    <t>PROPERTY AND EQUIPMENT (Details) - USD ($) $ in Thousands</t>
  </si>
  <si>
    <t>Property and equipment, net</t>
  </si>
  <si>
    <t>Property and equipment, gross</t>
  </si>
  <si>
    <t>Less accumulated depreciation and amortization</t>
  </si>
  <si>
    <t>Corporate and Other [Member] | Furniture, fixtures and equipment [Member]</t>
  </si>
  <si>
    <t>Corporate and Other [Member] | Leasehold improvements [Member]</t>
  </si>
  <si>
    <t>Corporate and Other [Member] | Computer equipment [Member]</t>
  </si>
  <si>
    <t>Corporate and Other [Member] | Other [Member]</t>
  </si>
  <si>
    <t>Real Estate Owned and Operating Properties [Member]</t>
  </si>
  <si>
    <t>Real Estate Owned and Operating Properties [Member] | Land [Member]</t>
  </si>
  <si>
    <t>Real Estate Owned and Operating Properties [Member] | Building and improvements [Member]</t>
  </si>
  <si>
    <t>Real Estate Owned and Operating Properties [Member] | Furniture, fixtures and equipment [Member]</t>
  </si>
  <si>
    <t>Real Estate Owned and Operating Properties [Member] | Computer equipment [Member]</t>
  </si>
  <si>
    <t>Real Estate Owned and Operating Properties [Member] | Landscaping [Member]</t>
  </si>
  <si>
    <t>Real Estate Owned and Operating Properties [Member] | Construction in Progress [Member]</t>
  </si>
  <si>
    <t>PROPERTY AND EQUIPMENT (Details Textual) - USD ($) $ in Millions</t>
  </si>
  <si>
    <t>Depreciation method</t>
  </si>
  <si>
    <t>straight-line basis</t>
  </si>
  <si>
    <t>Depreciation and amortization expense</t>
  </si>
  <si>
    <t>Operating Properties [Member] | Minimum [Member]</t>
  </si>
  <si>
    <t>Operating Properties [Member] | Maximum [Member]</t>
  </si>
  <si>
    <t>LEASE COMMITMENTS LEASE COMMITMENTS (Details) - USD ($) $ in Thousands</t>
  </si>
  <si>
    <t>Total payments</t>
  </si>
  <si>
    <t>Less: interest portion (9%)</t>
  </si>
  <si>
    <t>Capital lease obligation</t>
  </si>
  <si>
    <t>Interest rate</t>
  </si>
  <si>
    <t>9.00%</t>
  </si>
  <si>
    <t>LEASE COMMITMENTS (Details 1) $ in Thousands</t>
  </si>
  <si>
    <t>Years ending</t>
  </si>
  <si>
    <t>LEASE COMMITMENTS (Details Textual)</t>
  </si>
  <si>
    <t>Dec. 31, 2016USD ($)Propertylot</t>
  </si>
  <si>
    <t>Lease Commitments [Line Items]</t>
  </si>
  <si>
    <t>Number of adjacent owned hotels | Property</t>
  </si>
  <si>
    <t>Monthly payment</t>
  </si>
  <si>
    <t>Imputed interest rate</t>
  </si>
  <si>
    <t>Future rents due</t>
  </si>
  <si>
    <t>Obligation period</t>
  </si>
  <si>
    <t>General and Administrative Expense [Member]</t>
  </si>
  <si>
    <t>Subsequent Event [Member] | Corporate Headquarters [Member]</t>
  </si>
  <si>
    <t>Additional term obtained</t>
  </si>
  <si>
    <t>Sedona Hotel [Member]</t>
  </si>
  <si>
    <t>INCOME TAXES (Details) - USD ($) $ in Thousands</t>
  </si>
  <si>
    <t>Effective Income Tax Rate Reconciliation, Amount [Abstract]</t>
  </si>
  <si>
    <t>Computed Tax Benefit at Federal Statutory Rate of 35%</t>
  </si>
  <si>
    <t>Permanent Differences:</t>
  </si>
  <si>
    <t>State Taxes, Net of Federal Benefit</t>
  </si>
  <si>
    <t>Change in Valuation Allowance</t>
  </si>
  <si>
    <t>Other Permanent Differences</t>
  </si>
  <si>
    <t>Provision (Benefit) for Income Taxes</t>
  </si>
  <si>
    <t>Effective Income Tax Rate Reconciliation, Percent [Abstract]</t>
  </si>
  <si>
    <t>35.00%</t>
  </si>
  <si>
    <t>3.30%</t>
  </si>
  <si>
    <t>(36.80%)</t>
  </si>
  <si>
    <t>(37.50%)</t>
  </si>
  <si>
    <t>(1.50%)</t>
  </si>
  <si>
    <t>(1.90%)</t>
  </si>
  <si>
    <t>(1.10%)</t>
  </si>
  <si>
    <t>INCOME TAXES (Details 1) - USD ($) $ in Thousands</t>
  </si>
  <si>
    <t>Deferred Tax Assets</t>
  </si>
  <si>
    <t>Loss Carryforward</t>
  </si>
  <si>
    <t>Allowance for Credit Loss</t>
  </si>
  <si>
    <t>Reserve against Judgment</t>
  </si>
  <si>
    <t>Capitalized Real Estate Costs</t>
  </si>
  <si>
    <t>Accrued Expenses</t>
  </si>
  <si>
    <t>Stock Based Compensation</t>
  </si>
  <si>
    <t>Fixed Assets and Other</t>
  </si>
  <si>
    <t>Total Deferred Tax Assets Before Valuation Allowance</t>
  </si>
  <si>
    <t>Total Deferred Tax Assets Net of Valuation Allowance</t>
  </si>
  <si>
    <t>INCOME TAXES (Details Textual) - USD ($) $ in Millions</t>
  </si>
  <si>
    <t>Income Tax Contingency [Line Items]</t>
  </si>
  <si>
    <t>Unrecognized tax benefits</t>
  </si>
  <si>
    <t>Internal Revenue Service (IRS) [Member]</t>
  </si>
  <si>
    <t>Operating loss carryforwards</t>
  </si>
  <si>
    <t>State and Local Jurisdiction [Member]</t>
  </si>
  <si>
    <t>STOCKHOLDERS' EQUITY AND EARNINGS PER SHARE (Details) - shares</t>
  </si>
  <si>
    <t>Share-based Compensation Arrangement by Share-based Payment Award [Line Items]</t>
  </si>
  <si>
    <t>Total shares authorized</t>
  </si>
  <si>
    <t>Total shares issued</t>
  </si>
  <si>
    <t>Less: Treasury Stock</t>
  </si>
  <si>
    <t>Total issued and outstanding</t>
  </si>
  <si>
    <t>Common Class B1 [Member]</t>
  </si>
  <si>
    <t>Common Class B2 [Member]</t>
  </si>
  <si>
    <t>Common Class B3 [Member]</t>
  </si>
  <si>
    <t>Common Class B4 [Member]</t>
  </si>
  <si>
    <t>Common Class B [Member]</t>
  </si>
  <si>
    <t>Common Class C [Member]</t>
  </si>
  <si>
    <t>Common Class D [Member]</t>
  </si>
  <si>
    <t>Preferred Stock [Member]</t>
  </si>
  <si>
    <t>STOCKHOLDERS' EQUITY AND EARNINGS PER SHARE STOCKHOLDERS' EQUITY AND EARNINGS PER SHARE (Details 1) - shares</t>
  </si>
  <si>
    <t>Exercise and future grants of stock options</t>
  </si>
  <si>
    <t>Exercise of stock warrants</t>
  </si>
  <si>
    <t>Conversion of preferred stock</t>
  </si>
  <si>
    <t>Approved but unissued restricted common stock</t>
  </si>
  <si>
    <t>STOCKHOLDERS' EQUITY AND EARNINGS PER SHARE (Details 2)</t>
  </si>
  <si>
    <t>Expected stock price volatility</t>
  </si>
  <si>
    <t>79.00%</t>
  </si>
  <si>
    <t>Risk-free interest rate</t>
  </si>
  <si>
    <t>Expected term of options (in years)</t>
  </si>
  <si>
    <t>Expected dividend yield</t>
  </si>
  <si>
    <t>Discount for lack of marketability</t>
  </si>
  <si>
    <t>STOCKHOLDERS' EQUITY AND EARNINGS PER SHARE (Details 3) - USD ($)</t>
  </si>
  <si>
    <t>Share-based Compensation Arrangement by Share-based Payment Award, Options, Outstanding [Roll Forward]</t>
  </si>
  <si>
    <t>Shares, Outstanding, Beginning Balance</t>
  </si>
  <si>
    <t>Shares, Granted</t>
  </si>
  <si>
    <t>Shares, Exercised</t>
  </si>
  <si>
    <t>Shares, Forfeited or expired</t>
  </si>
  <si>
    <t>Shares, Outstanding, Ending Balance</t>
  </si>
  <si>
    <t>Share-based Compensation Arrangement by Share-based Payment Award, Options, Outstanding, Weighted Average Exercise Price [Abstract]</t>
  </si>
  <si>
    <t>Exercise Price Per Share, Outstanding, Beginning Balance</t>
  </si>
  <si>
    <t>Exercise Price Per Share, Granted</t>
  </si>
  <si>
    <t>Exercise Price Per Share, Exercised</t>
  </si>
  <si>
    <t>Exercise Price Per Shares, Forfeited or expired</t>
  </si>
  <si>
    <t>Exercise Price Per Share, Outstanding, Ending Balance</t>
  </si>
  <si>
    <t>Remaining Contractual Term, Outstanding</t>
  </si>
  <si>
    <t>3 years 1 month 6 days</t>
  </si>
  <si>
    <t>3 years 9 months 18 days</t>
  </si>
  <si>
    <t>6 years 8 months</t>
  </si>
  <si>
    <t>Share-based Compensation Arrangement by Share-based Payment Award, Options, Aggregate Intrinsic Value [Abstract]</t>
  </si>
  <si>
    <t>Aggregate Intrinsic Value, Outstanding, Beginning Balance</t>
  </si>
  <si>
    <t>Aggregate Intrinsic Value, Outstanding, Granted</t>
  </si>
  <si>
    <t>Aggregate Intrinsic Value, Exercised</t>
  </si>
  <si>
    <t>Aggregate Intrinsic Value, Outstanding, Forfeited or expired</t>
  </si>
  <si>
    <t>Aggregate Intrinsic Value, Outstanding, Ending Balance</t>
  </si>
  <si>
    <t>Restricted Stock [Member]</t>
  </si>
  <si>
    <t>Share-based Compensation Arrangement by Share-based Payment Award, Equity Instruments Other than Options, Nonvested, Number of Shares [Roll Forward]</t>
  </si>
  <si>
    <t>STOCKHOLDERS' EQUITY AND EARNINGS PER SHARE STOCKHOLDERS' EQUITY AND EARNINGS PER SHARE (Details 4) - USD ($) $ / shares in Units, $ in Thousands</t>
  </si>
  <si>
    <t>Net income attributable to noncontrolling interest</t>
  </si>
  <si>
    <t>Preferred dividends - cash and deemed</t>
  </si>
  <si>
    <t>Net loss attributable to common shareholders</t>
  </si>
  <si>
    <t>Net loss per share (in dollars per share)</t>
  </si>
  <si>
    <t>Noncontrolling interest income per share (in dollars per share)</t>
  </si>
  <si>
    <t>Preferred dividends per share (in dollars per share)</t>
  </si>
  <si>
    <t>Net loss attributable to common shareholders per share (in dollars per share)</t>
  </si>
  <si>
    <t>STOCKHOLDERS' EQUITY AND EARNINGS PER SHARE STOCKHOLDERS' EQUITY AND EARNINGS PER SHARE (Details 5) - shares</t>
  </si>
  <si>
    <t>Antidilutive securities excluded from earnings per share</t>
  </si>
  <si>
    <t>Options [Member]</t>
  </si>
  <si>
    <t>Warrant [Member]</t>
  </si>
  <si>
    <t>Convertible Preferred Stock [Member]</t>
  </si>
  <si>
    <t>STOCKHOLDERS' EQUITY AND EARNINGS PER SHARE (Details Textual) - USD ($)</t>
  </si>
  <si>
    <t>Apr. 06, 2017</t>
  </si>
  <si>
    <t>Feb. 01, 2015</t>
  </si>
  <si>
    <t>Jul. 24, 2014</t>
  </si>
  <si>
    <t>Jan. 31, 2015</t>
  </si>
  <si>
    <t>Mar. 31, 2017</t>
  </si>
  <si>
    <t>Sep. 30, 2015</t>
  </si>
  <si>
    <t>Share-based Compensation Arrangement by Share-based Payment Award, Equity Instruments Other than Options, Grants in Period, Weighted Average Grant Date Fair Value</t>
  </si>
  <si>
    <t>Stock-Based Compensation Amortization</t>
  </si>
  <si>
    <t>Preferred Stock, Par or Stated Value Per Share</t>
  </si>
  <si>
    <t>Convertible Preferred Stock, Shares Issued upon Conversion</t>
  </si>
  <si>
    <t>Preferred Stock, Dividend Rate, Percentage</t>
  </si>
  <si>
    <t>Preferred Stock Dividend Rate Percentage Additional Shares</t>
  </si>
  <si>
    <t>Payments of Dividends</t>
  </si>
  <si>
    <t>Preferred Stock, Redemption Terms</t>
  </si>
  <si>
    <t>At any time after July 24, 2019, or at any time in the event certain defaults have occurred if at least 85% of the holders choose, each holder of Series B Preferred Stock may require the Company to redeem, out of legally available funds, the shares of Series B Preferred Stock held by such holder at the a price (the “Redemption Price”) equal to the greater of (i) 150% of the sum of the original price per share of the Series B Preferred Stock plus all accrued and unpaid dividends or (ii) the sum of the tangible book value of the Company per share of voting Common Stock plus all accrued and unpaid dividends, as of the date of redemption.</t>
  </si>
  <si>
    <t>Preferred Stock, Value, Issued</t>
  </si>
  <si>
    <t>Preferred Stock Redemption Premium</t>
  </si>
  <si>
    <t>Preferred Stock Redemption Premium, Amortization Period</t>
  </si>
  <si>
    <t>Preferred Stock Optional Redemption Percentage</t>
  </si>
  <si>
    <t>15.00%</t>
  </si>
  <si>
    <t>Convertible Preferred Stock, Term of Conversion, Ratio Used to Determine Conversion Price</t>
  </si>
  <si>
    <t>Certificate of Designation Restrictive Covenants, Judgment Threshold</t>
  </si>
  <si>
    <t>Share-based Compensation Arrangement by Share-based Payment Award, Options, Forfeitures and Expirations in Period</t>
  </si>
  <si>
    <t>Shares, Outstanding</t>
  </si>
  <si>
    <t>Class of Warrant or Right, Outstanding</t>
  </si>
  <si>
    <t>Employer match percentage</t>
  </si>
  <si>
    <t>Employer contribution in period</t>
  </si>
  <si>
    <t>Share-based Compensation Arrangement by Share-based Payment Award, Equity Instruments Other than Options, Nonvested, Number</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9 months 29 days</t>
  </si>
  <si>
    <t>Common Class B1, B2 and B3 [Member]</t>
  </si>
  <si>
    <t>Predetermined Lapse Internal One in Transfer Restriction Term</t>
  </si>
  <si>
    <t>6 months</t>
  </si>
  <si>
    <t>Predetermined Lapse Internal Two in Transfer Restriction Term</t>
  </si>
  <si>
    <t>9 months</t>
  </si>
  <si>
    <t>Predetermined Lapse Internal Three in Transfer Restriction Term</t>
  </si>
  <si>
    <t>12 months</t>
  </si>
  <si>
    <t>Length of Period After Initial Public Offering in Conversion Term</t>
  </si>
  <si>
    <t>5 months</t>
  </si>
  <si>
    <t>Threshold Percentage of Offering Price in Initial Public Offering in Conversion Term (Greater than 125%)</t>
  </si>
  <si>
    <t>125.00%</t>
  </si>
  <si>
    <t>Length of Period to Reach Threshold Percentage of Offering Price in Initial Public Offering in Conversion Term</t>
  </si>
  <si>
    <t>20 days</t>
  </si>
  <si>
    <t>Class C Common Stock Conversion Percentage (in percentage)</t>
  </si>
  <si>
    <t>25.00%</t>
  </si>
  <si>
    <t>4 years</t>
  </si>
  <si>
    <t>Convertible conversion rate</t>
  </si>
  <si>
    <t>Length of Period From First Trading Day in Transfer Restrictions Term</t>
  </si>
  <si>
    <t>Threshold Book Value of Entity in Transfer Restriction Term</t>
  </si>
  <si>
    <t>Conversion of Stock, Shares Issued</t>
  </si>
  <si>
    <t>Series B-1 Cumulative Convertible Preferred Stock [Member] | Juniper Capital Partners Llc [Member]</t>
  </si>
  <si>
    <t>Series B-1 and B-2 Cumulative Convertible Preferred Stock [Member]</t>
  </si>
  <si>
    <t>Series B-1 and B-2 Cumulative Convertible Preferred Stock [Member] | Juniper Warrants [Member]</t>
  </si>
  <si>
    <t>Proceeds from Issuance of Convertible Preferred Stock</t>
  </si>
  <si>
    <t>Series B-1 and B-2 Cumulative Convertible Preferred Stock [Member] | SRE Monarch [Member]</t>
  </si>
  <si>
    <t>Preferred Stock Conversion Price</t>
  </si>
  <si>
    <t>Series B Preferred Stock [Member]</t>
  </si>
  <si>
    <t>Preferred Stock, Redemption Amount</t>
  </si>
  <si>
    <t>Threshold of Gross Proceeds of Underwritten Public Offering in Conversion Terms</t>
  </si>
  <si>
    <t>Series B-2 Cumulative Convertible Preferred Stock [Member] | SRE Monarch [Member]</t>
  </si>
  <si>
    <t>Series B-2 Cumulative Convertible Preferred Stock [Member] | Juniper Capital Partners Llc [Member]</t>
  </si>
  <si>
    <t>Special Dividends Payable Amount Per Share (in dollars per share)</t>
  </si>
  <si>
    <t>Common Class B [Member] | Minimum [Member]</t>
  </si>
  <si>
    <t>Threshold Amount of New Equity Securities Issued in Conversion Term</t>
  </si>
  <si>
    <t>Threshold Maturity Term of New Indebtedness in Conversion Term</t>
  </si>
  <si>
    <t>1 year</t>
  </si>
  <si>
    <t>Maximum Percentage Of Net Proceeds Used In Pro Rata Redemption (in percentage)</t>
  </si>
  <si>
    <t>30.00%</t>
  </si>
  <si>
    <t>Maximum Net Proceeds Used In Pro Rata Redemption</t>
  </si>
  <si>
    <t>Length of Period Prior to Representation Submitted by Shareholder in Conversion Term</t>
  </si>
  <si>
    <t>90 days</t>
  </si>
  <si>
    <t>Vesting period</t>
  </si>
  <si>
    <t>3 years</t>
  </si>
  <si>
    <t>Shares, Vested</t>
  </si>
  <si>
    <t>Restricted Stock [Member] | Management [Member]</t>
  </si>
  <si>
    <t>Share-based Compensation Arrangement by Share-based Payment Award, Accelerated Vesting, Number</t>
  </si>
  <si>
    <t>Restricted Stock [Member] | Chief Executive Officer [Member]</t>
  </si>
  <si>
    <t>Restricted Stock [Member] | Director [Member]</t>
  </si>
  <si>
    <t>Share-Based Compensation Arrangement By Share-Based Payment Award, Number Of Shares Available For Grant</t>
  </si>
  <si>
    <t>Subsequent Event [Member] | SRE Monarch [Member] | Series B-2 Purchase Agreement [Member]</t>
  </si>
  <si>
    <t>Reimbursement of expenses</t>
  </si>
  <si>
    <t>Subsequent Event [Member] | Restricted Stock [Member]</t>
  </si>
  <si>
    <t>Treasury Stock Purchase (in shares)</t>
  </si>
  <si>
    <t>Payments for purchase of treasury stock</t>
  </si>
  <si>
    <t>COMMITMENTS AND CONTINGENCIES COMMITMENTS AND CONTINGENCIES - Development Services Agreements (Details) - USD ($)</t>
  </si>
  <si>
    <t>Commitments and Contingencies [Line Items]</t>
  </si>
  <si>
    <t>Predevelopment service fee payable</t>
  </si>
  <si>
    <t>Percentage Of Net Project Cost</t>
  </si>
  <si>
    <t>Percentage Of Profit Attributable To Post Development Service Fee</t>
  </si>
  <si>
    <t>Predevelopment Service Fee Paid</t>
  </si>
  <si>
    <t>Breakage fee</t>
  </si>
  <si>
    <t>Breakage fee paid</t>
  </si>
  <si>
    <t>Profit participation distributed</t>
  </si>
  <si>
    <t>Project Cost</t>
  </si>
  <si>
    <t>Amended Development Services Agreement [Member]</t>
  </si>
  <si>
    <t>COMMITMENTS AND CONTINGENCIES COMMITMENTS AND CONTINGENCIES - (Details Textuals) - USD ($) $ in Millions</t>
  </si>
  <si>
    <t>Intercreditor Agreement Claim [Member]</t>
  </si>
  <si>
    <t>Amount sought by third party</t>
  </si>
  <si>
    <t>Loss contingency accrual</t>
  </si>
  <si>
    <t>Construction Contract Lien [Member]</t>
  </si>
  <si>
    <t>Accrued percentage of damages sought</t>
  </si>
  <si>
    <t>RELATED PARTY TRANSACTIONS AND COMMITMENTS - Debt Agreements (Details) - USD ($)</t>
  </si>
  <si>
    <t>Dec. 22, 2016</t>
  </si>
  <si>
    <t>Sep. 30, 2016</t>
  </si>
  <si>
    <t>Related Party Transaction [Line Items]</t>
  </si>
  <si>
    <t>Non-Revolving Credit Facility [Member] | Unsecured Debt [Member] | SRE Monarch Lending [Member]</t>
  </si>
  <si>
    <t>Interest expense</t>
  </si>
  <si>
    <t>SRE Revolver [Member] | SRE Monarch Lending [Member]</t>
  </si>
  <si>
    <t>Percentage of collateral sale price due upon sale</t>
  </si>
  <si>
    <t>Estimated percentage of collateral sale price due upon sale</t>
  </si>
  <si>
    <t>Subsequent Event [Member] | SRE Revolver [Member] | SRE Monarch Lending [Member]</t>
  </si>
  <si>
    <t>RELATED PARTY TRANSACTIONS AND COMMITMENTS - Contractual Agreements (Details) - USD ($)</t>
  </si>
  <si>
    <t>Jun. 30, 2011</t>
  </si>
  <si>
    <t>Juniper Capital Partners Llc [Member]</t>
  </si>
  <si>
    <t>Consulting Agreement Initial Period</t>
  </si>
  <si>
    <t>Consulting Agreement Renewable Terms</t>
  </si>
  <si>
    <t>two</t>
  </si>
  <si>
    <t>JCP Realty Advisors, LLC [Member]</t>
  </si>
  <si>
    <t>Percentage of legacy assets performance fee</t>
  </si>
  <si>
    <t>Percentage of Carrying Value Used to Calculate Legacy Assets Performance Fee</t>
  </si>
  <si>
    <t>110.00%</t>
  </si>
  <si>
    <t>Legacy fees</t>
  </si>
  <si>
    <t>Annual Consulting Fees</t>
  </si>
  <si>
    <t>Consulting Fees</t>
  </si>
  <si>
    <t>SRE Monarch [Member]</t>
  </si>
  <si>
    <t>Automatic extension period</t>
  </si>
  <si>
    <t>2 years</t>
  </si>
  <si>
    <t>Non-renewal notice period</t>
  </si>
  <si>
    <t>270 days</t>
  </si>
  <si>
    <t>Maturity Date Greater than 2 years [Member] | SRE Monarch [Member]</t>
  </si>
  <si>
    <t>Commitment fee percentage</t>
  </si>
  <si>
    <t>1.50%</t>
  </si>
  <si>
    <t>Maturity Date Less than 2 Years [Member] | SRE Monarch [Member]</t>
  </si>
  <si>
    <t>1.00%</t>
  </si>
  <si>
    <t>Chief Executive Officer [Member]</t>
  </si>
  <si>
    <t>SRE Monarch Lending [Member] | Non-Revolving Credit Facility [Member]</t>
  </si>
  <si>
    <t>RELATED PARTY TRANSACTIONS AND COMMITMENTS - Employment Agreements (Details) - USD ($)</t>
  </si>
  <si>
    <t>Chief Financial Officer [Member]</t>
  </si>
  <si>
    <t>Annual compensation</t>
  </si>
  <si>
    <t>Guaranteed bonus</t>
  </si>
  <si>
    <t>Restricted stock grants</t>
  </si>
  <si>
    <t>RELATED PARTY TRANSACTIONS AND COMMITMENTS - Other Agreements (Details) - USD ($)</t>
  </si>
  <si>
    <t>Related Parties [Member] | Utah JV [Member] | Director [Member]</t>
  </si>
  <si>
    <t>Related Parties [Member] | Utah JV [Member] | Board of Directors [Member]</t>
  </si>
  <si>
    <t>Related Parties [Member] | Utah JV [Member] | Law Firm [Member]</t>
  </si>
  <si>
    <t>SUBSEQUENT EVENTS (Details Textual)</t>
  </si>
  <si>
    <t>Mar. 31, 2017USD ($)shares</t>
  </si>
  <si>
    <t>Mar. 30, 2017USD ($)shares</t>
  </si>
  <si>
    <t>Feb. 28, 2017USD ($)hotel</t>
  </si>
  <si>
    <t>Dec. 31, 2016USD ($)shares</t>
  </si>
  <si>
    <t>Dec. 31, 2015USD ($)shares</t>
  </si>
  <si>
    <t>Subsequent Event [Line Items]</t>
  </si>
  <si>
    <t>Performance bonus paid</t>
  </si>
  <si>
    <t>Restricted stock grants | shares</t>
  </si>
  <si>
    <t>Subsequent Event [Member]</t>
  </si>
  <si>
    <t>Number of hotel;s sold | hotel</t>
  </si>
  <si>
    <t>Proceeds from sale of hotel</t>
  </si>
  <si>
    <t>Gain on sale of hotel</t>
  </si>
  <si>
    <t>Property management term</t>
  </si>
  <si>
    <t>Subsequent Event [Member] | Chief Financial Officer [Member]</t>
  </si>
  <si>
    <t>Percentage of executive bonus pool</t>
  </si>
  <si>
    <t>11.50%</t>
  </si>
  <si>
    <t>Severance guaranteed, Percent of base salary</t>
  </si>
  <si>
    <t>Treasury Stock Purchase (in shares) | shares</t>
  </si>
  <si>
    <t>Subsequent Event [Member] | Restricted Stock [Member] | Chief Financial Officer [Member]</t>
  </si>
  <si>
    <t>Subsequent Event [Member] | Secured Debt [Member]</t>
  </si>
  <si>
    <t>SCHEDULE II - Valuation and Qualifying Accounts (Details) - USD ($) $ in Thousands</t>
  </si>
  <si>
    <t>Movement in Valuation Allowances and Reserves [Roll Forward]</t>
  </si>
  <si>
    <t>Balance at Beginning of Year</t>
  </si>
  <si>
    <t>Charged to Costs and Expenses</t>
  </si>
  <si>
    <t>Transferred to Other Accounts</t>
  </si>
  <si>
    <t>Collected/ Recovered</t>
  </si>
  <si>
    <t>Balance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7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4" t="s">
        <v>20</v>
      </c>
    </row>
    <row r="13" spans="1:3">
      <c r="A13" s="4" t="s">
        <v>21</v>
      </c>
      <c r="B13" s="4" t="s">
        <v>22</v>
      </c>
    </row>
    <row r="14" spans="1:3">
      <c r="A14" s="4" t="s">
        <v>23</v>
      </c>
      <c r="C14" s="5" t="n">
        <v>24314376</v>
      </c>
    </row>
    <row r="15" spans="1:3">
      <c r="A15" s="4" t="s">
        <v>24</v>
      </c>
      <c r="B15" s="4" t="s">
        <v>25</v>
      </c>
    </row>
    <row r="16" spans="1:3">
      <c r="A16" s="4" t="s">
        <v>26</v>
      </c>
      <c r="B16" s="4" t="s">
        <v>25</v>
      </c>
    </row>
    <row r="17" spans="1:3">
      <c r="A17" s="4" t="s">
        <v>27</v>
      </c>
      <c r="B17" s="4" t="s">
        <v>28</v>
      </c>
    </row>
    <row r="18" spans="1:3">
      <c r="A18" s="4" t="s">
        <v>29</v>
      </c>
      <c r="B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449</v>
      </c>
      <c r="C3" s="6" t="n">
        <v>7603</v>
      </c>
    </row>
    <row r="4" spans="1:3">
      <c r="A4" s="4" t="s">
        <v>34</v>
      </c>
      <c r="B4" s="5" t="n">
        <v>2239</v>
      </c>
      <c r="C4" s="5" t="n">
        <v>3541</v>
      </c>
    </row>
    <row r="5" spans="1:3">
      <c r="A5" s="4" t="s">
        <v>35</v>
      </c>
      <c r="B5" s="5" t="n">
        <v>378</v>
      </c>
      <c r="C5" s="5" t="n">
        <v>11147</v>
      </c>
    </row>
    <row r="6" spans="1:3">
      <c r="A6" s="4" t="s">
        <v>36</v>
      </c>
      <c r="B6" s="5" t="n">
        <v>122072</v>
      </c>
      <c r="C6" s="5" t="n">
        <v>152867</v>
      </c>
    </row>
    <row r="7" spans="1:3">
      <c r="A7" s="4" t="s">
        <v>37</v>
      </c>
      <c r="B7" s="5" t="n">
        <v>15501</v>
      </c>
      <c r="C7" s="5" t="n">
        <v>27701</v>
      </c>
    </row>
    <row r="8" spans="1:3">
      <c r="A8" s="4" t="s">
        <v>38</v>
      </c>
      <c r="B8" s="5" t="n">
        <v>1956</v>
      </c>
      <c r="C8" s="5" t="n">
        <v>1889</v>
      </c>
    </row>
    <row r="9" spans="1:3">
      <c r="A9" s="4" t="s">
        <v>39</v>
      </c>
      <c r="B9" s="5" t="n">
        <v>6522</v>
      </c>
      <c r="C9" s="5" t="n">
        <v>6537</v>
      </c>
    </row>
    <row r="10" spans="1:3">
      <c r="A10" s="4" t="s">
        <v>40</v>
      </c>
      <c r="B10" s="5" t="n">
        <v>1366</v>
      </c>
      <c r="C10" s="5" t="n">
        <v>1773</v>
      </c>
    </row>
    <row r="11" spans="1:3">
      <c r="A11" s="4" t="s">
        <v>41</v>
      </c>
      <c r="B11" s="5" t="n">
        <v>284</v>
      </c>
      <c r="C11" s="5" t="n">
        <v>459</v>
      </c>
    </row>
    <row r="12" spans="1:3">
      <c r="A12" s="4" t="s">
        <v>42</v>
      </c>
      <c r="B12" s="5" t="n">
        <v>146266</v>
      </c>
      <c r="C12" s="5" t="n">
        <v>185816</v>
      </c>
    </row>
    <row r="13" spans="1:3">
      <c r="A13" s="3" t="s">
        <v>43</v>
      </c>
    </row>
    <row r="14" spans="1:3">
      <c r="A14" s="4" t="s">
        <v>44</v>
      </c>
      <c r="B14" s="5" t="n">
        <v>5092</v>
      </c>
      <c r="C14" s="5" t="n">
        <v>8846</v>
      </c>
    </row>
    <row r="15" spans="1:3">
      <c r="A15" s="4" t="s">
        <v>45</v>
      </c>
      <c r="B15" s="5" t="n">
        <v>348</v>
      </c>
      <c r="C15" s="5" t="n">
        <v>287</v>
      </c>
    </row>
    <row r="16" spans="1:3">
      <c r="A16" s="4" t="s">
        <v>46</v>
      </c>
      <c r="B16" s="5" t="n">
        <v>539</v>
      </c>
      <c r="C16" s="5" t="n">
        <v>539</v>
      </c>
    </row>
    <row r="17" spans="1:3">
      <c r="A17" s="4" t="s">
        <v>47</v>
      </c>
      <c r="B17" s="5" t="n">
        <v>699</v>
      </c>
      <c r="C17" s="5" t="n">
        <v>654</v>
      </c>
    </row>
    <row r="18" spans="1:3">
      <c r="A18" s="4" t="s">
        <v>48</v>
      </c>
      <c r="B18" s="5" t="n">
        <v>2434</v>
      </c>
      <c r="C18" s="5" t="n">
        <v>2385</v>
      </c>
    </row>
    <row r="19" spans="1:3">
      <c r="A19" s="4" t="s">
        <v>49</v>
      </c>
      <c r="B19" s="5" t="n">
        <v>63599</v>
      </c>
      <c r="C19" s="5" t="n">
        <v>85014</v>
      </c>
    </row>
    <row r="20" spans="1:3">
      <c r="A20" s="4" t="s">
        <v>50</v>
      </c>
      <c r="B20" s="5" t="n">
        <v>3581</v>
      </c>
      <c r="C20" s="5" t="n">
        <v>0</v>
      </c>
    </row>
    <row r="21" spans="1:3">
      <c r="A21" s="4" t="s">
        <v>51</v>
      </c>
      <c r="B21" s="5" t="n">
        <v>0</v>
      </c>
      <c r="C21" s="5" t="n">
        <v>4969</v>
      </c>
    </row>
    <row r="22" spans="1:3">
      <c r="A22" s="4" t="s">
        <v>52</v>
      </c>
      <c r="B22" s="5" t="n">
        <v>0</v>
      </c>
      <c r="C22" s="5" t="n">
        <v>4134</v>
      </c>
    </row>
    <row r="23" spans="1:3">
      <c r="A23" s="4" t="s">
        <v>53</v>
      </c>
      <c r="B23" s="5" t="n">
        <v>1157</v>
      </c>
      <c r="C23" s="5" t="n">
        <v>1175</v>
      </c>
    </row>
    <row r="24" spans="1:3">
      <c r="A24" s="4" t="s">
        <v>54</v>
      </c>
      <c r="B24" s="5" t="n">
        <v>77449</v>
      </c>
      <c r="C24" s="5" t="n">
        <v>108003</v>
      </c>
    </row>
    <row r="25" spans="1:3">
      <c r="A25" s="4" t="s">
        <v>55</v>
      </c>
      <c r="B25" s="5" t="n">
        <v>32143</v>
      </c>
      <c r="C25" s="5" t="n">
        <v>29638</v>
      </c>
    </row>
    <row r="26" spans="1:3">
      <c r="A26" s="4" t="s">
        <v>56</v>
      </c>
      <c r="B26" s="4" t="s">
        <v>57</v>
      </c>
      <c r="C26" s="4" t="s">
        <v>57</v>
      </c>
    </row>
    <row r="27" spans="1:3">
      <c r="A27" s="3" t="s">
        <v>58</v>
      </c>
    </row>
    <row r="28" spans="1:3">
      <c r="A28" s="4" t="s">
        <v>59</v>
      </c>
      <c r="B28" s="5" t="n">
        <v>176</v>
      </c>
      <c r="C28" s="5" t="n">
        <v>172</v>
      </c>
    </row>
    <row r="29" spans="1:3">
      <c r="A29" s="4" t="s">
        <v>60</v>
      </c>
      <c r="B29" s="5" t="n">
        <v>-5948</v>
      </c>
      <c r="C29" s="5" t="n">
        <v>-5948</v>
      </c>
    </row>
    <row r="30" spans="1:3">
      <c r="A30" s="4" t="s">
        <v>61</v>
      </c>
      <c r="B30" s="5" t="n">
        <v>718911</v>
      </c>
      <c r="C30" s="5" t="n">
        <v>722764</v>
      </c>
    </row>
    <row r="31" spans="1:3">
      <c r="A31" s="4" t="s">
        <v>62</v>
      </c>
      <c r="B31" s="5" t="n">
        <v>-678778</v>
      </c>
      <c r="C31" s="5" t="n">
        <v>-671178</v>
      </c>
    </row>
    <row r="32" spans="1:3">
      <c r="A32" s="4" t="s">
        <v>63</v>
      </c>
      <c r="B32" s="5" t="n">
        <v>34361</v>
      </c>
      <c r="C32" s="5" t="n">
        <v>45810</v>
      </c>
    </row>
    <row r="33" spans="1:3">
      <c r="A33" s="4" t="s">
        <v>64</v>
      </c>
      <c r="B33" s="5" t="n">
        <v>2313</v>
      </c>
      <c r="C33" s="5" t="n">
        <v>2365</v>
      </c>
    </row>
    <row r="34" spans="1:3">
      <c r="A34" s="4" t="s">
        <v>65</v>
      </c>
      <c r="B34" s="5" t="n">
        <v>36674</v>
      </c>
      <c r="C34" s="5" t="n">
        <v>48175</v>
      </c>
    </row>
    <row r="35" spans="1:3">
      <c r="A35" s="4" t="s">
        <v>66</v>
      </c>
      <c r="B35" s="5" t="n">
        <v>146266</v>
      </c>
      <c r="C35" s="5" t="n">
        <v>185816</v>
      </c>
    </row>
    <row r="36" spans="1:3">
      <c r="A36" s="4" t="s">
        <v>67</v>
      </c>
    </row>
    <row r="37" spans="1:3">
      <c r="A37" s="3" t="s">
        <v>32</v>
      </c>
    </row>
    <row r="38" spans="1:3">
      <c r="A38" s="4" t="s">
        <v>36</v>
      </c>
      <c r="B38" s="5" t="n">
        <v>17837</v>
      </c>
      <c r="C38" s="5" t="n">
        <v>5346</v>
      </c>
    </row>
    <row r="39" spans="1:3">
      <c r="A39" s="4" t="s">
        <v>68</v>
      </c>
    </row>
    <row r="40" spans="1:3">
      <c r="A40" s="3" t="s">
        <v>32</v>
      </c>
    </row>
    <row r="41" spans="1:3">
      <c r="A41" s="4" t="s">
        <v>36</v>
      </c>
      <c r="B41" s="5" t="n">
        <v>0</v>
      </c>
      <c r="C41" s="5" t="n">
        <v>3664</v>
      </c>
    </row>
    <row r="42" spans="1:3">
      <c r="A42" s="4" t="s">
        <v>69</v>
      </c>
    </row>
    <row r="43" spans="1:3">
      <c r="A43" s="3" t="s">
        <v>32</v>
      </c>
    </row>
    <row r="44" spans="1:3">
      <c r="A44" s="4" t="s">
        <v>36</v>
      </c>
      <c r="B44" s="6" t="n">
        <v>88734</v>
      </c>
      <c r="C44" s="6" t="n">
        <v>116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row r="6" spans="1:2">
      <c r="A6" s="4" t="s">
        <v>33</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37</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126</v>
      </c>
      <c r="B23" s="4" t="s">
        <v>269</v>
      </c>
    </row>
    <row r="24" spans="1:2">
      <c r="A24" s="4" t="s">
        <v>270</v>
      </c>
      <c r="B24" s="4" t="s">
        <v>271</v>
      </c>
    </row>
    <row r="25" spans="1:2">
      <c r="A25" s="4" t="s">
        <v>272</v>
      </c>
      <c r="B25" s="4" t="s">
        <v>273</v>
      </c>
    </row>
    <row r="26" spans="1:2">
      <c r="A26" s="4" t="s">
        <v>274</v>
      </c>
      <c r="B26" s="4" t="s">
        <v>275</v>
      </c>
    </row>
    <row r="27" spans="1:2">
      <c r="A27" s="4" t="s">
        <v>276</v>
      </c>
      <c r="B27"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19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19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0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v>
      </c>
      <c r="B1" s="2" t="s">
        <v>2</v>
      </c>
      <c r="C1" s="2" t="s">
        <v>31</v>
      </c>
    </row>
    <row r="2" spans="1:3">
      <c r="A2" s="3" t="s">
        <v>71</v>
      </c>
    </row>
    <row r="3" spans="1:3">
      <c r="A3" s="4" t="s">
        <v>72</v>
      </c>
      <c r="B3" s="7" t="n">
        <v>0.01</v>
      </c>
      <c r="C3" s="7" t="n">
        <v>0.01</v>
      </c>
    </row>
    <row r="4" spans="1:3">
      <c r="A4" s="4" t="s">
        <v>73</v>
      </c>
      <c r="B4" s="5" t="n">
        <v>1000000000</v>
      </c>
      <c r="C4" s="5" t="n">
        <v>1000000000</v>
      </c>
    </row>
    <row r="5" spans="1:3">
      <c r="A5" s="4" t="s">
        <v>74</v>
      </c>
      <c r="B5" s="5" t="n">
        <v>8200000</v>
      </c>
      <c r="C5" s="5" t="n">
        <v>8200000</v>
      </c>
    </row>
    <row r="6" spans="1:3">
      <c r="A6" s="4" t="s">
        <v>75</v>
      </c>
      <c r="B6" s="5" t="n">
        <v>8200000</v>
      </c>
      <c r="C6" s="5" t="n">
        <v>8200000</v>
      </c>
    </row>
    <row r="7" spans="1:3">
      <c r="A7" s="4" t="s">
        <v>76</v>
      </c>
      <c r="B7" s="6" t="n">
        <v>39570</v>
      </c>
      <c r="C7" s="6" t="n">
        <v>39570</v>
      </c>
    </row>
    <row r="8" spans="1:3">
      <c r="A8" s="4" t="s">
        <v>77</v>
      </c>
      <c r="B8" s="7" t="n">
        <v>0.01</v>
      </c>
      <c r="C8" s="7" t="n">
        <v>0.01</v>
      </c>
    </row>
    <row r="9" spans="1:3">
      <c r="A9" s="4" t="s">
        <v>78</v>
      </c>
      <c r="B9" s="5" t="n">
        <v>200000000</v>
      </c>
      <c r="C9" s="5" t="n">
        <v>200000000</v>
      </c>
    </row>
    <row r="10" spans="1:3">
      <c r="A10" s="4" t="s">
        <v>79</v>
      </c>
      <c r="B10" s="5" t="n">
        <v>17552139</v>
      </c>
      <c r="C10" s="5" t="n">
        <v>17166997</v>
      </c>
    </row>
    <row r="11" spans="1:3">
      <c r="A11" s="4" t="s">
        <v>80</v>
      </c>
      <c r="B11" s="5" t="n">
        <v>15922321</v>
      </c>
      <c r="C11" s="5" t="n">
        <v>15537179</v>
      </c>
    </row>
    <row r="12" spans="1:3">
      <c r="A12" s="4" t="s">
        <v>81</v>
      </c>
      <c r="B12" s="5" t="n">
        <v>1629818</v>
      </c>
      <c r="C12" s="5" t="n">
        <v>1629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05</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324</v>
      </c>
    </row>
    <row r="4" spans="1:2">
      <c r="A4" s="4" t="s">
        <v>325</v>
      </c>
      <c r="B4" s="4" t="s">
        <v>326</v>
      </c>
    </row>
    <row r="5" spans="1:2">
      <c r="A5" s="4" t="s">
        <v>327</v>
      </c>
    </row>
    <row r="6" spans="1:2">
      <c r="A6" s="3" t="s">
        <v>324</v>
      </c>
    </row>
    <row r="7" spans="1:2">
      <c r="A7" s="4" t="s">
        <v>325</v>
      </c>
      <c r="B7"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1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s>
  <sheetData>
    <row r="1" spans="1:18">
      <c r="A1" s="1" t="s">
        <v>352</v>
      </c>
      <c r="B1" s="2" t="s">
        <v>353</v>
      </c>
      <c r="C1" s="2" t="s">
        <v>354</v>
      </c>
      <c r="D1" s="2" t="s">
        <v>355</v>
      </c>
      <c r="E1" s="2" t="s">
        <v>356</v>
      </c>
      <c r="F1" s="2" t="s">
        <v>357</v>
      </c>
      <c r="G1" s="2" t="s">
        <v>358</v>
      </c>
      <c r="H1" s="2" t="s">
        <v>359</v>
      </c>
      <c r="I1" s="2" t="s">
        <v>354</v>
      </c>
      <c r="J1" s="2" t="s">
        <v>356</v>
      </c>
      <c r="K1" s="2" t="s">
        <v>360</v>
      </c>
      <c r="L1" s="2" t="s">
        <v>361</v>
      </c>
      <c r="M1" s="2" t="s">
        <v>362</v>
      </c>
      <c r="N1" s="2" t="s">
        <v>363</v>
      </c>
      <c r="O1" s="2" t="s">
        <v>364</v>
      </c>
      <c r="P1" s="2" t="s">
        <v>365</v>
      </c>
      <c r="Q1" s="2" t="s">
        <v>366</v>
      </c>
      <c r="R1" s="2" t="s">
        <v>367</v>
      </c>
    </row>
    <row r="2" spans="1:18">
      <c r="A2" s="3" t="s">
        <v>368</v>
      </c>
    </row>
    <row r="3" spans="1:18">
      <c r="A3" s="4" t="s">
        <v>369</v>
      </c>
      <c r="G3" s="5" t="n">
        <v>2</v>
      </c>
    </row>
    <row r="4" spans="1:18">
      <c r="A4" s="4" t="s">
        <v>370</v>
      </c>
      <c r="K4" s="6" t="n">
        <v>875000000</v>
      </c>
    </row>
    <row r="5" spans="1:18">
      <c r="A5" s="4" t="s">
        <v>371</v>
      </c>
      <c r="R5" s="4" t="s">
        <v>372</v>
      </c>
    </row>
    <row r="6" spans="1:18">
      <c r="A6" s="4" t="s">
        <v>62</v>
      </c>
      <c r="C6" s="6" t="n">
        <v>678778000</v>
      </c>
      <c r="E6" s="6" t="n">
        <v>671178000</v>
      </c>
      <c r="I6" s="6" t="n">
        <v>678778000</v>
      </c>
      <c r="J6" s="6" t="n">
        <v>671178000</v>
      </c>
    </row>
    <row r="7" spans="1:18">
      <c r="A7" s="4" t="s">
        <v>373</v>
      </c>
      <c r="F7" s="6" t="n">
        <v>78800000</v>
      </c>
    </row>
    <row r="8" spans="1:18">
      <c r="A8" s="4" t="s">
        <v>374</v>
      </c>
      <c r="E8" s="5" t="n">
        <v>28800000</v>
      </c>
      <c r="I8" s="5" t="n">
        <v>36934000</v>
      </c>
      <c r="J8" s="5" t="n">
        <v>91081000</v>
      </c>
    </row>
    <row r="9" spans="1:18">
      <c r="A9" s="4" t="s">
        <v>375</v>
      </c>
      <c r="C9" s="5" t="n">
        <v>63599000</v>
      </c>
      <c r="E9" s="5" t="n">
        <v>85014000</v>
      </c>
      <c r="I9" s="5" t="n">
        <v>63599000</v>
      </c>
      <c r="J9" s="5" t="n">
        <v>85014000</v>
      </c>
    </row>
    <row r="10" spans="1:18">
      <c r="A10" s="4" t="s">
        <v>33</v>
      </c>
      <c r="C10" s="5" t="n">
        <v>11449000</v>
      </c>
      <c r="E10" s="5" t="n">
        <v>7603000</v>
      </c>
      <c r="I10" s="5" t="n">
        <v>11449000</v>
      </c>
      <c r="J10" s="5" t="n">
        <v>7603000</v>
      </c>
      <c r="P10" s="6" t="n">
        <v>1915000</v>
      </c>
    </row>
    <row r="11" spans="1:18">
      <c r="A11" s="4" t="s">
        <v>34</v>
      </c>
      <c r="C11" s="5" t="n">
        <v>2239000</v>
      </c>
      <c r="E11" s="5" t="n">
        <v>3541000</v>
      </c>
      <c r="I11" s="5" t="n">
        <v>2239000</v>
      </c>
      <c r="J11" s="5" t="n">
        <v>3541000</v>
      </c>
    </row>
    <row r="12" spans="1:18">
      <c r="A12" s="4" t="s">
        <v>35</v>
      </c>
      <c r="C12" s="5" t="n">
        <v>378000</v>
      </c>
      <c r="E12" s="5" t="n">
        <v>11147000</v>
      </c>
      <c r="I12" s="5" t="n">
        <v>378000</v>
      </c>
      <c r="J12" s="5" t="n">
        <v>11147000</v>
      </c>
    </row>
    <row r="13" spans="1:18">
      <c r="A13" s="4" t="s">
        <v>36</v>
      </c>
      <c r="C13" s="5" t="n">
        <v>122072000</v>
      </c>
      <c r="E13" s="5" t="n">
        <v>152867000</v>
      </c>
      <c r="I13" s="5" t="n">
        <v>122072000</v>
      </c>
      <c r="J13" s="5" t="n">
        <v>152867000</v>
      </c>
      <c r="P13" s="5" t="n">
        <v>145372000</v>
      </c>
    </row>
    <row r="14" spans="1:18">
      <c r="A14" s="4" t="s">
        <v>376</v>
      </c>
      <c r="I14" s="5" t="n">
        <v>48000000</v>
      </c>
    </row>
    <row r="15" spans="1:18">
      <c r="A15" s="4" t="s">
        <v>377</v>
      </c>
      <c r="C15" s="5" t="n">
        <v>67627000</v>
      </c>
      <c r="E15" s="5" t="n">
        <v>95482000</v>
      </c>
      <c r="I15" s="5" t="n">
        <v>67627000</v>
      </c>
      <c r="J15" s="5" t="n">
        <v>95482000</v>
      </c>
    </row>
    <row r="16" spans="1:18">
      <c r="A16" s="4" t="s">
        <v>67</v>
      </c>
    </row>
    <row r="17" spans="1:18">
      <c r="A17" s="3" t="s">
        <v>368</v>
      </c>
    </row>
    <row r="18" spans="1:18">
      <c r="A18" s="4" t="s">
        <v>36</v>
      </c>
      <c r="C18" s="5" t="n">
        <v>17837000</v>
      </c>
      <c r="E18" s="5" t="n">
        <v>5346000</v>
      </c>
      <c r="I18" s="5" t="n">
        <v>17837000</v>
      </c>
      <c r="J18" s="5" t="n">
        <v>5346000</v>
      </c>
      <c r="P18" s="6" t="n">
        <v>53686000</v>
      </c>
    </row>
    <row r="19" spans="1:18">
      <c r="A19" s="4" t="s">
        <v>378</v>
      </c>
    </row>
    <row r="20" spans="1:18">
      <c r="A20" s="3" t="s">
        <v>368</v>
      </c>
    </row>
    <row r="21" spans="1:18">
      <c r="A21" s="4" t="s">
        <v>379</v>
      </c>
      <c r="G21" s="6" t="n">
        <v>7500000</v>
      </c>
    </row>
    <row r="22" spans="1:18">
      <c r="A22" s="4" t="s">
        <v>380</v>
      </c>
    </row>
    <row r="23" spans="1:18">
      <c r="A23" s="3" t="s">
        <v>368</v>
      </c>
    </row>
    <row r="24" spans="1:18">
      <c r="A24" s="4" t="s">
        <v>379</v>
      </c>
      <c r="H24" s="6" t="n">
        <v>7500000</v>
      </c>
    </row>
    <row r="25" spans="1:18">
      <c r="A25" s="4" t="s">
        <v>381</v>
      </c>
    </row>
    <row r="26" spans="1:18">
      <c r="A26" s="3" t="s">
        <v>368</v>
      </c>
    </row>
    <row r="27" spans="1:18">
      <c r="A27" s="4" t="s">
        <v>382</v>
      </c>
      <c r="O27" s="6" t="n">
        <v>50000000</v>
      </c>
    </row>
    <row r="28" spans="1:18">
      <c r="A28" s="4" t="s">
        <v>383</v>
      </c>
    </row>
    <row r="29" spans="1:18">
      <c r="A29" s="3" t="s">
        <v>368</v>
      </c>
    </row>
    <row r="30" spans="1:18">
      <c r="A30" s="4" t="s">
        <v>379</v>
      </c>
      <c r="C30" s="5" t="n">
        <v>3000000</v>
      </c>
      <c r="I30" s="5" t="n">
        <v>3000000</v>
      </c>
      <c r="O30" s="5" t="n">
        <v>4000000</v>
      </c>
    </row>
    <row r="31" spans="1:18">
      <c r="A31" s="4" t="s">
        <v>384</v>
      </c>
    </row>
    <row r="32" spans="1:18">
      <c r="A32" s="3" t="s">
        <v>368</v>
      </c>
    </row>
    <row r="33" spans="1:18">
      <c r="A33" s="4" t="s">
        <v>379</v>
      </c>
      <c r="O33" s="6" t="n">
        <v>5000000</v>
      </c>
    </row>
    <row r="34" spans="1:18">
      <c r="A34" s="4" t="s">
        <v>385</v>
      </c>
    </row>
    <row r="35" spans="1:18">
      <c r="A35" s="3" t="s">
        <v>368</v>
      </c>
    </row>
    <row r="36" spans="1:18">
      <c r="A36" s="4" t="s">
        <v>386</v>
      </c>
      <c r="C36" s="5" t="n">
        <v>4000000</v>
      </c>
    </row>
    <row r="37" spans="1:18">
      <c r="A37" s="4" t="s">
        <v>387</v>
      </c>
      <c r="G37" s="5" t="n">
        <v>100000</v>
      </c>
    </row>
    <row r="38" spans="1:18">
      <c r="A38" s="4" t="s">
        <v>388</v>
      </c>
      <c r="I38" s="5" t="n">
        <v>4000000</v>
      </c>
    </row>
    <row r="39" spans="1:18">
      <c r="A39" s="4" t="s">
        <v>389</v>
      </c>
    </row>
    <row r="40" spans="1:18">
      <c r="A40" s="3" t="s">
        <v>368</v>
      </c>
    </row>
    <row r="41" spans="1:18">
      <c r="A41" s="4" t="s">
        <v>386</v>
      </c>
      <c r="D41" s="6" t="n">
        <v>200000</v>
      </c>
    </row>
    <row r="42" spans="1:18">
      <c r="A42" s="4" t="s">
        <v>390</v>
      </c>
    </row>
    <row r="43" spans="1:18">
      <c r="A43" s="3" t="s">
        <v>368</v>
      </c>
    </row>
    <row r="44" spans="1:18">
      <c r="A44" s="4" t="s">
        <v>375</v>
      </c>
      <c r="M44" s="6" t="n">
        <v>5000000</v>
      </c>
    </row>
    <row r="45" spans="1:18">
      <c r="A45" s="4" t="s">
        <v>386</v>
      </c>
      <c r="C45" s="5" t="n">
        <v>5000000</v>
      </c>
    </row>
    <row r="46" spans="1:18">
      <c r="A46" s="4" t="s">
        <v>387</v>
      </c>
      <c r="C46" s="5" t="n">
        <v>0</v>
      </c>
      <c r="E46" s="5" t="n">
        <v>50000</v>
      </c>
      <c r="I46" s="5" t="n">
        <v>0</v>
      </c>
      <c r="J46" s="5" t="n">
        <v>50000</v>
      </c>
    </row>
    <row r="47" spans="1:18">
      <c r="A47" s="4" t="s">
        <v>391</v>
      </c>
    </row>
    <row r="48" spans="1:18">
      <c r="A48" s="3" t="s">
        <v>368</v>
      </c>
    </row>
    <row r="49" spans="1:18">
      <c r="A49" s="4" t="s">
        <v>373</v>
      </c>
      <c r="H49" s="6" t="n">
        <v>78800000</v>
      </c>
    </row>
    <row r="50" spans="1:18">
      <c r="A50" s="4" t="s">
        <v>392</v>
      </c>
    </row>
    <row r="51" spans="1:18">
      <c r="A51" s="3" t="s">
        <v>368</v>
      </c>
    </row>
    <row r="52" spans="1:18">
      <c r="A52" s="4" t="s">
        <v>35</v>
      </c>
      <c r="C52" s="5" t="n">
        <v>7100000</v>
      </c>
      <c r="I52" s="5" t="n">
        <v>7100000</v>
      </c>
    </row>
    <row r="53" spans="1:18">
      <c r="A53" s="4" t="s">
        <v>377</v>
      </c>
      <c r="E53" s="5" t="n">
        <v>5400000</v>
      </c>
      <c r="J53" s="5" t="n">
        <v>5400000</v>
      </c>
    </row>
    <row r="54" spans="1:18">
      <c r="A54" s="4" t="s">
        <v>393</v>
      </c>
    </row>
    <row r="55" spans="1:18">
      <c r="A55" s="3" t="s">
        <v>368</v>
      </c>
    </row>
    <row r="56" spans="1:18">
      <c r="A56" s="4" t="s">
        <v>374</v>
      </c>
      <c r="B56" s="6" t="n">
        <v>50000000</v>
      </c>
    </row>
    <row r="57" spans="1:18">
      <c r="A57" s="4" t="s">
        <v>394</v>
      </c>
    </row>
    <row r="58" spans="1:18">
      <c r="A58" s="3" t="s">
        <v>368</v>
      </c>
    </row>
    <row r="59" spans="1:18">
      <c r="A59" s="4" t="s">
        <v>395</v>
      </c>
      <c r="C59" s="5" t="n">
        <v>0</v>
      </c>
      <c r="E59" s="6" t="n">
        <v>5000000</v>
      </c>
      <c r="I59" s="5" t="n">
        <v>0</v>
      </c>
      <c r="J59" s="6" t="n">
        <v>5000000</v>
      </c>
    </row>
    <row r="60" spans="1:18">
      <c r="A60" s="4" t="s">
        <v>378</v>
      </c>
    </row>
    <row r="61" spans="1:18">
      <c r="A61" s="3" t="s">
        <v>368</v>
      </c>
    </row>
    <row r="62" spans="1:18">
      <c r="A62" s="4" t="s">
        <v>396</v>
      </c>
      <c r="Q62" s="6" t="n">
        <v>24000000</v>
      </c>
    </row>
    <row r="63" spans="1:18">
      <c r="A63" s="4" t="s">
        <v>379</v>
      </c>
      <c r="N63" s="6" t="n">
        <v>4000000</v>
      </c>
    </row>
    <row r="64" spans="1:18">
      <c r="A64" s="4" t="s">
        <v>397</v>
      </c>
    </row>
    <row r="65" spans="1:18">
      <c r="A65" s="3" t="s">
        <v>368</v>
      </c>
    </row>
    <row r="66" spans="1:18">
      <c r="A66" s="4" t="s">
        <v>379</v>
      </c>
      <c r="C66" s="6" t="n">
        <v>3000000</v>
      </c>
      <c r="G66" s="6" t="n">
        <v>3000000</v>
      </c>
      <c r="I66" s="6" t="n">
        <v>3000000</v>
      </c>
      <c r="L66" s="6" t="n">
        <v>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1</v>
      </c>
      <c r="D1" s="2" t="s">
        <v>399</v>
      </c>
    </row>
    <row r="2" spans="1:4">
      <c r="A2" s="3" t="s">
        <v>400</v>
      </c>
    </row>
    <row r="3" spans="1:4">
      <c r="A3" s="4" t="s">
        <v>238</v>
      </c>
      <c r="B3" s="6" t="n">
        <v>2239</v>
      </c>
      <c r="C3" s="6" t="n">
        <v>3541</v>
      </c>
    </row>
    <row r="4" spans="1:4">
      <c r="A4" s="4" t="s">
        <v>401</v>
      </c>
    </row>
    <row r="5" spans="1:4">
      <c r="A5" s="3" t="s">
        <v>400</v>
      </c>
    </row>
    <row r="6" spans="1:4">
      <c r="A6" s="4" t="s">
        <v>238</v>
      </c>
      <c r="B6" s="5" t="n">
        <v>2063</v>
      </c>
      <c r="C6" s="5" t="n">
        <v>3036</v>
      </c>
    </row>
    <row r="7" spans="1:4">
      <c r="A7" s="4" t="s">
        <v>402</v>
      </c>
    </row>
    <row r="8" spans="1:4">
      <c r="A8" s="3" t="s">
        <v>400</v>
      </c>
    </row>
    <row r="9" spans="1:4">
      <c r="A9" s="4" t="s">
        <v>238</v>
      </c>
      <c r="B9" s="5" t="n">
        <v>176</v>
      </c>
      <c r="C9" s="6" t="n">
        <v>505</v>
      </c>
    </row>
    <row r="10" spans="1:4">
      <c r="A10" s="4" t="s">
        <v>403</v>
      </c>
    </row>
    <row r="11" spans="1:4">
      <c r="A11" s="3" t="s">
        <v>400</v>
      </c>
    </row>
    <row r="12" spans="1:4">
      <c r="A12" s="4" t="s">
        <v>379</v>
      </c>
      <c r="B12" s="6" t="n">
        <v>3000</v>
      </c>
      <c r="D12" s="6" t="n">
        <v>4000</v>
      </c>
    </row>
    <row r="13" spans="1:4">
      <c r="A13" s="4" t="s">
        <v>404</v>
      </c>
    </row>
    <row r="14" spans="1:4">
      <c r="A14" s="3" t="s">
        <v>400</v>
      </c>
    </row>
    <row r="15" spans="1:4">
      <c r="A15" s="4" t="s">
        <v>379</v>
      </c>
      <c r="D15" s="6"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05</v>
      </c>
      <c r="B1" s="2" t="s">
        <v>1</v>
      </c>
    </row>
    <row r="2" spans="1:4">
      <c r="B2" s="2" t="s">
        <v>2</v>
      </c>
      <c r="C2" s="2" t="s">
        <v>31</v>
      </c>
      <c r="D2" s="2" t="s">
        <v>399</v>
      </c>
    </row>
    <row r="3" spans="1:4">
      <c r="A3" s="3" t="s">
        <v>406</v>
      </c>
    </row>
    <row r="4" spans="1:4">
      <c r="A4" s="4" t="s">
        <v>407</v>
      </c>
      <c r="B4" s="6" t="n">
        <v>1100000</v>
      </c>
      <c r="C4" s="6" t="n">
        <v>800000</v>
      </c>
    </row>
    <row r="5" spans="1:4">
      <c r="A5" s="4" t="s">
        <v>408</v>
      </c>
      <c r="B5" s="6" t="n">
        <v>100000</v>
      </c>
      <c r="C5" s="6" t="n">
        <v>200000</v>
      </c>
    </row>
    <row r="6" spans="1:4">
      <c r="A6" s="4" t="s">
        <v>409</v>
      </c>
    </row>
    <row r="7" spans="1:4">
      <c r="A7" s="3" t="s">
        <v>406</v>
      </c>
    </row>
    <row r="8" spans="1:4">
      <c r="A8" s="4" t="s">
        <v>410</v>
      </c>
      <c r="B8" s="5" t="n">
        <v>2700000</v>
      </c>
    </row>
    <row r="9" spans="1:4">
      <c r="A9" s="4" t="s">
        <v>411</v>
      </c>
      <c r="B9" s="5" t="n">
        <v>3300000</v>
      </c>
    </row>
    <row r="10" spans="1:4">
      <c r="A10" s="4" t="s">
        <v>412</v>
      </c>
    </row>
    <row r="11" spans="1:4">
      <c r="A11" s="3" t="s">
        <v>406</v>
      </c>
    </row>
    <row r="12" spans="1:4">
      <c r="A12" s="4" t="s">
        <v>410</v>
      </c>
      <c r="B12" s="5" t="n">
        <v>300000</v>
      </c>
    </row>
    <row r="13" spans="1:4">
      <c r="A13" s="4" t="s">
        <v>413</v>
      </c>
      <c r="B13" s="6" t="n">
        <v>20000</v>
      </c>
    </row>
    <row r="14" spans="1:4">
      <c r="A14" s="4" t="s">
        <v>414</v>
      </c>
    </row>
    <row r="15" spans="1:4">
      <c r="A15" s="3" t="s">
        <v>406</v>
      </c>
    </row>
    <row r="16" spans="1:4">
      <c r="A16" s="4" t="s">
        <v>415</v>
      </c>
      <c r="B16" s="4" t="s">
        <v>416</v>
      </c>
    </row>
    <row r="17" spans="1:4">
      <c r="A17" s="4" t="s">
        <v>417</v>
      </c>
    </row>
    <row r="18" spans="1:4">
      <c r="A18" s="3" t="s">
        <v>406</v>
      </c>
    </row>
    <row r="19" spans="1:4">
      <c r="A19" s="4" t="s">
        <v>415</v>
      </c>
      <c r="B19" s="4" t="s">
        <v>418</v>
      </c>
    </row>
    <row r="20" spans="1:4">
      <c r="A20" s="4" t="s">
        <v>403</v>
      </c>
    </row>
    <row r="21" spans="1:4">
      <c r="A21" s="3" t="s">
        <v>406</v>
      </c>
    </row>
    <row r="22" spans="1:4">
      <c r="A22" s="4" t="s">
        <v>379</v>
      </c>
      <c r="B22" s="6" t="n">
        <v>3000000</v>
      </c>
      <c r="D22" s="6" t="n">
        <v>4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9</v>
      </c>
      <c r="B1" s="2" t="s">
        <v>1</v>
      </c>
    </row>
    <row r="2" spans="1:3">
      <c r="B2" s="2" t="s">
        <v>354</v>
      </c>
      <c r="C2" s="2" t="s">
        <v>356</v>
      </c>
    </row>
    <row r="3" spans="1:3">
      <c r="A3" s="3" t="s">
        <v>187</v>
      </c>
    </row>
    <row r="4" spans="1:3">
      <c r="A4" s="4" t="s">
        <v>420</v>
      </c>
      <c r="C4" s="5" t="n">
        <v>1</v>
      </c>
    </row>
    <row r="5" spans="1:3">
      <c r="A5" s="4" t="s">
        <v>421</v>
      </c>
      <c r="C5" s="4" t="s">
        <v>416</v>
      </c>
    </row>
    <row r="6" spans="1:3">
      <c r="A6" s="4" t="s">
        <v>422</v>
      </c>
      <c r="C6" s="4" t="s">
        <v>423</v>
      </c>
    </row>
    <row r="7" spans="1:3">
      <c r="A7" s="3" t="s">
        <v>424</v>
      </c>
    </row>
    <row r="8" spans="1:3">
      <c r="A8" s="4" t="s">
        <v>425</v>
      </c>
      <c r="B8" s="6" t="n">
        <v>29638</v>
      </c>
      <c r="C8" s="6" t="n">
        <v>27329</v>
      </c>
    </row>
    <row r="9" spans="1:3">
      <c r="A9" s="4" t="s">
        <v>108</v>
      </c>
      <c r="B9" s="5" t="n">
        <v>-2505</v>
      </c>
      <c r="C9" s="5" t="n">
        <v>-2309</v>
      </c>
    </row>
    <row r="10" spans="1:3">
      <c r="A10" s="4" t="s">
        <v>426</v>
      </c>
      <c r="B10" s="6" t="n">
        <v>32143</v>
      </c>
      <c r="C10" s="6" t="n">
        <v>296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7</v>
      </c>
      <c r="B1" s="2" t="s">
        <v>428</v>
      </c>
      <c r="C1" s="2" t="s">
        <v>1</v>
      </c>
    </row>
    <row r="2" spans="1:4">
      <c r="B2" s="2" t="s">
        <v>429</v>
      </c>
      <c r="C2" s="2" t="s">
        <v>2</v>
      </c>
      <c r="D2" s="2" t="s">
        <v>31</v>
      </c>
    </row>
    <row r="3" spans="1:4">
      <c r="A3" s="3" t="s">
        <v>430</v>
      </c>
    </row>
    <row r="4" spans="1:4">
      <c r="A4" s="4" t="s">
        <v>431</v>
      </c>
      <c r="C4" s="6" t="n">
        <v>23592</v>
      </c>
      <c r="D4" s="6" t="n">
        <v>39734</v>
      </c>
    </row>
    <row r="5" spans="1:4">
      <c r="A5" s="3" t="s">
        <v>432</v>
      </c>
    </row>
    <row r="6" spans="1:4">
      <c r="A6" s="4" t="s">
        <v>433</v>
      </c>
      <c r="D6" s="5" t="n">
        <v>14148</v>
      </c>
    </row>
    <row r="7" spans="1:4">
      <c r="A7" s="4" t="s">
        <v>434</v>
      </c>
      <c r="D7" s="5" t="n">
        <v>289</v>
      </c>
    </row>
    <row r="8" spans="1:4">
      <c r="A8" s="4" t="s">
        <v>435</v>
      </c>
      <c r="D8" s="5" t="n">
        <v>0</v>
      </c>
    </row>
    <row r="9" spans="1:4">
      <c r="A9" s="4" t="s">
        <v>436</v>
      </c>
      <c r="C9" s="5" t="n">
        <v>0</v>
      </c>
      <c r="D9" s="5" t="n">
        <v>138</v>
      </c>
    </row>
    <row r="10" spans="1:4">
      <c r="A10" s="3" t="s">
        <v>437</v>
      </c>
    </row>
    <row r="11" spans="1:4">
      <c r="A11" s="4" t="s">
        <v>438</v>
      </c>
      <c r="C11" s="5" t="n">
        <v>-7843</v>
      </c>
      <c r="D11" s="5" t="n">
        <v>-4357</v>
      </c>
    </row>
    <row r="12" spans="1:4">
      <c r="A12" s="4" t="s">
        <v>439</v>
      </c>
      <c r="D12" s="5" t="n">
        <v>0</v>
      </c>
    </row>
    <row r="13" spans="1:4">
      <c r="A13" s="4" t="s">
        <v>440</v>
      </c>
      <c r="D13" s="5" t="n">
        <v>-662</v>
      </c>
    </row>
    <row r="14" spans="1:4">
      <c r="A14" s="4" t="s">
        <v>441</v>
      </c>
      <c r="D14" s="5" t="n">
        <v>-200</v>
      </c>
    </row>
    <row r="15" spans="1:4">
      <c r="A15" s="4" t="s">
        <v>442</v>
      </c>
      <c r="B15" s="6" t="n">
        <v>3100</v>
      </c>
      <c r="C15" s="5" t="n">
        <v>-3148</v>
      </c>
      <c r="D15" s="5" t="n">
        <v>-25498</v>
      </c>
    </row>
    <row r="16" spans="1:4">
      <c r="A16" s="4" t="s">
        <v>443</v>
      </c>
      <c r="C16" s="5" t="n">
        <v>12601</v>
      </c>
      <c r="D16" s="5" t="n">
        <v>23592</v>
      </c>
    </row>
    <row r="17" spans="1:4">
      <c r="A17" s="3" t="s">
        <v>444</v>
      </c>
    </row>
    <row r="18" spans="1:4">
      <c r="A18" s="4" t="s">
        <v>445</v>
      </c>
      <c r="C18" s="5" t="n">
        <v>447</v>
      </c>
      <c r="D18" s="5" t="n">
        <v>367</v>
      </c>
    </row>
    <row r="19" spans="1:4">
      <c r="A19" s="3" t="s">
        <v>446</v>
      </c>
    </row>
    <row r="20" spans="1:4">
      <c r="A20" s="4" t="s">
        <v>433</v>
      </c>
      <c r="D20" s="5" t="n">
        <v>0</v>
      </c>
    </row>
    <row r="21" spans="1:4">
      <c r="A21" s="4" t="s">
        <v>434</v>
      </c>
      <c r="D21" s="5" t="n">
        <v>0</v>
      </c>
    </row>
    <row r="22" spans="1:4">
      <c r="A22" s="4" t="s">
        <v>435</v>
      </c>
      <c r="D22" s="5" t="n">
        <v>64</v>
      </c>
    </row>
    <row r="23" spans="1:4">
      <c r="A23" s="4" t="s">
        <v>436</v>
      </c>
      <c r="C23" s="5" t="n">
        <v>262</v>
      </c>
      <c r="D23" s="5" t="n">
        <v>1216</v>
      </c>
    </row>
    <row r="24" spans="1:4">
      <c r="A24" s="3" t="s">
        <v>447</v>
      </c>
    </row>
    <row r="25" spans="1:4">
      <c r="A25" s="4" t="s">
        <v>438</v>
      </c>
      <c r="C25" s="5" t="n">
        <v>-111</v>
      </c>
      <c r="D25" s="5" t="n">
        <v>-958</v>
      </c>
    </row>
    <row r="26" spans="1:4">
      <c r="A26" s="4" t="s">
        <v>439</v>
      </c>
      <c r="D26" s="5" t="n">
        <v>0</v>
      </c>
    </row>
    <row r="27" spans="1:4">
      <c r="A27" s="4" t="s">
        <v>440</v>
      </c>
      <c r="D27" s="5" t="n">
        <v>0</v>
      </c>
    </row>
    <row r="28" spans="1:4">
      <c r="A28" s="4" t="s">
        <v>441</v>
      </c>
      <c r="D28" s="5" t="n">
        <v>0</v>
      </c>
    </row>
    <row r="29" spans="1:4">
      <c r="A29" s="4" t="s">
        <v>442</v>
      </c>
      <c r="C29" s="5" t="n">
        <v>-139</v>
      </c>
      <c r="D29" s="5" t="n">
        <v>-242</v>
      </c>
    </row>
    <row r="30" spans="1:4">
      <c r="A30" s="4" t="s">
        <v>448</v>
      </c>
      <c r="C30" s="5" t="n">
        <v>459</v>
      </c>
      <c r="D30" s="5" t="n">
        <v>447</v>
      </c>
    </row>
    <row r="31" spans="1:4">
      <c r="A31" s="3" t="s">
        <v>449</v>
      </c>
    </row>
    <row r="32" spans="1:4">
      <c r="A32" s="4" t="s">
        <v>450</v>
      </c>
      <c r="C32" s="5" t="n">
        <v>-12892</v>
      </c>
      <c r="D32" s="5" t="n">
        <v>-15562</v>
      </c>
    </row>
    <row r="33" spans="1:4">
      <c r="A33" s="3" t="s">
        <v>451</v>
      </c>
    </row>
    <row r="34" spans="1:4">
      <c r="A34" s="4" t="s">
        <v>433</v>
      </c>
      <c r="D34" s="5" t="n">
        <v>0</v>
      </c>
    </row>
    <row r="35" spans="1:4">
      <c r="A35" s="4" t="s">
        <v>434</v>
      </c>
      <c r="D35" s="5" t="n">
        <v>0</v>
      </c>
    </row>
    <row r="36" spans="1:4">
      <c r="A36" s="4" t="s">
        <v>435</v>
      </c>
      <c r="D36" s="5" t="n">
        <v>0</v>
      </c>
    </row>
    <row r="37" spans="1:4">
      <c r="A37" s="4" t="s">
        <v>436</v>
      </c>
      <c r="C37" s="5" t="n">
        <v>0</v>
      </c>
      <c r="D37" s="5" t="n">
        <v>0</v>
      </c>
    </row>
    <row r="38" spans="1:4">
      <c r="A38" s="3" t="s">
        <v>452</v>
      </c>
    </row>
    <row r="39" spans="1:4">
      <c r="A39" s="4" t="s">
        <v>438</v>
      </c>
      <c r="C39" s="5" t="n">
        <v>210</v>
      </c>
      <c r="D39" s="5" t="n">
        <v>0</v>
      </c>
    </row>
    <row r="40" spans="1:4">
      <c r="A40" s="4" t="s">
        <v>439</v>
      </c>
      <c r="D40" s="5" t="n">
        <v>291</v>
      </c>
    </row>
    <row r="41" spans="1:4">
      <c r="A41" s="4" t="s">
        <v>440</v>
      </c>
      <c r="D41" s="5" t="n">
        <v>0</v>
      </c>
    </row>
    <row r="42" spans="1:4">
      <c r="A42" s="4" t="s">
        <v>441</v>
      </c>
      <c r="D42" s="5" t="n">
        <v>0</v>
      </c>
    </row>
    <row r="43" spans="1:4">
      <c r="A43" s="4" t="s">
        <v>442</v>
      </c>
      <c r="C43" s="5" t="n">
        <v>0</v>
      </c>
      <c r="D43" s="5" t="n">
        <v>2379</v>
      </c>
    </row>
    <row r="44" spans="1:4">
      <c r="A44" s="4" t="s">
        <v>453</v>
      </c>
      <c r="C44" s="5" t="n">
        <v>-12682</v>
      </c>
      <c r="D44" s="5" t="n">
        <v>-12892</v>
      </c>
    </row>
    <row r="45" spans="1:4">
      <c r="A45" s="3" t="s">
        <v>454</v>
      </c>
    </row>
    <row r="46" spans="1:4">
      <c r="A46" s="4" t="s">
        <v>455</v>
      </c>
      <c r="C46" s="5" t="n">
        <v>11147</v>
      </c>
      <c r="D46" s="5" t="n">
        <v>24539</v>
      </c>
    </row>
    <row r="47" spans="1:4">
      <c r="A47" s="3" t="s">
        <v>456</v>
      </c>
    </row>
    <row r="48" spans="1:4">
      <c r="A48" s="4" t="s">
        <v>433</v>
      </c>
      <c r="D48" s="5" t="n">
        <v>14148</v>
      </c>
    </row>
    <row r="49" spans="1:4">
      <c r="A49" s="4" t="s">
        <v>434</v>
      </c>
      <c r="D49" s="5" t="n">
        <v>289</v>
      </c>
    </row>
    <row r="50" spans="1:4">
      <c r="A50" s="4" t="s">
        <v>435</v>
      </c>
      <c r="D50" s="5" t="n">
        <v>64</v>
      </c>
    </row>
    <row r="51" spans="1:4">
      <c r="A51" s="4" t="s">
        <v>436</v>
      </c>
      <c r="C51" s="5" t="n">
        <v>262</v>
      </c>
      <c r="D51" s="5" t="n">
        <v>1354</v>
      </c>
    </row>
    <row r="52" spans="1:4">
      <c r="A52" s="3" t="s">
        <v>457</v>
      </c>
    </row>
    <row r="53" spans="1:4">
      <c r="A53" s="4" t="s">
        <v>438</v>
      </c>
      <c r="C53" s="5" t="n">
        <v>-7744</v>
      </c>
      <c r="D53" s="5" t="n">
        <v>-5315</v>
      </c>
    </row>
    <row r="54" spans="1:4">
      <c r="A54" s="4" t="s">
        <v>439</v>
      </c>
      <c r="D54" s="5" t="n">
        <v>291</v>
      </c>
    </row>
    <row r="55" spans="1:4">
      <c r="A55" s="4" t="s">
        <v>440</v>
      </c>
      <c r="D55" s="5" t="n">
        <v>-662</v>
      </c>
    </row>
    <row r="56" spans="1:4">
      <c r="A56" s="4" t="s">
        <v>439</v>
      </c>
      <c r="D56" s="5" t="n">
        <v>-200</v>
      </c>
    </row>
    <row r="57" spans="1:4">
      <c r="A57" s="4" t="s">
        <v>442</v>
      </c>
      <c r="C57" s="5" t="n">
        <v>-3287</v>
      </c>
      <c r="D57" s="5" t="n">
        <v>-23361</v>
      </c>
    </row>
    <row r="58" spans="1:4">
      <c r="A58" s="4" t="s">
        <v>458</v>
      </c>
      <c r="C58" s="6" t="n">
        <v>378</v>
      </c>
      <c r="D58" s="6" t="n">
        <v>1114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1</v>
      </c>
    </row>
    <row r="3" spans="1:3">
      <c r="A3" s="3" t="s">
        <v>83</v>
      </c>
    </row>
    <row r="4" spans="1:3">
      <c r="A4" s="4" t="s">
        <v>84</v>
      </c>
      <c r="B4" s="6" t="n">
        <v>32948</v>
      </c>
      <c r="C4" s="6" t="n">
        <v>28698</v>
      </c>
    </row>
    <row r="5" spans="1:3">
      <c r="A5" s="4" t="s">
        <v>85</v>
      </c>
      <c r="B5" s="5" t="n">
        <v>399</v>
      </c>
      <c r="C5" s="5" t="n">
        <v>2311</v>
      </c>
    </row>
    <row r="6" spans="1:3">
      <c r="A6" s="4" t="s">
        <v>86</v>
      </c>
      <c r="B6" s="5" t="n">
        <v>340</v>
      </c>
      <c r="C6" s="5" t="n">
        <v>1481</v>
      </c>
    </row>
    <row r="7" spans="1:3">
      <c r="A7" s="4" t="s">
        <v>87</v>
      </c>
      <c r="B7" s="5" t="n">
        <v>33687</v>
      </c>
      <c r="C7" s="5" t="n">
        <v>32490</v>
      </c>
    </row>
    <row r="8" spans="1:3">
      <c r="A8" s="3" t="s">
        <v>88</v>
      </c>
    </row>
    <row r="9" spans="1:3">
      <c r="A9" s="4" t="s">
        <v>89</v>
      </c>
      <c r="B9" s="5" t="n">
        <v>25976</v>
      </c>
      <c r="C9" s="5" t="n">
        <v>24007</v>
      </c>
    </row>
    <row r="10" spans="1:3">
      <c r="A10" s="4" t="s">
        <v>90</v>
      </c>
      <c r="B10" s="5" t="n">
        <v>376</v>
      </c>
      <c r="C10" s="5" t="n">
        <v>1027</v>
      </c>
    </row>
    <row r="11" spans="1:3">
      <c r="A11" s="4" t="s">
        <v>91</v>
      </c>
      <c r="B11" s="5" t="n">
        <v>4364</v>
      </c>
      <c r="C11" s="5" t="n">
        <v>4395</v>
      </c>
    </row>
    <row r="12" spans="1:3">
      <c r="A12" s="4" t="s">
        <v>92</v>
      </c>
      <c r="B12" s="5" t="n">
        <v>7646</v>
      </c>
      <c r="C12" s="5" t="n">
        <v>9930</v>
      </c>
    </row>
    <row r="13" spans="1:3">
      <c r="A13" s="4" t="s">
        <v>93</v>
      </c>
      <c r="B13" s="5" t="n">
        <v>9532</v>
      </c>
      <c r="C13" s="5" t="n">
        <v>10654</v>
      </c>
    </row>
    <row r="14" spans="1:3">
      <c r="A14" s="4" t="s">
        <v>94</v>
      </c>
      <c r="B14" s="5" t="n">
        <v>4040</v>
      </c>
      <c r="C14" s="5" t="n">
        <v>2727</v>
      </c>
    </row>
    <row r="15" spans="1:3">
      <c r="A15" s="4" t="s">
        <v>95</v>
      </c>
      <c r="B15" s="5" t="n">
        <v>51934</v>
      </c>
      <c r="C15" s="5" t="n">
        <v>52740</v>
      </c>
    </row>
    <row r="16" spans="1:3">
      <c r="A16" s="3" t="s">
        <v>96</v>
      </c>
    </row>
    <row r="17" spans="1:3">
      <c r="A17" s="4" t="s">
        <v>97</v>
      </c>
      <c r="B17" s="5" t="n">
        <v>-10997</v>
      </c>
      <c r="C17" s="5" t="n">
        <v>306</v>
      </c>
    </row>
    <row r="18" spans="1:3">
      <c r="A18" s="4" t="s">
        <v>98</v>
      </c>
      <c r="B18" s="5" t="n">
        <v>231</v>
      </c>
      <c r="C18" s="5" t="n">
        <v>-10652</v>
      </c>
    </row>
    <row r="19" spans="1:3">
      <c r="A19" s="4" t="s">
        <v>99</v>
      </c>
      <c r="B19" s="5" t="n">
        <v>0</v>
      </c>
      <c r="C19" s="5" t="n">
        <v>3676</v>
      </c>
    </row>
    <row r="20" spans="1:3">
      <c r="A20" s="4" t="s">
        <v>100</v>
      </c>
      <c r="B20" s="5" t="n">
        <v>236</v>
      </c>
      <c r="C20" s="5" t="n">
        <v>0</v>
      </c>
    </row>
    <row r="21" spans="1:3">
      <c r="A21" s="4" t="s">
        <v>101</v>
      </c>
      <c r="B21" s="5" t="n">
        <v>-10530</v>
      </c>
      <c r="C21" s="5" t="n">
        <v>-6670</v>
      </c>
    </row>
    <row r="22" spans="1:3">
      <c r="A22" s="4" t="s">
        <v>102</v>
      </c>
      <c r="B22" s="5" t="n">
        <v>41404</v>
      </c>
      <c r="C22" s="5" t="n">
        <v>46070</v>
      </c>
    </row>
    <row r="23" spans="1:3">
      <c r="A23" s="4" t="s">
        <v>103</v>
      </c>
      <c r="B23" s="5" t="n">
        <v>-7717</v>
      </c>
      <c r="C23" s="5" t="n">
        <v>-13580</v>
      </c>
    </row>
    <row r="24" spans="1:3">
      <c r="A24" s="4" t="s">
        <v>104</v>
      </c>
      <c r="B24" s="5" t="n">
        <v>0</v>
      </c>
      <c r="C24" s="5" t="n">
        <v>163</v>
      </c>
    </row>
    <row r="25" spans="1:3">
      <c r="A25" s="4" t="s">
        <v>105</v>
      </c>
      <c r="B25" s="5" t="n">
        <v>-7717</v>
      </c>
      <c r="C25" s="5" t="n">
        <v>-13743</v>
      </c>
    </row>
    <row r="26" spans="1:3">
      <c r="A26" s="4" t="s">
        <v>106</v>
      </c>
      <c r="B26" s="5" t="n">
        <v>117</v>
      </c>
      <c r="C26" s="5" t="n">
        <v>-715</v>
      </c>
    </row>
    <row r="27" spans="1:3">
      <c r="A27" s="4" t="s">
        <v>107</v>
      </c>
      <c r="B27" s="5" t="n">
        <v>-2146</v>
      </c>
      <c r="C27" s="5" t="n">
        <v>-2140</v>
      </c>
    </row>
    <row r="28" spans="1:3">
      <c r="A28" s="4" t="s">
        <v>108</v>
      </c>
      <c r="B28" s="5" t="n">
        <v>-2505</v>
      </c>
      <c r="C28" s="5" t="n">
        <v>-2309</v>
      </c>
    </row>
    <row r="29" spans="1:3">
      <c r="A29" s="4" t="s">
        <v>109</v>
      </c>
      <c r="B29" s="6" t="n">
        <v>-12251</v>
      </c>
      <c r="C29" s="6" t="n">
        <v>-18907</v>
      </c>
    </row>
    <row r="30" spans="1:3">
      <c r="A30" s="3" t="s">
        <v>110</v>
      </c>
    </row>
    <row r="31" spans="1:3">
      <c r="A31" s="4" t="s">
        <v>111</v>
      </c>
      <c r="B31" s="7" t="n">
        <v>-0.77</v>
      </c>
      <c r="C31" s="7" t="n">
        <v>-1.23</v>
      </c>
    </row>
    <row r="32" spans="1:3">
      <c r="A32" s="4" t="s">
        <v>112</v>
      </c>
      <c r="B32" s="5" t="n">
        <v>15916325</v>
      </c>
      <c r="C32" s="5" t="n">
        <v>153285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459</v>
      </c>
      <c r="B1" s="2" t="s">
        <v>1</v>
      </c>
    </row>
    <row r="2" spans="1:4">
      <c r="B2" s="2" t="s">
        <v>460</v>
      </c>
      <c r="C2" s="2" t="s">
        <v>461</v>
      </c>
      <c r="D2" s="2" t="s">
        <v>365</v>
      </c>
    </row>
    <row r="3" spans="1:4">
      <c r="A3" s="3" t="s">
        <v>462</v>
      </c>
    </row>
    <row r="4" spans="1:4">
      <c r="A4" s="4" t="s">
        <v>463</v>
      </c>
      <c r="B4" s="6" t="n">
        <v>13060</v>
      </c>
      <c r="C4" s="6" t="n">
        <v>24039</v>
      </c>
    </row>
    <row r="5" spans="1:4">
      <c r="A5" s="4" t="s">
        <v>246</v>
      </c>
      <c r="B5" s="5" t="n">
        <v>-12682</v>
      </c>
      <c r="C5" s="5" t="n">
        <v>-12892</v>
      </c>
      <c r="D5" s="6" t="n">
        <v>-15562</v>
      </c>
    </row>
    <row r="6" spans="1:4">
      <c r="A6" s="4" t="s">
        <v>464</v>
      </c>
      <c r="B6" s="6" t="n">
        <v>378</v>
      </c>
      <c r="C6" s="6" t="n">
        <v>11147</v>
      </c>
      <c r="D6" s="6" t="n">
        <v>24539</v>
      </c>
    </row>
    <row r="7" spans="1:4">
      <c r="A7" s="4" t="s">
        <v>465</v>
      </c>
      <c r="B7" s="4" t="s">
        <v>466</v>
      </c>
      <c r="C7" s="4" t="s">
        <v>466</v>
      </c>
    </row>
    <row r="8" spans="1:4">
      <c r="A8" s="4" t="s">
        <v>467</v>
      </c>
      <c r="B8" s="5" t="n">
        <v>3</v>
      </c>
      <c r="C8" s="5" t="n">
        <v>6</v>
      </c>
    </row>
    <row r="9" spans="1:4">
      <c r="A9" s="4" t="s">
        <v>468</v>
      </c>
    </row>
    <row r="10" spans="1:4">
      <c r="A10" s="3" t="s">
        <v>462</v>
      </c>
    </row>
    <row r="11" spans="1:4">
      <c r="A11" s="4" t="s">
        <v>463</v>
      </c>
      <c r="B11" s="6" t="n">
        <v>0</v>
      </c>
      <c r="C11" s="6" t="n">
        <v>3811</v>
      </c>
    </row>
    <row r="12" spans="1:4">
      <c r="A12" s="4" t="s">
        <v>246</v>
      </c>
      <c r="B12" s="5" t="n">
        <v>0</v>
      </c>
      <c r="C12" s="5" t="n">
        <v>-67</v>
      </c>
    </row>
    <row r="13" spans="1:4">
      <c r="A13" s="4" t="s">
        <v>464</v>
      </c>
      <c r="B13" s="6" t="n">
        <v>0</v>
      </c>
      <c r="C13" s="6" t="n">
        <v>3744</v>
      </c>
    </row>
    <row r="14" spans="1:4">
      <c r="A14" s="4" t="s">
        <v>465</v>
      </c>
      <c r="B14" s="4" t="s">
        <v>469</v>
      </c>
      <c r="C14" s="4" t="s">
        <v>470</v>
      </c>
    </row>
    <row r="15" spans="1:4">
      <c r="A15" s="4" t="s">
        <v>467</v>
      </c>
      <c r="B15" s="5" t="n">
        <v>0</v>
      </c>
      <c r="C15" s="5" t="n">
        <v>2</v>
      </c>
    </row>
    <row r="16" spans="1:4">
      <c r="A16" s="4" t="s">
        <v>471</v>
      </c>
    </row>
    <row r="17" spans="1:4">
      <c r="A17" s="3" t="s">
        <v>462</v>
      </c>
    </row>
    <row r="18" spans="1:4">
      <c r="A18" s="4" t="s">
        <v>463</v>
      </c>
      <c r="B18" s="6" t="n">
        <v>12682</v>
      </c>
      <c r="C18" s="6" t="n">
        <v>19882</v>
      </c>
    </row>
    <row r="19" spans="1:4">
      <c r="A19" s="4" t="s">
        <v>246</v>
      </c>
      <c r="B19" s="5" t="n">
        <v>-12682</v>
      </c>
      <c r="C19" s="5" t="n">
        <v>-12825</v>
      </c>
    </row>
    <row r="20" spans="1:4">
      <c r="A20" s="4" t="s">
        <v>464</v>
      </c>
      <c r="B20" s="6" t="n">
        <v>0</v>
      </c>
      <c r="C20" s="6" t="n">
        <v>7057</v>
      </c>
    </row>
    <row r="21" spans="1:4">
      <c r="A21" s="4" t="s">
        <v>465</v>
      </c>
      <c r="B21" s="4" t="s">
        <v>469</v>
      </c>
      <c r="C21" s="4" t="s">
        <v>472</v>
      </c>
    </row>
    <row r="22" spans="1:4">
      <c r="A22" s="4" t="s">
        <v>467</v>
      </c>
      <c r="B22" s="5" t="n">
        <v>2</v>
      </c>
      <c r="C22" s="5" t="n">
        <v>3</v>
      </c>
    </row>
    <row r="23" spans="1:4">
      <c r="A23" s="4" t="s">
        <v>473</v>
      </c>
    </row>
    <row r="24" spans="1:4">
      <c r="A24" s="3" t="s">
        <v>462</v>
      </c>
    </row>
    <row r="25" spans="1:4">
      <c r="A25" s="4" t="s">
        <v>463</v>
      </c>
      <c r="B25" s="6" t="n">
        <v>378</v>
      </c>
      <c r="C25" s="6" t="n">
        <v>346</v>
      </c>
    </row>
    <row r="26" spans="1:4">
      <c r="A26" s="4" t="s">
        <v>246</v>
      </c>
      <c r="B26" s="5" t="n">
        <v>0</v>
      </c>
      <c r="C26" s="5" t="n">
        <v>0</v>
      </c>
    </row>
    <row r="27" spans="1:4">
      <c r="A27" s="4" t="s">
        <v>464</v>
      </c>
      <c r="B27" s="6" t="n">
        <v>378</v>
      </c>
      <c r="C27" s="6" t="n">
        <v>346</v>
      </c>
    </row>
    <row r="28" spans="1:4">
      <c r="A28" s="4" t="s">
        <v>465</v>
      </c>
      <c r="B28" s="4" t="s">
        <v>466</v>
      </c>
      <c r="C28" s="4" t="s">
        <v>474</v>
      </c>
    </row>
    <row r="29" spans="1:4">
      <c r="A29" s="4" t="s">
        <v>475</v>
      </c>
      <c r="B29" s="5" t="n">
        <v>1</v>
      </c>
      <c r="C29" s="5"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76</v>
      </c>
      <c r="B1" s="2" t="s">
        <v>1</v>
      </c>
    </row>
    <row r="2" spans="1:4">
      <c r="B2" s="2" t="s">
        <v>477</v>
      </c>
      <c r="C2" s="2" t="s">
        <v>478</v>
      </c>
      <c r="D2" s="2" t="s">
        <v>365</v>
      </c>
    </row>
    <row r="3" spans="1:4">
      <c r="A3" s="3" t="s">
        <v>462</v>
      </c>
    </row>
    <row r="4" spans="1:4">
      <c r="A4" s="4" t="s">
        <v>479</v>
      </c>
      <c r="B4" s="6" t="n">
        <v>13060</v>
      </c>
      <c r="C4" s="6" t="n">
        <v>24039</v>
      </c>
    </row>
    <row r="5" spans="1:4">
      <c r="A5" s="4" t="s">
        <v>246</v>
      </c>
      <c r="B5" s="5" t="n">
        <v>-12682</v>
      </c>
      <c r="C5" s="5" t="n">
        <v>-12892</v>
      </c>
      <c r="D5" s="6" t="n">
        <v>-15562</v>
      </c>
    </row>
    <row r="6" spans="1:4">
      <c r="A6" s="4" t="s">
        <v>464</v>
      </c>
      <c r="B6" s="6" t="n">
        <v>378</v>
      </c>
      <c r="C6" s="6" t="n">
        <v>11147</v>
      </c>
      <c r="D6" s="6" t="n">
        <v>24539</v>
      </c>
    </row>
    <row r="7" spans="1:4">
      <c r="A7" s="4" t="s">
        <v>480</v>
      </c>
      <c r="B7" s="4" t="s">
        <v>466</v>
      </c>
      <c r="C7" s="4" t="s">
        <v>466</v>
      </c>
    </row>
    <row r="8" spans="1:4">
      <c r="A8" s="4" t="s">
        <v>481</v>
      </c>
      <c r="B8" s="5" t="n">
        <v>3</v>
      </c>
      <c r="C8" s="5" t="n">
        <v>6</v>
      </c>
    </row>
    <row r="9" spans="1:4">
      <c r="A9" s="4" t="s">
        <v>482</v>
      </c>
    </row>
    <row r="10" spans="1:4">
      <c r="A10" s="3" t="s">
        <v>462</v>
      </c>
    </row>
    <row r="11" spans="1:4">
      <c r="A11" s="4" t="s">
        <v>479</v>
      </c>
      <c r="B11" s="6" t="n">
        <v>12682</v>
      </c>
      <c r="C11" s="6" t="n">
        <v>12682</v>
      </c>
    </row>
    <row r="12" spans="1:4">
      <c r="A12" s="4" t="s">
        <v>483</v>
      </c>
      <c r="B12" s="4" t="s">
        <v>484</v>
      </c>
      <c r="C12" s="4" t="s">
        <v>485</v>
      </c>
    </row>
    <row r="13" spans="1:4">
      <c r="A13" s="4" t="s">
        <v>486</v>
      </c>
      <c r="B13" s="5" t="n">
        <v>2</v>
      </c>
      <c r="C13" s="5" t="n">
        <v>2</v>
      </c>
    </row>
    <row r="14" spans="1:4">
      <c r="A14" s="4" t="s">
        <v>487</v>
      </c>
    </row>
    <row r="15" spans="1:4">
      <c r="A15" s="3" t="s">
        <v>462</v>
      </c>
    </row>
    <row r="16" spans="1:4">
      <c r="A16" s="4" t="s">
        <v>479</v>
      </c>
      <c r="C16" s="6" t="n">
        <v>7800</v>
      </c>
    </row>
    <row r="17" spans="1:4">
      <c r="A17" s="4" t="s">
        <v>483</v>
      </c>
      <c r="C17" s="4" t="s">
        <v>488</v>
      </c>
    </row>
    <row r="18" spans="1:4">
      <c r="A18" s="4" t="s">
        <v>486</v>
      </c>
      <c r="C18" s="5" t="n">
        <v>1</v>
      </c>
    </row>
    <row r="19" spans="1:4">
      <c r="A19" s="4" t="s">
        <v>489</v>
      </c>
    </row>
    <row r="20" spans="1:4">
      <c r="A20" s="3" t="s">
        <v>462</v>
      </c>
    </row>
    <row r="21" spans="1:4">
      <c r="A21" s="4" t="s">
        <v>479</v>
      </c>
      <c r="B21" s="6" t="n">
        <v>0</v>
      </c>
    </row>
    <row r="22" spans="1:4">
      <c r="A22" s="4" t="s">
        <v>483</v>
      </c>
      <c r="B22" s="4" t="s">
        <v>469</v>
      </c>
    </row>
    <row r="23" spans="1:4">
      <c r="A23" s="4" t="s">
        <v>486</v>
      </c>
      <c r="B23" s="5" t="n">
        <v>0</v>
      </c>
    </row>
    <row r="24" spans="1:4">
      <c r="A24" s="4" t="s">
        <v>490</v>
      </c>
    </row>
    <row r="25" spans="1:4">
      <c r="A25" s="3" t="s">
        <v>462</v>
      </c>
    </row>
    <row r="26" spans="1:4">
      <c r="A26" s="4" t="s">
        <v>479</v>
      </c>
      <c r="B26" s="6" t="n">
        <v>0</v>
      </c>
    </row>
    <row r="27" spans="1:4">
      <c r="A27" s="4" t="s">
        <v>483</v>
      </c>
      <c r="B27" s="4" t="s">
        <v>469</v>
      </c>
    </row>
    <row r="28" spans="1:4">
      <c r="A28" s="4" t="s">
        <v>486</v>
      </c>
      <c r="B28" s="5" t="n">
        <v>0</v>
      </c>
    </row>
    <row r="29" spans="1:4">
      <c r="A29" s="4" t="s">
        <v>491</v>
      </c>
    </row>
    <row r="30" spans="1:4">
      <c r="A30" s="3" t="s">
        <v>462</v>
      </c>
    </row>
    <row r="31" spans="1:4">
      <c r="A31" s="4" t="s">
        <v>479</v>
      </c>
      <c r="C31" s="6" t="n">
        <v>3166</v>
      </c>
    </row>
    <row r="32" spans="1:4">
      <c r="A32" s="4" t="s">
        <v>483</v>
      </c>
      <c r="C32" s="4" t="s">
        <v>492</v>
      </c>
    </row>
    <row r="33" spans="1:4">
      <c r="A33" s="4" t="s">
        <v>486</v>
      </c>
      <c r="C33" s="5" t="n">
        <v>1</v>
      </c>
    </row>
    <row r="34" spans="1:4">
      <c r="A34" s="4" t="s">
        <v>493</v>
      </c>
    </row>
    <row r="35" spans="1:4">
      <c r="A35" s="3" t="s">
        <v>462</v>
      </c>
    </row>
    <row r="36" spans="1:4">
      <c r="A36" s="4" t="s">
        <v>479</v>
      </c>
      <c r="B36" s="6" t="n">
        <v>0</v>
      </c>
      <c r="C36" s="6" t="n">
        <v>0</v>
      </c>
    </row>
    <row r="37" spans="1:4">
      <c r="A37" s="4" t="s">
        <v>483</v>
      </c>
      <c r="B37" s="4" t="s">
        <v>469</v>
      </c>
      <c r="C37" s="4" t="s">
        <v>469</v>
      </c>
    </row>
    <row r="38" spans="1:4">
      <c r="A38" s="4" t="s">
        <v>486</v>
      </c>
      <c r="B38" s="5" t="n">
        <v>0</v>
      </c>
      <c r="C38" s="5" t="n">
        <v>0</v>
      </c>
    </row>
    <row r="39" spans="1:4">
      <c r="A39" s="4" t="s">
        <v>494</v>
      </c>
    </row>
    <row r="40" spans="1:4">
      <c r="A40" s="3" t="s">
        <v>462</v>
      </c>
    </row>
    <row r="41" spans="1:4">
      <c r="A41" s="4" t="s">
        <v>479</v>
      </c>
      <c r="B41" s="6" t="n">
        <v>0</v>
      </c>
      <c r="C41" s="6" t="n">
        <v>45</v>
      </c>
    </row>
    <row r="42" spans="1:4">
      <c r="A42" s="4" t="s">
        <v>483</v>
      </c>
      <c r="B42" s="4" t="s">
        <v>469</v>
      </c>
      <c r="C42" s="4" t="s">
        <v>495</v>
      </c>
    </row>
    <row r="43" spans="1:4">
      <c r="A43" s="4" t="s">
        <v>486</v>
      </c>
      <c r="B43" s="5" t="n">
        <v>0</v>
      </c>
      <c r="C43" s="5" t="n">
        <v>1</v>
      </c>
    </row>
    <row r="44" spans="1:4">
      <c r="A44" s="4" t="s">
        <v>496</v>
      </c>
    </row>
    <row r="45" spans="1:4">
      <c r="A45" s="3" t="s">
        <v>462</v>
      </c>
    </row>
    <row r="46" spans="1:4">
      <c r="A46" s="4" t="s">
        <v>479</v>
      </c>
      <c r="B46" s="6" t="n">
        <v>378</v>
      </c>
      <c r="C46" s="6" t="n">
        <v>346</v>
      </c>
    </row>
    <row r="47" spans="1:4">
      <c r="A47" s="4" t="s">
        <v>483</v>
      </c>
      <c r="B47" s="4" t="s">
        <v>497</v>
      </c>
      <c r="C47" s="4" t="s">
        <v>498</v>
      </c>
    </row>
    <row r="48" spans="1:4">
      <c r="A48" s="4" t="s">
        <v>486</v>
      </c>
      <c r="B48" s="5" t="n">
        <v>1</v>
      </c>
      <c r="C48" s="5"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9</v>
      </c>
      <c r="B1" s="2" t="s">
        <v>1</v>
      </c>
    </row>
    <row r="2" spans="1:3">
      <c r="B2" s="2" t="s">
        <v>477</v>
      </c>
      <c r="C2" s="2" t="s">
        <v>478</v>
      </c>
    </row>
    <row r="3" spans="1:3">
      <c r="A3" s="3" t="s">
        <v>462</v>
      </c>
    </row>
    <row r="4" spans="1:3">
      <c r="A4" s="4" t="s">
        <v>500</v>
      </c>
      <c r="B4" s="6" t="n">
        <v>13060</v>
      </c>
      <c r="C4" s="6" t="n">
        <v>24039</v>
      </c>
    </row>
    <row r="5" spans="1:3">
      <c r="A5" s="4" t="s">
        <v>501</v>
      </c>
      <c r="B5" s="4" t="s">
        <v>466</v>
      </c>
      <c r="C5" s="4" t="s">
        <v>466</v>
      </c>
    </row>
    <row r="6" spans="1:3">
      <c r="A6" s="4" t="s">
        <v>481</v>
      </c>
      <c r="B6" s="5" t="n">
        <v>3</v>
      </c>
      <c r="C6" s="5" t="n">
        <v>6</v>
      </c>
    </row>
    <row r="7" spans="1:3">
      <c r="A7" s="4" t="s">
        <v>502</v>
      </c>
    </row>
    <row r="8" spans="1:3">
      <c r="A8" s="3" t="s">
        <v>462</v>
      </c>
    </row>
    <row r="9" spans="1:3">
      <c r="A9" s="4" t="s">
        <v>500</v>
      </c>
      <c r="B9" s="6" t="n">
        <v>12682</v>
      </c>
      <c r="C9" s="6" t="n">
        <v>12682</v>
      </c>
    </row>
    <row r="10" spans="1:3">
      <c r="A10" s="4" t="s">
        <v>501</v>
      </c>
      <c r="B10" s="4" t="s">
        <v>484</v>
      </c>
      <c r="C10" s="4" t="s">
        <v>485</v>
      </c>
    </row>
    <row r="11" spans="1:3">
      <c r="A11" s="4" t="s">
        <v>481</v>
      </c>
      <c r="B11" s="5" t="n">
        <v>2</v>
      </c>
      <c r="C11" s="5" t="n">
        <v>2</v>
      </c>
    </row>
    <row r="12" spans="1:3">
      <c r="A12" s="4" t="s">
        <v>503</v>
      </c>
    </row>
    <row r="13" spans="1:3">
      <c r="A13" s="3" t="s">
        <v>462</v>
      </c>
    </row>
    <row r="14" spans="1:3">
      <c r="A14" s="4" t="s">
        <v>500</v>
      </c>
      <c r="B14" s="6" t="n">
        <v>0</v>
      </c>
      <c r="C14" s="6" t="n">
        <v>0</v>
      </c>
    </row>
    <row r="15" spans="1:3">
      <c r="A15" s="4" t="s">
        <v>501</v>
      </c>
      <c r="B15" s="4" t="s">
        <v>469</v>
      </c>
      <c r="C15" s="4" t="s">
        <v>469</v>
      </c>
    </row>
    <row r="16" spans="1:3">
      <c r="A16" s="4" t="s">
        <v>481</v>
      </c>
      <c r="B16" s="5" t="n">
        <v>0</v>
      </c>
      <c r="C16" s="5" t="n">
        <v>0</v>
      </c>
    </row>
    <row r="17" spans="1:3">
      <c r="A17" s="4" t="s">
        <v>504</v>
      </c>
    </row>
    <row r="18" spans="1:3">
      <c r="A18" s="3" t="s">
        <v>462</v>
      </c>
    </row>
    <row r="19" spans="1:3">
      <c r="A19" s="4" t="s">
        <v>500</v>
      </c>
      <c r="B19" s="6" t="n">
        <v>378</v>
      </c>
      <c r="C19" s="6" t="n">
        <v>11357</v>
      </c>
    </row>
    <row r="20" spans="1:3">
      <c r="A20" s="4" t="s">
        <v>501</v>
      </c>
      <c r="B20" s="4" t="s">
        <v>497</v>
      </c>
      <c r="C20" s="4" t="s">
        <v>505</v>
      </c>
    </row>
    <row r="21" spans="1:3">
      <c r="A21" s="4" t="s">
        <v>481</v>
      </c>
      <c r="B21" s="5" t="n">
        <v>1</v>
      </c>
      <c r="C21" s="5"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506</v>
      </c>
      <c r="B1" s="2" t="s">
        <v>428</v>
      </c>
      <c r="C1" s="2" t="s">
        <v>1</v>
      </c>
    </row>
    <row r="2" spans="1:4">
      <c r="B2" s="2" t="s">
        <v>507</v>
      </c>
      <c r="C2" s="2" t="s">
        <v>477</v>
      </c>
      <c r="D2" s="2" t="s">
        <v>478</v>
      </c>
    </row>
    <row r="3" spans="1:4">
      <c r="A3" s="3" t="s">
        <v>430</v>
      </c>
    </row>
    <row r="4" spans="1:4">
      <c r="A4" s="4" t="s">
        <v>431</v>
      </c>
      <c r="C4" s="6" t="n">
        <v>23592</v>
      </c>
      <c r="D4" s="6" t="n">
        <v>39734</v>
      </c>
    </row>
    <row r="5" spans="1:4">
      <c r="A5" s="3" t="s">
        <v>432</v>
      </c>
    </row>
    <row r="6" spans="1:4">
      <c r="A6" s="4" t="s">
        <v>435</v>
      </c>
      <c r="D6" s="5" t="n">
        <v>0</v>
      </c>
    </row>
    <row r="7" spans="1:4">
      <c r="A7" s="3" t="s">
        <v>437</v>
      </c>
    </row>
    <row r="8" spans="1:4">
      <c r="A8" s="4" t="s">
        <v>508</v>
      </c>
      <c r="D8" s="5" t="n">
        <v>200</v>
      </c>
    </row>
    <row r="9" spans="1:4">
      <c r="A9" s="4" t="s">
        <v>442</v>
      </c>
      <c r="B9" s="6" t="n">
        <v>-3100</v>
      </c>
      <c r="C9" s="5" t="n">
        <v>3148</v>
      </c>
      <c r="D9" s="5" t="n">
        <v>25498</v>
      </c>
    </row>
    <row r="10" spans="1:4">
      <c r="A10" s="4" t="s">
        <v>443</v>
      </c>
      <c r="C10" s="5" t="n">
        <v>12601</v>
      </c>
      <c r="D10" s="5" t="n">
        <v>23592</v>
      </c>
    </row>
    <row r="11" spans="1:4">
      <c r="A11" s="3" t="s">
        <v>509</v>
      </c>
    </row>
    <row r="12" spans="1:4">
      <c r="A12" s="4" t="s">
        <v>435</v>
      </c>
      <c r="D12" s="5" t="n">
        <v>64</v>
      </c>
    </row>
    <row r="13" spans="1:4">
      <c r="A13" s="3" t="s">
        <v>510</v>
      </c>
    </row>
    <row r="14" spans="1:4">
      <c r="A14" s="4" t="s">
        <v>441</v>
      </c>
      <c r="D14" s="5" t="n">
        <v>0</v>
      </c>
    </row>
    <row r="15" spans="1:4">
      <c r="A15" s="4" t="s">
        <v>442</v>
      </c>
      <c r="C15" s="5" t="n">
        <v>139</v>
      </c>
      <c r="D15" s="5" t="n">
        <v>242</v>
      </c>
    </row>
    <row r="16" spans="1:4">
      <c r="A16" s="3" t="s">
        <v>449</v>
      </c>
    </row>
    <row r="17" spans="1:4">
      <c r="A17" s="4" t="s">
        <v>450</v>
      </c>
      <c r="C17" s="5" t="n">
        <v>-12892</v>
      </c>
      <c r="D17" s="5" t="n">
        <v>-15562</v>
      </c>
    </row>
    <row r="18" spans="1:4">
      <c r="A18" s="3" t="s">
        <v>451</v>
      </c>
    </row>
    <row r="19" spans="1:4">
      <c r="A19" s="4" t="s">
        <v>435</v>
      </c>
      <c r="D19" s="5" t="n">
        <v>0</v>
      </c>
    </row>
    <row r="20" spans="1:4">
      <c r="A20" s="3" t="s">
        <v>452</v>
      </c>
    </row>
    <row r="21" spans="1:4">
      <c r="A21" s="4" t="s">
        <v>508</v>
      </c>
      <c r="D21" s="5" t="n">
        <v>0</v>
      </c>
    </row>
    <row r="22" spans="1:4">
      <c r="A22" s="4" t="s">
        <v>442</v>
      </c>
      <c r="C22" s="5" t="n">
        <v>0</v>
      </c>
      <c r="D22" s="5" t="n">
        <v>-2379</v>
      </c>
    </row>
    <row r="23" spans="1:4">
      <c r="A23" s="4" t="s">
        <v>453</v>
      </c>
      <c r="C23" s="5" t="n">
        <v>-12682</v>
      </c>
      <c r="D23" s="5" t="n">
        <v>-12892</v>
      </c>
    </row>
    <row r="24" spans="1:4">
      <c r="A24" s="3" t="s">
        <v>454</v>
      </c>
    </row>
    <row r="25" spans="1:4">
      <c r="A25" s="4" t="s">
        <v>455</v>
      </c>
      <c r="C25" s="5" t="n">
        <v>11147</v>
      </c>
      <c r="D25" s="5" t="n">
        <v>24539</v>
      </c>
    </row>
    <row r="26" spans="1:4">
      <c r="A26" s="3" t="s">
        <v>457</v>
      </c>
    </row>
    <row r="27" spans="1:4">
      <c r="A27" s="4" t="s">
        <v>442</v>
      </c>
      <c r="C27" s="5" t="n">
        <v>3287</v>
      </c>
      <c r="D27" s="5" t="n">
        <v>23361</v>
      </c>
    </row>
    <row r="28" spans="1:4">
      <c r="A28" s="4" t="s">
        <v>458</v>
      </c>
      <c r="C28" s="6" t="n">
        <v>378</v>
      </c>
      <c r="D28" s="5" t="n">
        <v>11147</v>
      </c>
    </row>
    <row r="29" spans="1:4">
      <c r="A29" s="3" t="s">
        <v>511</v>
      </c>
    </row>
    <row r="30" spans="1:4">
      <c r="A30" s="4" t="s">
        <v>512</v>
      </c>
      <c r="C30" s="5" t="n">
        <v>-2</v>
      </c>
    </row>
    <row r="31" spans="1:4">
      <c r="A31" s="4" t="s">
        <v>513</v>
      </c>
    </row>
    <row r="32" spans="1:4">
      <c r="A32" s="3" t="s">
        <v>430</v>
      </c>
    </row>
    <row r="33" spans="1:4">
      <c r="A33" s="4" t="s">
        <v>431</v>
      </c>
      <c r="C33" s="6" t="n">
        <v>12312</v>
      </c>
      <c r="D33" s="5" t="n">
        <v>18275</v>
      </c>
    </row>
    <row r="34" spans="1:4">
      <c r="A34" s="3" t="s">
        <v>432</v>
      </c>
    </row>
    <row r="35" spans="1:4">
      <c r="A35" s="4" t="s">
        <v>435</v>
      </c>
      <c r="D35" s="5" t="n">
        <v>0</v>
      </c>
    </row>
    <row r="36" spans="1:4">
      <c r="A36" s="3" t="s">
        <v>437</v>
      </c>
    </row>
    <row r="37" spans="1:4">
      <c r="A37" s="4" t="s">
        <v>514</v>
      </c>
      <c r="D37" s="5" t="n">
        <v>0</v>
      </c>
    </row>
    <row r="38" spans="1:4">
      <c r="A38" s="4" t="s">
        <v>508</v>
      </c>
      <c r="D38" s="5" t="n">
        <v>-200</v>
      </c>
    </row>
    <row r="39" spans="1:4">
      <c r="A39" s="4" t="s">
        <v>515</v>
      </c>
      <c r="D39" s="5" t="n">
        <v>663</v>
      </c>
    </row>
    <row r="40" spans="1:4">
      <c r="A40" s="4" t="s">
        <v>442</v>
      </c>
      <c r="D40" s="5" t="n">
        <v>-5100</v>
      </c>
    </row>
    <row r="41" spans="1:4">
      <c r="A41" s="4" t="s">
        <v>443</v>
      </c>
      <c r="C41" s="5" t="n">
        <v>12312</v>
      </c>
      <c r="D41" s="5" t="n">
        <v>12312</v>
      </c>
    </row>
    <row r="42" spans="1:4">
      <c r="A42" s="3" t="s">
        <v>444</v>
      </c>
    </row>
    <row r="43" spans="1:4">
      <c r="A43" s="4" t="s">
        <v>516</v>
      </c>
      <c r="C43" s="5" t="n">
        <v>370</v>
      </c>
      <c r="D43" s="5" t="n">
        <v>311</v>
      </c>
    </row>
    <row r="44" spans="1:4">
      <c r="A44" s="3" t="s">
        <v>509</v>
      </c>
    </row>
    <row r="45" spans="1:4">
      <c r="A45" s="4" t="s">
        <v>435</v>
      </c>
      <c r="D45" s="5" t="n">
        <v>64</v>
      </c>
    </row>
    <row r="46" spans="1:4">
      <c r="A46" s="3" t="s">
        <v>510</v>
      </c>
    </row>
    <row r="47" spans="1:4">
      <c r="A47" s="4" t="s">
        <v>514</v>
      </c>
      <c r="D47" s="5" t="n">
        <v>0</v>
      </c>
    </row>
    <row r="48" spans="1:4">
      <c r="A48" s="4" t="s">
        <v>441</v>
      </c>
      <c r="D48" s="5" t="n">
        <v>0</v>
      </c>
    </row>
    <row r="49" spans="1:4">
      <c r="A49" s="4" t="s">
        <v>515</v>
      </c>
      <c r="D49" s="5" t="n">
        <v>0</v>
      </c>
    </row>
    <row r="50" spans="1:4">
      <c r="A50" s="4" t="s">
        <v>442</v>
      </c>
      <c r="D50" s="5" t="n">
        <v>-5</v>
      </c>
    </row>
    <row r="51" spans="1:4">
      <c r="A51" s="4" t="s">
        <v>517</v>
      </c>
      <c r="C51" s="5" t="n">
        <v>370</v>
      </c>
      <c r="D51" s="5" t="n">
        <v>370</v>
      </c>
    </row>
    <row r="52" spans="1:4">
      <c r="A52" s="3" t="s">
        <v>449</v>
      </c>
    </row>
    <row r="53" spans="1:4">
      <c r="A53" s="4" t="s">
        <v>450</v>
      </c>
      <c r="C53" s="5" t="n">
        <v>-12682</v>
      </c>
      <c r="D53" s="5" t="n">
        <v>-15562</v>
      </c>
    </row>
    <row r="54" spans="1:4">
      <c r="A54" s="3" t="s">
        <v>451</v>
      </c>
    </row>
    <row r="55" spans="1:4">
      <c r="A55" s="4" t="s">
        <v>435</v>
      </c>
      <c r="D55" s="5" t="n">
        <v>0</v>
      </c>
    </row>
    <row r="56" spans="1:4">
      <c r="A56" s="3" t="s">
        <v>452</v>
      </c>
    </row>
    <row r="57" spans="1:4">
      <c r="A57" s="4" t="s">
        <v>514</v>
      </c>
      <c r="D57" s="5" t="n">
        <v>-501</v>
      </c>
    </row>
    <row r="58" spans="1:4">
      <c r="A58" s="4" t="s">
        <v>508</v>
      </c>
      <c r="D58" s="5" t="n">
        <v>0</v>
      </c>
    </row>
    <row r="59" spans="1:4">
      <c r="A59" s="4" t="s">
        <v>515</v>
      </c>
      <c r="D59" s="5" t="n">
        <v>0</v>
      </c>
    </row>
    <row r="60" spans="1:4">
      <c r="A60" s="4" t="s">
        <v>442</v>
      </c>
      <c r="D60" s="5" t="n">
        <v>2379</v>
      </c>
    </row>
    <row r="61" spans="1:4">
      <c r="A61" s="4" t="s">
        <v>453</v>
      </c>
      <c r="C61" s="5" t="n">
        <v>-12682</v>
      </c>
      <c r="D61" s="5" t="n">
        <v>-12682</v>
      </c>
    </row>
    <row r="62" spans="1:4">
      <c r="A62" s="3" t="s">
        <v>454</v>
      </c>
    </row>
    <row r="63" spans="1:4">
      <c r="A63" s="4" t="s">
        <v>455</v>
      </c>
      <c r="C63" s="5" t="n">
        <v>0</v>
      </c>
      <c r="D63" s="5" t="n">
        <v>3024</v>
      </c>
    </row>
    <row r="64" spans="1:4">
      <c r="A64" s="3" t="s">
        <v>456</v>
      </c>
    </row>
    <row r="65" spans="1:4">
      <c r="A65" s="4" t="s">
        <v>435</v>
      </c>
      <c r="D65" s="5" t="n">
        <v>64</v>
      </c>
    </row>
    <row r="66" spans="1:4">
      <c r="A66" s="3" t="s">
        <v>457</v>
      </c>
    </row>
    <row r="67" spans="1:4">
      <c r="A67" s="4" t="s">
        <v>514</v>
      </c>
      <c r="D67" s="5" t="n">
        <v>501</v>
      </c>
    </row>
    <row r="68" spans="1:4">
      <c r="A68" s="4" t="s">
        <v>508</v>
      </c>
      <c r="D68" s="5" t="n">
        <v>-200</v>
      </c>
    </row>
    <row r="69" spans="1:4">
      <c r="A69" s="4" t="s">
        <v>515</v>
      </c>
      <c r="D69" s="5" t="n">
        <v>663</v>
      </c>
    </row>
    <row r="70" spans="1:4">
      <c r="A70" s="4" t="s">
        <v>442</v>
      </c>
      <c r="D70" s="5" t="n">
        <v>-2726</v>
      </c>
    </row>
    <row r="71" spans="1:4">
      <c r="A71" s="4" t="s">
        <v>458</v>
      </c>
      <c r="C71" s="6" t="n">
        <v>0</v>
      </c>
      <c r="D71" s="6" t="n">
        <v>0</v>
      </c>
    </row>
    <row r="72" spans="1:4">
      <c r="A72" s="3" t="s">
        <v>518</v>
      </c>
    </row>
    <row r="73" spans="1:4">
      <c r="A73" s="4" t="s">
        <v>519</v>
      </c>
      <c r="C73" s="5" t="n">
        <v>2</v>
      </c>
      <c r="D73" s="5" t="n">
        <v>6</v>
      </c>
    </row>
    <row r="74" spans="1:4">
      <c r="A74" s="3" t="s">
        <v>520</v>
      </c>
    </row>
    <row r="75" spans="1:4">
      <c r="A75" s="4" t="s">
        <v>435</v>
      </c>
      <c r="D75" s="5" t="n">
        <v>0</v>
      </c>
    </row>
    <row r="76" spans="1:4">
      <c r="A76" s="3" t="s">
        <v>511</v>
      </c>
    </row>
    <row r="77" spans="1:4">
      <c r="A77" s="4" t="s">
        <v>514</v>
      </c>
      <c r="D77" s="5" t="n">
        <v>0</v>
      </c>
    </row>
    <row r="78" spans="1:4">
      <c r="A78" s="4" t="s">
        <v>508</v>
      </c>
      <c r="D78" s="5" t="n">
        <v>0</v>
      </c>
    </row>
    <row r="79" spans="1:4">
      <c r="A79" s="4" t="s">
        <v>512</v>
      </c>
      <c r="D79" s="5" t="n">
        <v>-2</v>
      </c>
    </row>
    <row r="80" spans="1:4">
      <c r="A80" s="4" t="s">
        <v>521</v>
      </c>
      <c r="D80" s="5" t="n">
        <v>-2</v>
      </c>
    </row>
    <row r="81" spans="1:4">
      <c r="A81" s="4" t="s">
        <v>522</v>
      </c>
      <c r="C81" s="5" t="n">
        <v>2</v>
      </c>
      <c r="D81" s="5" t="n">
        <v>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23</v>
      </c>
      <c r="B1" s="2" t="s">
        <v>1</v>
      </c>
    </row>
    <row r="2" spans="1:4">
      <c r="B2" s="2" t="s">
        <v>477</v>
      </c>
      <c r="C2" s="2" t="s">
        <v>478</v>
      </c>
      <c r="D2" s="2" t="s">
        <v>365</v>
      </c>
    </row>
    <row r="3" spans="1:4">
      <c r="A3" s="3" t="s">
        <v>462</v>
      </c>
    </row>
    <row r="4" spans="1:4">
      <c r="A4" s="4" t="s">
        <v>524</v>
      </c>
      <c r="B4" s="6" t="n">
        <v>13060</v>
      </c>
      <c r="C4" s="6" t="n">
        <v>24039</v>
      </c>
    </row>
    <row r="5" spans="1:4">
      <c r="A5" s="4" t="s">
        <v>246</v>
      </c>
      <c r="B5" s="5" t="n">
        <v>-12682</v>
      </c>
      <c r="C5" s="5" t="n">
        <v>-12892</v>
      </c>
      <c r="D5" s="6" t="n">
        <v>-15562</v>
      </c>
    </row>
    <row r="6" spans="1:4">
      <c r="A6" s="4" t="s">
        <v>464</v>
      </c>
      <c r="B6" s="6" t="n">
        <v>378</v>
      </c>
      <c r="C6" s="6" t="n">
        <v>11147</v>
      </c>
      <c r="D6" s="6" t="n">
        <v>24539</v>
      </c>
    </row>
    <row r="7" spans="1:4">
      <c r="A7" s="4" t="s">
        <v>480</v>
      </c>
      <c r="B7" s="4" t="s">
        <v>466</v>
      </c>
      <c r="C7" s="4" t="s">
        <v>466</v>
      </c>
    </row>
    <row r="8" spans="1:4">
      <c r="A8" s="4" t="s">
        <v>481</v>
      </c>
      <c r="B8" s="5" t="n">
        <v>3</v>
      </c>
      <c r="C8" s="5" t="n">
        <v>6</v>
      </c>
    </row>
    <row r="9" spans="1:4">
      <c r="A9" s="4" t="s">
        <v>525</v>
      </c>
    </row>
    <row r="10" spans="1:4">
      <c r="A10" s="3" t="s">
        <v>462</v>
      </c>
    </row>
    <row r="11" spans="1:4">
      <c r="A11" s="4" t="s">
        <v>524</v>
      </c>
      <c r="B11" s="6" t="n">
        <v>378</v>
      </c>
      <c r="C11" s="6" t="n">
        <v>8209</v>
      </c>
    </row>
    <row r="12" spans="1:4">
      <c r="A12" s="4" t="s">
        <v>480</v>
      </c>
      <c r="B12" s="4" t="s">
        <v>497</v>
      </c>
      <c r="C12" s="4" t="s">
        <v>526</v>
      </c>
    </row>
    <row r="13" spans="1:4">
      <c r="A13" s="4" t="s">
        <v>481</v>
      </c>
      <c r="B13" s="5" t="n">
        <v>1</v>
      </c>
      <c r="C13" s="5" t="n">
        <v>3</v>
      </c>
    </row>
    <row r="14" spans="1:4">
      <c r="A14" s="4" t="s">
        <v>527</v>
      </c>
    </row>
    <row r="15" spans="1:4">
      <c r="A15" s="3" t="s">
        <v>462</v>
      </c>
    </row>
    <row r="16" spans="1:4">
      <c r="A16" s="4" t="s">
        <v>524</v>
      </c>
      <c r="B16" s="6" t="n">
        <v>378</v>
      </c>
      <c r="C16" s="6" t="n">
        <v>8209</v>
      </c>
    </row>
    <row r="17" spans="1:4">
      <c r="A17" s="4" t="s">
        <v>480</v>
      </c>
      <c r="B17" s="4" t="s">
        <v>497</v>
      </c>
      <c r="C17" s="4" t="s">
        <v>526</v>
      </c>
    </row>
    <row r="18" spans="1:4">
      <c r="A18" s="4" t="s">
        <v>481</v>
      </c>
      <c r="B18" s="5" t="n">
        <v>1</v>
      </c>
      <c r="C18" s="5" t="n">
        <v>3</v>
      </c>
    </row>
    <row r="19" spans="1:4">
      <c r="A19" s="4" t="s">
        <v>528</v>
      </c>
    </row>
    <row r="20" spans="1:4">
      <c r="A20" s="3" t="s">
        <v>462</v>
      </c>
    </row>
    <row r="21" spans="1:4">
      <c r="A21" s="4" t="s">
        <v>524</v>
      </c>
      <c r="B21" s="6" t="n">
        <v>12682</v>
      </c>
      <c r="C21" s="6" t="n">
        <v>15830</v>
      </c>
    </row>
    <row r="22" spans="1:4">
      <c r="A22" s="4" t="s">
        <v>480</v>
      </c>
      <c r="B22" s="4" t="s">
        <v>484</v>
      </c>
      <c r="C22" s="4" t="s">
        <v>529</v>
      </c>
    </row>
    <row r="23" spans="1:4">
      <c r="A23" s="4" t="s">
        <v>481</v>
      </c>
      <c r="B23" s="5" t="n">
        <v>2</v>
      </c>
      <c r="C23" s="5" t="n">
        <v>3</v>
      </c>
    </row>
    <row r="24" spans="1:4">
      <c r="A24" s="4" t="s">
        <v>530</v>
      </c>
    </row>
    <row r="25" spans="1:4">
      <c r="A25" s="3" t="s">
        <v>462</v>
      </c>
    </row>
    <row r="26" spans="1:4">
      <c r="A26" s="4" t="s">
        <v>524</v>
      </c>
      <c r="B26" s="6" t="n">
        <v>12682</v>
      </c>
      <c r="C26" s="6" t="n">
        <v>15830</v>
      </c>
    </row>
    <row r="27" spans="1:4">
      <c r="A27" s="4" t="s">
        <v>480</v>
      </c>
      <c r="B27" s="4" t="s">
        <v>484</v>
      </c>
      <c r="C27" s="4" t="s">
        <v>529</v>
      </c>
    </row>
    <row r="28" spans="1:4">
      <c r="A28" s="4" t="s">
        <v>481</v>
      </c>
      <c r="B28" s="5" t="n">
        <v>2</v>
      </c>
      <c r="C28" s="5"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31</v>
      </c>
      <c r="B1" s="2" t="s">
        <v>1</v>
      </c>
    </row>
    <row r="2" spans="1:4">
      <c r="B2" s="2" t="s">
        <v>477</v>
      </c>
      <c r="C2" s="2" t="s">
        <v>478</v>
      </c>
      <c r="D2" s="2" t="s">
        <v>365</v>
      </c>
    </row>
    <row r="3" spans="1:4">
      <c r="A3" s="3" t="s">
        <v>462</v>
      </c>
    </row>
    <row r="4" spans="1:4">
      <c r="A4" s="4" t="s">
        <v>524</v>
      </c>
      <c r="B4" s="6" t="n">
        <v>13060</v>
      </c>
      <c r="C4" s="6" t="n">
        <v>24039</v>
      </c>
    </row>
    <row r="5" spans="1:4">
      <c r="A5" s="4" t="s">
        <v>246</v>
      </c>
      <c r="B5" s="5" t="n">
        <v>-12682</v>
      </c>
      <c r="C5" s="5" t="n">
        <v>-12892</v>
      </c>
      <c r="D5" s="6" t="n">
        <v>-15562</v>
      </c>
    </row>
    <row r="6" spans="1:4">
      <c r="A6" s="4" t="s">
        <v>464</v>
      </c>
      <c r="B6" s="6" t="n">
        <v>378</v>
      </c>
      <c r="C6" s="6" t="n">
        <v>11147</v>
      </c>
      <c r="D6" s="6" t="n">
        <v>24539</v>
      </c>
    </row>
    <row r="7" spans="1:4">
      <c r="A7" s="4" t="s">
        <v>480</v>
      </c>
      <c r="B7" s="4" t="s">
        <v>466</v>
      </c>
      <c r="C7" s="4" t="s">
        <v>466</v>
      </c>
    </row>
    <row r="8" spans="1:4">
      <c r="A8" s="4" t="s">
        <v>532</v>
      </c>
      <c r="B8" s="5" t="n">
        <v>3</v>
      </c>
      <c r="C8" s="5" t="n">
        <v>6</v>
      </c>
    </row>
    <row r="9" spans="1:4">
      <c r="A9" s="4" t="s">
        <v>533</v>
      </c>
    </row>
    <row r="10" spans="1:4">
      <c r="A10" s="3" t="s">
        <v>462</v>
      </c>
    </row>
    <row r="11" spans="1:4">
      <c r="A11" s="4" t="s">
        <v>524</v>
      </c>
      <c r="B11" s="6" t="n">
        <v>12682</v>
      </c>
      <c r="C11" s="6" t="n">
        <v>15848</v>
      </c>
    </row>
    <row r="12" spans="1:4">
      <c r="A12" s="4" t="s">
        <v>480</v>
      </c>
      <c r="B12" s="4" t="s">
        <v>484</v>
      </c>
      <c r="C12" s="4" t="s">
        <v>529</v>
      </c>
    </row>
    <row r="13" spans="1:4">
      <c r="A13" s="4" t="s">
        <v>532</v>
      </c>
      <c r="B13" s="5" t="n">
        <v>2</v>
      </c>
      <c r="C13" s="5" t="n">
        <v>3</v>
      </c>
    </row>
    <row r="14" spans="1:4">
      <c r="A14" s="4" t="s">
        <v>534</v>
      </c>
    </row>
    <row r="15" spans="1:4">
      <c r="A15" s="3" t="s">
        <v>462</v>
      </c>
    </row>
    <row r="16" spans="1:4">
      <c r="A16" s="4" t="s">
        <v>524</v>
      </c>
      <c r="B16" s="6" t="n">
        <v>378</v>
      </c>
      <c r="C16" s="6" t="n">
        <v>7546</v>
      </c>
    </row>
    <row r="17" spans="1:4">
      <c r="A17" s="4" t="s">
        <v>480</v>
      </c>
      <c r="B17" s="4" t="s">
        <v>497</v>
      </c>
      <c r="C17" s="4" t="s">
        <v>535</v>
      </c>
    </row>
    <row r="18" spans="1:4">
      <c r="A18" s="4" t="s">
        <v>532</v>
      </c>
      <c r="B18" s="5" t="n">
        <v>1</v>
      </c>
      <c r="C18" s="5" t="n">
        <v>2</v>
      </c>
    </row>
    <row r="19" spans="1:4">
      <c r="A19" s="4" t="s">
        <v>536</v>
      </c>
    </row>
    <row r="20" spans="1:4">
      <c r="A20" s="3" t="s">
        <v>462</v>
      </c>
    </row>
    <row r="21" spans="1:4">
      <c r="A21" s="4" t="s">
        <v>524</v>
      </c>
      <c r="B21" s="6" t="n">
        <v>0</v>
      </c>
      <c r="C21" s="6" t="n">
        <v>645</v>
      </c>
    </row>
    <row r="22" spans="1:4">
      <c r="A22" s="4" t="s">
        <v>480</v>
      </c>
      <c r="B22" s="4" t="s">
        <v>469</v>
      </c>
      <c r="C22" s="4" t="s">
        <v>537</v>
      </c>
    </row>
    <row r="23" spans="1:4">
      <c r="A23" s="4" t="s">
        <v>532</v>
      </c>
      <c r="B23" s="5" t="n">
        <v>0</v>
      </c>
      <c r="C23"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 customWidth="1" max="5" min="5" width="25"/>
    <col customWidth="1" max="6" min="6" width="25"/>
  </cols>
  <sheetData>
    <row r="1" spans="1:6">
      <c r="A1" s="1" t="s">
        <v>538</v>
      </c>
      <c r="B1" s="2" t="s">
        <v>428</v>
      </c>
      <c r="D1" s="2" t="s">
        <v>539</v>
      </c>
      <c r="E1" s="2" t="s">
        <v>1</v>
      </c>
    </row>
    <row r="2" spans="1:6">
      <c r="B2" s="2" t="s">
        <v>540</v>
      </c>
      <c r="C2" s="2" t="s">
        <v>478</v>
      </c>
      <c r="D2" s="2" t="s">
        <v>541</v>
      </c>
      <c r="E2" s="2" t="s">
        <v>477</v>
      </c>
      <c r="F2" s="2" t="s">
        <v>478</v>
      </c>
    </row>
    <row r="3" spans="1:6">
      <c r="A3" s="3" t="s">
        <v>462</v>
      </c>
    </row>
    <row r="4" spans="1:6">
      <c r="A4" s="4" t="s">
        <v>153</v>
      </c>
      <c r="E4" s="6" t="n">
        <v>7632000</v>
      </c>
      <c r="F4" s="6" t="n">
        <v>3017000</v>
      </c>
    </row>
    <row r="5" spans="1:6">
      <c r="A5" s="4" t="s">
        <v>542</v>
      </c>
      <c r="E5" s="5" t="n">
        <v>2</v>
      </c>
    </row>
    <row r="6" spans="1:6">
      <c r="A6" s="4" t="s">
        <v>543</v>
      </c>
      <c r="E6" s="6" t="n">
        <v>200000</v>
      </c>
    </row>
    <row r="7" spans="1:6">
      <c r="A7" s="4" t="s">
        <v>544</v>
      </c>
      <c r="F7" s="5" t="n">
        <v>2</v>
      </c>
    </row>
    <row r="8" spans="1:6">
      <c r="A8" s="4" t="s">
        <v>545</v>
      </c>
      <c r="F8" s="6" t="n">
        <v>14100000</v>
      </c>
    </row>
    <row r="9" spans="1:6">
      <c r="A9" s="4" t="s">
        <v>546</v>
      </c>
      <c r="D9" s="5" t="n">
        <v>2</v>
      </c>
    </row>
    <row r="10" spans="1:6">
      <c r="A10" s="4" t="s">
        <v>547</v>
      </c>
      <c r="B10" s="5" t="n">
        <v>1</v>
      </c>
      <c r="E10" s="5" t="n">
        <v>1</v>
      </c>
      <c r="F10" s="5" t="n">
        <v>1</v>
      </c>
    </row>
    <row r="11" spans="1:6">
      <c r="A11" s="4" t="s">
        <v>442</v>
      </c>
      <c r="B11" s="6" t="n">
        <v>-3100000</v>
      </c>
      <c r="E11" s="6" t="n">
        <v>3148000</v>
      </c>
      <c r="F11" s="6" t="n">
        <v>25498000</v>
      </c>
    </row>
    <row r="12" spans="1:6">
      <c r="A12" s="4" t="s">
        <v>548</v>
      </c>
      <c r="E12" s="5" t="n">
        <v>3400000</v>
      </c>
      <c r="F12" s="5" t="n">
        <v>24700000</v>
      </c>
    </row>
    <row r="13" spans="1:6">
      <c r="A13" s="4" t="s">
        <v>442</v>
      </c>
      <c r="E13" s="5" t="n">
        <v>3287000</v>
      </c>
      <c r="F13" s="5" t="n">
        <v>23361000</v>
      </c>
    </row>
    <row r="14" spans="1:6">
      <c r="A14" s="4" t="s">
        <v>549</v>
      </c>
      <c r="E14" s="5" t="n">
        <v>200000</v>
      </c>
      <c r="F14" s="6" t="n">
        <v>100000</v>
      </c>
    </row>
    <row r="15" spans="1:6">
      <c r="A15" s="4" t="s">
        <v>550</v>
      </c>
      <c r="F15" s="5" t="n">
        <v>1</v>
      </c>
    </row>
    <row r="16" spans="1:6">
      <c r="A16" s="4" t="s">
        <v>434</v>
      </c>
      <c r="F16" s="6" t="n">
        <v>289000</v>
      </c>
    </row>
    <row r="17" spans="1:6">
      <c r="A17" s="4" t="s">
        <v>551</v>
      </c>
      <c r="E17" s="6" t="n">
        <v>7843000</v>
      </c>
      <c r="F17" s="6" t="n">
        <v>4357000</v>
      </c>
    </row>
    <row r="18" spans="1:6">
      <c r="A18" s="4" t="s">
        <v>481</v>
      </c>
      <c r="E18" s="5" t="n">
        <v>3</v>
      </c>
      <c r="F18" s="5" t="n">
        <v>6</v>
      </c>
    </row>
    <row r="19" spans="1:6">
      <c r="A19" s="4" t="s">
        <v>552</v>
      </c>
      <c r="E19" s="4" t="s">
        <v>553</v>
      </c>
      <c r="F19" s="4" t="s">
        <v>554</v>
      </c>
    </row>
    <row r="20" spans="1:6">
      <c r="A20" s="4" t="s">
        <v>555</v>
      </c>
      <c r="F20" s="6" t="n">
        <v>0</v>
      </c>
    </row>
    <row r="21" spans="1:6">
      <c r="A21" s="4" t="s">
        <v>556</v>
      </c>
      <c r="E21" s="5" t="n">
        <v>2</v>
      </c>
    </row>
    <row r="22" spans="1:6">
      <c r="A22" s="4" t="s">
        <v>557</v>
      </c>
      <c r="E22" s="4" t="s">
        <v>558</v>
      </c>
    </row>
    <row r="23" spans="1:6">
      <c r="A23" s="4" t="s">
        <v>559</v>
      </c>
      <c r="E23" s="4" t="s">
        <v>560</v>
      </c>
    </row>
    <row r="24" spans="1:6">
      <c r="A24" s="4" t="s">
        <v>377</v>
      </c>
      <c r="C24" s="6" t="n">
        <v>95482000</v>
      </c>
      <c r="E24" s="6" t="n">
        <v>67627000</v>
      </c>
      <c r="F24" s="5" t="n">
        <v>95482000</v>
      </c>
    </row>
    <row r="25" spans="1:6">
      <c r="A25" s="4" t="s">
        <v>561</v>
      </c>
      <c r="C25" s="5" t="n">
        <v>11147000</v>
      </c>
      <c r="E25" s="5" t="n">
        <v>378000</v>
      </c>
      <c r="F25" s="5" t="n">
        <v>11147000</v>
      </c>
    </row>
    <row r="26" spans="1:6">
      <c r="A26" s="4" t="s">
        <v>562</v>
      </c>
    </row>
    <row r="27" spans="1:6">
      <c r="A27" s="3" t="s">
        <v>462</v>
      </c>
    </row>
    <row r="28" spans="1:6">
      <c r="A28" s="4" t="s">
        <v>563</v>
      </c>
      <c r="C28" s="6" t="n">
        <v>10300000</v>
      </c>
      <c r="E28" s="6" t="n">
        <v>400000</v>
      </c>
      <c r="F28" s="6" t="n">
        <v>10300000</v>
      </c>
    </row>
    <row r="29" spans="1:6">
      <c r="A29" s="4" t="s">
        <v>564</v>
      </c>
      <c r="E29" s="5" t="n">
        <v>3</v>
      </c>
    </row>
    <row r="30" spans="1:6">
      <c r="A30" s="4" t="s">
        <v>565</v>
      </c>
      <c r="C30" s="4" t="s">
        <v>566</v>
      </c>
      <c r="E30" s="4" t="s">
        <v>466</v>
      </c>
      <c r="F30" s="4" t="s">
        <v>566</v>
      </c>
    </row>
    <row r="31" spans="1:6">
      <c r="A31" s="4" t="s">
        <v>567</v>
      </c>
    </row>
    <row r="32" spans="1:6">
      <c r="A32" s="3" t="s">
        <v>462</v>
      </c>
    </row>
    <row r="33" spans="1:6">
      <c r="A33" s="4" t="s">
        <v>568</v>
      </c>
      <c r="C33" s="6" t="n">
        <v>3900000</v>
      </c>
      <c r="E33" s="6" t="n">
        <v>4400000</v>
      </c>
      <c r="F33" s="6" t="n">
        <v>3900000</v>
      </c>
    </row>
    <row r="34" spans="1:6">
      <c r="A34" s="4" t="s">
        <v>563</v>
      </c>
      <c r="C34" s="6" t="n">
        <v>24000000</v>
      </c>
      <c r="E34" s="6" t="n">
        <v>13100000</v>
      </c>
      <c r="F34" s="6" t="n">
        <v>24000000</v>
      </c>
    </row>
    <row r="35" spans="1:6">
      <c r="A35" s="4" t="s">
        <v>564</v>
      </c>
      <c r="C35" s="5" t="n">
        <v>6</v>
      </c>
      <c r="E35" s="5" t="n">
        <v>3</v>
      </c>
      <c r="F35" s="5" t="n">
        <v>6</v>
      </c>
    </row>
    <row r="36" spans="1:6">
      <c r="A36" s="4" t="s">
        <v>569</v>
      </c>
      <c r="C36" s="6" t="n">
        <v>12700000</v>
      </c>
      <c r="F36" s="6" t="n">
        <v>12700000</v>
      </c>
    </row>
    <row r="37" spans="1:6">
      <c r="A37" s="4" t="s">
        <v>570</v>
      </c>
      <c r="C37" s="5" t="n">
        <v>2</v>
      </c>
      <c r="E37" s="5" t="n">
        <v>2</v>
      </c>
      <c r="F37" s="5" t="n">
        <v>2</v>
      </c>
    </row>
    <row r="38" spans="1:6">
      <c r="A38" s="4" t="s">
        <v>571</v>
      </c>
    </row>
    <row r="39" spans="1:6">
      <c r="A39" s="3" t="s">
        <v>462</v>
      </c>
    </row>
    <row r="40" spans="1:6">
      <c r="A40" s="4" t="s">
        <v>572</v>
      </c>
      <c r="E40" s="4" t="s">
        <v>573</v>
      </c>
      <c r="F40" s="4" t="s">
        <v>574</v>
      </c>
    </row>
    <row r="41" spans="1:6">
      <c r="A41" s="4" t="s">
        <v>575</v>
      </c>
    </row>
    <row r="42" spans="1:6">
      <c r="A42" s="3" t="s">
        <v>462</v>
      </c>
    </row>
    <row r="43" spans="1:6">
      <c r="A43" s="4" t="s">
        <v>572</v>
      </c>
      <c r="E43" s="4" t="s">
        <v>576</v>
      </c>
      <c r="F43" s="4" t="s">
        <v>576</v>
      </c>
    </row>
    <row r="44" spans="1:6">
      <c r="A44" s="4" t="s">
        <v>577</v>
      </c>
    </row>
    <row r="45" spans="1:6">
      <c r="A45" s="3" t="s">
        <v>462</v>
      </c>
    </row>
    <row r="46" spans="1:6">
      <c r="A46" s="4" t="s">
        <v>578</v>
      </c>
      <c r="C46" s="4" t="s">
        <v>576</v>
      </c>
      <c r="E46" s="4" t="s">
        <v>576</v>
      </c>
      <c r="F46" s="4" t="s">
        <v>576</v>
      </c>
    </row>
    <row r="47" spans="1:6">
      <c r="A47" s="4" t="s">
        <v>563</v>
      </c>
      <c r="C47" s="6" t="n">
        <v>12700000</v>
      </c>
      <c r="E47" s="6" t="n">
        <v>12700000</v>
      </c>
      <c r="F47" s="6" t="n">
        <v>12700000</v>
      </c>
    </row>
    <row r="48" spans="1:6">
      <c r="A48" s="4" t="s">
        <v>564</v>
      </c>
      <c r="C48" s="5" t="n">
        <v>2</v>
      </c>
      <c r="E48" s="5" t="n">
        <v>2</v>
      </c>
      <c r="F48" s="5" t="n">
        <v>2</v>
      </c>
    </row>
    <row r="49" spans="1:6">
      <c r="A49" s="4" t="s">
        <v>579</v>
      </c>
    </row>
    <row r="50" spans="1:6">
      <c r="A50" s="3" t="s">
        <v>462</v>
      </c>
    </row>
    <row r="51" spans="1:6">
      <c r="A51" s="4" t="s">
        <v>568</v>
      </c>
      <c r="C51" s="6" t="n">
        <v>2800000</v>
      </c>
      <c r="E51" s="6" t="n">
        <v>400000</v>
      </c>
      <c r="F51" s="6" t="n">
        <v>2800000</v>
      </c>
    </row>
    <row r="52" spans="1:6">
      <c r="A52" s="4" t="s">
        <v>580</v>
      </c>
      <c r="C52" s="5" t="n">
        <v>4</v>
      </c>
      <c r="E52" s="5" t="n">
        <v>1</v>
      </c>
      <c r="F52" s="5" t="n">
        <v>4</v>
      </c>
    </row>
    <row r="53" spans="1:6">
      <c r="A53" s="4" t="s">
        <v>578</v>
      </c>
      <c r="C53" s="4" t="s">
        <v>581</v>
      </c>
      <c r="E53" s="4" t="s">
        <v>573</v>
      </c>
      <c r="F53" s="4" t="s">
        <v>581</v>
      </c>
    </row>
    <row r="54" spans="1:6">
      <c r="A54" s="4" t="s">
        <v>582</v>
      </c>
      <c r="C54" s="4" t="s">
        <v>583</v>
      </c>
      <c r="E54" s="4" t="s">
        <v>484</v>
      </c>
      <c r="F54" s="4" t="s">
        <v>583</v>
      </c>
    </row>
    <row r="55" spans="1:6">
      <c r="A55" s="4" t="s">
        <v>563</v>
      </c>
      <c r="C55" s="6" t="n">
        <v>11100000</v>
      </c>
      <c r="E55" s="6" t="n">
        <v>400000</v>
      </c>
      <c r="F55" s="6" t="n">
        <v>11100000</v>
      </c>
    </row>
    <row r="56" spans="1:6">
      <c r="A56" s="4" t="s">
        <v>572</v>
      </c>
      <c r="E56" s="4" t="s">
        <v>573</v>
      </c>
    </row>
    <row r="57" spans="1:6">
      <c r="A57" s="4" t="s">
        <v>564</v>
      </c>
      <c r="C57" s="5" t="n">
        <v>4</v>
      </c>
      <c r="E57" s="5" t="n">
        <v>1</v>
      </c>
      <c r="F57" s="5" t="n">
        <v>4</v>
      </c>
    </row>
    <row r="58" spans="1:6">
      <c r="A58" s="4" t="s">
        <v>584</v>
      </c>
    </row>
    <row r="59" spans="1:6">
      <c r="A59" s="3" t="s">
        <v>462</v>
      </c>
    </row>
    <row r="60" spans="1:6">
      <c r="A60" s="4" t="s">
        <v>481</v>
      </c>
      <c r="E60" s="5" t="n">
        <v>3</v>
      </c>
    </row>
    <row r="61" spans="1:6">
      <c r="A61" s="4" t="s">
        <v>563</v>
      </c>
      <c r="E61" s="6" t="n">
        <v>3500000</v>
      </c>
    </row>
    <row r="62" spans="1:6">
      <c r="A62" s="4" t="s">
        <v>585</v>
      </c>
      <c r="E62" s="4" t="s">
        <v>586</v>
      </c>
    </row>
    <row r="63" spans="1:6">
      <c r="A63" s="4" t="s">
        <v>587</v>
      </c>
      <c r="E63" s="4" t="s">
        <v>558</v>
      </c>
    </row>
    <row r="64" spans="1:6">
      <c r="A64" s="4" t="s">
        <v>588</v>
      </c>
    </row>
    <row r="65" spans="1:6">
      <c r="A65" s="3" t="s">
        <v>462</v>
      </c>
    </row>
    <row r="66" spans="1:6">
      <c r="A66" s="4" t="s">
        <v>563</v>
      </c>
      <c r="C66" s="6" t="n">
        <v>10500000</v>
      </c>
      <c r="F66" s="6" t="n">
        <v>10500000</v>
      </c>
    </row>
    <row r="67" spans="1:6">
      <c r="A67" s="4" t="s">
        <v>585</v>
      </c>
      <c r="F67" s="4" t="s">
        <v>589</v>
      </c>
    </row>
    <row r="68" spans="1:6">
      <c r="A68" s="4" t="s">
        <v>590</v>
      </c>
      <c r="F68" s="5" t="n">
        <v>3</v>
      </c>
    </row>
    <row r="69" spans="1:6">
      <c r="A69" s="4" t="s">
        <v>591</v>
      </c>
    </row>
    <row r="70" spans="1:6">
      <c r="A70" s="3" t="s">
        <v>462</v>
      </c>
    </row>
    <row r="71" spans="1:6">
      <c r="A71" s="4" t="s">
        <v>442</v>
      </c>
      <c r="C71" s="5" t="n">
        <v>-11000000</v>
      </c>
      <c r="F71" s="6" t="n">
        <v>11000000</v>
      </c>
    </row>
    <row r="72" spans="1:6">
      <c r="A72" s="4" t="s">
        <v>592</v>
      </c>
    </row>
    <row r="73" spans="1:6">
      <c r="A73" s="3" t="s">
        <v>462</v>
      </c>
    </row>
    <row r="74" spans="1:6">
      <c r="A74" s="4" t="s">
        <v>377</v>
      </c>
      <c r="C74" s="5" t="n">
        <v>5400000</v>
      </c>
      <c r="F74" s="5" t="n">
        <v>5400000</v>
      </c>
    </row>
    <row r="75" spans="1:6">
      <c r="A75" s="4" t="s">
        <v>593</v>
      </c>
      <c r="C75" s="6" t="n">
        <v>7200000</v>
      </c>
      <c r="E75" s="6" t="n">
        <v>7200000</v>
      </c>
      <c r="F75" s="6" t="n">
        <v>7200000</v>
      </c>
    </row>
    <row r="76" spans="1:6">
      <c r="A76" s="4" t="s">
        <v>561</v>
      </c>
      <c r="E76" s="6" t="n">
        <v>7100000</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594</v>
      </c>
      <c r="B1" s="2" t="s">
        <v>595</v>
      </c>
      <c r="C1" s="2" t="s">
        <v>596</v>
      </c>
      <c r="D1" s="2" t="s">
        <v>597</v>
      </c>
    </row>
    <row r="2" spans="1:4">
      <c r="A2" s="3" t="s">
        <v>462</v>
      </c>
    </row>
    <row r="3" spans="1:4">
      <c r="A3" s="4" t="s">
        <v>598</v>
      </c>
      <c r="B3" s="6" t="n">
        <v>109724</v>
      </c>
      <c r="C3" s="6" t="n">
        <v>110171</v>
      </c>
    </row>
    <row r="4" spans="1:4">
      <c r="A4" s="4" t="s">
        <v>599</v>
      </c>
      <c r="B4" s="5" t="n">
        <v>22141</v>
      </c>
      <c r="C4" s="5" t="n">
        <v>49251</v>
      </c>
    </row>
    <row r="5" spans="1:4">
      <c r="A5" s="4" t="s">
        <v>600</v>
      </c>
      <c r="B5" s="5" t="n">
        <v>-9794</v>
      </c>
      <c r="C5" s="5" t="n">
        <v>-6555</v>
      </c>
    </row>
    <row r="6" spans="1:4">
      <c r="A6" s="4" t="s">
        <v>36</v>
      </c>
      <c r="B6" s="5" t="n">
        <v>122072</v>
      </c>
      <c r="C6" s="5" t="n">
        <v>152867</v>
      </c>
      <c r="D6" s="6" t="n">
        <v>145372</v>
      </c>
    </row>
    <row r="7" spans="1:4">
      <c r="A7" s="4" t="s">
        <v>69</v>
      </c>
    </row>
    <row r="8" spans="1:4">
      <c r="A8" s="3" t="s">
        <v>462</v>
      </c>
    </row>
    <row r="9" spans="1:4">
      <c r="A9" s="4" t="s">
        <v>598</v>
      </c>
      <c r="B9" s="5" t="n">
        <v>83652</v>
      </c>
      <c r="C9" s="5" t="n">
        <v>87965</v>
      </c>
    </row>
    <row r="10" spans="1:4">
      <c r="A10" s="4" t="s">
        <v>599</v>
      </c>
      <c r="B10" s="5" t="n">
        <v>14078</v>
      </c>
      <c r="C10" s="5" t="n">
        <v>34746</v>
      </c>
    </row>
    <row r="11" spans="1:4">
      <c r="A11" s="4" t="s">
        <v>600</v>
      </c>
      <c r="B11" s="6" t="n">
        <v>-8997</v>
      </c>
      <c r="C11" s="6" t="n">
        <v>-6555</v>
      </c>
    </row>
    <row r="12" spans="1:4">
      <c r="A12" s="4" t="s">
        <v>601</v>
      </c>
      <c r="B12" s="5" t="n">
        <v>2</v>
      </c>
      <c r="C12" s="5" t="n">
        <v>4</v>
      </c>
      <c r="D12" s="5" t="n">
        <v>3</v>
      </c>
    </row>
    <row r="13" spans="1:4">
      <c r="A13" s="4" t="s">
        <v>36</v>
      </c>
      <c r="B13" s="6" t="n">
        <v>88734</v>
      </c>
      <c r="C13" s="6" t="n">
        <v>116156</v>
      </c>
      <c r="D13" s="6" t="n">
        <v>83481</v>
      </c>
    </row>
    <row r="14" spans="1:4">
      <c r="A14" s="4" t="s">
        <v>68</v>
      </c>
    </row>
    <row r="15" spans="1:4">
      <c r="A15" s="3" t="s">
        <v>462</v>
      </c>
    </row>
    <row r="16" spans="1:4">
      <c r="A16" s="4" t="s">
        <v>598</v>
      </c>
      <c r="B16" s="5" t="n">
        <v>0</v>
      </c>
      <c r="C16" s="5" t="n">
        <v>3661</v>
      </c>
    </row>
    <row r="17" spans="1:4">
      <c r="A17" s="4" t="s">
        <v>599</v>
      </c>
      <c r="B17" s="5" t="n">
        <v>0</v>
      </c>
      <c r="C17" s="5" t="n">
        <v>3</v>
      </c>
    </row>
    <row r="18" spans="1:4">
      <c r="A18" s="4" t="s">
        <v>600</v>
      </c>
      <c r="B18" s="6" t="n">
        <v>0</v>
      </c>
      <c r="C18" s="6" t="n">
        <v>0</v>
      </c>
    </row>
    <row r="19" spans="1:4">
      <c r="A19" s="4" t="s">
        <v>601</v>
      </c>
      <c r="B19" s="5" t="n">
        <v>0</v>
      </c>
      <c r="C19" s="5" t="n">
        <v>1</v>
      </c>
      <c r="D19" s="5" t="n">
        <v>1</v>
      </c>
    </row>
    <row r="20" spans="1:4">
      <c r="A20" s="4" t="s">
        <v>36</v>
      </c>
      <c r="B20" s="6" t="n">
        <v>0</v>
      </c>
      <c r="C20" s="6" t="n">
        <v>3664</v>
      </c>
      <c r="D20" s="6" t="n">
        <v>8205</v>
      </c>
    </row>
    <row r="21" spans="1:4">
      <c r="A21" s="4" t="s">
        <v>67</v>
      </c>
    </row>
    <row r="22" spans="1:4">
      <c r="A22" s="3" t="s">
        <v>462</v>
      </c>
    </row>
    <row r="23" spans="1:4">
      <c r="A23" s="4" t="s">
        <v>598</v>
      </c>
      <c r="B23" s="5" t="n">
        <v>17717</v>
      </c>
      <c r="C23" s="5" t="n">
        <v>4919</v>
      </c>
    </row>
    <row r="24" spans="1:4">
      <c r="A24" s="4" t="s">
        <v>599</v>
      </c>
      <c r="B24" s="5" t="n">
        <v>917</v>
      </c>
      <c r="C24" s="5" t="n">
        <v>427</v>
      </c>
    </row>
    <row r="25" spans="1:4">
      <c r="A25" s="4" t="s">
        <v>600</v>
      </c>
      <c r="B25" s="6" t="n">
        <v>-797</v>
      </c>
      <c r="C25" s="6" t="n">
        <v>0</v>
      </c>
    </row>
    <row r="26" spans="1:4">
      <c r="A26" s="4" t="s">
        <v>601</v>
      </c>
      <c r="B26" s="5" t="n">
        <v>10</v>
      </c>
      <c r="C26" s="5" t="n">
        <v>8</v>
      </c>
      <c r="D26" s="5" t="n">
        <v>29</v>
      </c>
    </row>
    <row r="27" spans="1:4">
      <c r="A27" s="4" t="s">
        <v>36</v>
      </c>
      <c r="B27" s="6" t="n">
        <v>17837</v>
      </c>
      <c r="C27" s="6" t="n">
        <v>5346</v>
      </c>
      <c r="D27" s="6" t="n">
        <v>53686</v>
      </c>
    </row>
    <row r="28" spans="1:4">
      <c r="A28" s="4" t="s">
        <v>602</v>
      </c>
    </row>
    <row r="29" spans="1:4">
      <c r="A29" s="3" t="s">
        <v>462</v>
      </c>
    </row>
    <row r="30" spans="1:4">
      <c r="A30" s="4" t="s">
        <v>598</v>
      </c>
      <c r="B30" s="5" t="n">
        <v>8355</v>
      </c>
      <c r="C30" s="5" t="n">
        <v>13626</v>
      </c>
    </row>
    <row r="31" spans="1:4">
      <c r="A31" s="4" t="s">
        <v>599</v>
      </c>
      <c r="B31" s="5" t="n">
        <v>7146</v>
      </c>
      <c r="C31" s="5" t="n">
        <v>14075</v>
      </c>
    </row>
    <row r="32" spans="1:4">
      <c r="A32" s="4" t="s">
        <v>600</v>
      </c>
      <c r="B32" s="6" t="n">
        <v>0</v>
      </c>
      <c r="C32" s="6" t="n">
        <v>0</v>
      </c>
    </row>
    <row r="33" spans="1:4">
      <c r="A33" s="4" t="s">
        <v>601</v>
      </c>
      <c r="B33" s="5" t="n">
        <v>7</v>
      </c>
      <c r="C33" s="5" t="n">
        <v>14</v>
      </c>
      <c r="D33" s="5" t="n">
        <v>0</v>
      </c>
    </row>
    <row r="34" spans="1:4">
      <c r="A34" s="4" t="s">
        <v>36</v>
      </c>
      <c r="B34" s="6" t="n">
        <v>15501</v>
      </c>
      <c r="C34" s="6" t="n">
        <v>27701</v>
      </c>
      <c r="D34" s="6" t="n">
        <v>0</v>
      </c>
    </row>
    <row r="35" spans="1:4">
      <c r="A35" s="4" t="s">
        <v>603</v>
      </c>
    </row>
    <row r="36" spans="1:4">
      <c r="A36" s="3" t="s">
        <v>462</v>
      </c>
    </row>
    <row r="37" spans="1:4">
      <c r="A37" s="4" t="s">
        <v>601</v>
      </c>
      <c r="B37" s="5" t="n">
        <v>0</v>
      </c>
      <c r="C37" s="5" t="n">
        <v>0</v>
      </c>
    </row>
    <row r="38" spans="1:4">
      <c r="A38" s="4" t="s">
        <v>36</v>
      </c>
      <c r="B38" s="6" t="n">
        <v>0</v>
      </c>
      <c r="C38" s="6" t="n">
        <v>0</v>
      </c>
    </row>
    <row r="39" spans="1:4">
      <c r="A39" s="4" t="s">
        <v>604</v>
      </c>
    </row>
    <row r="40" spans="1:4">
      <c r="A40" s="3" t="s">
        <v>462</v>
      </c>
    </row>
    <row r="41" spans="1:4">
      <c r="A41" s="4" t="s">
        <v>601</v>
      </c>
      <c r="B41" s="5" t="n">
        <v>0</v>
      </c>
      <c r="C41" s="5" t="n">
        <v>0</v>
      </c>
    </row>
    <row r="42" spans="1:4">
      <c r="A42" s="4" t="s">
        <v>36</v>
      </c>
      <c r="B42" s="6" t="n">
        <v>0</v>
      </c>
      <c r="C42" s="6" t="n">
        <v>0</v>
      </c>
    </row>
    <row r="43" spans="1:4">
      <c r="A43" s="4" t="s">
        <v>605</v>
      </c>
    </row>
    <row r="44" spans="1:4">
      <c r="A44" s="3" t="s">
        <v>462</v>
      </c>
    </row>
    <row r="45" spans="1:4">
      <c r="A45" s="4" t="s">
        <v>601</v>
      </c>
      <c r="B45" s="5" t="n">
        <v>0</v>
      </c>
      <c r="C45" s="5" t="n">
        <v>0</v>
      </c>
    </row>
    <row r="46" spans="1:4">
      <c r="A46" s="4" t="s">
        <v>36</v>
      </c>
      <c r="B46" s="6" t="n">
        <v>0</v>
      </c>
      <c r="C46" s="6" t="n">
        <v>0</v>
      </c>
    </row>
    <row r="47" spans="1:4">
      <c r="A47" s="4" t="s">
        <v>606</v>
      </c>
    </row>
    <row r="48" spans="1:4">
      <c r="A48" s="3" t="s">
        <v>462</v>
      </c>
    </row>
    <row r="49" spans="1:4">
      <c r="A49" s="4" t="s">
        <v>601</v>
      </c>
      <c r="B49" s="5" t="n">
        <v>2</v>
      </c>
      <c r="C49" s="5" t="n">
        <v>2</v>
      </c>
    </row>
    <row r="50" spans="1:4">
      <c r="A50" s="4" t="s">
        <v>36</v>
      </c>
      <c r="B50" s="6" t="n">
        <v>689</v>
      </c>
      <c r="C50" s="6" t="n">
        <v>689</v>
      </c>
    </row>
    <row r="51" spans="1:4">
      <c r="A51" s="4" t="s">
        <v>607</v>
      </c>
    </row>
    <row r="52" spans="1:4">
      <c r="A52" s="3" t="s">
        <v>462</v>
      </c>
    </row>
    <row r="53" spans="1:4">
      <c r="A53" s="4" t="s">
        <v>601</v>
      </c>
      <c r="B53" s="5" t="n">
        <v>0</v>
      </c>
      <c r="C53" s="5" t="n">
        <v>0</v>
      </c>
    </row>
    <row r="54" spans="1:4">
      <c r="A54" s="4" t="s">
        <v>36</v>
      </c>
      <c r="B54" s="6" t="n">
        <v>0</v>
      </c>
      <c r="C54" s="6" t="n">
        <v>0</v>
      </c>
    </row>
    <row r="55" spans="1:4">
      <c r="A55" s="4" t="s">
        <v>608</v>
      </c>
    </row>
    <row r="56" spans="1:4">
      <c r="A56" s="3" t="s">
        <v>462</v>
      </c>
    </row>
    <row r="57" spans="1:4">
      <c r="A57" s="4" t="s">
        <v>601</v>
      </c>
      <c r="B57" s="5" t="n">
        <v>0</v>
      </c>
      <c r="C57" s="5" t="n">
        <v>0</v>
      </c>
    </row>
    <row r="58" spans="1:4">
      <c r="A58" s="4" t="s">
        <v>36</v>
      </c>
      <c r="B58" s="6" t="n">
        <v>0</v>
      </c>
      <c r="C58" s="6" t="n">
        <v>0</v>
      </c>
    </row>
    <row r="59" spans="1:4">
      <c r="A59" s="4" t="s">
        <v>609</v>
      </c>
    </row>
    <row r="60" spans="1:4">
      <c r="A60" s="3" t="s">
        <v>462</v>
      </c>
    </row>
    <row r="61" spans="1:4">
      <c r="A61" s="4" t="s">
        <v>601</v>
      </c>
      <c r="B61" s="5" t="n">
        <v>2</v>
      </c>
      <c r="C61" s="5" t="n">
        <v>1</v>
      </c>
    </row>
    <row r="62" spans="1:4">
      <c r="A62" s="4" t="s">
        <v>36</v>
      </c>
      <c r="B62" s="6" t="n">
        <v>4290</v>
      </c>
      <c r="C62" s="6" t="n">
        <v>949</v>
      </c>
    </row>
    <row r="63" spans="1:4">
      <c r="A63" s="4" t="s">
        <v>610</v>
      </c>
    </row>
    <row r="64" spans="1:4">
      <c r="A64" s="3" t="s">
        <v>462</v>
      </c>
    </row>
    <row r="65" spans="1:4">
      <c r="A65" s="4" t="s">
        <v>601</v>
      </c>
      <c r="B65" s="5" t="n">
        <v>0</v>
      </c>
      <c r="C65" s="5" t="n">
        <v>1</v>
      </c>
    </row>
    <row r="66" spans="1:4">
      <c r="A66" s="4" t="s">
        <v>36</v>
      </c>
      <c r="B66" s="6" t="n">
        <v>0</v>
      </c>
      <c r="C66" s="6" t="n">
        <v>3324</v>
      </c>
    </row>
    <row r="67" spans="1:4">
      <c r="A67" s="4" t="s">
        <v>611</v>
      </c>
    </row>
    <row r="68" spans="1:4">
      <c r="A68" s="3" t="s">
        <v>462</v>
      </c>
    </row>
    <row r="69" spans="1:4">
      <c r="A69" s="4" t="s">
        <v>601</v>
      </c>
      <c r="B69" s="5" t="n">
        <v>2</v>
      </c>
      <c r="C69" s="5" t="n">
        <v>3</v>
      </c>
    </row>
    <row r="70" spans="1:4">
      <c r="A70" s="4" t="s">
        <v>36</v>
      </c>
      <c r="B70" s="6" t="n">
        <v>88734</v>
      </c>
      <c r="C70" s="6" t="n">
        <v>88284</v>
      </c>
    </row>
    <row r="71" spans="1:4">
      <c r="A71" s="4" t="s">
        <v>612</v>
      </c>
    </row>
    <row r="72" spans="1:4">
      <c r="A72" s="3" t="s">
        <v>462</v>
      </c>
    </row>
    <row r="73" spans="1:4">
      <c r="A73" s="4" t="s">
        <v>601</v>
      </c>
      <c r="B73" s="5" t="n">
        <v>0</v>
      </c>
      <c r="C73" s="5" t="n">
        <v>0</v>
      </c>
    </row>
    <row r="74" spans="1:4">
      <c r="A74" s="4" t="s">
        <v>36</v>
      </c>
      <c r="B74" s="6" t="n">
        <v>0</v>
      </c>
      <c r="C74" s="6" t="n">
        <v>0</v>
      </c>
    </row>
    <row r="75" spans="1:4">
      <c r="A75" s="4" t="s">
        <v>613</v>
      </c>
    </row>
    <row r="76" spans="1:4">
      <c r="A76" s="3" t="s">
        <v>462</v>
      </c>
    </row>
    <row r="77" spans="1:4">
      <c r="A77" s="4" t="s">
        <v>601</v>
      </c>
      <c r="B77" s="5" t="n">
        <v>6</v>
      </c>
      <c r="C77" s="5" t="n">
        <v>5</v>
      </c>
    </row>
    <row r="78" spans="1:4">
      <c r="A78" s="4" t="s">
        <v>36</v>
      </c>
      <c r="B78" s="6" t="n">
        <v>10286</v>
      </c>
      <c r="C78" s="6" t="n">
        <v>1684</v>
      </c>
    </row>
    <row r="79" spans="1:4">
      <c r="A79" s="4" t="s">
        <v>614</v>
      </c>
    </row>
    <row r="80" spans="1:4">
      <c r="A80" s="3" t="s">
        <v>462</v>
      </c>
    </row>
    <row r="81" spans="1:4">
      <c r="A81" s="4" t="s">
        <v>601</v>
      </c>
      <c r="B81" s="5" t="n">
        <v>2</v>
      </c>
      <c r="C81" s="5" t="n">
        <v>8</v>
      </c>
    </row>
    <row r="82" spans="1:4">
      <c r="A82" s="4" t="s">
        <v>36</v>
      </c>
      <c r="B82" s="6" t="n">
        <v>1505</v>
      </c>
      <c r="C82" s="6" t="n">
        <v>10305</v>
      </c>
    </row>
    <row r="83" spans="1:4">
      <c r="A83" s="4" t="s">
        <v>615</v>
      </c>
    </row>
    <row r="84" spans="1:4">
      <c r="A84" s="3" t="s">
        <v>462</v>
      </c>
    </row>
    <row r="85" spans="1:4">
      <c r="A85" s="4" t="s">
        <v>601</v>
      </c>
      <c r="B85" s="5" t="n">
        <v>0</v>
      </c>
      <c r="C85" s="5" t="n">
        <v>1</v>
      </c>
    </row>
    <row r="86" spans="1:4">
      <c r="A86" s="4" t="s">
        <v>36</v>
      </c>
      <c r="B86" s="6" t="n">
        <v>0</v>
      </c>
      <c r="C86" s="6" t="n">
        <v>27872</v>
      </c>
    </row>
    <row r="87" spans="1:4">
      <c r="A87" s="4" t="s">
        <v>616</v>
      </c>
    </row>
    <row r="88" spans="1:4">
      <c r="A88" s="3" t="s">
        <v>462</v>
      </c>
    </row>
    <row r="89" spans="1:4">
      <c r="A89" s="4" t="s">
        <v>601</v>
      </c>
      <c r="B89" s="5" t="n">
        <v>0</v>
      </c>
      <c r="C89" s="5" t="n">
        <v>1</v>
      </c>
    </row>
    <row r="90" spans="1:4">
      <c r="A90" s="4" t="s">
        <v>36</v>
      </c>
      <c r="B90" s="6" t="n">
        <v>0</v>
      </c>
      <c r="C90" s="6" t="n">
        <v>3664</v>
      </c>
    </row>
    <row r="91" spans="1:4">
      <c r="A91" s="4" t="s">
        <v>617</v>
      </c>
    </row>
    <row r="92" spans="1:4">
      <c r="A92" s="3" t="s">
        <v>462</v>
      </c>
    </row>
    <row r="93" spans="1:4">
      <c r="A93" s="4" t="s">
        <v>601</v>
      </c>
      <c r="B93" s="5" t="n">
        <v>2</v>
      </c>
      <c r="C93" s="5" t="n">
        <v>1</v>
      </c>
    </row>
    <row r="94" spans="1:4">
      <c r="A94" s="4" t="s">
        <v>36</v>
      </c>
      <c r="B94" s="6" t="n">
        <v>3261</v>
      </c>
      <c r="C94" s="6" t="n">
        <v>1459</v>
      </c>
    </row>
    <row r="95" spans="1:4">
      <c r="A95" s="4" t="s">
        <v>618</v>
      </c>
    </row>
    <row r="96" spans="1:4">
      <c r="A96" s="3" t="s">
        <v>462</v>
      </c>
    </row>
    <row r="97" spans="1:4">
      <c r="A97" s="4" t="s">
        <v>601</v>
      </c>
      <c r="B97" s="5" t="n">
        <v>0</v>
      </c>
      <c r="C97" s="5" t="n">
        <v>0</v>
      </c>
    </row>
    <row r="98" spans="1:4">
      <c r="A98" s="4" t="s">
        <v>36</v>
      </c>
      <c r="B98" s="6" t="n">
        <v>0</v>
      </c>
      <c r="C98" s="6" t="n">
        <v>0</v>
      </c>
    </row>
    <row r="99" spans="1:4">
      <c r="A99" s="4" t="s">
        <v>619</v>
      </c>
    </row>
    <row r="100" spans="1:4">
      <c r="A100" s="3" t="s">
        <v>462</v>
      </c>
    </row>
    <row r="101" spans="1:4">
      <c r="A101" s="4" t="s">
        <v>601</v>
      </c>
      <c r="B101" s="5" t="n">
        <v>0</v>
      </c>
      <c r="C101" s="5" t="n">
        <v>0</v>
      </c>
    </row>
    <row r="102" spans="1:4">
      <c r="A102" s="4" t="s">
        <v>36</v>
      </c>
      <c r="B102" s="6" t="n">
        <v>0</v>
      </c>
      <c r="C102" s="6" t="n">
        <v>0</v>
      </c>
    </row>
    <row r="103" spans="1:4">
      <c r="A103" s="4" t="s">
        <v>620</v>
      </c>
    </row>
    <row r="104" spans="1:4">
      <c r="A104" s="3" t="s">
        <v>462</v>
      </c>
    </row>
    <row r="105" spans="1:4">
      <c r="A105" s="4" t="s">
        <v>601</v>
      </c>
      <c r="B105" s="5" t="n">
        <v>0</v>
      </c>
      <c r="C105" s="5" t="n">
        <v>0</v>
      </c>
    </row>
    <row r="106" spans="1:4">
      <c r="A106" s="4" t="s">
        <v>36</v>
      </c>
      <c r="B106" s="6" t="n">
        <v>0</v>
      </c>
      <c r="C106" s="6" t="n">
        <v>0</v>
      </c>
    </row>
    <row r="107" spans="1:4">
      <c r="A107" s="4" t="s">
        <v>621</v>
      </c>
    </row>
    <row r="108" spans="1:4">
      <c r="A108" s="3" t="s">
        <v>462</v>
      </c>
    </row>
    <row r="109" spans="1:4">
      <c r="A109" s="4" t="s">
        <v>601</v>
      </c>
      <c r="B109" s="5" t="n">
        <v>0</v>
      </c>
      <c r="C109" s="5" t="n">
        <v>1</v>
      </c>
    </row>
    <row r="110" spans="1:4">
      <c r="A110" s="4" t="s">
        <v>36</v>
      </c>
      <c r="B110" s="6" t="n">
        <v>0</v>
      </c>
      <c r="C110" s="6" t="n">
        <v>1254</v>
      </c>
    </row>
    <row r="111" spans="1:4">
      <c r="A111" s="4" t="s">
        <v>622</v>
      </c>
    </row>
    <row r="112" spans="1:4">
      <c r="A112" s="3" t="s">
        <v>462</v>
      </c>
    </row>
    <row r="113" spans="1:4">
      <c r="A113" s="4" t="s">
        <v>601</v>
      </c>
      <c r="B113" s="5" t="n">
        <v>3</v>
      </c>
      <c r="C113" s="5" t="n">
        <v>3</v>
      </c>
    </row>
    <row r="114" spans="1:4">
      <c r="A114" s="4" t="s">
        <v>36</v>
      </c>
      <c r="B114" s="6" t="n">
        <v>13307</v>
      </c>
      <c r="C114" s="6" t="n">
        <v>133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78"/>
    <col customWidth="1" max="2" min="2" width="28"/>
    <col customWidth="1" max="3" min="3" width="28"/>
  </cols>
  <sheetData>
    <row r="1" spans="1:3">
      <c r="A1" s="1" t="s">
        <v>623</v>
      </c>
      <c r="B1" s="2" t="s">
        <v>1</v>
      </c>
    </row>
    <row r="2" spans="1:3">
      <c r="B2" s="2" t="s">
        <v>595</v>
      </c>
      <c r="C2" s="2" t="s">
        <v>596</v>
      </c>
    </row>
    <row r="3" spans="1:3">
      <c r="A3" s="3" t="s">
        <v>624</v>
      </c>
    </row>
    <row r="4" spans="1:3">
      <c r="A4" s="4" t="s">
        <v>625</v>
      </c>
      <c r="B4" s="6" t="n">
        <v>152867000</v>
      </c>
      <c r="C4" s="6" t="n">
        <v>145372000</v>
      </c>
    </row>
    <row r="5" spans="1:3">
      <c r="A5" s="3" t="s">
        <v>626</v>
      </c>
    </row>
    <row r="6" spans="1:3">
      <c r="A6" s="4" t="s">
        <v>627</v>
      </c>
      <c r="C6" s="5" t="n">
        <v>663000</v>
      </c>
    </row>
    <row r="7" spans="1:3">
      <c r="A7" s="4" t="s">
        <v>628</v>
      </c>
      <c r="B7" s="5" t="n">
        <v>8724000</v>
      </c>
      <c r="C7" s="5" t="n">
        <v>45792000</v>
      </c>
    </row>
    <row r="8" spans="1:3">
      <c r="A8" s="4" t="s">
        <v>629</v>
      </c>
      <c r="B8" s="5" t="n">
        <v>-4493000</v>
      </c>
    </row>
    <row r="9" spans="1:3">
      <c r="A9" s="4" t="s">
        <v>630</v>
      </c>
      <c r="C9" s="5" t="n">
        <v>0</v>
      </c>
    </row>
    <row r="10" spans="1:3">
      <c r="A10" s="3" t="s">
        <v>631</v>
      </c>
    </row>
    <row r="11" spans="1:3">
      <c r="A11" s="4" t="s">
        <v>632</v>
      </c>
      <c r="B11" s="5" t="n">
        <v>-31183000</v>
      </c>
      <c r="C11" s="5" t="n">
        <v>-32763000</v>
      </c>
    </row>
    <row r="12" spans="1:3">
      <c r="A12" s="4" t="s">
        <v>633</v>
      </c>
      <c r="B12" s="5" t="n">
        <v>0</v>
      </c>
      <c r="C12" s="5" t="n">
        <v>-3676000</v>
      </c>
    </row>
    <row r="13" spans="1:3">
      <c r="A13" s="4" t="s">
        <v>634</v>
      </c>
      <c r="B13" s="5" t="n">
        <v>-3843000</v>
      </c>
      <c r="C13" s="5" t="n">
        <v>-2521000</v>
      </c>
    </row>
    <row r="14" spans="1:3">
      <c r="A14" s="4" t="s">
        <v>635</v>
      </c>
      <c r="B14" s="5" t="n">
        <v>0</v>
      </c>
      <c r="C14" s="5" t="n">
        <v>0</v>
      </c>
    </row>
    <row r="15" spans="1:3">
      <c r="A15" s="4" t="s">
        <v>636</v>
      </c>
      <c r="B15" s="5" t="n">
        <v>122072000</v>
      </c>
      <c r="C15" s="5" t="n">
        <v>152867000</v>
      </c>
    </row>
    <row r="16" spans="1:3">
      <c r="A16" s="4" t="s">
        <v>69</v>
      </c>
    </row>
    <row r="17" spans="1:3">
      <c r="A17" s="3" t="s">
        <v>624</v>
      </c>
    </row>
    <row r="18" spans="1:3">
      <c r="A18" s="4" t="s">
        <v>625</v>
      </c>
      <c r="B18" s="5" t="n">
        <v>116156000</v>
      </c>
      <c r="C18" s="5" t="n">
        <v>83481000</v>
      </c>
    </row>
    <row r="19" spans="1:3">
      <c r="A19" s="3" t="s">
        <v>626</v>
      </c>
    </row>
    <row r="20" spans="1:3">
      <c r="A20" s="4" t="s">
        <v>627</v>
      </c>
      <c r="C20" s="5" t="n">
        <v>0</v>
      </c>
    </row>
    <row r="21" spans="1:3">
      <c r="A21" s="4" t="s">
        <v>628</v>
      </c>
      <c r="B21" s="5" t="n">
        <v>8577000</v>
      </c>
      <c r="C21" s="5" t="n">
        <v>21773000</v>
      </c>
    </row>
    <row r="22" spans="1:3">
      <c r="A22" s="4" t="s">
        <v>629</v>
      </c>
      <c r="B22" s="4" t="s">
        <v>57</v>
      </c>
    </row>
    <row r="23" spans="1:3">
      <c r="A23" s="4" t="s">
        <v>630</v>
      </c>
      <c r="C23" s="5" t="n">
        <v>13423000</v>
      </c>
    </row>
    <row r="24" spans="1:3">
      <c r="A24" s="3" t="s">
        <v>631</v>
      </c>
    </row>
    <row r="25" spans="1:3">
      <c r="A25" s="4" t="s">
        <v>632</v>
      </c>
      <c r="B25" s="5" t="n">
        <v>0</v>
      </c>
      <c r="C25" s="5" t="n">
        <v>0</v>
      </c>
    </row>
    <row r="26" spans="1:3">
      <c r="A26" s="4" t="s">
        <v>633</v>
      </c>
      <c r="C26" s="5" t="n">
        <v>0</v>
      </c>
    </row>
    <row r="27" spans="1:3">
      <c r="A27" s="4" t="s">
        <v>634</v>
      </c>
      <c r="B27" s="5" t="n">
        <v>-3843000</v>
      </c>
      <c r="C27" s="5" t="n">
        <v>-2521000</v>
      </c>
    </row>
    <row r="28" spans="1:3">
      <c r="A28" s="4" t="s">
        <v>635</v>
      </c>
      <c r="B28" s="5" t="n">
        <v>-32156000</v>
      </c>
      <c r="C28" s="5" t="n">
        <v>0</v>
      </c>
    </row>
    <row r="29" spans="1:3">
      <c r="A29" s="4" t="s">
        <v>636</v>
      </c>
      <c r="B29" s="6" t="n">
        <v>88734000</v>
      </c>
      <c r="C29" s="6" t="n">
        <v>116156000</v>
      </c>
    </row>
    <row r="30" spans="1:3">
      <c r="A30" s="3" t="s">
        <v>637</v>
      </c>
    </row>
    <row r="31" spans="1:3">
      <c r="A31" s="4" t="s">
        <v>638</v>
      </c>
      <c r="B31" s="5" t="n">
        <v>4</v>
      </c>
      <c r="C31" s="5" t="n">
        <v>3</v>
      </c>
    </row>
    <row r="32" spans="1:3">
      <c r="A32" s="3" t="s">
        <v>639</v>
      </c>
    </row>
    <row r="33" spans="1:3">
      <c r="A33" s="4" t="s">
        <v>640</v>
      </c>
      <c r="C33" s="5" t="n">
        <v>0</v>
      </c>
    </row>
    <row r="34" spans="1:3">
      <c r="A34" s="4" t="s">
        <v>641</v>
      </c>
      <c r="B34" s="5" t="n">
        <v>0</v>
      </c>
      <c r="C34" s="5" t="n">
        <v>0</v>
      </c>
    </row>
    <row r="35" spans="1:3">
      <c r="A35" s="4" t="s">
        <v>642</v>
      </c>
      <c r="B35" s="5" t="n">
        <v>0</v>
      </c>
    </row>
    <row r="36" spans="1:3">
      <c r="A36" s="4" t="s">
        <v>643</v>
      </c>
      <c r="C36" s="5" t="n">
        <v>1</v>
      </c>
    </row>
    <row r="37" spans="1:3">
      <c r="A37" s="3" t="s">
        <v>644</v>
      </c>
    </row>
    <row r="38" spans="1:3">
      <c r="A38" s="4" t="s">
        <v>645</v>
      </c>
      <c r="B38" s="5" t="n">
        <v>0</v>
      </c>
      <c r="C38" s="5" t="n">
        <v>0</v>
      </c>
    </row>
    <row r="39" spans="1:3">
      <c r="A39" s="4" t="s">
        <v>646</v>
      </c>
      <c r="C39" s="5" t="n">
        <v>0</v>
      </c>
    </row>
    <row r="40" spans="1:3">
      <c r="A40" s="4" t="s">
        <v>647</v>
      </c>
      <c r="B40" s="5" t="n">
        <v>0</v>
      </c>
      <c r="C40" s="5" t="n">
        <v>0</v>
      </c>
    </row>
    <row r="41" spans="1:3">
      <c r="A41" s="4" t="s">
        <v>647</v>
      </c>
      <c r="B41" s="5" t="n">
        <v>-2</v>
      </c>
      <c r="C41" s="5" t="n">
        <v>0</v>
      </c>
    </row>
    <row r="42" spans="1:3">
      <c r="A42" s="4" t="s">
        <v>638</v>
      </c>
      <c r="B42" s="5" t="n">
        <v>2</v>
      </c>
      <c r="C42" s="5" t="n">
        <v>4</v>
      </c>
    </row>
    <row r="43" spans="1:3">
      <c r="A43" s="4" t="s">
        <v>68</v>
      </c>
    </row>
    <row r="44" spans="1:3">
      <c r="A44" s="3" t="s">
        <v>624</v>
      </c>
    </row>
    <row r="45" spans="1:3">
      <c r="A45" s="4" t="s">
        <v>625</v>
      </c>
      <c r="B45" s="6" t="n">
        <v>3664000</v>
      </c>
      <c r="C45" s="6" t="n">
        <v>8205000</v>
      </c>
    </row>
    <row r="46" spans="1:3">
      <c r="A46" s="3" t="s">
        <v>626</v>
      </c>
    </row>
    <row r="47" spans="1:3">
      <c r="A47" s="4" t="s">
        <v>627</v>
      </c>
      <c r="C47" s="5" t="n">
        <v>0</v>
      </c>
    </row>
    <row r="48" spans="1:3">
      <c r="A48" s="4" t="s">
        <v>628</v>
      </c>
      <c r="B48" s="5" t="n">
        <v>45000</v>
      </c>
      <c r="C48" s="5" t="n">
        <v>8882000</v>
      </c>
    </row>
    <row r="49" spans="1:3">
      <c r="A49" s="4" t="s">
        <v>629</v>
      </c>
      <c r="B49" s="5" t="n">
        <v>0</v>
      </c>
    </row>
    <row r="50" spans="1:3">
      <c r="A50" s="4" t="s">
        <v>630</v>
      </c>
      <c r="C50" s="5" t="n">
        <v>-13423000</v>
      </c>
    </row>
    <row r="51" spans="1:3">
      <c r="A51" s="3" t="s">
        <v>631</v>
      </c>
    </row>
    <row r="52" spans="1:3">
      <c r="A52" s="4" t="s">
        <v>632</v>
      </c>
      <c r="B52" s="5" t="n">
        <v>0</v>
      </c>
      <c r="C52" s="5" t="n">
        <v>0</v>
      </c>
    </row>
    <row r="53" spans="1:3">
      <c r="A53" s="4" t="s">
        <v>633</v>
      </c>
      <c r="C53" s="5" t="n">
        <v>0</v>
      </c>
    </row>
    <row r="54" spans="1:3">
      <c r="A54" s="4" t="s">
        <v>634</v>
      </c>
      <c r="B54" s="5" t="n">
        <v>0</v>
      </c>
      <c r="C54" s="5" t="n">
        <v>0</v>
      </c>
    </row>
    <row r="55" spans="1:3">
      <c r="A55" s="4" t="s">
        <v>635</v>
      </c>
      <c r="B55" s="5" t="n">
        <v>-3709000</v>
      </c>
      <c r="C55" s="5" t="n">
        <v>0</v>
      </c>
    </row>
    <row r="56" spans="1:3">
      <c r="A56" s="4" t="s">
        <v>636</v>
      </c>
      <c r="B56" s="6" t="n">
        <v>0</v>
      </c>
      <c r="C56" s="6" t="n">
        <v>3664000</v>
      </c>
    </row>
    <row r="57" spans="1:3">
      <c r="A57" s="3" t="s">
        <v>637</v>
      </c>
    </row>
    <row r="58" spans="1:3">
      <c r="A58" s="4" t="s">
        <v>638</v>
      </c>
      <c r="B58" s="5" t="n">
        <v>1</v>
      </c>
      <c r="C58" s="5" t="n">
        <v>1</v>
      </c>
    </row>
    <row r="59" spans="1:3">
      <c r="A59" s="3" t="s">
        <v>639</v>
      </c>
    </row>
    <row r="60" spans="1:3">
      <c r="A60" s="4" t="s">
        <v>640</v>
      </c>
      <c r="C60" s="5" t="n">
        <v>0</v>
      </c>
    </row>
    <row r="61" spans="1:3">
      <c r="A61" s="4" t="s">
        <v>641</v>
      </c>
      <c r="B61" s="5" t="n">
        <v>0</v>
      </c>
      <c r="C61" s="5" t="n">
        <v>1</v>
      </c>
    </row>
    <row r="62" spans="1:3">
      <c r="A62" s="4" t="s">
        <v>642</v>
      </c>
      <c r="B62" s="5" t="n">
        <v>0</v>
      </c>
    </row>
    <row r="63" spans="1:3">
      <c r="A63" s="4" t="s">
        <v>643</v>
      </c>
      <c r="C63" s="5" t="n">
        <v>-1</v>
      </c>
    </row>
    <row r="64" spans="1:3">
      <c r="A64" s="3" t="s">
        <v>644</v>
      </c>
    </row>
    <row r="65" spans="1:3">
      <c r="A65" s="4" t="s">
        <v>645</v>
      </c>
      <c r="B65" s="5" t="n">
        <v>0</v>
      </c>
      <c r="C65" s="5" t="n">
        <v>0</v>
      </c>
    </row>
    <row r="66" spans="1:3">
      <c r="A66" s="4" t="s">
        <v>646</v>
      </c>
      <c r="C66" s="5" t="n">
        <v>0</v>
      </c>
    </row>
    <row r="67" spans="1:3">
      <c r="A67" s="4" t="s">
        <v>647</v>
      </c>
      <c r="B67" s="5" t="n">
        <v>0</v>
      </c>
      <c r="C67" s="5" t="n">
        <v>0</v>
      </c>
    </row>
    <row r="68" spans="1:3">
      <c r="A68" s="4" t="s">
        <v>647</v>
      </c>
      <c r="B68" s="5" t="n">
        <v>-1</v>
      </c>
      <c r="C68" s="5" t="n">
        <v>0</v>
      </c>
    </row>
    <row r="69" spans="1:3">
      <c r="A69" s="4" t="s">
        <v>638</v>
      </c>
      <c r="B69" s="5" t="n">
        <v>0</v>
      </c>
      <c r="C69" s="5" t="n">
        <v>1</v>
      </c>
    </row>
    <row r="70" spans="1:3">
      <c r="A70" s="4" t="s">
        <v>67</v>
      </c>
    </row>
    <row r="71" spans="1:3">
      <c r="A71" s="3" t="s">
        <v>624</v>
      </c>
    </row>
    <row r="72" spans="1:3">
      <c r="A72" s="4" t="s">
        <v>625</v>
      </c>
      <c r="B72" s="6" t="n">
        <v>5346000</v>
      </c>
      <c r="C72" s="6" t="n">
        <v>53686000</v>
      </c>
    </row>
    <row r="73" spans="1:3">
      <c r="A73" s="3" t="s">
        <v>626</v>
      </c>
    </row>
    <row r="74" spans="1:3">
      <c r="A74" s="4" t="s">
        <v>627</v>
      </c>
      <c r="C74" s="5" t="n">
        <v>663000</v>
      </c>
    </row>
    <row r="75" spans="1:3">
      <c r="A75" s="4" t="s">
        <v>628</v>
      </c>
      <c r="B75" s="5" t="n">
        <v>-55000</v>
      </c>
      <c r="C75" s="5" t="n">
        <v>15137000</v>
      </c>
    </row>
    <row r="76" spans="1:3">
      <c r="A76" s="4" t="s">
        <v>629</v>
      </c>
      <c r="B76" s="5" t="n">
        <v>4493000</v>
      </c>
    </row>
    <row r="77" spans="1:3">
      <c r="A77" s="4" t="s">
        <v>630</v>
      </c>
      <c r="C77" s="5" t="n">
        <v>0</v>
      </c>
    </row>
    <row r="78" spans="1:3">
      <c r="A78" s="3" t="s">
        <v>631</v>
      </c>
    </row>
    <row r="79" spans="1:3">
      <c r="A79" s="4" t="s">
        <v>632</v>
      </c>
      <c r="B79" s="5" t="n">
        <v>-30903000</v>
      </c>
      <c r="C79" s="5" t="n">
        <v>-32763000</v>
      </c>
    </row>
    <row r="80" spans="1:3">
      <c r="A80" s="4" t="s">
        <v>633</v>
      </c>
      <c r="C80" s="5" t="n">
        <v>-3676000</v>
      </c>
    </row>
    <row r="81" spans="1:3">
      <c r="A81" s="4" t="s">
        <v>634</v>
      </c>
      <c r="B81" s="5" t="n">
        <v>0</v>
      </c>
      <c r="C81" s="5" t="n">
        <v>0</v>
      </c>
    </row>
    <row r="82" spans="1:3">
      <c r="A82" s="4" t="s">
        <v>635</v>
      </c>
      <c r="B82" s="5" t="n">
        <v>47942000</v>
      </c>
      <c r="C82" s="5" t="n">
        <v>-27701000</v>
      </c>
    </row>
    <row r="83" spans="1:3">
      <c r="A83" s="4" t="s">
        <v>636</v>
      </c>
      <c r="B83" s="6" t="n">
        <v>17837000</v>
      </c>
      <c r="C83" s="6" t="n">
        <v>5346000</v>
      </c>
    </row>
    <row r="84" spans="1:3">
      <c r="A84" s="3" t="s">
        <v>637</v>
      </c>
    </row>
    <row r="85" spans="1:3">
      <c r="A85" s="4" t="s">
        <v>638</v>
      </c>
      <c r="B85" s="5" t="n">
        <v>8</v>
      </c>
      <c r="C85" s="5" t="n">
        <v>29</v>
      </c>
    </row>
    <row r="86" spans="1:3">
      <c r="A86" s="3" t="s">
        <v>639</v>
      </c>
    </row>
    <row r="87" spans="1:3">
      <c r="A87" s="4" t="s">
        <v>640</v>
      </c>
      <c r="C87" s="5" t="n">
        <v>2</v>
      </c>
    </row>
    <row r="88" spans="1:3">
      <c r="A88" s="4" t="s">
        <v>641</v>
      </c>
      <c r="B88" s="5" t="n">
        <v>0</v>
      </c>
      <c r="C88" s="5" t="n">
        <v>15</v>
      </c>
    </row>
    <row r="89" spans="1:3">
      <c r="A89" s="4" t="s">
        <v>642</v>
      </c>
      <c r="B89" s="5" t="n">
        <v>0</v>
      </c>
    </row>
    <row r="90" spans="1:3">
      <c r="A90" s="4" t="s">
        <v>643</v>
      </c>
      <c r="C90" s="5" t="n">
        <v>0</v>
      </c>
    </row>
    <row r="91" spans="1:3">
      <c r="A91" s="3" t="s">
        <v>644</v>
      </c>
    </row>
    <row r="92" spans="1:3">
      <c r="A92" s="4" t="s">
        <v>645</v>
      </c>
      <c r="B92" s="5" t="n">
        <v>-10</v>
      </c>
      <c r="C92" s="5" t="n">
        <v>-24</v>
      </c>
    </row>
    <row r="93" spans="1:3">
      <c r="A93" s="4" t="s">
        <v>646</v>
      </c>
      <c r="C93" s="5" t="n">
        <v>0</v>
      </c>
    </row>
    <row r="94" spans="1:3">
      <c r="A94" s="4" t="s">
        <v>647</v>
      </c>
      <c r="B94" s="5" t="n">
        <v>0</v>
      </c>
      <c r="C94" s="5" t="n">
        <v>0</v>
      </c>
    </row>
    <row r="95" spans="1:3">
      <c r="A95" s="4" t="s">
        <v>647</v>
      </c>
      <c r="B95" s="5" t="n">
        <v>-12</v>
      </c>
      <c r="C95" s="5" t="n">
        <v>14</v>
      </c>
    </row>
    <row r="96" spans="1:3">
      <c r="A96" s="4" t="s">
        <v>638</v>
      </c>
      <c r="B96" s="5" t="n">
        <v>10</v>
      </c>
      <c r="C96" s="5" t="n">
        <v>8</v>
      </c>
    </row>
    <row r="97" spans="1:3">
      <c r="A97" s="4" t="s">
        <v>602</v>
      </c>
    </row>
    <row r="98" spans="1:3">
      <c r="A98" s="3" t="s">
        <v>624</v>
      </c>
    </row>
    <row r="99" spans="1:3">
      <c r="A99" s="4" t="s">
        <v>625</v>
      </c>
      <c r="B99" s="6" t="n">
        <v>27701000</v>
      </c>
      <c r="C99" s="6" t="n">
        <v>0</v>
      </c>
    </row>
    <row r="100" spans="1:3">
      <c r="A100" s="3" t="s">
        <v>626</v>
      </c>
    </row>
    <row r="101" spans="1:3">
      <c r="A101" s="4" t="s">
        <v>627</v>
      </c>
      <c r="C101" s="5" t="n">
        <v>0</v>
      </c>
    </row>
    <row r="102" spans="1:3">
      <c r="A102" s="4" t="s">
        <v>628</v>
      </c>
      <c r="B102" s="5" t="n">
        <v>157000</v>
      </c>
      <c r="C102" s="5" t="n">
        <v>0</v>
      </c>
    </row>
    <row r="103" spans="1:3">
      <c r="A103" s="4" t="s">
        <v>629</v>
      </c>
      <c r="B103" s="5" t="n">
        <v>0</v>
      </c>
    </row>
    <row r="104" spans="1:3">
      <c r="A104" s="4" t="s">
        <v>630</v>
      </c>
      <c r="C104" s="5" t="n">
        <v>0</v>
      </c>
    </row>
    <row r="105" spans="1:3">
      <c r="A105" s="3" t="s">
        <v>631</v>
      </c>
    </row>
    <row r="106" spans="1:3">
      <c r="A106" s="4" t="s">
        <v>632</v>
      </c>
      <c r="B106" s="5" t="n">
        <v>-280000</v>
      </c>
      <c r="C106" s="5" t="n">
        <v>0</v>
      </c>
    </row>
    <row r="107" spans="1:3">
      <c r="A107" s="4" t="s">
        <v>633</v>
      </c>
      <c r="C107" s="5" t="n">
        <v>0</v>
      </c>
    </row>
    <row r="108" spans="1:3">
      <c r="A108" s="4" t="s">
        <v>634</v>
      </c>
      <c r="B108" s="5" t="n">
        <v>0</v>
      </c>
      <c r="C108" s="5" t="n">
        <v>0</v>
      </c>
    </row>
    <row r="109" spans="1:3">
      <c r="A109" s="4" t="s">
        <v>635</v>
      </c>
      <c r="B109" s="5" t="n">
        <v>-12077000</v>
      </c>
      <c r="C109" s="5" t="n">
        <v>27701000</v>
      </c>
    </row>
    <row r="110" spans="1:3">
      <c r="A110" s="4" t="s">
        <v>636</v>
      </c>
      <c r="B110" s="6" t="n">
        <v>15501000</v>
      </c>
      <c r="C110" s="6" t="n">
        <v>27701000</v>
      </c>
    </row>
    <row r="111" spans="1:3">
      <c r="A111" s="3" t="s">
        <v>637</v>
      </c>
    </row>
    <row r="112" spans="1:3">
      <c r="A112" s="4" t="s">
        <v>638</v>
      </c>
      <c r="B112" s="5" t="n">
        <v>14</v>
      </c>
      <c r="C112" s="5" t="n">
        <v>0</v>
      </c>
    </row>
    <row r="113" spans="1:3">
      <c r="A113" s="3" t="s">
        <v>639</v>
      </c>
    </row>
    <row r="114" spans="1:3">
      <c r="A114" s="4" t="s">
        <v>640</v>
      </c>
      <c r="C114" s="5" t="n">
        <v>0</v>
      </c>
    </row>
    <row r="115" spans="1:3">
      <c r="A115" s="4" t="s">
        <v>641</v>
      </c>
      <c r="B115" s="5" t="n">
        <v>0</v>
      </c>
      <c r="C115" s="5" t="n">
        <v>0</v>
      </c>
    </row>
    <row r="116" spans="1:3">
      <c r="A116" s="4" t="s">
        <v>642</v>
      </c>
      <c r="B116" s="5" t="n">
        <v>0</v>
      </c>
    </row>
    <row r="117" spans="1:3">
      <c r="A117" s="4" t="s">
        <v>643</v>
      </c>
      <c r="C117" s="5" t="n">
        <v>0</v>
      </c>
    </row>
    <row r="118" spans="1:3">
      <c r="A118" s="3" t="s">
        <v>644</v>
      </c>
    </row>
    <row r="119" spans="1:3">
      <c r="A119" s="4" t="s">
        <v>645</v>
      </c>
      <c r="B119" s="5" t="n">
        <v>-1</v>
      </c>
      <c r="C119" s="5" t="n">
        <v>0</v>
      </c>
    </row>
    <row r="120" spans="1:3">
      <c r="A120" s="4" t="s">
        <v>646</v>
      </c>
      <c r="C120" s="5" t="n">
        <v>0</v>
      </c>
    </row>
    <row r="121" spans="1:3">
      <c r="A121" s="4" t="s">
        <v>647</v>
      </c>
      <c r="B121" s="5" t="n">
        <v>0</v>
      </c>
      <c r="C121" s="5" t="n">
        <v>0</v>
      </c>
    </row>
    <row r="122" spans="1:3">
      <c r="A122" s="4" t="s">
        <v>647</v>
      </c>
      <c r="B122" s="5" t="n">
        <v>-6</v>
      </c>
      <c r="C122" s="5" t="n">
        <v>14</v>
      </c>
    </row>
    <row r="123" spans="1:3">
      <c r="A123" s="4" t="s">
        <v>638</v>
      </c>
      <c r="B123" s="5" t="n">
        <v>7</v>
      </c>
      <c r="C123" s="5" t="n">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9"/>
    <col customWidth="1" max="5" min="5" width="18"/>
    <col customWidth="1" max="6" min="6" width="21"/>
  </cols>
  <sheetData>
    <row r="1" spans="1:6">
      <c r="A1" s="1" t="s">
        <v>648</v>
      </c>
      <c r="B1" s="2" t="s">
        <v>428</v>
      </c>
      <c r="C1" s="2" t="s">
        <v>1</v>
      </c>
    </row>
    <row r="2" spans="1:6">
      <c r="B2" s="2" t="s">
        <v>356</v>
      </c>
      <c r="C2" s="2" t="s">
        <v>649</v>
      </c>
      <c r="D2" s="2" t="s">
        <v>650</v>
      </c>
      <c r="E2" s="2" t="s">
        <v>651</v>
      </c>
      <c r="F2" s="2" t="s">
        <v>365</v>
      </c>
    </row>
    <row r="3" spans="1:6">
      <c r="A3" s="3" t="s">
        <v>462</v>
      </c>
    </row>
    <row r="4" spans="1:6">
      <c r="A4" s="4" t="s">
        <v>36</v>
      </c>
      <c r="B4" s="6" t="n">
        <v>152867000</v>
      </c>
      <c r="C4" s="6" t="n">
        <v>122072000</v>
      </c>
      <c r="D4" s="6" t="n">
        <v>152867000</v>
      </c>
      <c r="F4" s="6" t="n">
        <v>145372000</v>
      </c>
    </row>
    <row r="5" spans="1:6">
      <c r="A5" s="4" t="s">
        <v>652</v>
      </c>
      <c r="C5" s="5" t="n">
        <v>2</v>
      </c>
    </row>
    <row r="6" spans="1:6">
      <c r="A6" s="4" t="s">
        <v>653</v>
      </c>
      <c r="B6" s="5" t="n">
        <v>6800000</v>
      </c>
    </row>
    <row r="7" spans="1:6">
      <c r="A7" s="4" t="s">
        <v>176</v>
      </c>
      <c r="B7" s="5" t="n">
        <v>5900000</v>
      </c>
      <c r="C7" s="6" t="n">
        <v>0</v>
      </c>
      <c r="D7" s="5" t="n">
        <v>5940000</v>
      </c>
    </row>
    <row r="8" spans="1:6">
      <c r="A8" s="4" t="s">
        <v>654</v>
      </c>
      <c r="B8" s="5" t="n">
        <v>7000000</v>
      </c>
      <c r="C8" s="5" t="n">
        <v>7000000</v>
      </c>
      <c r="D8" s="5" t="n">
        <v>7000000</v>
      </c>
    </row>
    <row r="9" spans="1:6">
      <c r="A9" s="4" t="s">
        <v>655</v>
      </c>
      <c r="C9" s="6" t="n">
        <v>-117000</v>
      </c>
      <c r="D9" s="6" t="n">
        <v>715000</v>
      </c>
    </row>
    <row r="10" spans="1:6">
      <c r="A10" s="4" t="s">
        <v>656</v>
      </c>
      <c r="C10" s="5" t="n">
        <v>10</v>
      </c>
      <c r="D10" s="5" t="n">
        <v>24</v>
      </c>
    </row>
    <row r="11" spans="1:6">
      <c r="A11" s="4" t="s">
        <v>657</v>
      </c>
      <c r="C11" s="6" t="n">
        <v>44200000</v>
      </c>
    </row>
    <row r="12" spans="1:6">
      <c r="A12" s="4" t="s">
        <v>658</v>
      </c>
      <c r="C12" s="5" t="n">
        <v>10800000</v>
      </c>
      <c r="D12" s="6" t="n">
        <v>-300000</v>
      </c>
    </row>
    <row r="13" spans="1:6">
      <c r="A13" s="4" t="s">
        <v>659</v>
      </c>
      <c r="D13" s="5" t="n">
        <v>34000000</v>
      </c>
    </row>
    <row r="14" spans="1:6">
      <c r="A14" s="4" t="s">
        <v>660</v>
      </c>
      <c r="B14" s="5" t="n">
        <v>14100000</v>
      </c>
      <c r="D14" s="5" t="n">
        <v>14100000</v>
      </c>
    </row>
    <row r="15" spans="1:6">
      <c r="A15" s="4" t="s">
        <v>661</v>
      </c>
      <c r="C15" s="5" t="n">
        <v>26400000</v>
      </c>
      <c r="D15" s="5" t="n">
        <v>25000000</v>
      </c>
    </row>
    <row r="16" spans="1:6">
      <c r="A16" s="4" t="s">
        <v>662</v>
      </c>
      <c r="C16" s="6" t="n">
        <v>11929000</v>
      </c>
      <c r="D16" s="5" t="n">
        <v>30150000</v>
      </c>
    </row>
    <row r="17" spans="1:6">
      <c r="A17" s="4" t="s">
        <v>663</v>
      </c>
      <c r="C17" s="5" t="n">
        <v>28</v>
      </c>
    </row>
    <row r="18" spans="1:6">
      <c r="A18" s="4" t="s">
        <v>180</v>
      </c>
      <c r="C18" s="6" t="n">
        <v>576000</v>
      </c>
      <c r="D18" s="5" t="n">
        <v>0</v>
      </c>
    </row>
    <row r="19" spans="1:6">
      <c r="A19" s="4" t="s">
        <v>179</v>
      </c>
      <c r="C19" s="5" t="n">
        <v>858000</v>
      </c>
      <c r="D19" s="5" t="n">
        <v>0</v>
      </c>
    </row>
    <row r="20" spans="1:6">
      <c r="A20" s="4" t="s">
        <v>664</v>
      </c>
      <c r="C20" s="5" t="n">
        <v>4493000</v>
      </c>
    </row>
    <row r="21" spans="1:6">
      <c r="A21" s="4" t="s">
        <v>665</v>
      </c>
      <c r="C21" s="5" t="n">
        <v>0</v>
      </c>
      <c r="D21" s="5" t="n">
        <v>3676000</v>
      </c>
    </row>
    <row r="22" spans="1:6">
      <c r="A22" s="4" t="s">
        <v>68</v>
      </c>
    </row>
    <row r="23" spans="1:6">
      <c r="A23" s="3" t="s">
        <v>462</v>
      </c>
    </row>
    <row r="24" spans="1:6">
      <c r="A24" s="4" t="s">
        <v>36</v>
      </c>
      <c r="B24" s="5" t="n">
        <v>3664000</v>
      </c>
      <c r="C24" s="5" t="n">
        <v>0</v>
      </c>
      <c r="D24" s="5" t="n">
        <v>3664000</v>
      </c>
      <c r="F24" s="5" t="n">
        <v>8205000</v>
      </c>
    </row>
    <row r="25" spans="1:6">
      <c r="A25" s="4" t="s">
        <v>664</v>
      </c>
      <c r="C25" s="5" t="n">
        <v>0</v>
      </c>
    </row>
    <row r="26" spans="1:6">
      <c r="A26" s="4" t="s">
        <v>665</v>
      </c>
      <c r="D26" s="5" t="n">
        <v>0</v>
      </c>
    </row>
    <row r="27" spans="1:6">
      <c r="A27" s="4" t="s">
        <v>67</v>
      </c>
    </row>
    <row r="28" spans="1:6">
      <c r="A28" s="3" t="s">
        <v>462</v>
      </c>
    </row>
    <row r="29" spans="1:6">
      <c r="A29" s="4" t="s">
        <v>36</v>
      </c>
      <c r="B29" s="5" t="n">
        <v>5346000</v>
      </c>
      <c r="C29" s="5" t="n">
        <v>17837000</v>
      </c>
      <c r="D29" s="5" t="n">
        <v>5346000</v>
      </c>
      <c r="F29" s="5" t="n">
        <v>53686000</v>
      </c>
    </row>
    <row r="30" spans="1:6">
      <c r="A30" s="4" t="s">
        <v>664</v>
      </c>
      <c r="C30" s="5" t="n">
        <v>-4493000</v>
      </c>
    </row>
    <row r="31" spans="1:6">
      <c r="A31" s="4" t="s">
        <v>665</v>
      </c>
      <c r="D31" s="5" t="n">
        <v>3676000</v>
      </c>
    </row>
    <row r="32" spans="1:6">
      <c r="A32" s="4" t="s">
        <v>69</v>
      </c>
    </row>
    <row r="33" spans="1:6">
      <c r="A33" s="3" t="s">
        <v>462</v>
      </c>
    </row>
    <row r="34" spans="1:6">
      <c r="A34" s="4" t="s">
        <v>36</v>
      </c>
      <c r="B34" s="5" t="n">
        <v>116156000</v>
      </c>
      <c r="C34" s="5" t="n">
        <v>88734000</v>
      </c>
      <c r="D34" s="5" t="n">
        <v>116156000</v>
      </c>
      <c r="F34" s="5" t="n">
        <v>83481000</v>
      </c>
    </row>
    <row r="35" spans="1:6">
      <c r="A35" s="4" t="s">
        <v>664</v>
      </c>
      <c r="C35" s="4" t="s">
        <v>57</v>
      </c>
    </row>
    <row r="36" spans="1:6">
      <c r="A36" s="4" t="s">
        <v>665</v>
      </c>
      <c r="D36" s="5" t="n">
        <v>0</v>
      </c>
    </row>
    <row r="37" spans="1:6">
      <c r="A37" s="4" t="s">
        <v>602</v>
      </c>
    </row>
    <row r="38" spans="1:6">
      <c r="A38" s="3" t="s">
        <v>462</v>
      </c>
    </row>
    <row r="39" spans="1:6">
      <c r="A39" s="4" t="s">
        <v>36</v>
      </c>
      <c r="B39" s="6" t="n">
        <v>27701000</v>
      </c>
      <c r="C39" s="5" t="n">
        <v>15501000</v>
      </c>
      <c r="D39" s="5" t="n">
        <v>27701000</v>
      </c>
      <c r="F39" s="6" t="n">
        <v>0</v>
      </c>
    </row>
    <row r="40" spans="1:6">
      <c r="A40" s="4" t="s">
        <v>664</v>
      </c>
      <c r="C40" s="5" t="n">
        <v>0</v>
      </c>
    </row>
    <row r="41" spans="1:6">
      <c r="A41" s="4" t="s">
        <v>665</v>
      </c>
      <c r="D41" s="5" t="n">
        <v>0</v>
      </c>
    </row>
    <row r="42" spans="1:6">
      <c r="A42" s="4" t="s">
        <v>666</v>
      </c>
    </row>
    <row r="43" spans="1:6">
      <c r="A43" s="3" t="s">
        <v>462</v>
      </c>
    </row>
    <row r="44" spans="1:6">
      <c r="A44" s="4" t="s">
        <v>655</v>
      </c>
      <c r="C44" s="6" t="n">
        <v>100000</v>
      </c>
      <c r="D44" s="6" t="n">
        <v>-700000</v>
      </c>
    </row>
    <row r="45" spans="1:6">
      <c r="A45" s="4" t="s">
        <v>378</v>
      </c>
    </row>
    <row r="46" spans="1:6">
      <c r="A46" s="3" t="s">
        <v>462</v>
      </c>
    </row>
    <row r="47" spans="1:6">
      <c r="A47" s="4" t="s">
        <v>667</v>
      </c>
      <c r="C47" s="5" t="n">
        <v>196</v>
      </c>
      <c r="E47" s="5" t="n">
        <v>98</v>
      </c>
    </row>
    <row r="48" spans="1:6">
      <c r="A48" s="4" t="s">
        <v>668</v>
      </c>
      <c r="C48" s="6" t="n">
        <v>2700000</v>
      </c>
    </row>
    <row r="49" spans="1:6">
      <c r="A49" s="4" t="s">
        <v>180</v>
      </c>
      <c r="C49" s="5" t="n">
        <v>600000</v>
      </c>
    </row>
    <row r="50" spans="1:6">
      <c r="A50" s="4" t="s">
        <v>179</v>
      </c>
      <c r="C50" s="6" t="n">
        <v>800000</v>
      </c>
    </row>
    <row r="51" spans="1:6">
      <c r="A51" s="4" t="s">
        <v>669</v>
      </c>
      <c r="C51" s="4" t="s">
        <v>670</v>
      </c>
    </row>
    <row r="52" spans="1:6">
      <c r="A52" s="4" t="s">
        <v>664</v>
      </c>
      <c r="C52" s="6" t="n">
        <v>-4100000</v>
      </c>
    </row>
    <row r="53" spans="1:6">
      <c r="A53" s="4" t="s">
        <v>671</v>
      </c>
      <c r="C53" s="4" t="s">
        <v>558</v>
      </c>
    </row>
    <row r="54" spans="1:6">
      <c r="A54" s="4" t="s">
        <v>672</v>
      </c>
    </row>
    <row r="55" spans="1:6">
      <c r="A55" s="3" t="s">
        <v>462</v>
      </c>
    </row>
    <row r="56" spans="1:6">
      <c r="A56" s="4" t="s">
        <v>673</v>
      </c>
      <c r="C56" s="6" t="n">
        <v>12800000</v>
      </c>
    </row>
    <row r="57" spans="1:6">
      <c r="A57" s="4" t="s">
        <v>674</v>
      </c>
      <c r="C57" s="6" t="n">
        <v>56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24"/>
    <col customWidth="1" max="5" min="5" width="25"/>
    <col customWidth="1" max="6" min="6" width="29"/>
    <col customWidth="1" max="7" min="7" width="62"/>
    <col customWidth="1" max="8" min="8" width="33"/>
  </cols>
  <sheetData>
    <row r="1" spans="1:8">
      <c r="A1" s="1" t="s">
        <v>113</v>
      </c>
      <c r="B1" s="2" t="s">
        <v>114</v>
      </c>
      <c r="C1" s="2" t="s">
        <v>115</v>
      </c>
      <c r="D1" s="2" t="s">
        <v>116</v>
      </c>
      <c r="E1" s="2" t="s">
        <v>117</v>
      </c>
      <c r="F1" s="2" t="s">
        <v>118</v>
      </c>
      <c r="G1" s="2" t="s">
        <v>119</v>
      </c>
      <c r="H1" s="2" t="s">
        <v>120</v>
      </c>
    </row>
    <row r="2" spans="1:8">
      <c r="A2" s="4" t="s">
        <v>121</v>
      </c>
      <c r="B2" s="6" t="n">
        <v>63690</v>
      </c>
      <c r="C2" s="6" t="n">
        <v>169</v>
      </c>
      <c r="D2" s="6" t="n">
        <v>-5948</v>
      </c>
      <c r="E2" s="6" t="n">
        <v>726189</v>
      </c>
      <c r="F2" s="6" t="n">
        <v>-656720</v>
      </c>
      <c r="G2" s="6" t="n">
        <v>63690</v>
      </c>
      <c r="H2" s="6" t="n">
        <v>0</v>
      </c>
    </row>
    <row r="3" spans="1:8">
      <c r="A3" s="4" t="s">
        <v>122</v>
      </c>
      <c r="C3" s="5" t="n">
        <v>16873880</v>
      </c>
      <c r="D3" s="5" t="n">
        <v>1629818</v>
      </c>
    </row>
    <row r="4" spans="1:8">
      <c r="A4" s="3" t="s">
        <v>123</v>
      </c>
    </row>
    <row r="5" spans="1:8">
      <c r="A5" s="4" t="s">
        <v>105</v>
      </c>
      <c r="B5" s="5" t="n">
        <v>-13743</v>
      </c>
      <c r="F5" s="5" t="n">
        <v>-14458</v>
      </c>
      <c r="G5" s="5" t="n">
        <v>-14458</v>
      </c>
      <c r="H5" s="5" t="n">
        <v>715</v>
      </c>
    </row>
    <row r="6" spans="1:8">
      <c r="A6" s="4" t="s">
        <v>124</v>
      </c>
      <c r="B6" s="5" t="n">
        <v>1650</v>
      </c>
      <c r="H6" s="5" t="n">
        <v>1650</v>
      </c>
    </row>
    <row r="7" spans="1:8">
      <c r="A7" s="4" t="s">
        <v>125</v>
      </c>
      <c r="B7" s="5" t="n">
        <v>-2140</v>
      </c>
      <c r="E7" s="5" t="n">
        <v>-2140</v>
      </c>
      <c r="G7" s="5" t="n">
        <v>-2140</v>
      </c>
    </row>
    <row r="8" spans="1:8">
      <c r="A8" s="4" t="s">
        <v>108</v>
      </c>
      <c r="B8" s="5" t="n">
        <v>-2309</v>
      </c>
      <c r="E8" s="5" t="n">
        <v>-2309</v>
      </c>
      <c r="G8" s="5" t="n">
        <v>-2309</v>
      </c>
    </row>
    <row r="9" spans="1:8">
      <c r="A9" s="4" t="s">
        <v>126</v>
      </c>
      <c r="B9" s="5" t="n">
        <v>1027</v>
      </c>
      <c r="C9" s="6" t="n">
        <v>3</v>
      </c>
      <c r="E9" s="5" t="n">
        <v>1024</v>
      </c>
      <c r="G9" s="5" t="n">
        <v>1027</v>
      </c>
    </row>
    <row r="10" spans="1:8">
      <c r="A10" s="4" t="s">
        <v>127</v>
      </c>
      <c r="C10" s="5" t="n">
        <v>293117</v>
      </c>
    </row>
    <row r="11" spans="1:8">
      <c r="A11" s="4" t="s">
        <v>128</v>
      </c>
      <c r="B11" s="5" t="n">
        <v>48175</v>
      </c>
      <c r="C11" s="6" t="n">
        <v>172</v>
      </c>
      <c r="D11" s="6" t="n">
        <v>-5948</v>
      </c>
      <c r="E11" s="5" t="n">
        <v>722764</v>
      </c>
      <c r="F11" s="5" t="n">
        <v>-671178</v>
      </c>
      <c r="G11" s="5" t="n">
        <v>45810</v>
      </c>
      <c r="H11" s="5" t="n">
        <v>2365</v>
      </c>
    </row>
    <row r="12" spans="1:8">
      <c r="A12" s="4" t="s">
        <v>129</v>
      </c>
      <c r="C12" s="5" t="n">
        <v>17166997</v>
      </c>
      <c r="D12" s="5" t="n">
        <v>1629818</v>
      </c>
    </row>
    <row r="13" spans="1:8">
      <c r="A13" s="3" t="s">
        <v>123</v>
      </c>
    </row>
    <row r="14" spans="1:8">
      <c r="A14" s="4" t="s">
        <v>105</v>
      </c>
      <c r="B14" s="5" t="n">
        <v>-7717</v>
      </c>
      <c r="F14" s="5" t="n">
        <v>-7600</v>
      </c>
      <c r="G14" s="5" t="n">
        <v>-7600</v>
      </c>
      <c r="H14" s="5" t="n">
        <v>-117</v>
      </c>
    </row>
    <row r="15" spans="1:8">
      <c r="A15" s="4" t="s">
        <v>130</v>
      </c>
      <c r="B15" s="5" t="n">
        <v>676</v>
      </c>
      <c r="H15" s="5" t="n">
        <v>676</v>
      </c>
    </row>
    <row r="16" spans="1:8">
      <c r="A16" s="4" t="s">
        <v>131</v>
      </c>
      <c r="B16" s="5" t="n">
        <v>-611</v>
      </c>
      <c r="H16" s="5" t="n">
        <v>-611</v>
      </c>
    </row>
    <row r="17" spans="1:8">
      <c r="A17" s="4" t="s">
        <v>125</v>
      </c>
      <c r="B17" s="5" t="n">
        <v>-2146</v>
      </c>
      <c r="E17" s="5" t="n">
        <v>-2146</v>
      </c>
      <c r="G17" s="5" t="n">
        <v>-2146</v>
      </c>
    </row>
    <row r="18" spans="1:8">
      <c r="A18" s="4" t="s">
        <v>108</v>
      </c>
      <c r="B18" s="5" t="n">
        <v>-2505</v>
      </c>
      <c r="E18" s="5" t="n">
        <v>-2505</v>
      </c>
      <c r="G18" s="5" t="n">
        <v>-2505</v>
      </c>
    </row>
    <row r="19" spans="1:8">
      <c r="A19" s="4" t="s">
        <v>126</v>
      </c>
      <c r="B19" s="5" t="n">
        <v>802</v>
      </c>
      <c r="C19" s="6" t="n">
        <v>4</v>
      </c>
      <c r="E19" s="5" t="n">
        <v>798</v>
      </c>
      <c r="G19" s="5" t="n">
        <v>802</v>
      </c>
    </row>
    <row r="20" spans="1:8">
      <c r="A20" s="4" t="s">
        <v>127</v>
      </c>
      <c r="C20" s="5" t="n">
        <v>385142</v>
      </c>
    </row>
    <row r="21" spans="1:8">
      <c r="A21" s="4" t="s">
        <v>132</v>
      </c>
      <c r="B21" s="6" t="n">
        <v>36674</v>
      </c>
      <c r="C21" s="6" t="n">
        <v>176</v>
      </c>
      <c r="D21" s="6" t="n">
        <v>-5948</v>
      </c>
      <c r="E21" s="6" t="n">
        <v>718911</v>
      </c>
      <c r="F21" s="6" t="n">
        <v>-678778</v>
      </c>
      <c r="G21" s="6" t="n">
        <v>34361</v>
      </c>
      <c r="H21" s="6" t="n">
        <v>2313</v>
      </c>
    </row>
    <row r="22" spans="1:8">
      <c r="A22" s="4" t="s">
        <v>133</v>
      </c>
      <c r="C22" s="5" t="n">
        <v>17552139</v>
      </c>
      <c r="D22" s="5" t="n">
        <v>16298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5"/>
  </cols>
  <sheetData>
    <row r="1" spans="1:8">
      <c r="A1" s="1" t="s">
        <v>675</v>
      </c>
      <c r="B1" s="2" t="s">
        <v>428</v>
      </c>
      <c r="F1" s="2" t="s">
        <v>1</v>
      </c>
    </row>
    <row r="2" spans="1:8">
      <c r="B2" s="2" t="s">
        <v>355</v>
      </c>
      <c r="C2" s="2" t="s">
        <v>354</v>
      </c>
      <c r="D2" s="2" t="s">
        <v>356</v>
      </c>
      <c r="E2" s="2" t="s">
        <v>676</v>
      </c>
      <c r="F2" s="2" t="s">
        <v>354</v>
      </c>
      <c r="G2" s="2" t="s">
        <v>356</v>
      </c>
      <c r="H2" s="2" t="s">
        <v>677</v>
      </c>
    </row>
    <row r="3" spans="1:8">
      <c r="A3" s="3" t="s">
        <v>678</v>
      </c>
    </row>
    <row r="4" spans="1:8">
      <c r="A4" s="4" t="s">
        <v>679</v>
      </c>
      <c r="C4" s="6" t="n">
        <v>3100000</v>
      </c>
      <c r="F4" s="6" t="n">
        <v>3100000</v>
      </c>
    </row>
    <row r="5" spans="1:8">
      <c r="A5" s="4" t="s">
        <v>680</v>
      </c>
      <c r="F5" s="5" t="n">
        <v>-611000</v>
      </c>
      <c r="G5" s="6" t="n">
        <v>1650000</v>
      </c>
    </row>
    <row r="6" spans="1:8">
      <c r="A6" s="4" t="s">
        <v>681</v>
      </c>
      <c r="F6" s="5" t="n">
        <v>4364000</v>
      </c>
      <c r="G6" s="5" t="n">
        <v>4395000</v>
      </c>
    </row>
    <row r="7" spans="1:8">
      <c r="A7" s="4" t="s">
        <v>682</v>
      </c>
      <c r="H7" s="5" t="n">
        <v>14</v>
      </c>
    </row>
    <row r="8" spans="1:8">
      <c r="A8" s="4" t="s">
        <v>683</v>
      </c>
      <c r="H8" s="5" t="n">
        <v>6</v>
      </c>
    </row>
    <row r="9" spans="1:8">
      <c r="A9" s="4" t="s">
        <v>684</v>
      </c>
      <c r="F9" s="5" t="n">
        <v>221000</v>
      </c>
      <c r="G9" s="5" t="n">
        <v>3473000</v>
      </c>
      <c r="H9" s="6" t="n">
        <v>15000000</v>
      </c>
    </row>
    <row r="10" spans="1:8">
      <c r="A10" s="4" t="s">
        <v>685</v>
      </c>
      <c r="F10" s="5" t="n">
        <v>500000</v>
      </c>
    </row>
    <row r="11" spans="1:8">
      <c r="A11" s="4" t="s">
        <v>686</v>
      </c>
      <c r="F11" s="5" t="n">
        <v>1300000</v>
      </c>
    </row>
    <row r="12" spans="1:8">
      <c r="A12" s="4" t="s">
        <v>687</v>
      </c>
      <c r="F12" s="5" t="n">
        <v>236000</v>
      </c>
      <c r="G12" s="5" t="n">
        <v>0</v>
      </c>
    </row>
    <row r="13" spans="1:8">
      <c r="A13" s="4" t="s">
        <v>655</v>
      </c>
      <c r="F13" s="5" t="n">
        <v>-117000</v>
      </c>
      <c r="G13" s="5" t="n">
        <v>715000</v>
      </c>
    </row>
    <row r="14" spans="1:8">
      <c r="A14" s="4" t="s">
        <v>688</v>
      </c>
    </row>
    <row r="15" spans="1:8">
      <c r="A15" s="3" t="s">
        <v>678</v>
      </c>
    </row>
    <row r="16" spans="1:8">
      <c r="A16" s="4" t="s">
        <v>689</v>
      </c>
      <c r="C16" s="6" t="n">
        <v>700000</v>
      </c>
      <c r="F16" s="5" t="n">
        <v>700000</v>
      </c>
    </row>
    <row r="17" spans="1:8">
      <c r="A17" s="4" t="s">
        <v>388</v>
      </c>
      <c r="F17" s="6" t="n">
        <v>400000</v>
      </c>
    </row>
    <row r="18" spans="1:8">
      <c r="A18" s="4" t="s">
        <v>378</v>
      </c>
    </row>
    <row r="19" spans="1:8">
      <c r="A19" s="3" t="s">
        <v>678</v>
      </c>
    </row>
    <row r="20" spans="1:8">
      <c r="A20" s="4" t="s">
        <v>690</v>
      </c>
      <c r="C20" s="4" t="s">
        <v>589</v>
      </c>
      <c r="F20" s="4" t="s">
        <v>589</v>
      </c>
    </row>
    <row r="21" spans="1:8">
      <c r="A21" s="4" t="s">
        <v>691</v>
      </c>
      <c r="C21" s="4" t="s">
        <v>692</v>
      </c>
      <c r="F21" s="4" t="s">
        <v>692</v>
      </c>
    </row>
    <row r="22" spans="1:8">
      <c r="A22" s="4" t="s">
        <v>693</v>
      </c>
      <c r="C22" s="4" t="s">
        <v>694</v>
      </c>
      <c r="F22" s="4" t="s">
        <v>694</v>
      </c>
    </row>
    <row r="23" spans="1:8">
      <c r="A23" s="4" t="s">
        <v>695</v>
      </c>
      <c r="C23" s="6" t="n">
        <v>38500000</v>
      </c>
    </row>
    <row r="24" spans="1:8">
      <c r="A24" s="4" t="s">
        <v>696</v>
      </c>
      <c r="C24" s="6" t="n">
        <v>9700000</v>
      </c>
    </row>
    <row r="25" spans="1:8">
      <c r="A25" s="4" t="s">
        <v>697</v>
      </c>
    </row>
    <row r="26" spans="1:8">
      <c r="A26" s="3" t="s">
        <v>678</v>
      </c>
    </row>
    <row r="27" spans="1:8">
      <c r="A27" s="4" t="s">
        <v>690</v>
      </c>
      <c r="C27" s="4" t="s">
        <v>589</v>
      </c>
      <c r="F27" s="4" t="s">
        <v>589</v>
      </c>
    </row>
    <row r="28" spans="1:8">
      <c r="A28" s="4" t="s">
        <v>698</v>
      </c>
      <c r="D28" s="6" t="n">
        <v>4200000</v>
      </c>
    </row>
    <row r="29" spans="1:8">
      <c r="A29" s="4" t="s">
        <v>699</v>
      </c>
      <c r="F29" s="4" t="s">
        <v>576</v>
      </c>
    </row>
    <row r="30" spans="1:8">
      <c r="A30" s="4" t="s">
        <v>700</v>
      </c>
      <c r="F30" s="4" t="s">
        <v>701</v>
      </c>
    </row>
    <row r="31" spans="1:8">
      <c r="A31" s="4" t="s">
        <v>702</v>
      </c>
      <c r="F31" s="4" t="s">
        <v>703</v>
      </c>
    </row>
    <row r="32" spans="1:8">
      <c r="A32" s="4" t="s">
        <v>679</v>
      </c>
      <c r="C32" s="6" t="n">
        <v>3700000</v>
      </c>
      <c r="D32" s="5" t="n">
        <v>3400000</v>
      </c>
      <c r="F32" s="6" t="n">
        <v>3700000</v>
      </c>
      <c r="G32" s="5" t="n">
        <v>3400000</v>
      </c>
    </row>
    <row r="33" spans="1:8">
      <c r="A33" s="4" t="s">
        <v>704</v>
      </c>
      <c r="F33" s="6" t="n">
        <v>500000</v>
      </c>
    </row>
    <row r="34" spans="1:8">
      <c r="A34" s="4" t="s">
        <v>705</v>
      </c>
    </row>
    <row r="35" spans="1:8">
      <c r="A35" s="3" t="s">
        <v>678</v>
      </c>
    </row>
    <row r="36" spans="1:8">
      <c r="A36" s="4" t="s">
        <v>691</v>
      </c>
      <c r="C36" s="4" t="s">
        <v>558</v>
      </c>
      <c r="F36" s="4" t="s">
        <v>558</v>
      </c>
    </row>
    <row r="37" spans="1:8">
      <c r="A37" s="4" t="s">
        <v>698</v>
      </c>
      <c r="D37" s="5" t="n">
        <v>500000</v>
      </c>
    </row>
    <row r="38" spans="1:8">
      <c r="A38" s="4" t="s">
        <v>702</v>
      </c>
      <c r="F38" s="4" t="s">
        <v>703</v>
      </c>
    </row>
    <row r="39" spans="1:8">
      <c r="A39" s="4" t="s">
        <v>706</v>
      </c>
      <c r="F39" s="4" t="s">
        <v>707</v>
      </c>
    </row>
    <row r="40" spans="1:8">
      <c r="A40" s="4" t="s">
        <v>708</v>
      </c>
    </row>
    <row r="41" spans="1:8">
      <c r="A41" s="3" t="s">
        <v>678</v>
      </c>
    </row>
    <row r="42" spans="1:8">
      <c r="A42" s="4" t="s">
        <v>680</v>
      </c>
      <c r="F42" s="6" t="n">
        <v>1700000</v>
      </c>
    </row>
    <row r="43" spans="1:8">
      <c r="A43" s="4" t="s">
        <v>681</v>
      </c>
      <c r="F43" s="5" t="n">
        <v>900000</v>
      </c>
      <c r="G43" s="5" t="n">
        <v>700000</v>
      </c>
    </row>
    <row r="44" spans="1:8">
      <c r="A44" s="4" t="s">
        <v>709</v>
      </c>
      <c r="C44" s="6" t="n">
        <v>200000</v>
      </c>
      <c r="D44" s="5" t="n">
        <v>200000</v>
      </c>
      <c r="F44" s="5" t="n">
        <v>200000</v>
      </c>
      <c r="G44" s="5" t="n">
        <v>200000</v>
      </c>
    </row>
    <row r="45" spans="1:8">
      <c r="A45" s="4" t="s">
        <v>710</v>
      </c>
    </row>
    <row r="46" spans="1:8">
      <c r="A46" s="3" t="s">
        <v>678</v>
      </c>
    </row>
    <row r="47" spans="1:8">
      <c r="A47" s="4" t="s">
        <v>687</v>
      </c>
      <c r="F47" s="5" t="n">
        <v>-32000</v>
      </c>
      <c r="G47" s="5" t="n">
        <v>0</v>
      </c>
    </row>
    <row r="48" spans="1:8">
      <c r="A48" s="4" t="s">
        <v>711</v>
      </c>
    </row>
    <row r="49" spans="1:8">
      <c r="A49" s="3" t="s">
        <v>678</v>
      </c>
    </row>
    <row r="50" spans="1:8">
      <c r="A50" s="4" t="s">
        <v>680</v>
      </c>
      <c r="F50" s="5" t="n">
        <v>1400000</v>
      </c>
    </row>
    <row r="51" spans="1:8">
      <c r="A51" s="4" t="s">
        <v>712</v>
      </c>
    </row>
    <row r="52" spans="1:8">
      <c r="A52" s="3" t="s">
        <v>678</v>
      </c>
    </row>
    <row r="53" spans="1:8">
      <c r="A53" s="4" t="s">
        <v>680</v>
      </c>
      <c r="F53" s="5" t="n">
        <v>1100000</v>
      </c>
    </row>
    <row r="54" spans="1:8">
      <c r="A54" s="4" t="s">
        <v>713</v>
      </c>
    </row>
    <row r="55" spans="1:8">
      <c r="A55" s="3" t="s">
        <v>678</v>
      </c>
    </row>
    <row r="56" spans="1:8">
      <c r="A56" s="4" t="s">
        <v>680</v>
      </c>
      <c r="F56" s="5" t="n">
        <v>200000</v>
      </c>
    </row>
    <row r="57" spans="1:8">
      <c r="A57" s="4" t="s">
        <v>714</v>
      </c>
    </row>
    <row r="58" spans="1:8">
      <c r="A58" s="3" t="s">
        <v>678</v>
      </c>
    </row>
    <row r="59" spans="1:8">
      <c r="A59" s="4" t="s">
        <v>680</v>
      </c>
      <c r="F59" s="5" t="n">
        <v>100000</v>
      </c>
    </row>
    <row r="60" spans="1:8">
      <c r="A60" s="4" t="s">
        <v>715</v>
      </c>
    </row>
    <row r="61" spans="1:8">
      <c r="A61" s="3" t="s">
        <v>678</v>
      </c>
    </row>
    <row r="62" spans="1:8">
      <c r="A62" s="4" t="s">
        <v>680</v>
      </c>
      <c r="F62" s="6" t="n">
        <v>300000</v>
      </c>
    </row>
    <row r="63" spans="1:8">
      <c r="A63" s="4" t="s">
        <v>414</v>
      </c>
    </row>
    <row r="64" spans="1:8">
      <c r="A64" s="3" t="s">
        <v>678</v>
      </c>
    </row>
    <row r="65" spans="1:8">
      <c r="A65" s="4" t="s">
        <v>716</v>
      </c>
      <c r="C65" s="4" t="s">
        <v>717</v>
      </c>
      <c r="F65" s="4" t="s">
        <v>717</v>
      </c>
    </row>
    <row r="66" spans="1:8">
      <c r="A66" s="4" t="s">
        <v>718</v>
      </c>
      <c r="E66" s="6" t="n">
        <v>300000</v>
      </c>
    </row>
    <row r="67" spans="1:8">
      <c r="A67" s="4" t="s">
        <v>719</v>
      </c>
    </row>
    <row r="68" spans="1:8">
      <c r="A68" s="3" t="s">
        <v>678</v>
      </c>
    </row>
    <row r="69" spans="1:8">
      <c r="A69" s="4" t="s">
        <v>720</v>
      </c>
      <c r="C69" s="4" t="s">
        <v>721</v>
      </c>
      <c r="F69" s="4" t="s">
        <v>721</v>
      </c>
    </row>
    <row r="70" spans="1:8">
      <c r="A70" s="4" t="s">
        <v>417</v>
      </c>
    </row>
    <row r="71" spans="1:8">
      <c r="A71" s="3" t="s">
        <v>678</v>
      </c>
    </row>
    <row r="72" spans="1:8">
      <c r="A72" s="4" t="s">
        <v>716</v>
      </c>
      <c r="C72" s="4" t="s">
        <v>722</v>
      </c>
      <c r="F72" s="4" t="s">
        <v>722</v>
      </c>
    </row>
    <row r="73" spans="1:8">
      <c r="A73" s="4" t="s">
        <v>718</v>
      </c>
      <c r="E73" s="6" t="n">
        <v>500000</v>
      </c>
    </row>
    <row r="74" spans="1:8">
      <c r="A74" s="4" t="s">
        <v>723</v>
      </c>
    </row>
    <row r="75" spans="1:8">
      <c r="A75" s="3" t="s">
        <v>678</v>
      </c>
    </row>
    <row r="76" spans="1:8">
      <c r="A76" s="4" t="s">
        <v>720</v>
      </c>
      <c r="C76" s="4" t="s">
        <v>724</v>
      </c>
      <c r="F76" s="4" t="s">
        <v>724</v>
      </c>
    </row>
    <row r="77" spans="1:8">
      <c r="A77" s="4" t="s">
        <v>725</v>
      </c>
    </row>
    <row r="78" spans="1:8">
      <c r="A78" s="3" t="s">
        <v>678</v>
      </c>
    </row>
    <row r="79" spans="1:8">
      <c r="A79" s="4" t="s">
        <v>726</v>
      </c>
      <c r="C79" s="6" t="n">
        <v>2296000</v>
      </c>
      <c r="D79" s="6" t="n">
        <v>2532000</v>
      </c>
      <c r="F79" s="6" t="n">
        <v>2296000</v>
      </c>
      <c r="G79" s="5" t="n">
        <v>2532000</v>
      </c>
    </row>
    <row r="80" spans="1:8">
      <c r="A80" s="4" t="s">
        <v>687</v>
      </c>
      <c r="F80" s="5" t="n">
        <v>200000</v>
      </c>
    </row>
    <row r="81" spans="1:8">
      <c r="A81" s="4" t="s">
        <v>655</v>
      </c>
      <c r="F81" s="6" t="n">
        <v>100000</v>
      </c>
      <c r="G81" s="6" t="n">
        <v>-700000</v>
      </c>
    </row>
    <row r="82" spans="1:8">
      <c r="A82" s="4" t="s">
        <v>727</v>
      </c>
    </row>
    <row r="83" spans="1:8">
      <c r="A83" s="3" t="s">
        <v>678</v>
      </c>
    </row>
    <row r="84" spans="1:8">
      <c r="A84" s="4" t="s">
        <v>728</v>
      </c>
      <c r="B84" s="6" t="n">
        <v>700000</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1</v>
      </c>
    </row>
    <row r="3" spans="1:3">
      <c r="A3" s="3" t="s">
        <v>678</v>
      </c>
    </row>
    <row r="4" spans="1:3">
      <c r="A4" s="4" t="s">
        <v>687</v>
      </c>
      <c r="B4" s="6" t="n">
        <v>-236</v>
      </c>
      <c r="C4" s="6" t="n">
        <v>0</v>
      </c>
    </row>
    <row r="5" spans="1:3">
      <c r="A5" s="4" t="s">
        <v>730</v>
      </c>
    </row>
    <row r="6" spans="1:3">
      <c r="A6" s="3" t="s">
        <v>678</v>
      </c>
    </row>
    <row r="7" spans="1:3">
      <c r="A7" s="4" t="s">
        <v>731</v>
      </c>
      <c r="B7" s="5" t="n">
        <v>19456</v>
      </c>
      <c r="C7" s="5" t="n">
        <v>19434</v>
      </c>
    </row>
    <row r="8" spans="1:3">
      <c r="A8" s="4" t="s">
        <v>732</v>
      </c>
      <c r="B8" s="5" t="n">
        <v>6269</v>
      </c>
      <c r="C8" s="5" t="n">
        <v>927</v>
      </c>
    </row>
    <row r="9" spans="1:3">
      <c r="A9" s="4" t="s">
        <v>687</v>
      </c>
      <c r="B9" s="5" t="n">
        <v>-422</v>
      </c>
      <c r="C9" s="5" t="n">
        <v>0</v>
      </c>
    </row>
    <row r="10" spans="1:3">
      <c r="A10" s="4" t="s">
        <v>725</v>
      </c>
    </row>
    <row r="11" spans="1:3">
      <c r="A11" s="3" t="s">
        <v>678</v>
      </c>
    </row>
    <row r="12" spans="1:3">
      <c r="A12" s="4" t="s">
        <v>733</v>
      </c>
      <c r="B12" s="5" t="n">
        <v>1823</v>
      </c>
      <c r="C12" s="5" t="n">
        <v>1823</v>
      </c>
    </row>
    <row r="13" spans="1:3">
      <c r="A13" s="4" t="s">
        <v>734</v>
      </c>
      <c r="B13" s="5" t="n">
        <v>221</v>
      </c>
      <c r="C13" s="5" t="n">
        <v>0</v>
      </c>
    </row>
    <row r="14" spans="1:3">
      <c r="A14" s="4" t="s">
        <v>735</v>
      </c>
      <c r="B14" s="5" t="n">
        <v>-236</v>
      </c>
      <c r="C14" s="5" t="n">
        <v>0</v>
      </c>
    </row>
    <row r="15" spans="1:3">
      <c r="A15" s="4" t="s">
        <v>726</v>
      </c>
      <c r="B15" s="5" t="n">
        <v>1808</v>
      </c>
      <c r="C15" s="5" t="n">
        <v>1823</v>
      </c>
    </row>
    <row r="16" spans="1:3">
      <c r="A16" s="4" t="s">
        <v>736</v>
      </c>
      <c r="B16" s="5" t="n">
        <v>-488</v>
      </c>
      <c r="C16" s="5" t="n">
        <v>-709</v>
      </c>
    </row>
    <row r="17" spans="1:3">
      <c r="A17" s="4" t="s">
        <v>737</v>
      </c>
      <c r="B17" s="5" t="n">
        <v>2296</v>
      </c>
      <c r="C17" s="6" t="n">
        <v>2532</v>
      </c>
    </row>
    <row r="18" spans="1:3">
      <c r="A18" s="4" t="s">
        <v>687</v>
      </c>
      <c r="B18" s="6" t="n">
        <v>-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1</v>
      </c>
    </row>
    <row r="3" spans="1:3">
      <c r="A3" s="4" t="s">
        <v>739</v>
      </c>
    </row>
    <row r="4" spans="1:3">
      <c r="A4" s="3" t="s">
        <v>740</v>
      </c>
    </row>
    <row r="5" spans="1:3">
      <c r="A5" s="4" t="s">
        <v>741</v>
      </c>
      <c r="B5" s="5" t="n">
        <v>0</v>
      </c>
      <c r="C5" s="5" t="n">
        <v>0</v>
      </c>
    </row>
    <row r="6" spans="1:3">
      <c r="A6" s="4" t="s">
        <v>742</v>
      </c>
      <c r="B6" s="4" t="s">
        <v>469</v>
      </c>
      <c r="C6" s="4" t="s">
        <v>469</v>
      </c>
    </row>
    <row r="7" spans="1:3">
      <c r="A7" s="4" t="s">
        <v>743</v>
      </c>
      <c r="B7" s="5" t="n">
        <v>0</v>
      </c>
      <c r="C7" s="5" t="n">
        <v>0</v>
      </c>
    </row>
    <row r="8" spans="1:3">
      <c r="A8" s="4" t="s">
        <v>744</v>
      </c>
      <c r="B8" s="4" t="s">
        <v>469</v>
      </c>
      <c r="C8" s="4" t="s">
        <v>469</v>
      </c>
    </row>
    <row r="9" spans="1:3">
      <c r="A9" s="4" t="s">
        <v>745</v>
      </c>
      <c r="B9" s="5" t="n">
        <v>0</v>
      </c>
      <c r="C9" s="5" t="n">
        <v>4</v>
      </c>
    </row>
    <row r="10" spans="1:3">
      <c r="A10" s="4" t="s">
        <v>746</v>
      </c>
      <c r="B10" s="4" t="s">
        <v>469</v>
      </c>
      <c r="C10" s="4" t="s">
        <v>722</v>
      </c>
    </row>
    <row r="11" spans="1:3">
      <c r="A11" s="4" t="s">
        <v>747</v>
      </c>
    </row>
    <row r="12" spans="1:3">
      <c r="A12" s="3" t="s">
        <v>740</v>
      </c>
    </row>
    <row r="13" spans="1:3">
      <c r="A13" s="4" t="s">
        <v>741</v>
      </c>
      <c r="B13" s="5" t="n">
        <v>0</v>
      </c>
      <c r="C13" s="5" t="n">
        <v>0</v>
      </c>
    </row>
    <row r="14" spans="1:3">
      <c r="A14" s="4" t="s">
        <v>742</v>
      </c>
      <c r="B14" s="4" t="s">
        <v>469</v>
      </c>
      <c r="C14" s="4" t="s">
        <v>469</v>
      </c>
    </row>
    <row r="15" spans="1:3">
      <c r="A15" s="4" t="s">
        <v>743</v>
      </c>
      <c r="B15" s="5" t="n">
        <v>4</v>
      </c>
      <c r="C15" s="5" t="n">
        <v>1</v>
      </c>
    </row>
    <row r="16" spans="1:3">
      <c r="A16" s="4" t="s">
        <v>744</v>
      </c>
      <c r="B16" s="4" t="s">
        <v>748</v>
      </c>
      <c r="C16" s="4" t="s">
        <v>749</v>
      </c>
    </row>
    <row r="17" spans="1:3">
      <c r="A17" s="4" t="s">
        <v>745</v>
      </c>
      <c r="B17" s="5" t="n">
        <v>1</v>
      </c>
      <c r="C17" s="5" t="n">
        <v>0</v>
      </c>
    </row>
    <row r="18" spans="1:3">
      <c r="A18" s="4" t="s">
        <v>746</v>
      </c>
      <c r="B18" s="4" t="s">
        <v>558</v>
      </c>
      <c r="C18" s="4" t="s">
        <v>469</v>
      </c>
    </row>
    <row r="19" spans="1:3">
      <c r="A19" s="4" t="s">
        <v>750</v>
      </c>
    </row>
    <row r="20" spans="1:3">
      <c r="A20" s="3" t="s">
        <v>740</v>
      </c>
    </row>
    <row r="21" spans="1:3">
      <c r="A21" s="4" t="s">
        <v>741</v>
      </c>
      <c r="B21" s="5" t="n">
        <v>3</v>
      </c>
      <c r="C21" s="5" t="n">
        <v>6</v>
      </c>
    </row>
    <row r="22" spans="1:3">
      <c r="A22" s="4" t="s">
        <v>742</v>
      </c>
      <c r="B22" s="4" t="s">
        <v>466</v>
      </c>
      <c r="C22" s="4" t="s">
        <v>466</v>
      </c>
    </row>
    <row r="23" spans="1:3">
      <c r="A23" s="4" t="s">
        <v>743</v>
      </c>
      <c r="B23" s="5" t="n">
        <v>6</v>
      </c>
      <c r="C23" s="5" t="n">
        <v>7</v>
      </c>
    </row>
    <row r="24" spans="1:3">
      <c r="A24" s="4" t="s">
        <v>744</v>
      </c>
      <c r="B24" s="4" t="s">
        <v>751</v>
      </c>
      <c r="C24" s="4" t="s">
        <v>752</v>
      </c>
    </row>
    <row r="25" spans="1:3">
      <c r="A25" s="4" t="s">
        <v>745</v>
      </c>
      <c r="B25" s="5" t="n">
        <v>6</v>
      </c>
      <c r="C25" s="5" t="n">
        <v>10</v>
      </c>
    </row>
    <row r="26" spans="1:3">
      <c r="A26" s="4" t="s">
        <v>746</v>
      </c>
      <c r="B26" s="4" t="s">
        <v>589</v>
      </c>
      <c r="C26" s="4" t="s">
        <v>753</v>
      </c>
    </row>
    <row r="27" spans="1:3">
      <c r="A27" s="4" t="s">
        <v>754</v>
      </c>
    </row>
    <row r="28" spans="1:3">
      <c r="A28" s="3" t="s">
        <v>740</v>
      </c>
    </row>
    <row r="29" spans="1:3">
      <c r="A29" s="4" t="s">
        <v>741</v>
      </c>
      <c r="B29" s="5" t="n">
        <v>3</v>
      </c>
      <c r="C29" s="5" t="n">
        <v>6</v>
      </c>
    </row>
    <row r="30" spans="1:3">
      <c r="A30" s="4" t="s">
        <v>742</v>
      </c>
      <c r="B30" s="4" t="s">
        <v>466</v>
      </c>
      <c r="C30" s="4" t="s">
        <v>466</v>
      </c>
    </row>
    <row r="31" spans="1:3">
      <c r="A31" s="4" t="s">
        <v>743</v>
      </c>
      <c r="B31" s="5" t="n">
        <v>10</v>
      </c>
      <c r="C31" s="5" t="n">
        <v>8</v>
      </c>
    </row>
    <row r="32" spans="1:3">
      <c r="A32" s="4" t="s">
        <v>744</v>
      </c>
      <c r="B32" s="4" t="s">
        <v>466</v>
      </c>
      <c r="C32" s="4" t="s">
        <v>466</v>
      </c>
    </row>
    <row r="33" spans="1:3">
      <c r="A33" s="4" t="s">
        <v>745</v>
      </c>
      <c r="B33" s="5" t="n">
        <v>7</v>
      </c>
      <c r="C33" s="5" t="n">
        <v>14</v>
      </c>
    </row>
    <row r="34" spans="1:3">
      <c r="A34" s="4" t="s">
        <v>746</v>
      </c>
      <c r="B34" s="4" t="s">
        <v>466</v>
      </c>
      <c r="C34" s="4" t="s">
        <v>4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1</v>
      </c>
    </row>
    <row r="3" spans="1:3">
      <c r="A3" s="4" t="s">
        <v>756</v>
      </c>
    </row>
    <row r="4" spans="1:3">
      <c r="A4" s="3" t="s">
        <v>757</v>
      </c>
    </row>
    <row r="5" spans="1:3">
      <c r="A5" s="4" t="s">
        <v>758</v>
      </c>
      <c r="B5" s="5" t="n">
        <v>3</v>
      </c>
      <c r="C5" s="5" t="n">
        <v>6</v>
      </c>
    </row>
    <row r="6" spans="1:3">
      <c r="A6" s="4" t="s">
        <v>759</v>
      </c>
      <c r="B6" s="4" t="s">
        <v>466</v>
      </c>
      <c r="C6" s="4" t="s">
        <v>466</v>
      </c>
    </row>
    <row r="7" spans="1:3">
      <c r="A7" s="4" t="s">
        <v>760</v>
      </c>
      <c r="B7" s="5" t="n">
        <v>6</v>
      </c>
      <c r="C7" s="5" t="n">
        <v>7</v>
      </c>
    </row>
    <row r="8" spans="1:3">
      <c r="A8" s="4" t="s">
        <v>761</v>
      </c>
      <c r="B8" s="4" t="s">
        <v>751</v>
      </c>
      <c r="C8" s="4" t="s">
        <v>752</v>
      </c>
    </row>
    <row r="9" spans="1:3">
      <c r="A9" s="4" t="s">
        <v>762</v>
      </c>
      <c r="B9" s="5" t="n">
        <v>6</v>
      </c>
      <c r="C9" s="5" t="n">
        <v>14</v>
      </c>
    </row>
    <row r="10" spans="1:3">
      <c r="A10" s="4" t="s">
        <v>763</v>
      </c>
      <c r="B10" s="4" t="s">
        <v>589</v>
      </c>
      <c r="C10" s="4" t="s">
        <v>466</v>
      </c>
    </row>
    <row r="11" spans="1:3">
      <c r="A11" s="4" t="s">
        <v>764</v>
      </c>
    </row>
    <row r="12" spans="1:3">
      <c r="A12" s="3" t="s">
        <v>757</v>
      </c>
    </row>
    <row r="13" spans="1:3">
      <c r="A13" s="4" t="s">
        <v>758</v>
      </c>
      <c r="B13" s="5" t="n">
        <v>0</v>
      </c>
      <c r="C13" s="5" t="n">
        <v>0</v>
      </c>
    </row>
    <row r="14" spans="1:3">
      <c r="A14" s="4" t="s">
        <v>759</v>
      </c>
      <c r="B14" s="4" t="s">
        <v>469</v>
      </c>
      <c r="C14" s="4" t="s">
        <v>469</v>
      </c>
    </row>
    <row r="15" spans="1:3">
      <c r="A15" s="4" t="s">
        <v>760</v>
      </c>
      <c r="B15" s="5" t="n">
        <v>0</v>
      </c>
      <c r="C15" s="5" t="n">
        <v>0</v>
      </c>
    </row>
    <row r="16" spans="1:3">
      <c r="A16" s="4" t="s">
        <v>761</v>
      </c>
      <c r="B16" s="4" t="s">
        <v>469</v>
      </c>
      <c r="C16" s="4" t="s">
        <v>469</v>
      </c>
    </row>
    <row r="17" spans="1:3">
      <c r="A17" s="4" t="s">
        <v>762</v>
      </c>
      <c r="B17" s="5" t="n">
        <v>0</v>
      </c>
      <c r="C17" s="5" t="n">
        <v>0</v>
      </c>
    </row>
    <row r="18" spans="1:3">
      <c r="A18" s="4" t="s">
        <v>763</v>
      </c>
      <c r="B18" s="4" t="s">
        <v>469</v>
      </c>
      <c r="C18" s="4" t="s">
        <v>469</v>
      </c>
    </row>
    <row r="19" spans="1:3">
      <c r="A19" s="4" t="s">
        <v>765</v>
      </c>
    </row>
    <row r="20" spans="1:3">
      <c r="A20" s="3" t="s">
        <v>757</v>
      </c>
    </row>
    <row r="21" spans="1:3">
      <c r="A21" s="4" t="s">
        <v>758</v>
      </c>
      <c r="B21" s="5" t="n">
        <v>0</v>
      </c>
      <c r="C21" s="5" t="n">
        <v>0</v>
      </c>
    </row>
    <row r="22" spans="1:3">
      <c r="A22" s="4" t="s">
        <v>759</v>
      </c>
      <c r="B22" s="4" t="s">
        <v>469</v>
      </c>
      <c r="C22" s="4" t="s">
        <v>469</v>
      </c>
    </row>
    <row r="23" spans="1:3">
      <c r="A23" s="4" t="s">
        <v>760</v>
      </c>
      <c r="B23" s="5" t="n">
        <v>0</v>
      </c>
      <c r="C23" s="5" t="n">
        <v>0</v>
      </c>
    </row>
    <row r="24" spans="1:3">
      <c r="A24" s="4" t="s">
        <v>761</v>
      </c>
      <c r="B24" s="4" t="s">
        <v>469</v>
      </c>
      <c r="C24" s="4" t="s">
        <v>469</v>
      </c>
    </row>
    <row r="25" spans="1:3">
      <c r="A25" s="4" t="s">
        <v>762</v>
      </c>
      <c r="B25" s="5" t="n">
        <v>0</v>
      </c>
      <c r="C25" s="5" t="n">
        <v>0</v>
      </c>
    </row>
    <row r="26" spans="1:3">
      <c r="A26" s="4" t="s">
        <v>763</v>
      </c>
      <c r="B26" s="4" t="s">
        <v>469</v>
      </c>
      <c r="C26" s="4" t="s">
        <v>469</v>
      </c>
    </row>
    <row r="27" spans="1:3">
      <c r="A27" s="4" t="s">
        <v>747</v>
      </c>
    </row>
    <row r="28" spans="1:3">
      <c r="A28" s="3" t="s">
        <v>757</v>
      </c>
    </row>
    <row r="29" spans="1:3">
      <c r="A29" s="4" t="s">
        <v>758</v>
      </c>
      <c r="B29" s="5" t="n">
        <v>0</v>
      </c>
      <c r="C29" s="5" t="n">
        <v>0</v>
      </c>
    </row>
    <row r="30" spans="1:3">
      <c r="A30" s="4" t="s">
        <v>759</v>
      </c>
      <c r="B30" s="4" t="s">
        <v>469</v>
      </c>
      <c r="C30" s="4" t="s">
        <v>469</v>
      </c>
    </row>
    <row r="31" spans="1:3">
      <c r="A31" s="4" t="s">
        <v>760</v>
      </c>
      <c r="B31" s="5" t="n">
        <v>4</v>
      </c>
      <c r="C31" s="5" t="n">
        <v>1</v>
      </c>
    </row>
    <row r="32" spans="1:3">
      <c r="A32" s="4" t="s">
        <v>761</v>
      </c>
      <c r="B32" s="4" t="s">
        <v>748</v>
      </c>
      <c r="C32" s="4" t="s">
        <v>749</v>
      </c>
    </row>
    <row r="33" spans="1:3">
      <c r="A33" s="4" t="s">
        <v>762</v>
      </c>
      <c r="B33" s="5" t="n">
        <v>1</v>
      </c>
      <c r="C33" s="5" t="n">
        <v>0</v>
      </c>
    </row>
    <row r="34" spans="1:3">
      <c r="A34" s="4" t="s">
        <v>763</v>
      </c>
      <c r="B34" s="4" t="s">
        <v>558</v>
      </c>
      <c r="C34" s="4" t="s">
        <v>469</v>
      </c>
    </row>
    <row r="35" spans="1:3">
      <c r="A35" s="4" t="s">
        <v>766</v>
      </c>
    </row>
    <row r="36" spans="1:3">
      <c r="A36" s="3" t="s">
        <v>757</v>
      </c>
    </row>
    <row r="37" spans="1:3">
      <c r="A37" s="4" t="s">
        <v>758</v>
      </c>
      <c r="B37" s="5" t="n">
        <v>3</v>
      </c>
      <c r="C37" s="5" t="n">
        <v>6</v>
      </c>
    </row>
    <row r="38" spans="1:3">
      <c r="A38" s="4" t="s">
        <v>759</v>
      </c>
      <c r="B38" s="4" t="s">
        <v>466</v>
      </c>
      <c r="C38" s="4" t="s">
        <v>466</v>
      </c>
    </row>
    <row r="39" spans="1:3">
      <c r="A39" s="4" t="s">
        <v>760</v>
      </c>
      <c r="B39" s="5" t="n">
        <v>10</v>
      </c>
      <c r="C39" s="5" t="n">
        <v>8</v>
      </c>
    </row>
    <row r="40" spans="1:3">
      <c r="A40" s="4" t="s">
        <v>761</v>
      </c>
      <c r="B40" s="4" t="s">
        <v>466</v>
      </c>
      <c r="C40" s="4" t="s">
        <v>466</v>
      </c>
    </row>
    <row r="41" spans="1:3">
      <c r="A41" s="4" t="s">
        <v>762</v>
      </c>
      <c r="B41" s="5" t="n">
        <v>7</v>
      </c>
      <c r="C41" s="5" t="n">
        <v>14</v>
      </c>
    </row>
    <row r="42" spans="1:3">
      <c r="A42" s="4" t="s">
        <v>763</v>
      </c>
      <c r="B42" s="4" t="s">
        <v>466</v>
      </c>
      <c r="C42" s="4" t="s">
        <v>4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31</v>
      </c>
      <c r="C2" s="2" t="s">
        <v>2</v>
      </c>
      <c r="D2" s="2" t="s">
        <v>768</v>
      </c>
    </row>
    <row r="3" spans="1:4">
      <c r="A3" s="3" t="s">
        <v>740</v>
      </c>
    </row>
    <row r="4" spans="1:4">
      <c r="A4" s="4" t="s">
        <v>561</v>
      </c>
      <c r="B4" s="6" t="n">
        <v>11147</v>
      </c>
      <c r="C4" s="6" t="n">
        <v>378</v>
      </c>
    </row>
    <row r="5" spans="1:4">
      <c r="A5" s="4" t="s">
        <v>769</v>
      </c>
      <c r="B5" s="5" t="n">
        <v>152867</v>
      </c>
      <c r="C5" s="5" t="n">
        <v>122072</v>
      </c>
      <c r="D5" s="6" t="n">
        <v>145372</v>
      </c>
    </row>
    <row r="6" spans="1:4">
      <c r="A6" s="4" t="s">
        <v>770</v>
      </c>
      <c r="B6" s="5" t="n">
        <v>27701</v>
      </c>
      <c r="C6" s="6" t="n">
        <v>15501</v>
      </c>
    </row>
    <row r="7" spans="1:4">
      <c r="A7" s="4" t="s">
        <v>771</v>
      </c>
    </row>
    <row r="8" spans="1:4">
      <c r="A8" s="3" t="s">
        <v>740</v>
      </c>
    </row>
    <row r="9" spans="1:4">
      <c r="A9" s="4" t="s">
        <v>561</v>
      </c>
      <c r="B9" s="5" t="n">
        <v>7635000</v>
      </c>
    </row>
    <row r="10" spans="1:4">
      <c r="A10" s="4" t="s">
        <v>769</v>
      </c>
      <c r="B10" s="5" t="n">
        <v>2894000</v>
      </c>
    </row>
    <row r="11" spans="1:4">
      <c r="A11" s="4" t="s">
        <v>770</v>
      </c>
      <c r="B11" s="5" t="n">
        <v>5201</v>
      </c>
    </row>
    <row r="12" spans="1:4">
      <c r="A12" s="4" t="s">
        <v>772</v>
      </c>
    </row>
    <row r="13" spans="1:4">
      <c r="A13" s="3" t="s">
        <v>740</v>
      </c>
    </row>
    <row r="14" spans="1:4">
      <c r="A14" s="4" t="s">
        <v>561</v>
      </c>
      <c r="B14" s="5" t="n">
        <v>0</v>
      </c>
    </row>
    <row r="15" spans="1:4">
      <c r="A15" s="4" t="s">
        <v>769</v>
      </c>
      <c r="B15" s="5" t="n">
        <v>1254000</v>
      </c>
    </row>
    <row r="16" spans="1:4">
      <c r="A16" s="4" t="s">
        <v>770</v>
      </c>
      <c r="B16" s="5" t="n">
        <v>0</v>
      </c>
    </row>
    <row r="17" spans="1:4">
      <c r="A17" s="4" t="s">
        <v>773</v>
      </c>
    </row>
    <row r="18" spans="1:4">
      <c r="A18" s="3" t="s">
        <v>740</v>
      </c>
    </row>
    <row r="19" spans="1:4">
      <c r="A19" s="4" t="s">
        <v>561</v>
      </c>
      <c r="B19" s="5" t="n">
        <v>7635000</v>
      </c>
    </row>
    <row r="20" spans="1:4">
      <c r="A20" s="4" t="s">
        <v>774</v>
      </c>
      <c r="B20" s="5" t="n">
        <v>430</v>
      </c>
    </row>
    <row r="21" spans="1:4">
      <c r="A21" s="4" t="s">
        <v>769</v>
      </c>
      <c r="B21" s="5" t="n">
        <v>1640000</v>
      </c>
    </row>
    <row r="22" spans="1:4">
      <c r="A22" s="4" t="s">
        <v>775</v>
      </c>
      <c r="B22" s="5" t="n">
        <v>1524</v>
      </c>
    </row>
    <row r="23" spans="1:4">
      <c r="A23" s="4" t="s">
        <v>770</v>
      </c>
      <c r="B23" s="5" t="n">
        <v>5201</v>
      </c>
    </row>
    <row r="24" spans="1:4">
      <c r="A24" s="4" t="s">
        <v>776</v>
      </c>
      <c r="B24" s="6" t="n">
        <v>17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1</v>
      </c>
      <c r="D2" s="2" t="s">
        <v>768</v>
      </c>
    </row>
    <row r="3" spans="1:4">
      <c r="A3" s="3" t="s">
        <v>740</v>
      </c>
    </row>
    <row r="4" spans="1:4">
      <c r="A4" s="4" t="s">
        <v>778</v>
      </c>
      <c r="B4" s="6" t="n">
        <v>600</v>
      </c>
    </row>
    <row r="5" spans="1:4">
      <c r="A5" s="4" t="s">
        <v>779</v>
      </c>
      <c r="B5" s="5" t="n">
        <v>-800</v>
      </c>
    </row>
    <row r="6" spans="1:4">
      <c r="A6" s="4" t="s">
        <v>780</v>
      </c>
      <c r="B6" s="5" t="n">
        <v>600</v>
      </c>
      <c r="C6" s="6" t="n">
        <v>10400</v>
      </c>
    </row>
    <row r="7" spans="1:4">
      <c r="A7" s="4" t="s">
        <v>781</v>
      </c>
      <c r="C7" s="5" t="n">
        <v>300</v>
      </c>
    </row>
    <row r="8" spans="1:4">
      <c r="A8" s="4" t="s">
        <v>665</v>
      </c>
      <c r="B8" s="5" t="n">
        <v>0</v>
      </c>
      <c r="C8" s="5" t="n">
        <v>3676</v>
      </c>
    </row>
    <row r="9" spans="1:4">
      <c r="A9" s="4" t="s">
        <v>782</v>
      </c>
      <c r="B9" s="6" t="n">
        <v>12682</v>
      </c>
      <c r="C9" s="6" t="n">
        <v>12892</v>
      </c>
      <c r="D9" s="6" t="n">
        <v>15562</v>
      </c>
    </row>
    <row r="10" spans="1:4">
      <c r="A10" s="4" t="s">
        <v>579</v>
      </c>
    </row>
    <row r="11" spans="1:4">
      <c r="A11" s="3" t="s">
        <v>740</v>
      </c>
    </row>
    <row r="12" spans="1:4">
      <c r="A12" s="4" t="s">
        <v>582</v>
      </c>
      <c r="B12" s="4" t="s">
        <v>484</v>
      </c>
      <c r="C12" s="4" t="s">
        <v>583</v>
      </c>
    </row>
    <row r="13" spans="1:4">
      <c r="A13" s="4" t="s">
        <v>782</v>
      </c>
      <c r="C13" s="6" t="n">
        <v>12900</v>
      </c>
    </row>
    <row r="14" spans="1:4">
      <c r="A14" s="4" t="s">
        <v>783</v>
      </c>
    </row>
    <row r="15" spans="1:4">
      <c r="A15" s="3" t="s">
        <v>740</v>
      </c>
    </row>
    <row r="16" spans="1:4">
      <c r="A16" s="4" t="s">
        <v>665</v>
      </c>
      <c r="B16" s="6" t="n">
        <v>1300</v>
      </c>
    </row>
    <row r="17" spans="1:4">
      <c r="A17" s="4" t="s">
        <v>784</v>
      </c>
    </row>
    <row r="18" spans="1:4">
      <c r="A18" s="3" t="s">
        <v>740</v>
      </c>
    </row>
    <row r="19" spans="1:4">
      <c r="A19" s="4" t="s">
        <v>665</v>
      </c>
      <c r="B19" s="6" t="n">
        <v>2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1</v>
      </c>
    </row>
    <row r="3" spans="1:3">
      <c r="A3" s="3" t="s">
        <v>786</v>
      </c>
    </row>
    <row r="4" spans="1:3">
      <c r="A4" s="4" t="s">
        <v>787</v>
      </c>
      <c r="B4" s="6" t="n">
        <v>67627</v>
      </c>
      <c r="C4" s="6" t="n">
        <v>95482</v>
      </c>
    </row>
    <row r="5" spans="1:3">
      <c r="A5" s="4" t="s">
        <v>788</v>
      </c>
      <c r="B5" s="5" t="n">
        <v>-447</v>
      </c>
      <c r="C5" s="5" t="n">
        <v>-1365</v>
      </c>
    </row>
    <row r="6" spans="1:3">
      <c r="A6" s="4" t="s">
        <v>789</v>
      </c>
      <c r="B6" s="5" t="n">
        <v>67180</v>
      </c>
      <c r="C6" s="5" t="n">
        <v>94117</v>
      </c>
    </row>
    <row r="7" spans="1:3">
      <c r="A7" s="4" t="s">
        <v>790</v>
      </c>
    </row>
    <row r="8" spans="1:3">
      <c r="A8" s="3" t="s">
        <v>786</v>
      </c>
    </row>
    <row r="9" spans="1:3">
      <c r="A9" s="4" t="s">
        <v>791</v>
      </c>
      <c r="B9" s="5" t="n">
        <v>3067</v>
      </c>
      <c r="C9" s="5" t="n">
        <v>3207</v>
      </c>
    </row>
    <row r="10" spans="1:3">
      <c r="A10" s="4" t="s">
        <v>792</v>
      </c>
      <c r="B10" s="5" t="n">
        <v>3700</v>
      </c>
    </row>
    <row r="11" spans="1:3">
      <c r="A11" s="4" t="s">
        <v>793</v>
      </c>
    </row>
    <row r="12" spans="1:3">
      <c r="A12" s="3" t="s">
        <v>786</v>
      </c>
    </row>
    <row r="13" spans="1:3">
      <c r="A13" s="4" t="s">
        <v>794</v>
      </c>
      <c r="B13" s="5" t="n">
        <v>514</v>
      </c>
      <c r="C13" s="6" t="n">
        <v>927</v>
      </c>
    </row>
    <row r="14" spans="1:3">
      <c r="A14" s="4" t="s">
        <v>792</v>
      </c>
      <c r="B14" s="5" t="n">
        <v>2300</v>
      </c>
    </row>
    <row r="15" spans="1:3">
      <c r="A15" s="4" t="s">
        <v>390</v>
      </c>
    </row>
    <row r="16" spans="1:3">
      <c r="A16" s="3" t="s">
        <v>786</v>
      </c>
    </row>
    <row r="17" spans="1:3">
      <c r="A17" s="4" t="s">
        <v>720</v>
      </c>
      <c r="C17" s="4" t="s">
        <v>795</v>
      </c>
    </row>
    <row r="18" spans="1:3">
      <c r="A18" s="4" t="s">
        <v>796</v>
      </c>
    </row>
    <row r="19" spans="1:3">
      <c r="A19" s="3" t="s">
        <v>786</v>
      </c>
    </row>
    <row r="20" spans="1:3">
      <c r="A20" s="4" t="s">
        <v>787</v>
      </c>
      <c r="B20" s="5" t="n">
        <v>50000</v>
      </c>
      <c r="C20" s="6" t="n">
        <v>50000</v>
      </c>
    </row>
    <row r="21" spans="1:3">
      <c r="A21" s="4" t="s">
        <v>792</v>
      </c>
      <c r="B21" s="6" t="n">
        <v>50000</v>
      </c>
    </row>
    <row r="22" spans="1:3">
      <c r="A22" s="4" t="s">
        <v>720</v>
      </c>
      <c r="B22" s="4" t="s">
        <v>797</v>
      </c>
    </row>
    <row r="23" spans="1:3">
      <c r="A23" s="4" t="s">
        <v>798</v>
      </c>
      <c r="B23" s="4" t="s">
        <v>799</v>
      </c>
      <c r="C23" s="4" t="s">
        <v>797</v>
      </c>
    </row>
    <row r="24" spans="1:3">
      <c r="A24" s="4" t="s">
        <v>800</v>
      </c>
    </row>
    <row r="25" spans="1:3">
      <c r="A25" s="3" t="s">
        <v>786</v>
      </c>
    </row>
    <row r="26" spans="1:3">
      <c r="A26" s="4" t="s">
        <v>787</v>
      </c>
      <c r="B26" s="6" t="n">
        <v>5940</v>
      </c>
      <c r="C26" s="6" t="n">
        <v>5940</v>
      </c>
    </row>
    <row r="27" spans="1:3">
      <c r="A27" s="4" t="s">
        <v>792</v>
      </c>
      <c r="B27" s="6" t="n">
        <v>0</v>
      </c>
    </row>
    <row r="28" spans="1:3">
      <c r="A28" s="4" t="s">
        <v>720</v>
      </c>
      <c r="B28" s="4" t="s">
        <v>721</v>
      </c>
    </row>
    <row r="29" spans="1:3">
      <c r="A29" s="4" t="s">
        <v>801</v>
      </c>
      <c r="B29" s="4" t="s">
        <v>707</v>
      </c>
    </row>
    <row r="30" spans="1:3">
      <c r="A30" s="4" t="s">
        <v>802</v>
      </c>
    </row>
    <row r="31" spans="1:3">
      <c r="A31" s="3" t="s">
        <v>786</v>
      </c>
    </row>
    <row r="32" spans="1:3">
      <c r="A32" s="4" t="s">
        <v>787</v>
      </c>
      <c r="B32" s="6" t="n">
        <v>0</v>
      </c>
      <c r="C32" s="6" t="n">
        <v>16861</v>
      </c>
    </row>
    <row r="33" spans="1:3">
      <c r="A33" s="4" t="s">
        <v>792</v>
      </c>
      <c r="B33" s="6" t="n">
        <v>24000</v>
      </c>
    </row>
    <row r="34" spans="1:3">
      <c r="A34" s="4" t="s">
        <v>720</v>
      </c>
      <c r="B34" s="4" t="s">
        <v>803</v>
      </c>
    </row>
    <row r="35" spans="1:3">
      <c r="A35" s="4" t="s">
        <v>798</v>
      </c>
      <c r="B35" s="4" t="s">
        <v>803</v>
      </c>
      <c r="C35" s="4" t="s">
        <v>804</v>
      </c>
    </row>
    <row r="36" spans="1:3">
      <c r="A36" s="4" t="s">
        <v>805</v>
      </c>
    </row>
    <row r="37" spans="1:3">
      <c r="A37" s="3" t="s">
        <v>786</v>
      </c>
    </row>
    <row r="38" spans="1:3">
      <c r="A38" s="4" t="s">
        <v>787</v>
      </c>
      <c r="B38" s="6" t="n">
        <v>0</v>
      </c>
      <c r="C38" s="6" t="n">
        <v>762</v>
      </c>
    </row>
    <row r="39" spans="1:3">
      <c r="A39" s="4" t="s">
        <v>792</v>
      </c>
      <c r="B39" s="6" t="n">
        <v>0</v>
      </c>
    </row>
    <row r="40" spans="1:3">
      <c r="A40" s="4" t="s">
        <v>720</v>
      </c>
      <c r="B40" s="4" t="s">
        <v>574</v>
      </c>
    </row>
    <row r="41" spans="1:3">
      <c r="A41" s="4" t="s">
        <v>806</v>
      </c>
    </row>
    <row r="42" spans="1:3">
      <c r="A42" s="3" t="s">
        <v>786</v>
      </c>
    </row>
    <row r="43" spans="1:3">
      <c r="A43" s="4" t="s">
        <v>787</v>
      </c>
      <c r="B43" s="6" t="n">
        <v>8106</v>
      </c>
      <c r="C43" s="5" t="n">
        <v>7385</v>
      </c>
    </row>
    <row r="44" spans="1:3">
      <c r="A44" s="4" t="s">
        <v>792</v>
      </c>
      <c r="B44" s="6" t="n">
        <v>0</v>
      </c>
    </row>
    <row r="45" spans="1:3">
      <c r="A45" s="4" t="s">
        <v>720</v>
      </c>
      <c r="B45" s="4" t="s">
        <v>807</v>
      </c>
    </row>
    <row r="46" spans="1:3">
      <c r="A46" s="4" t="s">
        <v>808</v>
      </c>
      <c r="B46" s="4" t="s">
        <v>809</v>
      </c>
    </row>
    <row r="47" spans="1:3">
      <c r="A47" s="4" t="s">
        <v>810</v>
      </c>
      <c r="B47" s="6" t="n">
        <v>2100</v>
      </c>
      <c r="C47" s="5" t="n">
        <v>2800</v>
      </c>
    </row>
    <row r="48" spans="1:3">
      <c r="A48" s="4" t="s">
        <v>394</v>
      </c>
    </row>
    <row r="49" spans="1:3">
      <c r="A49" s="3" t="s">
        <v>786</v>
      </c>
    </row>
    <row r="50" spans="1:3">
      <c r="A50" s="4" t="s">
        <v>395</v>
      </c>
      <c r="B50" s="5" t="n">
        <v>0</v>
      </c>
      <c r="C50" s="5" t="n">
        <v>5000</v>
      </c>
    </row>
    <row r="51" spans="1:3">
      <c r="A51" s="4" t="s">
        <v>792</v>
      </c>
      <c r="B51" s="6" t="n">
        <v>5000</v>
      </c>
    </row>
    <row r="52" spans="1:3">
      <c r="A52" s="4" t="s">
        <v>720</v>
      </c>
      <c r="B52" s="4" t="s">
        <v>795</v>
      </c>
    </row>
    <row r="53" spans="1:3">
      <c r="A53" s="4" t="s">
        <v>811</v>
      </c>
    </row>
    <row r="54" spans="1:3">
      <c r="A54" s="3" t="s">
        <v>786</v>
      </c>
    </row>
    <row r="55" spans="1:3">
      <c r="A55" s="4" t="s">
        <v>789</v>
      </c>
      <c r="B55" s="6" t="n">
        <v>0</v>
      </c>
      <c r="C55" s="6" t="n">
        <v>5400</v>
      </c>
    </row>
    <row r="56" spans="1:3">
      <c r="A56" s="4" t="s">
        <v>812</v>
      </c>
    </row>
    <row r="57" spans="1:3">
      <c r="A57" s="3" t="s">
        <v>786</v>
      </c>
    </row>
    <row r="58" spans="1:3">
      <c r="A58" s="4" t="s">
        <v>801</v>
      </c>
      <c r="B58" s="4" t="s">
        <v>813</v>
      </c>
    </row>
    <row r="59" spans="1:3">
      <c r="A59" s="4" t="s">
        <v>814</v>
      </c>
    </row>
    <row r="60" spans="1:3">
      <c r="A60" s="3" t="s">
        <v>786</v>
      </c>
    </row>
    <row r="61" spans="1:3">
      <c r="A61" s="4" t="s">
        <v>720</v>
      </c>
      <c r="B61" s="4" t="s">
        <v>803</v>
      </c>
    </row>
    <row r="62" spans="1:3">
      <c r="A62" s="4" t="s">
        <v>801</v>
      </c>
      <c r="B62" s="4" t="s">
        <v>553</v>
      </c>
    </row>
    <row r="63" spans="1:3">
      <c r="A63" s="4" t="s">
        <v>815</v>
      </c>
    </row>
    <row r="64" spans="1:3">
      <c r="A64" s="3" t="s">
        <v>786</v>
      </c>
    </row>
    <row r="65" spans="1:3">
      <c r="A65" s="4" t="s">
        <v>801</v>
      </c>
      <c r="B65" s="4" t="s">
        <v>694</v>
      </c>
    </row>
    <row r="66" spans="1:3">
      <c r="A66" s="4" t="s">
        <v>816</v>
      </c>
    </row>
    <row r="67" spans="1:3">
      <c r="A67" s="3" t="s">
        <v>786</v>
      </c>
    </row>
    <row r="68" spans="1:3">
      <c r="A68" s="4" t="s">
        <v>720</v>
      </c>
      <c r="B68" s="4" t="s">
        <v>670</v>
      </c>
    </row>
    <row r="69" spans="1:3">
      <c r="A69" s="4" t="s">
        <v>817</v>
      </c>
    </row>
    <row r="70" spans="1:3">
      <c r="A70" s="3" t="s">
        <v>786</v>
      </c>
    </row>
    <row r="71" spans="1:3">
      <c r="A71" s="4" t="s">
        <v>720</v>
      </c>
      <c r="B71" s="4" t="s">
        <v>574</v>
      </c>
    </row>
    <row r="72" spans="1:3">
      <c r="A72" s="4" t="s">
        <v>818</v>
      </c>
    </row>
    <row r="73" spans="1:3">
      <c r="A73" s="3" t="s">
        <v>786</v>
      </c>
    </row>
    <row r="74" spans="1:3">
      <c r="A74" s="4" t="s">
        <v>720</v>
      </c>
      <c r="B74" s="4" t="s">
        <v>574</v>
      </c>
    </row>
    <row r="75" spans="1:3">
      <c r="A75" s="4" t="s">
        <v>819</v>
      </c>
    </row>
    <row r="76" spans="1:3">
      <c r="A76" s="3" t="s">
        <v>786</v>
      </c>
    </row>
    <row r="77" spans="1:3">
      <c r="A77" s="4" t="s">
        <v>720</v>
      </c>
      <c r="B77" s="4" t="s">
        <v>8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1</v>
      </c>
    </row>
    <row r="2" spans="1:3">
      <c r="A2" s="3" t="s">
        <v>822</v>
      </c>
    </row>
    <row r="3" spans="1:3">
      <c r="A3" s="5" t="n">
        <v>2017</v>
      </c>
      <c r="B3" s="6" t="n">
        <v>249</v>
      </c>
    </row>
    <row r="4" spans="1:3">
      <c r="A4" s="5" t="n">
        <v>2018</v>
      </c>
      <c r="B4" s="5" t="n">
        <v>50255</v>
      </c>
    </row>
    <row r="5" spans="1:3">
      <c r="A5" s="5" t="n">
        <v>2019</v>
      </c>
      <c r="B5" s="5" t="n">
        <v>14310</v>
      </c>
    </row>
    <row r="6" spans="1:3">
      <c r="A6" s="5" t="n">
        <v>2020</v>
      </c>
      <c r="B6" s="5" t="n">
        <v>267</v>
      </c>
    </row>
    <row r="7" spans="1:3">
      <c r="A7" s="5" t="n">
        <v>2021</v>
      </c>
      <c r="B7" s="5" t="n">
        <v>278</v>
      </c>
    </row>
    <row r="8" spans="1:3">
      <c r="A8" s="4" t="s">
        <v>823</v>
      </c>
      <c r="B8" s="5" t="n">
        <v>2268</v>
      </c>
    </row>
    <row r="9" spans="1:3">
      <c r="A9" s="4" t="s">
        <v>114</v>
      </c>
      <c r="B9" s="6" t="n">
        <v>67627</v>
      </c>
      <c r="C9" s="6" t="n">
        <v>954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15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80"/>
    <col customWidth="1" max="10" min="10" width="3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824</v>
      </c>
      <c r="B1" s="2" t="s">
        <v>825</v>
      </c>
      <c r="C1" s="2" t="s">
        <v>826</v>
      </c>
      <c r="D1" s="2" t="s">
        <v>827</v>
      </c>
      <c r="E1" s="2" t="s">
        <v>356</v>
      </c>
      <c r="F1" s="2" t="s">
        <v>828</v>
      </c>
      <c r="G1" s="2" t="s">
        <v>357</v>
      </c>
      <c r="H1" s="2" t="s">
        <v>359</v>
      </c>
      <c r="I1" s="2" t="s">
        <v>829</v>
      </c>
      <c r="J1" s="2" t="s">
        <v>830</v>
      </c>
      <c r="K1" s="2" t="s">
        <v>365</v>
      </c>
      <c r="L1" s="2" t="s">
        <v>831</v>
      </c>
      <c r="M1" s="2" t="s">
        <v>361</v>
      </c>
      <c r="N1" s="2" t="s">
        <v>362</v>
      </c>
      <c r="O1" s="2" t="s">
        <v>363</v>
      </c>
      <c r="P1" s="2" t="s">
        <v>364</v>
      </c>
      <c r="Q1" s="2" t="s">
        <v>366</v>
      </c>
    </row>
    <row r="2" spans="1:17">
      <c r="A2" s="3" t="s">
        <v>786</v>
      </c>
    </row>
    <row r="3" spans="1:17">
      <c r="A3" s="4" t="s">
        <v>93</v>
      </c>
      <c r="I3" s="6" t="n">
        <v>9532000</v>
      </c>
      <c r="J3" s="6" t="n">
        <v>10654000</v>
      </c>
    </row>
    <row r="4" spans="1:17">
      <c r="A4" s="4" t="s">
        <v>373</v>
      </c>
      <c r="G4" s="6" t="n">
        <v>78800000</v>
      </c>
    </row>
    <row r="5" spans="1:17">
      <c r="A5" s="4" t="s">
        <v>375</v>
      </c>
      <c r="E5" s="6" t="n">
        <v>85014000</v>
      </c>
      <c r="I5" s="5" t="n">
        <v>63599000</v>
      </c>
      <c r="J5" s="5" t="n">
        <v>85014000</v>
      </c>
    </row>
    <row r="6" spans="1:17">
      <c r="A6" s="4" t="s">
        <v>832</v>
      </c>
      <c r="I6" s="5" t="n">
        <v>721000</v>
      </c>
      <c r="J6" s="5" t="n">
        <v>622000</v>
      </c>
    </row>
    <row r="7" spans="1:17">
      <c r="A7" s="4" t="s">
        <v>833</v>
      </c>
      <c r="E7" s="5" t="n">
        <v>654000</v>
      </c>
      <c r="I7" s="5" t="n">
        <v>699000</v>
      </c>
      <c r="J7" s="5" t="n">
        <v>654000</v>
      </c>
    </row>
    <row r="8" spans="1:17">
      <c r="A8" s="4" t="s">
        <v>787</v>
      </c>
      <c r="E8" s="5" t="n">
        <v>95482000</v>
      </c>
      <c r="I8" s="5" t="n">
        <v>67627000</v>
      </c>
      <c r="J8" s="5" t="n">
        <v>95482000</v>
      </c>
    </row>
    <row r="9" spans="1:17">
      <c r="A9" s="4" t="s">
        <v>653</v>
      </c>
      <c r="E9" s="5" t="n">
        <v>6800000</v>
      </c>
    </row>
    <row r="10" spans="1:17">
      <c r="A10" s="4" t="s">
        <v>834</v>
      </c>
      <c r="E10" s="5" t="n">
        <v>5900000</v>
      </c>
      <c r="I10" s="5" t="n">
        <v>0</v>
      </c>
      <c r="J10" s="5" t="n">
        <v>5940000</v>
      </c>
    </row>
    <row r="11" spans="1:17">
      <c r="A11" s="4" t="s">
        <v>835</v>
      </c>
      <c r="E11" s="5" t="n">
        <v>94117000</v>
      </c>
      <c r="I11" s="6" t="n">
        <v>67180000</v>
      </c>
      <c r="J11" s="5" t="n">
        <v>94117000</v>
      </c>
    </row>
    <row r="12" spans="1:17">
      <c r="A12" s="4" t="s">
        <v>836</v>
      </c>
    </row>
    <row r="13" spans="1:17">
      <c r="A13" s="3" t="s">
        <v>786</v>
      </c>
    </row>
    <row r="14" spans="1:17">
      <c r="A14" s="4" t="s">
        <v>837</v>
      </c>
      <c r="I14" s="5" t="n">
        <v>171</v>
      </c>
    </row>
    <row r="15" spans="1:17">
      <c r="A15" s="4" t="s">
        <v>838</v>
      </c>
      <c r="I15" s="6" t="n">
        <v>100000</v>
      </c>
      <c r="J15" s="5" t="n">
        <v>100000</v>
      </c>
    </row>
    <row r="16" spans="1:17">
      <c r="A16" s="4" t="s">
        <v>839</v>
      </c>
    </row>
    <row r="17" spans="1:17">
      <c r="A17" s="3" t="s">
        <v>786</v>
      </c>
    </row>
    <row r="18" spans="1:17">
      <c r="A18" s="4" t="s">
        <v>840</v>
      </c>
      <c r="I18" s="4" t="s">
        <v>574</v>
      </c>
    </row>
    <row r="19" spans="1:17">
      <c r="A19" s="4" t="s">
        <v>841</v>
      </c>
    </row>
    <row r="20" spans="1:17">
      <c r="A20" s="3" t="s">
        <v>786</v>
      </c>
    </row>
    <row r="21" spans="1:17">
      <c r="A21" s="4" t="s">
        <v>840</v>
      </c>
      <c r="I21" s="4" t="s">
        <v>670</v>
      </c>
    </row>
    <row r="22" spans="1:17">
      <c r="A22" s="4" t="s">
        <v>842</v>
      </c>
    </row>
    <row r="23" spans="1:17">
      <c r="A23" s="3" t="s">
        <v>786</v>
      </c>
    </row>
    <row r="24" spans="1:17">
      <c r="A24" s="4" t="s">
        <v>835</v>
      </c>
      <c r="E24" s="5" t="n">
        <v>900000</v>
      </c>
      <c r="I24" s="6" t="n">
        <v>500000</v>
      </c>
      <c r="J24" s="5" t="n">
        <v>900000</v>
      </c>
    </row>
    <row r="25" spans="1:17">
      <c r="A25" s="4" t="s">
        <v>837</v>
      </c>
      <c r="I25" s="8" t="n">
        <v>5.2</v>
      </c>
    </row>
    <row r="26" spans="1:17">
      <c r="A26" s="4" t="s">
        <v>843</v>
      </c>
      <c r="I26" s="6" t="n">
        <v>1800000</v>
      </c>
    </row>
    <row r="27" spans="1:17">
      <c r="A27" s="4" t="s">
        <v>838</v>
      </c>
      <c r="I27" s="6" t="n">
        <v>200000</v>
      </c>
      <c r="J27" s="5" t="n">
        <v>700000</v>
      </c>
    </row>
    <row r="28" spans="1:17">
      <c r="A28" s="4" t="s">
        <v>844</v>
      </c>
      <c r="D28" s="6" t="n">
        <v>300000</v>
      </c>
    </row>
    <row r="29" spans="1:17">
      <c r="A29" s="4" t="s">
        <v>845</v>
      </c>
    </row>
    <row r="30" spans="1:17">
      <c r="A30" s="3" t="s">
        <v>786</v>
      </c>
    </row>
    <row r="31" spans="1:17">
      <c r="A31" s="4" t="s">
        <v>840</v>
      </c>
      <c r="I31" s="4" t="s">
        <v>820</v>
      </c>
    </row>
    <row r="32" spans="1:17">
      <c r="A32" s="4" t="s">
        <v>846</v>
      </c>
    </row>
    <row r="33" spans="1:17">
      <c r="A33" s="3" t="s">
        <v>786</v>
      </c>
    </row>
    <row r="34" spans="1:17">
      <c r="A34" s="4" t="s">
        <v>840</v>
      </c>
      <c r="I34" s="4" t="s">
        <v>574</v>
      </c>
    </row>
    <row r="35" spans="1:17">
      <c r="A35" s="4" t="s">
        <v>847</v>
      </c>
    </row>
    <row r="36" spans="1:17">
      <c r="A36" s="3" t="s">
        <v>786</v>
      </c>
    </row>
    <row r="37" spans="1:17">
      <c r="A37" s="4" t="s">
        <v>835</v>
      </c>
      <c r="E37" s="5" t="n">
        <v>4100000</v>
      </c>
      <c r="I37" s="6" t="n">
        <v>3600000</v>
      </c>
      <c r="J37" s="5" t="n">
        <v>4100000</v>
      </c>
    </row>
    <row r="38" spans="1:17">
      <c r="A38" s="4" t="s">
        <v>848</v>
      </c>
      <c r="I38" s="5" t="n">
        <v>5300000</v>
      </c>
    </row>
    <row r="39" spans="1:17">
      <c r="A39" s="4" t="s">
        <v>802</v>
      </c>
    </row>
    <row r="40" spans="1:17">
      <c r="A40" s="3" t="s">
        <v>786</v>
      </c>
    </row>
    <row r="41" spans="1:17">
      <c r="A41" s="4" t="s">
        <v>849</v>
      </c>
      <c r="I41" s="6" t="n">
        <v>24000000</v>
      </c>
    </row>
    <row r="42" spans="1:17">
      <c r="A42" s="4" t="s">
        <v>720</v>
      </c>
      <c r="I42" s="4" t="s">
        <v>803</v>
      </c>
    </row>
    <row r="43" spans="1:17">
      <c r="A43" s="4" t="s">
        <v>850</v>
      </c>
      <c r="K43" s="6" t="n">
        <v>22100000</v>
      </c>
    </row>
    <row r="44" spans="1:17">
      <c r="A44" s="4" t="s">
        <v>787</v>
      </c>
      <c r="E44" s="5" t="n">
        <v>16861000</v>
      </c>
      <c r="I44" s="6" t="n">
        <v>0</v>
      </c>
      <c r="J44" s="6" t="n">
        <v>16861000</v>
      </c>
    </row>
    <row r="45" spans="1:17">
      <c r="A45" s="4" t="s">
        <v>391</v>
      </c>
    </row>
    <row r="46" spans="1:17">
      <c r="A46" s="3" t="s">
        <v>786</v>
      </c>
    </row>
    <row r="47" spans="1:17">
      <c r="A47" s="4" t="s">
        <v>373</v>
      </c>
      <c r="H47" s="6" t="n">
        <v>78800000</v>
      </c>
    </row>
    <row r="48" spans="1:17">
      <c r="A48" s="4" t="s">
        <v>851</v>
      </c>
    </row>
    <row r="49" spans="1:17">
      <c r="A49" s="3" t="s">
        <v>786</v>
      </c>
    </row>
    <row r="50" spans="1:17">
      <c r="A50" s="4" t="s">
        <v>852</v>
      </c>
      <c r="J50" s="7" t="n">
        <v>8.02</v>
      </c>
    </row>
    <row r="51" spans="1:17">
      <c r="A51" s="4" t="s">
        <v>853</v>
      </c>
    </row>
    <row r="52" spans="1:17">
      <c r="A52" s="3" t="s">
        <v>786</v>
      </c>
    </row>
    <row r="53" spans="1:17">
      <c r="A53" s="4" t="s">
        <v>849</v>
      </c>
      <c r="E53" s="6" t="n">
        <v>10200000</v>
      </c>
      <c r="J53" s="6" t="n">
        <v>10200000</v>
      </c>
    </row>
    <row r="54" spans="1:17">
      <c r="A54" s="4" t="s">
        <v>720</v>
      </c>
      <c r="E54" s="4" t="s">
        <v>807</v>
      </c>
      <c r="J54" s="4" t="s">
        <v>807</v>
      </c>
    </row>
    <row r="55" spans="1:17">
      <c r="A55" s="4" t="s">
        <v>854</v>
      </c>
      <c r="E55" s="6" t="n">
        <v>6400000</v>
      </c>
      <c r="J55" s="6" t="n">
        <v>6400000</v>
      </c>
    </row>
    <row r="56" spans="1:17">
      <c r="A56" s="4" t="s">
        <v>808</v>
      </c>
      <c r="E56" s="4" t="s">
        <v>809</v>
      </c>
      <c r="J56" s="4" t="s">
        <v>809</v>
      </c>
    </row>
    <row r="57" spans="1:17">
      <c r="A57" s="4" t="s">
        <v>810</v>
      </c>
      <c r="E57" s="6" t="n">
        <v>3800000</v>
      </c>
      <c r="I57" s="5" t="n">
        <v>2100000</v>
      </c>
      <c r="J57" s="6" t="n">
        <v>3800000</v>
      </c>
    </row>
    <row r="58" spans="1:17">
      <c r="A58" s="4" t="s">
        <v>832</v>
      </c>
      <c r="I58" s="6" t="n">
        <v>700000</v>
      </c>
      <c r="J58" s="6" t="n">
        <v>600000</v>
      </c>
    </row>
    <row r="59" spans="1:17">
      <c r="A59" s="4" t="s">
        <v>855</v>
      </c>
      <c r="I59" s="4" t="s">
        <v>703</v>
      </c>
    </row>
    <row r="60" spans="1:17">
      <c r="A60" s="4" t="s">
        <v>851</v>
      </c>
    </row>
    <row r="61" spans="1:17">
      <c r="A61" s="3" t="s">
        <v>786</v>
      </c>
    </row>
    <row r="62" spans="1:17">
      <c r="A62" s="4" t="s">
        <v>720</v>
      </c>
      <c r="E62" s="4" t="s">
        <v>807</v>
      </c>
      <c r="J62" s="4" t="s">
        <v>807</v>
      </c>
    </row>
    <row r="63" spans="1:17">
      <c r="A63" s="4" t="s">
        <v>856</v>
      </c>
      <c r="J63" s="4" t="s">
        <v>416</v>
      </c>
    </row>
    <row r="64" spans="1:17">
      <c r="A64" s="4" t="s">
        <v>381</v>
      </c>
    </row>
    <row r="65" spans="1:17">
      <c r="A65" s="3" t="s">
        <v>786</v>
      </c>
    </row>
    <row r="66" spans="1:17">
      <c r="A66" s="4" t="s">
        <v>857</v>
      </c>
      <c r="P66" s="6" t="n">
        <v>50000000</v>
      </c>
    </row>
    <row r="67" spans="1:17">
      <c r="A67" s="4" t="s">
        <v>382</v>
      </c>
      <c r="P67" s="5" t="n">
        <v>50000000</v>
      </c>
    </row>
    <row r="68" spans="1:17">
      <c r="A68" s="4" t="s">
        <v>858</v>
      </c>
    </row>
    <row r="69" spans="1:17">
      <c r="A69" s="3" t="s">
        <v>786</v>
      </c>
    </row>
    <row r="70" spans="1:17">
      <c r="A70" s="4" t="s">
        <v>857</v>
      </c>
      <c r="P70" s="6" t="n">
        <v>24400000</v>
      </c>
    </row>
    <row r="71" spans="1:17">
      <c r="A71" s="4" t="s">
        <v>840</v>
      </c>
      <c r="P71" s="4" t="s">
        <v>859</v>
      </c>
    </row>
    <row r="72" spans="1:17">
      <c r="A72" s="4" t="s">
        <v>801</v>
      </c>
      <c r="C72" s="4" t="s">
        <v>860</v>
      </c>
    </row>
    <row r="73" spans="1:17">
      <c r="A73" s="4" t="s">
        <v>861</v>
      </c>
    </row>
    <row r="74" spans="1:17">
      <c r="A74" s="3" t="s">
        <v>786</v>
      </c>
    </row>
    <row r="75" spans="1:17">
      <c r="A75" s="4" t="s">
        <v>857</v>
      </c>
      <c r="P75" s="6" t="n">
        <v>4400000</v>
      </c>
    </row>
    <row r="76" spans="1:17">
      <c r="A76" s="4" t="s">
        <v>840</v>
      </c>
      <c r="P76" s="4" t="s">
        <v>860</v>
      </c>
    </row>
    <row r="77" spans="1:17">
      <c r="A77" s="4" t="s">
        <v>801</v>
      </c>
      <c r="C77" s="4" t="s">
        <v>859</v>
      </c>
    </row>
    <row r="78" spans="1:17">
      <c r="A78" s="4" t="s">
        <v>592</v>
      </c>
    </row>
    <row r="79" spans="1:17">
      <c r="A79" s="3" t="s">
        <v>786</v>
      </c>
    </row>
    <row r="80" spans="1:17">
      <c r="A80" s="4" t="s">
        <v>849</v>
      </c>
      <c r="I80" s="6" t="n">
        <v>0</v>
      </c>
    </row>
    <row r="81" spans="1:17">
      <c r="A81" s="4" t="s">
        <v>720</v>
      </c>
      <c r="E81" s="4" t="s">
        <v>862</v>
      </c>
      <c r="I81" s="4" t="s">
        <v>862</v>
      </c>
      <c r="J81" s="4" t="s">
        <v>862</v>
      </c>
    </row>
    <row r="82" spans="1:17">
      <c r="A82" s="4" t="s">
        <v>787</v>
      </c>
      <c r="E82" s="6" t="n">
        <v>5400000</v>
      </c>
      <c r="J82" s="6" t="n">
        <v>5400000</v>
      </c>
    </row>
    <row r="83" spans="1:17">
      <c r="A83" s="4" t="s">
        <v>593</v>
      </c>
      <c r="E83" s="5" t="n">
        <v>7200000</v>
      </c>
      <c r="I83" s="6" t="n">
        <v>7200000</v>
      </c>
      <c r="J83" s="5" t="n">
        <v>7200000</v>
      </c>
    </row>
    <row r="84" spans="1:17">
      <c r="A84" s="4" t="s">
        <v>863</v>
      </c>
    </row>
    <row r="85" spans="1:17">
      <c r="A85" s="3" t="s">
        <v>786</v>
      </c>
    </row>
    <row r="86" spans="1:17">
      <c r="A86" s="4" t="s">
        <v>801</v>
      </c>
      <c r="I86" s="4" t="s">
        <v>707</v>
      </c>
    </row>
    <row r="87" spans="1:17">
      <c r="A87" s="4" t="s">
        <v>849</v>
      </c>
      <c r="I87" s="6" t="n">
        <v>0</v>
      </c>
    </row>
    <row r="88" spans="1:17">
      <c r="A88" s="4" t="s">
        <v>720</v>
      </c>
      <c r="I88" s="4" t="s">
        <v>721</v>
      </c>
    </row>
    <row r="89" spans="1:17">
      <c r="A89" s="4" t="s">
        <v>787</v>
      </c>
      <c r="E89" s="5" t="n">
        <v>5940000</v>
      </c>
      <c r="I89" s="6" t="n">
        <v>5940000</v>
      </c>
      <c r="J89" s="5" t="n">
        <v>5940000</v>
      </c>
    </row>
    <row r="90" spans="1:17">
      <c r="A90" s="4" t="s">
        <v>790</v>
      </c>
    </row>
    <row r="91" spans="1:17">
      <c r="A91" s="3" t="s">
        <v>786</v>
      </c>
    </row>
    <row r="92" spans="1:17">
      <c r="A92" s="4" t="s">
        <v>849</v>
      </c>
      <c r="I92" s="5" t="n">
        <v>3700000</v>
      </c>
    </row>
    <row r="93" spans="1:17">
      <c r="A93" s="4" t="s">
        <v>791</v>
      </c>
      <c r="E93" s="5" t="n">
        <v>3207000</v>
      </c>
      <c r="I93" s="6" t="n">
        <v>3067000</v>
      </c>
      <c r="J93" s="5" t="n">
        <v>3207000</v>
      </c>
    </row>
    <row r="94" spans="1:17">
      <c r="A94" s="4" t="s">
        <v>864</v>
      </c>
    </row>
    <row r="95" spans="1:17">
      <c r="A95" s="3" t="s">
        <v>786</v>
      </c>
    </row>
    <row r="96" spans="1:17">
      <c r="A96" s="4" t="s">
        <v>720</v>
      </c>
      <c r="I96" s="4" t="s">
        <v>574</v>
      </c>
    </row>
    <row r="97" spans="1:17">
      <c r="A97" s="4" t="s">
        <v>865</v>
      </c>
    </row>
    <row r="98" spans="1:17">
      <c r="A98" s="3" t="s">
        <v>786</v>
      </c>
    </row>
    <row r="99" spans="1:17">
      <c r="A99" s="4" t="s">
        <v>720</v>
      </c>
      <c r="I99" s="4" t="s">
        <v>670</v>
      </c>
    </row>
    <row r="100" spans="1:17">
      <c r="A100" s="4" t="s">
        <v>866</v>
      </c>
    </row>
    <row r="101" spans="1:17">
      <c r="A101" s="3" t="s">
        <v>786</v>
      </c>
    </row>
    <row r="102" spans="1:17">
      <c r="A102" s="4" t="s">
        <v>720</v>
      </c>
      <c r="L102" s="4" t="s">
        <v>574</v>
      </c>
    </row>
    <row r="103" spans="1:17">
      <c r="A103" s="4" t="s">
        <v>867</v>
      </c>
      <c r="L103" s="6" t="n">
        <v>800000</v>
      </c>
    </row>
    <row r="104" spans="1:17">
      <c r="A104" s="4" t="s">
        <v>833</v>
      </c>
      <c r="L104" s="5" t="n">
        <v>100000</v>
      </c>
    </row>
    <row r="105" spans="1:17">
      <c r="A105" s="4" t="s">
        <v>378</v>
      </c>
    </row>
    <row r="106" spans="1:17">
      <c r="A106" s="3" t="s">
        <v>786</v>
      </c>
    </row>
    <row r="107" spans="1:17">
      <c r="A107" s="4" t="s">
        <v>396</v>
      </c>
      <c r="Q107" s="6" t="n">
        <v>24000000</v>
      </c>
    </row>
    <row r="108" spans="1:17">
      <c r="A108" s="4" t="s">
        <v>868</v>
      </c>
      <c r="I108" s="4" t="s">
        <v>869</v>
      </c>
    </row>
    <row r="109" spans="1:17">
      <c r="A109" s="4" t="s">
        <v>870</v>
      </c>
      <c r="F109" s="6" t="n">
        <v>7500000</v>
      </c>
    </row>
    <row r="110" spans="1:17">
      <c r="A110" s="4" t="s">
        <v>379</v>
      </c>
      <c r="O110" s="6" t="n">
        <v>4000000</v>
      </c>
    </row>
    <row r="111" spans="1:17">
      <c r="A111" s="4" t="s">
        <v>871</v>
      </c>
    </row>
    <row r="112" spans="1:17">
      <c r="A112" s="3" t="s">
        <v>786</v>
      </c>
    </row>
    <row r="113" spans="1:17">
      <c r="A113" s="4" t="s">
        <v>872</v>
      </c>
      <c r="I113" s="6" t="n">
        <v>1100000</v>
      </c>
    </row>
    <row r="114" spans="1:17">
      <c r="A114" s="4" t="s">
        <v>867</v>
      </c>
      <c r="I114" s="5" t="n">
        <v>800000</v>
      </c>
    </row>
    <row r="115" spans="1:17">
      <c r="A115" s="4" t="s">
        <v>873</v>
      </c>
    </row>
    <row r="116" spans="1:17">
      <c r="A116" s="3" t="s">
        <v>786</v>
      </c>
    </row>
    <row r="117" spans="1:17">
      <c r="A117" s="4" t="s">
        <v>396</v>
      </c>
      <c r="I117" s="6" t="n">
        <v>24000000</v>
      </c>
    </row>
    <row r="118" spans="1:17">
      <c r="A118" s="4" t="s">
        <v>874</v>
      </c>
    </row>
    <row r="119" spans="1:17">
      <c r="A119" s="3" t="s">
        <v>786</v>
      </c>
    </row>
    <row r="120" spans="1:17">
      <c r="A120" s="4" t="s">
        <v>375</v>
      </c>
      <c r="E120" s="6" t="n">
        <v>24800000</v>
      </c>
      <c r="J120" s="5" t="n">
        <v>24800000</v>
      </c>
    </row>
    <row r="121" spans="1:17">
      <c r="A121" s="4" t="s">
        <v>385</v>
      </c>
    </row>
    <row r="122" spans="1:17">
      <c r="A122" s="3" t="s">
        <v>786</v>
      </c>
    </row>
    <row r="123" spans="1:17">
      <c r="A123" s="4" t="s">
        <v>720</v>
      </c>
      <c r="I123" s="4" t="s">
        <v>469</v>
      </c>
    </row>
    <row r="124" spans="1:17">
      <c r="A124" s="4" t="s">
        <v>388</v>
      </c>
      <c r="I124" s="6" t="n">
        <v>4000000</v>
      </c>
    </row>
    <row r="125" spans="1:17">
      <c r="A125" s="4" t="s">
        <v>387</v>
      </c>
      <c r="L125" s="5" t="n">
        <v>100000</v>
      </c>
    </row>
    <row r="126" spans="1:17">
      <c r="A126" s="4" t="s">
        <v>875</v>
      </c>
      <c r="B126" s="6" t="n">
        <v>400000</v>
      </c>
      <c r="I126" s="6" t="n">
        <v>500000</v>
      </c>
    </row>
    <row r="127" spans="1:17">
      <c r="A127" s="4" t="s">
        <v>876</v>
      </c>
      <c r="I127" s="4" t="s">
        <v>670</v>
      </c>
    </row>
    <row r="128" spans="1:17">
      <c r="A128" s="4" t="s">
        <v>390</v>
      </c>
    </row>
    <row r="129" spans="1:17">
      <c r="A129" s="3" t="s">
        <v>786</v>
      </c>
    </row>
    <row r="130" spans="1:17">
      <c r="A130" s="4" t="s">
        <v>375</v>
      </c>
      <c r="N130" s="6" t="n">
        <v>5000000</v>
      </c>
    </row>
    <row r="131" spans="1:17">
      <c r="A131" s="4" t="s">
        <v>877</v>
      </c>
      <c r="I131" s="6" t="n">
        <v>400000</v>
      </c>
      <c r="J131" s="6" t="n">
        <v>400000</v>
      </c>
    </row>
    <row r="132" spans="1:17">
      <c r="A132" s="4" t="s">
        <v>720</v>
      </c>
      <c r="E132" s="4" t="s">
        <v>795</v>
      </c>
      <c r="J132" s="4" t="s">
        <v>795</v>
      </c>
    </row>
    <row r="133" spans="1:17">
      <c r="A133" s="4" t="s">
        <v>387</v>
      </c>
      <c r="E133" s="6" t="n">
        <v>50000</v>
      </c>
      <c r="I133" s="5" t="n">
        <v>0</v>
      </c>
      <c r="J133" s="6" t="n">
        <v>50000</v>
      </c>
    </row>
    <row r="134" spans="1:17">
      <c r="A134" s="4" t="s">
        <v>878</v>
      </c>
    </row>
    <row r="135" spans="1:17">
      <c r="A135" s="3" t="s">
        <v>786</v>
      </c>
    </row>
    <row r="136" spans="1:17">
      <c r="A136" s="4" t="s">
        <v>849</v>
      </c>
      <c r="I136" s="6" t="n">
        <v>5000000</v>
      </c>
    </row>
    <row r="137" spans="1:17">
      <c r="A137" s="4" t="s">
        <v>720</v>
      </c>
      <c r="I137" s="4" t="s">
        <v>795</v>
      </c>
    </row>
    <row r="138" spans="1:17">
      <c r="A138" s="4" t="s">
        <v>814</v>
      </c>
    </row>
    <row r="139" spans="1:17">
      <c r="A139" s="3" t="s">
        <v>786</v>
      </c>
    </row>
    <row r="140" spans="1:17">
      <c r="A140" s="4" t="s">
        <v>801</v>
      </c>
      <c r="I140" s="4" t="s">
        <v>553</v>
      </c>
    </row>
    <row r="141" spans="1:17">
      <c r="A141" s="4" t="s">
        <v>720</v>
      </c>
      <c r="I141" s="4" t="s">
        <v>803</v>
      </c>
    </row>
    <row r="142" spans="1:17">
      <c r="A142" s="4" t="s">
        <v>879</v>
      </c>
    </row>
    <row r="143" spans="1:17">
      <c r="A143" s="3" t="s">
        <v>786</v>
      </c>
    </row>
    <row r="144" spans="1:17">
      <c r="A144" s="4" t="s">
        <v>801</v>
      </c>
      <c r="E144" s="4" t="s">
        <v>880</v>
      </c>
    </row>
    <row r="145" spans="1:17">
      <c r="A145" s="4" t="s">
        <v>881</v>
      </c>
    </row>
    <row r="146" spans="1:17">
      <c r="A146" s="3" t="s">
        <v>786</v>
      </c>
    </row>
    <row r="147" spans="1:17">
      <c r="A147" s="4" t="s">
        <v>801</v>
      </c>
      <c r="I147" s="4" t="s">
        <v>694</v>
      </c>
    </row>
    <row r="148" spans="1:17">
      <c r="A148" s="4" t="s">
        <v>403</v>
      </c>
    </row>
    <row r="149" spans="1:17">
      <c r="A149" s="3" t="s">
        <v>786</v>
      </c>
    </row>
    <row r="150" spans="1:17">
      <c r="A150" s="4" t="s">
        <v>379</v>
      </c>
      <c r="I150" s="6" t="n">
        <v>3000000</v>
      </c>
      <c r="P150" s="6" t="n">
        <v>4000000</v>
      </c>
    </row>
    <row r="151" spans="1:17">
      <c r="A151" s="4" t="s">
        <v>404</v>
      </c>
    </row>
    <row r="152" spans="1:17">
      <c r="A152" s="3" t="s">
        <v>786</v>
      </c>
    </row>
    <row r="153" spans="1:17">
      <c r="A153" s="4" t="s">
        <v>379</v>
      </c>
      <c r="P153" s="6" t="n">
        <v>5000000</v>
      </c>
    </row>
    <row r="154" spans="1:17">
      <c r="A154" s="4" t="s">
        <v>397</v>
      </c>
    </row>
    <row r="155" spans="1:17">
      <c r="A155" s="3" t="s">
        <v>786</v>
      </c>
    </row>
    <row r="156" spans="1:17">
      <c r="A156" s="4" t="s">
        <v>379</v>
      </c>
      <c r="I156" s="6" t="n">
        <v>3000000</v>
      </c>
      <c r="L156" s="6" t="n">
        <v>3000000</v>
      </c>
      <c r="M156" s="6" t="n">
        <v>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1</v>
      </c>
    </row>
    <row r="3" spans="1:3">
      <c r="A3" s="3" t="s">
        <v>883</v>
      </c>
    </row>
    <row r="4" spans="1:3">
      <c r="A4" s="4" t="s">
        <v>42</v>
      </c>
      <c r="B4" s="6" t="n">
        <v>146266000</v>
      </c>
      <c r="C4" s="6" t="n">
        <v>185816000</v>
      </c>
    </row>
    <row r="5" spans="1:3">
      <c r="A5" s="4" t="s">
        <v>884</v>
      </c>
      <c r="B5" s="5" t="n">
        <v>68337000</v>
      </c>
      <c r="C5" s="5" t="n">
        <v>95292000</v>
      </c>
    </row>
    <row r="6" spans="1:3">
      <c r="A6" s="4" t="s">
        <v>885</v>
      </c>
      <c r="B6" s="5" t="n">
        <v>9112000</v>
      </c>
      <c r="C6" s="5" t="n">
        <v>12711000</v>
      </c>
    </row>
    <row r="7" spans="1:3">
      <c r="A7" s="3" t="s">
        <v>886</v>
      </c>
    </row>
    <row r="8" spans="1:3">
      <c r="A8" s="4" t="s">
        <v>887</v>
      </c>
      <c r="B8" s="5" t="n">
        <v>32948000</v>
      </c>
      <c r="C8" s="5" t="n">
        <v>28698000</v>
      </c>
    </row>
    <row r="9" spans="1:3">
      <c r="A9" s="4" t="s">
        <v>888</v>
      </c>
      <c r="B9" s="5" t="n">
        <v>399000</v>
      </c>
      <c r="C9" s="5" t="n">
        <v>2311000</v>
      </c>
    </row>
    <row r="10" spans="1:3">
      <c r="A10" s="4" t="s">
        <v>889</v>
      </c>
      <c r="B10" s="5" t="n">
        <v>340000</v>
      </c>
      <c r="C10" s="5" t="n">
        <v>1481000</v>
      </c>
    </row>
    <row r="11" spans="1:3">
      <c r="A11" s="4" t="s">
        <v>87</v>
      </c>
      <c r="B11" s="5" t="n">
        <v>33687000</v>
      </c>
      <c r="C11" s="5" t="n">
        <v>32490000</v>
      </c>
    </row>
    <row r="12" spans="1:3">
      <c r="A12" s="3" t="s">
        <v>890</v>
      </c>
    </row>
    <row r="13" spans="1:3">
      <c r="A13" s="4" t="s">
        <v>891</v>
      </c>
      <c r="B13" s="5" t="n">
        <v>11811000</v>
      </c>
      <c r="C13" s="5" t="n">
        <v>10735000</v>
      </c>
    </row>
    <row r="14" spans="1:3">
      <c r="A14" s="4" t="s">
        <v>892</v>
      </c>
      <c r="B14" s="5" t="n">
        <v>3464000</v>
      </c>
      <c r="C14" s="5" t="n">
        <v>3062000</v>
      </c>
    </row>
    <row r="15" spans="1:3">
      <c r="A15" s="4" t="s">
        <v>893</v>
      </c>
      <c r="B15" s="5" t="n">
        <v>387000</v>
      </c>
      <c r="C15" s="5" t="n">
        <v>483000</v>
      </c>
    </row>
    <row r="16" spans="1:3">
      <c r="A16" s="4" t="s">
        <v>894</v>
      </c>
      <c r="B16" s="5" t="n">
        <v>1336000</v>
      </c>
      <c r="C16" s="5" t="n">
        <v>1679000</v>
      </c>
    </row>
    <row r="17" spans="1:3">
      <c r="A17" s="4" t="s">
        <v>895</v>
      </c>
      <c r="B17" s="5" t="n">
        <v>5230000</v>
      </c>
      <c r="C17" s="5" t="n">
        <v>4744000</v>
      </c>
    </row>
    <row r="18" spans="1:3">
      <c r="A18" s="4" t="s">
        <v>896</v>
      </c>
      <c r="B18" s="5" t="n">
        <v>3748000</v>
      </c>
      <c r="C18" s="5" t="n">
        <v>3304000</v>
      </c>
    </row>
    <row r="19" spans="1:3">
      <c r="A19" s="4" t="s">
        <v>897</v>
      </c>
      <c r="B19" s="5" t="n">
        <v>25976000</v>
      </c>
      <c r="C19" s="5" t="n">
        <v>24007000</v>
      </c>
    </row>
    <row r="20" spans="1:3">
      <c r="A20" s="3" t="s">
        <v>898</v>
      </c>
    </row>
    <row r="21" spans="1:3">
      <c r="A21" s="4" t="s">
        <v>893</v>
      </c>
      <c r="B21" s="5" t="n">
        <v>334000</v>
      </c>
      <c r="C21" s="5" t="n">
        <v>616000</v>
      </c>
    </row>
    <row r="22" spans="1:3">
      <c r="A22" s="4" t="s">
        <v>896</v>
      </c>
      <c r="B22" s="5" t="n">
        <v>42000</v>
      </c>
      <c r="C22" s="5" t="n">
        <v>411000</v>
      </c>
    </row>
    <row r="23" spans="1:3">
      <c r="A23" s="4" t="s">
        <v>90</v>
      </c>
      <c r="B23" s="5" t="n">
        <v>376000</v>
      </c>
      <c r="C23" s="5" t="n">
        <v>1027000</v>
      </c>
    </row>
    <row r="24" spans="1:3">
      <c r="A24" s="3" t="s">
        <v>899</v>
      </c>
    </row>
    <row r="25" spans="1:3">
      <c r="A25" s="4" t="s">
        <v>900</v>
      </c>
      <c r="B25" s="5" t="n">
        <v>904000</v>
      </c>
      <c r="C25" s="5" t="n">
        <v>957000</v>
      </c>
    </row>
    <row r="26" spans="1:3">
      <c r="A26" s="4" t="s">
        <v>901</v>
      </c>
      <c r="B26" s="5" t="n">
        <v>2724000</v>
      </c>
      <c r="C26" s="5" t="n">
        <v>2298000</v>
      </c>
    </row>
    <row r="27" spans="1:3">
      <c r="A27" s="4" t="s">
        <v>902</v>
      </c>
      <c r="B27" s="5" t="n">
        <v>80000</v>
      </c>
      <c r="C27" s="5" t="n">
        <v>425000</v>
      </c>
    </row>
    <row r="28" spans="1:3">
      <c r="A28" s="4" t="s">
        <v>896</v>
      </c>
      <c r="B28" s="5" t="n">
        <v>656000</v>
      </c>
      <c r="C28" s="5" t="n">
        <v>715000</v>
      </c>
    </row>
    <row r="29" spans="1:3">
      <c r="A29" s="4" t="s">
        <v>91</v>
      </c>
      <c r="B29" s="5" t="n">
        <v>4364000</v>
      </c>
      <c r="C29" s="5" t="n">
        <v>4395000</v>
      </c>
    </row>
    <row r="30" spans="1:3">
      <c r="A30" s="3" t="s">
        <v>903</v>
      </c>
    </row>
    <row r="31" spans="1:3">
      <c r="A31" s="4" t="s">
        <v>891</v>
      </c>
      <c r="B31" s="5" t="n">
        <v>5054000</v>
      </c>
      <c r="C31" s="5" t="n">
        <v>6952000</v>
      </c>
    </row>
    <row r="32" spans="1:3">
      <c r="A32" s="4" t="s">
        <v>904</v>
      </c>
      <c r="B32" s="5" t="n">
        <v>1108000</v>
      </c>
      <c r="C32" s="5" t="n">
        <v>1063000</v>
      </c>
    </row>
    <row r="33" spans="1:3">
      <c r="A33" s="4" t="s">
        <v>905</v>
      </c>
      <c r="B33" s="5" t="n">
        <v>210000</v>
      </c>
      <c r="C33" s="5" t="n">
        <v>210000</v>
      </c>
    </row>
    <row r="34" spans="1:3">
      <c r="A34" s="4" t="s">
        <v>906</v>
      </c>
      <c r="B34" s="5" t="n">
        <v>1274000</v>
      </c>
      <c r="C34" s="5" t="n">
        <v>1705000</v>
      </c>
    </row>
    <row r="35" spans="1:3">
      <c r="A35" s="4" t="s">
        <v>907</v>
      </c>
      <c r="B35" s="5" t="n">
        <v>7646000</v>
      </c>
      <c r="C35" s="5" t="n">
        <v>9930000</v>
      </c>
    </row>
    <row r="36" spans="1:3">
      <c r="A36" s="3" t="s">
        <v>908</v>
      </c>
    </row>
    <row r="37" spans="1:3">
      <c r="A37" s="4" t="s">
        <v>93</v>
      </c>
      <c r="B37" s="5" t="n">
        <v>9532000</v>
      </c>
      <c r="C37" s="5" t="n">
        <v>10654000</v>
      </c>
    </row>
    <row r="38" spans="1:3">
      <c r="A38" s="4" t="s">
        <v>909</v>
      </c>
      <c r="C38" s="5" t="n">
        <v>0</v>
      </c>
    </row>
    <row r="39" spans="1:3">
      <c r="A39" s="4" t="s">
        <v>94</v>
      </c>
      <c r="B39" s="5" t="n">
        <v>4040000</v>
      </c>
      <c r="C39" s="5" t="n">
        <v>2727000</v>
      </c>
    </row>
    <row r="40" spans="1:3">
      <c r="A40" s="4" t="s">
        <v>97</v>
      </c>
      <c r="B40" s="5" t="n">
        <v>-10997000</v>
      </c>
      <c r="C40" s="5" t="n">
        <v>306000</v>
      </c>
    </row>
    <row r="41" spans="1:3">
      <c r="A41" s="4" t="s">
        <v>910</v>
      </c>
      <c r="C41" s="5" t="n">
        <v>0</v>
      </c>
    </row>
    <row r="42" spans="1:3">
      <c r="A42" s="4" t="s">
        <v>98</v>
      </c>
      <c r="B42" s="5" t="n">
        <v>231000</v>
      </c>
      <c r="C42" s="5" t="n">
        <v>-10652000</v>
      </c>
    </row>
    <row r="43" spans="1:3">
      <c r="A43" s="4" t="s">
        <v>99</v>
      </c>
      <c r="B43" s="5" t="n">
        <v>0</v>
      </c>
      <c r="C43" s="5" t="n">
        <v>3676000</v>
      </c>
    </row>
    <row r="44" spans="1:3">
      <c r="A44" s="4" t="s">
        <v>100</v>
      </c>
      <c r="B44" s="5" t="n">
        <v>236000</v>
      </c>
      <c r="C44" s="5" t="n">
        <v>0</v>
      </c>
    </row>
    <row r="45" spans="1:3">
      <c r="A45" s="4" t="s">
        <v>911</v>
      </c>
      <c r="B45" s="5" t="n">
        <v>3042000</v>
      </c>
      <c r="C45" s="5" t="n">
        <v>6711000</v>
      </c>
    </row>
    <row r="46" spans="1:3">
      <c r="A46" s="4" t="s">
        <v>912</v>
      </c>
      <c r="B46" s="5" t="n">
        <v>41404000</v>
      </c>
      <c r="C46" s="5" t="n">
        <v>46070000</v>
      </c>
    </row>
    <row r="47" spans="1:3">
      <c r="A47" s="4" t="s">
        <v>913</v>
      </c>
      <c r="B47" s="5" t="n">
        <v>-7717000</v>
      </c>
      <c r="C47" s="5" t="n">
        <v>-13580000</v>
      </c>
    </row>
    <row r="48" spans="1:3">
      <c r="A48" s="4" t="s">
        <v>104</v>
      </c>
      <c r="B48" s="5" t="n">
        <v>0</v>
      </c>
      <c r="C48" s="5" t="n">
        <v>163000</v>
      </c>
    </row>
    <row r="49" spans="1:3">
      <c r="A49" s="4" t="s">
        <v>914</v>
      </c>
      <c r="B49" s="5" t="n">
        <v>-7717000</v>
      </c>
      <c r="C49" s="5" t="n">
        <v>-13743000</v>
      </c>
    </row>
    <row r="50" spans="1:3">
      <c r="A50" s="4" t="s">
        <v>106</v>
      </c>
      <c r="B50" s="5" t="n">
        <v>117000</v>
      </c>
      <c r="C50" s="5" t="n">
        <v>-715000</v>
      </c>
    </row>
    <row r="51" spans="1:3">
      <c r="A51" s="4" t="s">
        <v>107</v>
      </c>
      <c r="B51" s="5" t="n">
        <v>-2146000</v>
      </c>
      <c r="C51" s="5" t="n">
        <v>-2140000</v>
      </c>
    </row>
    <row r="52" spans="1:3">
      <c r="A52" s="4" t="s">
        <v>108</v>
      </c>
      <c r="B52" s="5" t="n">
        <v>-2505000</v>
      </c>
      <c r="C52" s="5" t="n">
        <v>-2309000</v>
      </c>
    </row>
    <row r="53" spans="1:3">
      <c r="A53" s="4" t="s">
        <v>915</v>
      </c>
      <c r="B53" s="5" t="n">
        <v>-12251000</v>
      </c>
      <c r="C53" s="5" t="n">
        <v>-18907000</v>
      </c>
    </row>
    <row r="54" spans="1:3">
      <c r="A54" s="4" t="s">
        <v>916</v>
      </c>
    </row>
    <row r="55" spans="1:3">
      <c r="A55" s="3" t="s">
        <v>883</v>
      </c>
    </row>
    <row r="56" spans="1:3">
      <c r="A56" s="4" t="s">
        <v>42</v>
      </c>
      <c r="B56" s="5" t="n">
        <v>41071000</v>
      </c>
      <c r="C56" s="5" t="n">
        <v>87107000</v>
      </c>
    </row>
    <row r="57" spans="1:3">
      <c r="A57" s="4" t="s">
        <v>884</v>
      </c>
      <c r="B57" s="5" t="n">
        <v>9521000</v>
      </c>
      <c r="C57" s="5" t="n">
        <v>32630000</v>
      </c>
    </row>
    <row r="58" spans="1:3">
      <c r="A58" s="4" t="s">
        <v>885</v>
      </c>
      <c r="B58" s="5" t="n">
        <v>1815000</v>
      </c>
      <c r="C58" s="5" t="n">
        <v>5323000</v>
      </c>
    </row>
    <row r="59" spans="1:3">
      <c r="A59" s="3" t="s">
        <v>886</v>
      </c>
    </row>
    <row r="60" spans="1:3">
      <c r="A60" s="4" t="s">
        <v>887</v>
      </c>
      <c r="B60" s="5" t="n">
        <v>1954000</v>
      </c>
      <c r="C60" s="5" t="n">
        <v>1044000</v>
      </c>
    </row>
    <row r="61" spans="1:3">
      <c r="A61" s="4" t="s">
        <v>888</v>
      </c>
      <c r="B61" s="5" t="n">
        <v>368000</v>
      </c>
      <c r="C61" s="5" t="n">
        <v>2234000</v>
      </c>
    </row>
    <row r="62" spans="1:3">
      <c r="A62" s="4" t="s">
        <v>889</v>
      </c>
      <c r="B62" s="5" t="n">
        <v>340000</v>
      </c>
      <c r="C62" s="5" t="n">
        <v>1435000</v>
      </c>
    </row>
    <row r="63" spans="1:3">
      <c r="A63" s="4" t="s">
        <v>87</v>
      </c>
      <c r="B63" s="5" t="n">
        <v>2662000</v>
      </c>
      <c r="C63" s="5" t="n">
        <v>4713000</v>
      </c>
    </row>
    <row r="64" spans="1:3">
      <c r="A64" s="3" t="s">
        <v>890</v>
      </c>
    </row>
    <row r="65" spans="1:3">
      <c r="A65" s="4" t="s">
        <v>891</v>
      </c>
      <c r="B65" s="5" t="n">
        <v>343000</v>
      </c>
      <c r="C65" s="5" t="n">
        <v>129000</v>
      </c>
    </row>
    <row r="66" spans="1:3">
      <c r="A66" s="4" t="s">
        <v>892</v>
      </c>
      <c r="B66" s="5" t="n">
        <v>0</v>
      </c>
      <c r="C66" s="5" t="n">
        <v>0</v>
      </c>
    </row>
    <row r="67" spans="1:3">
      <c r="A67" s="4" t="s">
        <v>893</v>
      </c>
      <c r="B67" s="5" t="n">
        <v>100000</v>
      </c>
      <c r="C67" s="5" t="n">
        <v>196000</v>
      </c>
    </row>
    <row r="68" spans="1:3">
      <c r="A68" s="4" t="s">
        <v>894</v>
      </c>
      <c r="B68" s="5" t="n">
        <v>0</v>
      </c>
      <c r="C68" s="5" t="n">
        <v>44000</v>
      </c>
    </row>
    <row r="69" spans="1:3">
      <c r="A69" s="4" t="s">
        <v>895</v>
      </c>
      <c r="B69" s="5" t="n">
        <v>0</v>
      </c>
    </row>
    <row r="70" spans="1:3">
      <c r="A70" s="4" t="s">
        <v>896</v>
      </c>
      <c r="B70" s="5" t="n">
        <v>730000</v>
      </c>
      <c r="C70" s="5" t="n">
        <v>696000</v>
      </c>
    </row>
    <row r="71" spans="1:3">
      <c r="A71" s="4" t="s">
        <v>897</v>
      </c>
      <c r="B71" s="5" t="n">
        <v>1173000</v>
      </c>
      <c r="C71" s="5" t="n">
        <v>1080000</v>
      </c>
    </row>
    <row r="72" spans="1:3">
      <c r="A72" s="3" t="s">
        <v>898</v>
      </c>
    </row>
    <row r="73" spans="1:3">
      <c r="A73" s="4" t="s">
        <v>893</v>
      </c>
      <c r="B73" s="5" t="n">
        <v>334000</v>
      </c>
      <c r="C73" s="5" t="n">
        <v>616000</v>
      </c>
    </row>
    <row r="74" spans="1:3">
      <c r="A74" s="4" t="s">
        <v>896</v>
      </c>
      <c r="B74" s="5" t="n">
        <v>42000</v>
      </c>
      <c r="C74" s="5" t="n">
        <v>407000</v>
      </c>
    </row>
    <row r="75" spans="1:3">
      <c r="A75" s="4" t="s">
        <v>90</v>
      </c>
      <c r="B75" s="5" t="n">
        <v>376000</v>
      </c>
      <c r="C75" s="5" t="n">
        <v>1023000</v>
      </c>
    </row>
    <row r="76" spans="1:3">
      <c r="A76" s="3" t="s">
        <v>899</v>
      </c>
    </row>
    <row r="77" spans="1:3">
      <c r="A77" s="4" t="s">
        <v>900</v>
      </c>
      <c r="B77" s="5" t="n">
        <v>5000</v>
      </c>
      <c r="C77" s="5" t="n">
        <v>11000</v>
      </c>
    </row>
    <row r="78" spans="1:3">
      <c r="A78" s="4" t="s">
        <v>901</v>
      </c>
      <c r="B78" s="5" t="n">
        <v>2643000</v>
      </c>
      <c r="C78" s="5" t="n">
        <v>2244000</v>
      </c>
    </row>
    <row r="79" spans="1:3">
      <c r="A79" s="4" t="s">
        <v>902</v>
      </c>
      <c r="B79" s="5" t="n">
        <v>58000</v>
      </c>
      <c r="C79" s="5" t="n">
        <v>326000</v>
      </c>
    </row>
    <row r="80" spans="1:3">
      <c r="A80" s="4" t="s">
        <v>896</v>
      </c>
      <c r="B80" s="5" t="n">
        <v>14000</v>
      </c>
      <c r="C80" s="5" t="n">
        <v>0</v>
      </c>
    </row>
    <row r="81" spans="1:3">
      <c r="A81" s="4" t="s">
        <v>91</v>
      </c>
      <c r="B81" s="5" t="n">
        <v>2720000</v>
      </c>
      <c r="C81" s="5" t="n">
        <v>2581000</v>
      </c>
    </row>
    <row r="82" spans="1:3">
      <c r="A82" s="3" t="s">
        <v>903</v>
      </c>
    </row>
    <row r="83" spans="1:3">
      <c r="A83" s="4" t="s">
        <v>891</v>
      </c>
      <c r="B83" s="5" t="n">
        <v>0</v>
      </c>
      <c r="C83" s="5" t="n">
        <v>0</v>
      </c>
    </row>
    <row r="84" spans="1:3">
      <c r="A84" s="4" t="s">
        <v>904</v>
      </c>
      <c r="B84" s="5" t="n">
        <v>119000</v>
      </c>
      <c r="C84" s="5" t="n">
        <v>68000</v>
      </c>
    </row>
    <row r="85" spans="1:3">
      <c r="A85" s="4" t="s">
        <v>905</v>
      </c>
      <c r="B85" s="5" t="n">
        <v>0</v>
      </c>
      <c r="C85" s="5" t="n">
        <v>0</v>
      </c>
    </row>
    <row r="86" spans="1:3">
      <c r="A86" s="4" t="s">
        <v>906</v>
      </c>
      <c r="B86" s="5" t="n">
        <v>56000</v>
      </c>
      <c r="C86" s="5" t="n">
        <v>196000</v>
      </c>
    </row>
    <row r="87" spans="1:3">
      <c r="A87" s="4" t="s">
        <v>907</v>
      </c>
      <c r="B87" s="5" t="n">
        <v>175000</v>
      </c>
      <c r="C87" s="5" t="n">
        <v>264000</v>
      </c>
    </row>
    <row r="88" spans="1:3">
      <c r="A88" s="3" t="s">
        <v>908</v>
      </c>
    </row>
    <row r="89" spans="1:3">
      <c r="A89" s="4" t="s">
        <v>93</v>
      </c>
      <c r="B89" s="5" t="n">
        <v>2916000</v>
      </c>
      <c r="C89" s="5" t="n">
        <v>3870000</v>
      </c>
    </row>
    <row r="90" spans="1:3">
      <c r="A90" s="4" t="s">
        <v>909</v>
      </c>
      <c r="C90" s="5" t="n">
        <v>0</v>
      </c>
    </row>
    <row r="91" spans="1:3">
      <c r="A91" s="4" t="s">
        <v>94</v>
      </c>
      <c r="B91" s="5" t="n">
        <v>506000</v>
      </c>
      <c r="C91" s="5" t="n">
        <v>98000</v>
      </c>
    </row>
    <row r="92" spans="1:3">
      <c r="A92" s="4" t="s">
        <v>97</v>
      </c>
      <c r="B92" s="5" t="n">
        <v>-10997000</v>
      </c>
      <c r="C92" s="5" t="n">
        <v>306000</v>
      </c>
    </row>
    <row r="93" spans="1:3">
      <c r="A93" s="4" t="s">
        <v>910</v>
      </c>
      <c r="C93" s="5" t="n">
        <v>0</v>
      </c>
    </row>
    <row r="94" spans="1:3">
      <c r="A94" s="4" t="s">
        <v>98</v>
      </c>
      <c r="B94" s="5" t="n">
        <v>231000</v>
      </c>
      <c r="C94" s="5" t="n">
        <v>-10652000</v>
      </c>
    </row>
    <row r="95" spans="1:3">
      <c r="A95" s="4" t="s">
        <v>99</v>
      </c>
      <c r="B95" s="5" t="n">
        <v>0</v>
      </c>
      <c r="C95" s="5" t="n">
        <v>3676000</v>
      </c>
    </row>
    <row r="96" spans="1:3">
      <c r="A96" s="4" t="s">
        <v>100</v>
      </c>
      <c r="B96" s="5" t="n">
        <v>236000</v>
      </c>
    </row>
    <row r="97" spans="1:3">
      <c r="A97" s="4" t="s">
        <v>911</v>
      </c>
      <c r="B97" s="5" t="n">
        <v>-7108000</v>
      </c>
      <c r="C97" s="5" t="n">
        <v>-2702000</v>
      </c>
    </row>
    <row r="98" spans="1:3">
      <c r="A98" s="4" t="s">
        <v>912</v>
      </c>
      <c r="B98" s="5" t="n">
        <v>-2664000</v>
      </c>
      <c r="C98" s="5" t="n">
        <v>2246000</v>
      </c>
    </row>
    <row r="99" spans="1:3">
      <c r="A99" s="4" t="s">
        <v>913</v>
      </c>
      <c r="B99" s="5" t="n">
        <v>5326000</v>
      </c>
      <c r="C99" s="5" t="n">
        <v>2467000</v>
      </c>
    </row>
    <row r="100" spans="1:3">
      <c r="A100" s="4" t="s">
        <v>104</v>
      </c>
      <c r="B100" s="5" t="n">
        <v>0</v>
      </c>
      <c r="C100" s="5" t="n">
        <v>0</v>
      </c>
    </row>
    <row r="101" spans="1:3">
      <c r="A101" s="4" t="s">
        <v>914</v>
      </c>
      <c r="B101" s="5" t="n">
        <v>5326000</v>
      </c>
      <c r="C101" s="5" t="n">
        <v>2467000</v>
      </c>
    </row>
    <row r="102" spans="1:3">
      <c r="A102" s="4" t="s">
        <v>106</v>
      </c>
      <c r="B102" s="5" t="n">
        <v>117000</v>
      </c>
      <c r="C102" s="5" t="n">
        <v>-715000</v>
      </c>
    </row>
    <row r="103" spans="1:3">
      <c r="A103" s="4" t="s">
        <v>107</v>
      </c>
      <c r="B103" s="5" t="n">
        <v>0</v>
      </c>
      <c r="C103" s="5" t="n">
        <v>0</v>
      </c>
    </row>
    <row r="104" spans="1:3">
      <c r="A104" s="4" t="s">
        <v>108</v>
      </c>
      <c r="B104" s="5" t="n">
        <v>0</v>
      </c>
      <c r="C104" s="5" t="n">
        <v>0</v>
      </c>
    </row>
    <row r="105" spans="1:3">
      <c r="A105" s="4" t="s">
        <v>915</v>
      </c>
      <c r="B105" s="5" t="n">
        <v>5443000</v>
      </c>
      <c r="C105" s="5" t="n">
        <v>1752000</v>
      </c>
    </row>
    <row r="106" spans="1:3">
      <c r="A106" s="4" t="s">
        <v>917</v>
      </c>
    </row>
    <row r="107" spans="1:3">
      <c r="A107" s="3" t="s">
        <v>890</v>
      </c>
    </row>
    <row r="108" spans="1:3">
      <c r="A108" s="4" t="s">
        <v>895</v>
      </c>
      <c r="C108" s="5" t="n">
        <v>15000</v>
      </c>
    </row>
    <row r="109" spans="1:3">
      <c r="A109" s="4" t="s">
        <v>918</v>
      </c>
    </row>
    <row r="110" spans="1:3">
      <c r="A110" s="3" t="s">
        <v>883</v>
      </c>
    </row>
    <row r="111" spans="1:3">
      <c r="A111" s="4" t="s">
        <v>42</v>
      </c>
      <c r="B111" s="5" t="n">
        <v>96204000</v>
      </c>
      <c r="C111" s="5" t="n">
        <v>93883000</v>
      </c>
    </row>
    <row r="112" spans="1:3">
      <c r="A112" s="4" t="s">
        <v>884</v>
      </c>
      <c r="B112" s="5" t="n">
        <v>50710000</v>
      </c>
      <c r="C112" s="5" t="n">
        <v>50302000</v>
      </c>
    </row>
    <row r="113" spans="1:3">
      <c r="A113" s="4" t="s">
        <v>885</v>
      </c>
      <c r="B113" s="5" t="n">
        <v>4934000</v>
      </c>
      <c r="C113" s="5" t="n">
        <v>4468000</v>
      </c>
    </row>
    <row r="114" spans="1:3">
      <c r="A114" s="3" t="s">
        <v>886</v>
      </c>
    </row>
    <row r="115" spans="1:3">
      <c r="A115" s="4" t="s">
        <v>887</v>
      </c>
      <c r="B115" s="5" t="n">
        <v>30994000</v>
      </c>
      <c r="C115" s="5" t="n">
        <v>27597000</v>
      </c>
    </row>
    <row r="116" spans="1:3">
      <c r="A116" s="4" t="s">
        <v>888</v>
      </c>
      <c r="B116" s="5" t="n">
        <v>8000</v>
      </c>
      <c r="C116" s="5" t="n">
        <v>7000</v>
      </c>
    </row>
    <row r="117" spans="1:3">
      <c r="A117" s="4" t="s">
        <v>889</v>
      </c>
      <c r="B117" s="5" t="n">
        <v>0</v>
      </c>
      <c r="C117" s="5" t="n">
        <v>0</v>
      </c>
    </row>
    <row r="118" spans="1:3">
      <c r="A118" s="4" t="s">
        <v>87</v>
      </c>
      <c r="B118" s="5" t="n">
        <v>31002000</v>
      </c>
      <c r="C118" s="5" t="n">
        <v>27604000</v>
      </c>
    </row>
    <row r="119" spans="1:3">
      <c r="A119" s="3" t="s">
        <v>890</v>
      </c>
    </row>
    <row r="120" spans="1:3">
      <c r="A120" s="4" t="s">
        <v>891</v>
      </c>
      <c r="B120" s="5" t="n">
        <v>11468000</v>
      </c>
      <c r="C120" s="5" t="n">
        <v>10606000</v>
      </c>
    </row>
    <row r="121" spans="1:3">
      <c r="A121" s="4" t="s">
        <v>892</v>
      </c>
      <c r="B121" s="5" t="n">
        <v>3464000</v>
      </c>
      <c r="C121" s="5" t="n">
        <v>3062000</v>
      </c>
    </row>
    <row r="122" spans="1:3">
      <c r="A122" s="4" t="s">
        <v>893</v>
      </c>
      <c r="B122" s="5" t="n">
        <v>287000</v>
      </c>
      <c r="C122" s="5" t="n">
        <v>287000</v>
      </c>
    </row>
    <row r="123" spans="1:3">
      <c r="A123" s="4" t="s">
        <v>894</v>
      </c>
      <c r="B123" s="5" t="n">
        <v>1336000</v>
      </c>
      <c r="C123" s="5" t="n">
        <v>1635000</v>
      </c>
    </row>
    <row r="124" spans="1:3">
      <c r="A124" s="4" t="s">
        <v>895</v>
      </c>
      <c r="B124" s="5" t="n">
        <v>5230000</v>
      </c>
      <c r="C124" s="5" t="n">
        <v>4729000</v>
      </c>
    </row>
    <row r="125" spans="1:3">
      <c r="A125" s="4" t="s">
        <v>896</v>
      </c>
      <c r="B125" s="5" t="n">
        <v>3018000</v>
      </c>
      <c r="C125" s="5" t="n">
        <v>2608000</v>
      </c>
    </row>
    <row r="126" spans="1:3">
      <c r="A126" s="4" t="s">
        <v>897</v>
      </c>
      <c r="B126" s="5" t="n">
        <v>24803000</v>
      </c>
      <c r="C126" s="5" t="n">
        <v>22927000</v>
      </c>
    </row>
    <row r="127" spans="1:3">
      <c r="A127" s="3" t="s">
        <v>898</v>
      </c>
    </row>
    <row r="128" spans="1:3">
      <c r="A128" s="4" t="s">
        <v>893</v>
      </c>
      <c r="B128" s="5" t="n">
        <v>0</v>
      </c>
      <c r="C128" s="5" t="n">
        <v>0</v>
      </c>
    </row>
    <row r="129" spans="1:3">
      <c r="A129" s="4" t="s">
        <v>896</v>
      </c>
      <c r="B129" s="5" t="n">
        <v>0</v>
      </c>
      <c r="C129" s="5" t="n">
        <v>0</v>
      </c>
    </row>
    <row r="130" spans="1:3">
      <c r="A130" s="4" t="s">
        <v>90</v>
      </c>
      <c r="B130" s="5" t="n">
        <v>0</v>
      </c>
      <c r="C130" s="5" t="n">
        <v>0</v>
      </c>
    </row>
    <row r="131" spans="1:3">
      <c r="A131" s="3" t="s">
        <v>899</v>
      </c>
    </row>
    <row r="132" spans="1:3">
      <c r="A132" s="4" t="s">
        <v>900</v>
      </c>
      <c r="B132" s="5" t="n">
        <v>0</v>
      </c>
      <c r="C132" s="5" t="n">
        <v>0</v>
      </c>
    </row>
    <row r="133" spans="1:3">
      <c r="A133" s="4" t="s">
        <v>901</v>
      </c>
      <c r="B133" s="5" t="n">
        <v>0</v>
      </c>
      <c r="C133" s="5" t="n">
        <v>0</v>
      </c>
    </row>
    <row r="134" spans="1:3">
      <c r="A134" s="4" t="s">
        <v>902</v>
      </c>
      <c r="B134" s="5" t="n">
        <v>0</v>
      </c>
      <c r="C134" s="5" t="n">
        <v>0</v>
      </c>
    </row>
    <row r="135" spans="1:3">
      <c r="A135" s="4" t="s">
        <v>896</v>
      </c>
      <c r="B135" s="5" t="n">
        <v>0</v>
      </c>
      <c r="C135" s="5" t="n">
        <v>0</v>
      </c>
    </row>
    <row r="136" spans="1:3">
      <c r="A136" s="4" t="s">
        <v>91</v>
      </c>
      <c r="B136" s="5" t="n">
        <v>0</v>
      </c>
      <c r="C136" s="5" t="n">
        <v>0</v>
      </c>
    </row>
    <row r="137" spans="1:3">
      <c r="A137" s="3" t="s">
        <v>903</v>
      </c>
    </row>
    <row r="138" spans="1:3">
      <c r="A138" s="4" t="s">
        <v>891</v>
      </c>
      <c r="B138" s="5" t="n">
        <v>0</v>
      </c>
      <c r="C138" s="5" t="n">
        <v>0</v>
      </c>
    </row>
    <row r="139" spans="1:3">
      <c r="A139" s="4" t="s">
        <v>904</v>
      </c>
      <c r="B139" s="5" t="n">
        <v>0</v>
      </c>
      <c r="C139" s="5" t="n">
        <v>0</v>
      </c>
    </row>
    <row r="140" spans="1:3">
      <c r="A140" s="4" t="s">
        <v>905</v>
      </c>
      <c r="B140" s="5" t="n">
        <v>0</v>
      </c>
      <c r="C140" s="5" t="n">
        <v>0</v>
      </c>
    </row>
    <row r="141" spans="1:3">
      <c r="A141" s="4" t="s">
        <v>906</v>
      </c>
      <c r="B141" s="5" t="n">
        <v>0</v>
      </c>
      <c r="C141" s="5" t="n">
        <v>0</v>
      </c>
    </row>
    <row r="142" spans="1:3">
      <c r="A142" s="4" t="s">
        <v>907</v>
      </c>
      <c r="B142" s="5" t="n">
        <v>0</v>
      </c>
      <c r="C142" s="5" t="n">
        <v>0</v>
      </c>
    </row>
    <row r="143" spans="1:3">
      <c r="A143" s="3" t="s">
        <v>908</v>
      </c>
    </row>
    <row r="144" spans="1:3">
      <c r="A144" s="4" t="s">
        <v>93</v>
      </c>
      <c r="B144" s="5" t="n">
        <v>4227000</v>
      </c>
      <c r="C144" s="5" t="n">
        <v>4151000</v>
      </c>
    </row>
    <row r="145" spans="1:3">
      <c r="A145" s="4" t="s">
        <v>909</v>
      </c>
      <c r="C145" s="5" t="n">
        <v>0</v>
      </c>
    </row>
    <row r="146" spans="1:3">
      <c r="A146" s="4" t="s">
        <v>94</v>
      </c>
      <c r="B146" s="5" t="n">
        <v>3337000</v>
      </c>
      <c r="C146" s="5" t="n">
        <v>2423000</v>
      </c>
    </row>
    <row r="147" spans="1:3">
      <c r="A147" s="4" t="s">
        <v>97</v>
      </c>
      <c r="B147" s="5" t="n">
        <v>0</v>
      </c>
      <c r="C147" s="5" t="n">
        <v>0</v>
      </c>
    </row>
    <row r="148" spans="1:3">
      <c r="A148" s="4" t="s">
        <v>910</v>
      </c>
      <c r="C148" s="5" t="n">
        <v>0</v>
      </c>
    </row>
    <row r="149" spans="1:3">
      <c r="A149" s="4" t="s">
        <v>98</v>
      </c>
      <c r="B149" s="5" t="n">
        <v>0</v>
      </c>
      <c r="C149" s="5" t="n">
        <v>0</v>
      </c>
    </row>
    <row r="150" spans="1:3">
      <c r="A150" s="4" t="s">
        <v>99</v>
      </c>
      <c r="B150" s="5" t="n">
        <v>0</v>
      </c>
      <c r="C150" s="5" t="n">
        <v>0</v>
      </c>
    </row>
    <row r="151" spans="1:3">
      <c r="A151" s="4" t="s">
        <v>100</v>
      </c>
      <c r="B151" s="5" t="n">
        <v>0</v>
      </c>
    </row>
    <row r="152" spans="1:3">
      <c r="A152" s="4" t="s">
        <v>911</v>
      </c>
      <c r="B152" s="5" t="n">
        <v>7564000</v>
      </c>
      <c r="C152" s="5" t="n">
        <v>6574000</v>
      </c>
    </row>
    <row r="153" spans="1:3">
      <c r="A153" s="4" t="s">
        <v>912</v>
      </c>
      <c r="B153" s="5" t="n">
        <v>32367000</v>
      </c>
      <c r="C153" s="5" t="n">
        <v>29501000</v>
      </c>
    </row>
    <row r="154" spans="1:3">
      <c r="A154" s="4" t="s">
        <v>913</v>
      </c>
      <c r="B154" s="5" t="n">
        <v>-1365000</v>
      </c>
      <c r="C154" s="5" t="n">
        <v>-1897000</v>
      </c>
    </row>
    <row r="155" spans="1:3">
      <c r="A155" s="4" t="s">
        <v>104</v>
      </c>
      <c r="B155" s="5" t="n">
        <v>0</v>
      </c>
      <c r="C155" s="5" t="n">
        <v>0</v>
      </c>
    </row>
    <row r="156" spans="1:3">
      <c r="A156" s="4" t="s">
        <v>914</v>
      </c>
      <c r="B156" s="5" t="n">
        <v>-1365000</v>
      </c>
      <c r="C156" s="5" t="n">
        <v>-1897000</v>
      </c>
    </row>
    <row r="157" spans="1:3">
      <c r="A157" s="4" t="s">
        <v>106</v>
      </c>
      <c r="B157" s="5" t="n">
        <v>0</v>
      </c>
      <c r="C157" s="5" t="n">
        <v>0</v>
      </c>
    </row>
    <row r="158" spans="1:3">
      <c r="A158" s="4" t="s">
        <v>107</v>
      </c>
      <c r="B158" s="5" t="n">
        <v>0</v>
      </c>
      <c r="C158" s="5" t="n">
        <v>0</v>
      </c>
    </row>
    <row r="159" spans="1:3">
      <c r="A159" s="4" t="s">
        <v>108</v>
      </c>
      <c r="B159" s="5" t="n">
        <v>0</v>
      </c>
      <c r="C159" s="5" t="n">
        <v>0</v>
      </c>
    </row>
    <row r="160" spans="1:3">
      <c r="A160" s="4" t="s">
        <v>915</v>
      </c>
      <c r="B160" s="5" t="n">
        <v>-1365000</v>
      </c>
      <c r="C160" s="5" t="n">
        <v>-1897000</v>
      </c>
    </row>
    <row r="161" spans="1:3">
      <c r="A161" s="4" t="s">
        <v>327</v>
      </c>
    </row>
    <row r="162" spans="1:3">
      <c r="A162" s="3" t="s">
        <v>883</v>
      </c>
    </row>
    <row r="163" spans="1:3">
      <c r="A163" s="4" t="s">
        <v>42</v>
      </c>
      <c r="B163" s="5" t="n">
        <v>8991000</v>
      </c>
      <c r="C163" s="5" t="n">
        <v>4826000</v>
      </c>
    </row>
    <row r="164" spans="1:3">
      <c r="A164" s="4" t="s">
        <v>884</v>
      </c>
      <c r="B164" s="5" t="n">
        <v>8106000</v>
      </c>
      <c r="C164" s="5" t="n">
        <v>12360000</v>
      </c>
    </row>
    <row r="165" spans="1:3">
      <c r="A165" s="4" t="s">
        <v>885</v>
      </c>
      <c r="B165" s="5" t="n">
        <v>2363000</v>
      </c>
      <c r="C165" s="5" t="n">
        <v>2920000</v>
      </c>
    </row>
    <row r="166" spans="1:3">
      <c r="A166" s="3" t="s">
        <v>886</v>
      </c>
    </row>
    <row r="167" spans="1:3">
      <c r="A167" s="4" t="s">
        <v>887</v>
      </c>
      <c r="B167" s="5" t="n">
        <v>0</v>
      </c>
      <c r="C167" s="5" t="n">
        <v>57000</v>
      </c>
    </row>
    <row r="168" spans="1:3">
      <c r="A168" s="4" t="s">
        <v>888</v>
      </c>
      <c r="B168" s="5" t="n">
        <v>23000</v>
      </c>
      <c r="C168" s="5" t="n">
        <v>70000</v>
      </c>
    </row>
    <row r="169" spans="1:3">
      <c r="A169" s="4" t="s">
        <v>889</v>
      </c>
      <c r="B169" s="5" t="n">
        <v>0</v>
      </c>
      <c r="C169" s="5" t="n">
        <v>46000</v>
      </c>
    </row>
    <row r="170" spans="1:3">
      <c r="A170" s="4" t="s">
        <v>87</v>
      </c>
      <c r="B170" s="5" t="n">
        <v>23000</v>
      </c>
      <c r="C170" s="5" t="n">
        <v>173000</v>
      </c>
    </row>
    <row r="171" spans="1:3">
      <c r="A171" s="3" t="s">
        <v>890</v>
      </c>
    </row>
    <row r="172" spans="1:3">
      <c r="A172" s="4" t="s">
        <v>891</v>
      </c>
      <c r="B172" s="5" t="n">
        <v>0</v>
      </c>
      <c r="C172" s="5" t="n">
        <v>0</v>
      </c>
    </row>
    <row r="173" spans="1:3">
      <c r="A173" s="4" t="s">
        <v>892</v>
      </c>
      <c r="B173" s="5" t="n">
        <v>0</v>
      </c>
      <c r="C173" s="5" t="n">
        <v>0</v>
      </c>
    </row>
    <row r="174" spans="1:3">
      <c r="A174" s="4" t="s">
        <v>893</v>
      </c>
      <c r="B174" s="5" t="n">
        <v>0</v>
      </c>
      <c r="C174" s="5" t="n">
        <v>0</v>
      </c>
    </row>
    <row r="175" spans="1:3">
      <c r="A175" s="4" t="s">
        <v>894</v>
      </c>
      <c r="B175" s="5" t="n">
        <v>0</v>
      </c>
      <c r="C175" s="5" t="n">
        <v>0</v>
      </c>
    </row>
    <row r="176" spans="1:3">
      <c r="A176" s="4" t="s">
        <v>895</v>
      </c>
      <c r="B176" s="5" t="n">
        <v>0</v>
      </c>
      <c r="C176" s="5" t="n">
        <v>0</v>
      </c>
    </row>
    <row r="177" spans="1:3">
      <c r="A177" s="4" t="s">
        <v>896</v>
      </c>
      <c r="B177" s="5" t="n">
        <v>0</v>
      </c>
      <c r="C177" s="5" t="n">
        <v>0</v>
      </c>
    </row>
    <row r="178" spans="1:3">
      <c r="A178" s="4" t="s">
        <v>897</v>
      </c>
      <c r="B178" s="5" t="n">
        <v>0</v>
      </c>
      <c r="C178" s="5" t="n">
        <v>0</v>
      </c>
    </row>
    <row r="179" spans="1:3">
      <c r="A179" s="3" t="s">
        <v>898</v>
      </c>
    </row>
    <row r="180" spans="1:3">
      <c r="A180" s="4" t="s">
        <v>893</v>
      </c>
      <c r="B180" s="5" t="n">
        <v>0</v>
      </c>
      <c r="C180" s="5" t="n">
        <v>0</v>
      </c>
    </row>
    <row r="181" spans="1:3">
      <c r="A181" s="4" t="s">
        <v>896</v>
      </c>
      <c r="B181" s="5" t="n">
        <v>0</v>
      </c>
      <c r="C181" s="5" t="n">
        <v>4000</v>
      </c>
    </row>
    <row r="182" spans="1:3">
      <c r="A182" s="4" t="s">
        <v>90</v>
      </c>
      <c r="B182" s="5" t="n">
        <v>0</v>
      </c>
      <c r="C182" s="5" t="n">
        <v>4000</v>
      </c>
    </row>
    <row r="183" spans="1:3">
      <c r="A183" s="3" t="s">
        <v>899</v>
      </c>
    </row>
    <row r="184" spans="1:3">
      <c r="A184" s="4" t="s">
        <v>900</v>
      </c>
      <c r="B184" s="5" t="n">
        <v>899000</v>
      </c>
      <c r="C184" s="5" t="n">
        <v>946000</v>
      </c>
    </row>
    <row r="185" spans="1:3">
      <c r="A185" s="4" t="s">
        <v>901</v>
      </c>
      <c r="B185" s="5" t="n">
        <v>81000</v>
      </c>
      <c r="C185" s="5" t="n">
        <v>54000</v>
      </c>
    </row>
    <row r="186" spans="1:3">
      <c r="A186" s="4" t="s">
        <v>902</v>
      </c>
      <c r="B186" s="5" t="n">
        <v>22000</v>
      </c>
      <c r="C186" s="5" t="n">
        <v>99000</v>
      </c>
    </row>
    <row r="187" spans="1:3">
      <c r="A187" s="4" t="s">
        <v>896</v>
      </c>
      <c r="B187" s="5" t="n">
        <v>642000</v>
      </c>
      <c r="C187" s="5" t="n">
        <v>715000</v>
      </c>
    </row>
    <row r="188" spans="1:3">
      <c r="A188" s="4" t="s">
        <v>91</v>
      </c>
      <c r="B188" s="5" t="n">
        <v>1644000</v>
      </c>
      <c r="C188" s="5" t="n">
        <v>1814000</v>
      </c>
    </row>
    <row r="189" spans="1:3">
      <c r="A189" s="3" t="s">
        <v>903</v>
      </c>
    </row>
    <row r="190" spans="1:3">
      <c r="A190" s="4" t="s">
        <v>891</v>
      </c>
      <c r="B190" s="5" t="n">
        <v>5054000</v>
      </c>
      <c r="C190" s="5" t="n">
        <v>6952000</v>
      </c>
    </row>
    <row r="191" spans="1:3">
      <c r="A191" s="4" t="s">
        <v>904</v>
      </c>
      <c r="B191" s="5" t="n">
        <v>989000</v>
      </c>
      <c r="C191" s="5" t="n">
        <v>995000</v>
      </c>
    </row>
    <row r="192" spans="1:3">
      <c r="A192" s="4" t="s">
        <v>905</v>
      </c>
      <c r="B192" s="5" t="n">
        <v>210000</v>
      </c>
      <c r="C192" s="5" t="n">
        <v>210000</v>
      </c>
    </row>
    <row r="193" spans="1:3">
      <c r="A193" s="4" t="s">
        <v>906</v>
      </c>
      <c r="B193" s="5" t="n">
        <v>1218000</v>
      </c>
      <c r="C193" s="5" t="n">
        <v>1509000</v>
      </c>
    </row>
    <row r="194" spans="1:3">
      <c r="A194" s="4" t="s">
        <v>907</v>
      </c>
      <c r="B194" s="5" t="n">
        <v>7471000</v>
      </c>
      <c r="C194" s="5" t="n">
        <v>9666000</v>
      </c>
    </row>
    <row r="195" spans="1:3">
      <c r="A195" s="3" t="s">
        <v>908</v>
      </c>
    </row>
    <row r="196" spans="1:3">
      <c r="A196" s="4" t="s">
        <v>93</v>
      </c>
      <c r="B196" s="5" t="n">
        <v>2389000</v>
      </c>
      <c r="C196" s="5" t="n">
        <v>2633000</v>
      </c>
    </row>
    <row r="197" spans="1:3">
      <c r="A197" s="4" t="s">
        <v>909</v>
      </c>
      <c r="C197" s="5" t="n">
        <v>0</v>
      </c>
    </row>
    <row r="198" spans="1:3">
      <c r="A198" s="4" t="s">
        <v>94</v>
      </c>
      <c r="B198" s="5" t="n">
        <v>197000</v>
      </c>
      <c r="C198" s="5" t="n">
        <v>206000</v>
      </c>
    </row>
    <row r="199" spans="1:3">
      <c r="A199" s="4" t="s">
        <v>97</v>
      </c>
      <c r="B199" s="5" t="n">
        <v>0</v>
      </c>
      <c r="C199" s="5" t="n">
        <v>0</v>
      </c>
    </row>
    <row r="200" spans="1:3">
      <c r="A200" s="4" t="s">
        <v>910</v>
      </c>
      <c r="C200" s="5" t="n">
        <v>0</v>
      </c>
    </row>
    <row r="201" spans="1:3">
      <c r="A201" s="4" t="s">
        <v>98</v>
      </c>
      <c r="B201" s="5" t="n">
        <v>0</v>
      </c>
      <c r="C201" s="5" t="n">
        <v>0</v>
      </c>
    </row>
    <row r="202" spans="1:3">
      <c r="A202" s="4" t="s">
        <v>99</v>
      </c>
      <c r="B202" s="5" t="n">
        <v>0</v>
      </c>
      <c r="C202" s="5" t="n">
        <v>0</v>
      </c>
    </row>
    <row r="203" spans="1:3">
      <c r="A203" s="4" t="s">
        <v>100</v>
      </c>
      <c r="B203" s="5" t="n">
        <v>0</v>
      </c>
    </row>
    <row r="204" spans="1:3">
      <c r="A204" s="4" t="s">
        <v>911</v>
      </c>
      <c r="B204" s="5" t="n">
        <v>2586000</v>
      </c>
      <c r="C204" s="5" t="n">
        <v>2839000</v>
      </c>
    </row>
    <row r="205" spans="1:3">
      <c r="A205" s="4" t="s">
        <v>912</v>
      </c>
      <c r="B205" s="5" t="n">
        <v>11701000</v>
      </c>
      <c r="C205" s="5" t="n">
        <v>14323000</v>
      </c>
    </row>
    <row r="206" spans="1:3">
      <c r="A206" s="4" t="s">
        <v>913</v>
      </c>
      <c r="B206" s="5" t="n">
        <v>-11678000</v>
      </c>
      <c r="C206" s="5" t="n">
        <v>-14150000</v>
      </c>
    </row>
    <row r="207" spans="1:3">
      <c r="A207" s="4" t="s">
        <v>104</v>
      </c>
      <c r="B207" s="5" t="n">
        <v>0</v>
      </c>
      <c r="C207" s="5" t="n">
        <v>163000</v>
      </c>
    </row>
    <row r="208" spans="1:3">
      <c r="A208" s="4" t="s">
        <v>914</v>
      </c>
      <c r="B208" s="5" t="n">
        <v>-11678000</v>
      </c>
      <c r="C208" s="5" t="n">
        <v>-14313000</v>
      </c>
    </row>
    <row r="209" spans="1:3">
      <c r="A209" s="4" t="s">
        <v>106</v>
      </c>
      <c r="B209" s="5" t="n">
        <v>0</v>
      </c>
      <c r="C209" s="5" t="n">
        <v>0</v>
      </c>
    </row>
    <row r="210" spans="1:3">
      <c r="A210" s="4" t="s">
        <v>107</v>
      </c>
      <c r="B210" s="5" t="n">
        <v>-2146000</v>
      </c>
      <c r="C210" s="5" t="n">
        <v>-2140000</v>
      </c>
    </row>
    <row r="211" spans="1:3">
      <c r="A211" s="4" t="s">
        <v>108</v>
      </c>
      <c r="B211" s="5" t="n">
        <v>-2505000</v>
      </c>
      <c r="C211" s="5" t="n">
        <v>-2309000</v>
      </c>
    </row>
    <row r="212" spans="1:3">
      <c r="A212" s="4" t="s">
        <v>915</v>
      </c>
      <c r="B212" s="6" t="n">
        <v>-16329000</v>
      </c>
      <c r="C212" s="6" t="n">
        <v>-1876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4</v>
      </c>
      <c r="B1" s="2" t="s">
        <v>1</v>
      </c>
    </row>
    <row r="2" spans="1:3">
      <c r="B2" s="2" t="s">
        <v>2</v>
      </c>
      <c r="C2" s="2" t="s">
        <v>31</v>
      </c>
    </row>
    <row r="3" spans="1:3">
      <c r="A3" s="3" t="s">
        <v>135</v>
      </c>
    </row>
    <row r="4" spans="1:3">
      <c r="A4" s="4" t="s">
        <v>105</v>
      </c>
      <c r="B4" s="6" t="n">
        <v>-7717</v>
      </c>
      <c r="C4" s="6" t="n">
        <v>-13743</v>
      </c>
    </row>
    <row r="5" spans="1:3">
      <c r="A5" s="3" t="s">
        <v>136</v>
      </c>
    </row>
    <row r="6" spans="1:3">
      <c r="A6" s="4" t="s">
        <v>99</v>
      </c>
      <c r="B6" s="5" t="n">
        <v>0</v>
      </c>
      <c r="C6" s="5" t="n">
        <v>3676</v>
      </c>
    </row>
    <row r="7" spans="1:3">
      <c r="A7" s="4" t="s">
        <v>137</v>
      </c>
      <c r="B7" s="5" t="n">
        <v>0</v>
      </c>
      <c r="C7" s="5" t="n">
        <v>-3064</v>
      </c>
    </row>
    <row r="8" spans="1:3">
      <c r="A8" s="4" t="s">
        <v>138</v>
      </c>
      <c r="B8" s="5" t="n">
        <v>0</v>
      </c>
      <c r="C8" s="5" t="n">
        <v>-6824</v>
      </c>
    </row>
    <row r="9" spans="1:3">
      <c r="A9" s="4" t="s">
        <v>139</v>
      </c>
      <c r="B9" s="5" t="n">
        <v>0</v>
      </c>
      <c r="C9" s="5" t="n">
        <v>-289</v>
      </c>
    </row>
    <row r="10" spans="1:3">
      <c r="A10" s="4" t="s">
        <v>100</v>
      </c>
      <c r="B10" s="5" t="n">
        <v>236</v>
      </c>
      <c r="C10" s="5" t="n">
        <v>0</v>
      </c>
    </row>
    <row r="11" spans="1:3">
      <c r="A11" s="4" t="s">
        <v>140</v>
      </c>
      <c r="B11" s="5" t="n">
        <v>785</v>
      </c>
      <c r="C11" s="5" t="n">
        <v>-291</v>
      </c>
    </row>
    <row r="12" spans="1:3">
      <c r="A12" s="4" t="s">
        <v>141</v>
      </c>
      <c r="C12" s="5" t="n">
        <v>1027</v>
      </c>
    </row>
    <row r="13" spans="1:3">
      <c r="A13" s="4" t="s">
        <v>142</v>
      </c>
      <c r="B13" s="5" t="n">
        <v>-10997</v>
      </c>
      <c r="C13" s="5" t="n">
        <v>306</v>
      </c>
    </row>
    <row r="14" spans="1:3">
      <c r="A14" s="4" t="s">
        <v>143</v>
      </c>
      <c r="B14" s="5" t="n">
        <v>1965</v>
      </c>
      <c r="C14" s="5" t="n">
        <v>2553</v>
      </c>
    </row>
    <row r="15" spans="1:3">
      <c r="A15" s="4" t="s">
        <v>94</v>
      </c>
      <c r="B15" s="5" t="n">
        <v>4040</v>
      </c>
      <c r="C15" s="5" t="n">
        <v>2727</v>
      </c>
    </row>
    <row r="16" spans="1:3">
      <c r="A16" s="4" t="s">
        <v>144</v>
      </c>
      <c r="B16" s="5" t="n">
        <v>721</v>
      </c>
      <c r="C16" s="5" t="n">
        <v>622</v>
      </c>
    </row>
    <row r="17" spans="1:3">
      <c r="A17" s="3" t="s">
        <v>145</v>
      </c>
    </row>
    <row r="18" spans="1:3">
      <c r="A18" s="4" t="s">
        <v>146</v>
      </c>
      <c r="B18" s="5" t="n">
        <v>-12</v>
      </c>
      <c r="C18" s="5" t="n">
        <v>-555</v>
      </c>
    </row>
    <row r="19" spans="1:3">
      <c r="A19" s="4" t="s">
        <v>38</v>
      </c>
      <c r="B19" s="5" t="n">
        <v>-852</v>
      </c>
      <c r="C19" s="5" t="n">
        <v>927</v>
      </c>
    </row>
    <row r="20" spans="1:3">
      <c r="A20" s="4" t="s">
        <v>40</v>
      </c>
      <c r="B20" s="5" t="n">
        <v>199</v>
      </c>
      <c r="C20" s="5" t="n">
        <v>1582</v>
      </c>
    </row>
    <row r="21" spans="1:3">
      <c r="A21" s="4" t="s">
        <v>45</v>
      </c>
      <c r="B21" s="5" t="n">
        <v>61</v>
      </c>
      <c r="C21" s="5" t="n">
        <v>-504</v>
      </c>
    </row>
    <row r="22" spans="1:3">
      <c r="A22" s="4" t="s">
        <v>44</v>
      </c>
      <c r="B22" s="5" t="n">
        <v>503</v>
      </c>
      <c r="C22" s="5" t="n">
        <v>-576</v>
      </c>
    </row>
    <row r="23" spans="1:3">
      <c r="A23" s="4" t="s">
        <v>48</v>
      </c>
      <c r="B23" s="5" t="n">
        <v>625</v>
      </c>
      <c r="C23" s="5" t="n">
        <v>321</v>
      </c>
    </row>
    <row r="24" spans="1:3">
      <c r="A24" s="4" t="s">
        <v>47</v>
      </c>
      <c r="B24" s="5" t="n">
        <v>141</v>
      </c>
      <c r="C24" s="5" t="n">
        <v>-981</v>
      </c>
    </row>
    <row r="25" spans="1:3">
      <c r="A25" s="4" t="s">
        <v>34</v>
      </c>
      <c r="B25" s="5" t="n">
        <v>-49</v>
      </c>
      <c r="C25" s="5" t="n">
        <v>-1597</v>
      </c>
    </row>
    <row r="26" spans="1:3">
      <c r="A26" s="4" t="s">
        <v>147</v>
      </c>
      <c r="B26" s="5" t="n">
        <v>-1832</v>
      </c>
      <c r="C26" s="5" t="n">
        <v>-940</v>
      </c>
    </row>
    <row r="27" spans="1:3">
      <c r="A27" s="4" t="s">
        <v>148</v>
      </c>
      <c r="B27" s="5" t="n">
        <v>-9549</v>
      </c>
      <c r="C27" s="5" t="n">
        <v>-14683</v>
      </c>
    </row>
    <row r="28" spans="1:3">
      <c r="A28" s="3" t="s">
        <v>149</v>
      </c>
    </row>
    <row r="29" spans="1:3">
      <c r="A29" s="4" t="s">
        <v>150</v>
      </c>
      <c r="B29" s="5" t="n">
        <v>3380</v>
      </c>
      <c r="C29" s="5" t="n">
        <v>24674</v>
      </c>
    </row>
    <row r="30" spans="1:3">
      <c r="A30" s="4" t="s">
        <v>151</v>
      </c>
      <c r="B30" s="5" t="n">
        <v>44579</v>
      </c>
      <c r="C30" s="5" t="n">
        <v>19452</v>
      </c>
    </row>
    <row r="31" spans="1:3">
      <c r="A31" s="4" t="s">
        <v>152</v>
      </c>
      <c r="B31" s="5" t="n">
        <v>-21</v>
      </c>
      <c r="C31" s="5" t="n">
        <v>-29</v>
      </c>
    </row>
    <row r="32" spans="1:3">
      <c r="A32" s="4" t="s">
        <v>153</v>
      </c>
      <c r="B32" s="5" t="n">
        <v>7632</v>
      </c>
      <c r="C32" s="5" t="n">
        <v>3017</v>
      </c>
    </row>
    <row r="33" spans="1:3">
      <c r="A33" s="4" t="s">
        <v>154</v>
      </c>
      <c r="B33" s="5" t="n">
        <v>-221</v>
      </c>
      <c r="C33" s="5" t="n">
        <v>-3473</v>
      </c>
    </row>
    <row r="34" spans="1:3">
      <c r="A34" s="4" t="s">
        <v>155</v>
      </c>
      <c r="B34" s="5" t="n">
        <v>-11929</v>
      </c>
      <c r="C34" s="5" t="n">
        <v>-30150</v>
      </c>
    </row>
    <row r="35" spans="1:3">
      <c r="A35" s="4" t="s">
        <v>156</v>
      </c>
      <c r="B35" s="5" t="n">
        <v>1351</v>
      </c>
      <c r="C35" s="5" t="n">
        <v>-1138</v>
      </c>
    </row>
    <row r="36" spans="1:3">
      <c r="A36" s="4" t="s">
        <v>157</v>
      </c>
      <c r="B36" s="5" t="n">
        <v>44771</v>
      </c>
      <c r="C36" s="5" t="n">
        <v>12353</v>
      </c>
    </row>
    <row r="37" spans="1:3">
      <c r="A37" s="3" t="s">
        <v>158</v>
      </c>
    </row>
    <row r="38" spans="1:3">
      <c r="A38" s="4" t="s">
        <v>159</v>
      </c>
      <c r="B38" s="5" t="n">
        <v>9212</v>
      </c>
      <c r="C38" s="5" t="n">
        <v>100979</v>
      </c>
    </row>
    <row r="39" spans="1:3">
      <c r="A39" s="4" t="s">
        <v>160</v>
      </c>
      <c r="B39" s="5" t="n">
        <v>-878</v>
      </c>
      <c r="C39" s="5" t="n">
        <v>-3133</v>
      </c>
    </row>
    <row r="40" spans="1:3">
      <c r="A40" s="4" t="s">
        <v>161</v>
      </c>
      <c r="B40" s="5" t="n">
        <v>0</v>
      </c>
      <c r="C40" s="5" t="n">
        <v>1767</v>
      </c>
    </row>
    <row r="41" spans="1:3">
      <c r="A41" s="4" t="s">
        <v>162</v>
      </c>
      <c r="B41" s="5" t="n">
        <v>-36934</v>
      </c>
      <c r="C41" s="5" t="n">
        <v>-91081</v>
      </c>
    </row>
    <row r="42" spans="1:3">
      <c r="A42" s="4" t="s">
        <v>163</v>
      </c>
      <c r="B42" s="5" t="n">
        <v>-19</v>
      </c>
      <c r="C42" s="5" t="n">
        <v>-24</v>
      </c>
    </row>
    <row r="43" spans="1:3">
      <c r="A43" s="4" t="s">
        <v>164</v>
      </c>
      <c r="B43" s="5" t="n">
        <v>-2146</v>
      </c>
      <c r="C43" s="5" t="n">
        <v>-2140</v>
      </c>
    </row>
    <row r="44" spans="1:3">
      <c r="A44" s="4" t="s">
        <v>165</v>
      </c>
      <c r="B44" s="5" t="n">
        <v>-611</v>
      </c>
      <c r="C44" s="5" t="n">
        <v>1650</v>
      </c>
    </row>
    <row r="45" spans="1:3">
      <c r="A45" s="4" t="s">
        <v>166</v>
      </c>
      <c r="B45" s="5" t="n">
        <v>-31376</v>
      </c>
      <c r="C45" s="5" t="n">
        <v>8018</v>
      </c>
    </row>
    <row r="46" spans="1:3">
      <c r="A46" s="4" t="s">
        <v>167</v>
      </c>
      <c r="B46" s="5" t="n">
        <v>3846</v>
      </c>
      <c r="C46" s="5" t="n">
        <v>5688</v>
      </c>
    </row>
    <row r="47" spans="1:3">
      <c r="A47" s="4" t="s">
        <v>168</v>
      </c>
      <c r="B47" s="5" t="n">
        <v>7603</v>
      </c>
      <c r="C47" s="5" t="n">
        <v>1915</v>
      </c>
    </row>
    <row r="48" spans="1:3">
      <c r="A48" s="4" t="s">
        <v>169</v>
      </c>
      <c r="B48" s="5" t="n">
        <v>11449</v>
      </c>
      <c r="C48" s="5" t="n">
        <v>7603</v>
      </c>
    </row>
    <row r="49" spans="1:3">
      <c r="A49" s="3" t="s">
        <v>170</v>
      </c>
    </row>
    <row r="50" spans="1:3">
      <c r="A50" s="4" t="s">
        <v>171</v>
      </c>
      <c r="B50" s="5" t="n">
        <v>7806</v>
      </c>
      <c r="C50" s="5" t="n">
        <v>6154</v>
      </c>
    </row>
    <row r="51" spans="1:3">
      <c r="A51" s="4" t="s">
        <v>172</v>
      </c>
      <c r="B51" s="5" t="n">
        <v>7</v>
      </c>
      <c r="C51" s="5" t="n">
        <v>84</v>
      </c>
    </row>
    <row r="52" spans="1:3">
      <c r="A52" s="4" t="s">
        <v>173</v>
      </c>
      <c r="B52" s="5" t="n">
        <v>0</v>
      </c>
      <c r="C52" s="5" t="n">
        <v>6824</v>
      </c>
    </row>
    <row r="53" spans="1:3">
      <c r="A53" s="4" t="s">
        <v>174</v>
      </c>
      <c r="B53" s="5" t="n">
        <v>375</v>
      </c>
      <c r="C53" s="5" t="n">
        <v>3882</v>
      </c>
    </row>
    <row r="54" spans="1:3">
      <c r="A54" s="4" t="s">
        <v>175</v>
      </c>
      <c r="B54" s="5" t="n">
        <v>0</v>
      </c>
      <c r="C54" s="5" t="n">
        <v>3064</v>
      </c>
    </row>
    <row r="55" spans="1:3">
      <c r="A55" s="4" t="s">
        <v>176</v>
      </c>
      <c r="B55" s="5" t="n">
        <v>0</v>
      </c>
      <c r="C55" s="5" t="n">
        <v>5940</v>
      </c>
    </row>
    <row r="56" spans="1:3">
      <c r="A56" s="4" t="s">
        <v>177</v>
      </c>
      <c r="B56" s="5" t="n">
        <v>0</v>
      </c>
      <c r="C56" s="5" t="n">
        <v>14148</v>
      </c>
    </row>
    <row r="57" spans="1:3">
      <c r="A57" s="4" t="s">
        <v>178</v>
      </c>
      <c r="B57" s="5" t="n">
        <v>2684</v>
      </c>
      <c r="C57" s="5" t="n">
        <v>0</v>
      </c>
    </row>
    <row r="58" spans="1:3">
      <c r="A58" s="4" t="s">
        <v>179</v>
      </c>
      <c r="B58" s="5" t="n">
        <v>858</v>
      </c>
      <c r="C58" s="5" t="n">
        <v>0</v>
      </c>
    </row>
    <row r="59" spans="1:3">
      <c r="A59" s="4" t="s">
        <v>180</v>
      </c>
      <c r="B59" s="5" t="n">
        <v>576</v>
      </c>
      <c r="C59" s="5" t="n">
        <v>0</v>
      </c>
    </row>
    <row r="60" spans="1:3">
      <c r="A60" s="4" t="s">
        <v>181</v>
      </c>
      <c r="B60" s="5" t="n">
        <v>261</v>
      </c>
      <c r="C60" s="5" t="n">
        <v>0</v>
      </c>
    </row>
    <row r="61" spans="1:3">
      <c r="A61" s="4" t="s">
        <v>182</v>
      </c>
      <c r="B61" s="6" t="n">
        <v>676</v>
      </c>
      <c r="C6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1</v>
      </c>
    </row>
    <row r="2" spans="1:3">
      <c r="A2" s="3" t="s">
        <v>324</v>
      </c>
    </row>
    <row r="3" spans="1:3">
      <c r="A3" s="4" t="s">
        <v>920</v>
      </c>
      <c r="B3" s="6" t="n">
        <v>284</v>
      </c>
      <c r="C3" s="6" t="n">
        <v>459</v>
      </c>
    </row>
    <row r="4" spans="1:3">
      <c r="A4" s="4" t="s">
        <v>327</v>
      </c>
    </row>
    <row r="5" spans="1:3">
      <c r="A5" s="3" t="s">
        <v>324</v>
      </c>
    </row>
    <row r="6" spans="1:3">
      <c r="A6" s="4" t="s">
        <v>921</v>
      </c>
      <c r="B6" s="5" t="n">
        <v>3861</v>
      </c>
      <c r="C6" s="5" t="n">
        <v>3838</v>
      </c>
    </row>
    <row r="7" spans="1:3">
      <c r="A7" s="4" t="s">
        <v>922</v>
      </c>
      <c r="B7" s="5" t="n">
        <v>-3577</v>
      </c>
      <c r="C7" s="5" t="n">
        <v>-3379</v>
      </c>
    </row>
    <row r="8" spans="1:3">
      <c r="A8" s="4" t="s">
        <v>920</v>
      </c>
      <c r="B8" s="5" t="n">
        <v>284</v>
      </c>
      <c r="C8" s="5" t="n">
        <v>459</v>
      </c>
    </row>
    <row r="9" spans="1:3">
      <c r="A9" s="4" t="s">
        <v>923</v>
      </c>
    </row>
    <row r="10" spans="1:3">
      <c r="A10" s="3" t="s">
        <v>324</v>
      </c>
    </row>
    <row r="11" spans="1:3">
      <c r="A11" s="4" t="s">
        <v>921</v>
      </c>
      <c r="B11" s="5" t="n">
        <v>1105</v>
      </c>
      <c r="C11" s="5" t="n">
        <v>1086</v>
      </c>
    </row>
    <row r="12" spans="1:3">
      <c r="A12" s="4" t="s">
        <v>924</v>
      </c>
    </row>
    <row r="13" spans="1:3">
      <c r="A13" s="3" t="s">
        <v>324</v>
      </c>
    </row>
    <row r="14" spans="1:3">
      <c r="A14" s="4" t="s">
        <v>921</v>
      </c>
      <c r="B14" s="5" t="n">
        <v>850</v>
      </c>
      <c r="C14" s="5" t="n">
        <v>850</v>
      </c>
    </row>
    <row r="15" spans="1:3">
      <c r="A15" s="4" t="s">
        <v>925</v>
      </c>
    </row>
    <row r="16" spans="1:3">
      <c r="A16" s="3" t="s">
        <v>324</v>
      </c>
    </row>
    <row r="17" spans="1:3">
      <c r="A17" s="4" t="s">
        <v>921</v>
      </c>
      <c r="B17" s="5" t="n">
        <v>1878</v>
      </c>
      <c r="C17" s="5" t="n">
        <v>1874</v>
      </c>
    </row>
    <row r="18" spans="1:3">
      <c r="A18" s="4" t="s">
        <v>926</v>
      </c>
    </row>
    <row r="19" spans="1:3">
      <c r="A19" s="3" t="s">
        <v>324</v>
      </c>
    </row>
    <row r="20" spans="1:3">
      <c r="A20" s="4" t="s">
        <v>921</v>
      </c>
      <c r="B20" s="5" t="n">
        <v>28</v>
      </c>
      <c r="C20" s="5" t="n">
        <v>28</v>
      </c>
    </row>
    <row r="21" spans="1:3">
      <c r="A21" s="4" t="s">
        <v>927</v>
      </c>
    </row>
    <row r="22" spans="1:3">
      <c r="A22" s="3" t="s">
        <v>324</v>
      </c>
    </row>
    <row r="23" spans="1:3">
      <c r="A23" s="4" t="s">
        <v>921</v>
      </c>
      <c r="B23" s="5" t="n">
        <v>97731</v>
      </c>
      <c r="C23" s="5" t="n">
        <v>122711</v>
      </c>
    </row>
    <row r="24" spans="1:3">
      <c r="A24" s="4" t="s">
        <v>922</v>
      </c>
      <c r="B24" s="5" t="n">
        <v>-8997</v>
      </c>
      <c r="C24" s="5" t="n">
        <v>-6555</v>
      </c>
    </row>
    <row r="25" spans="1:3">
      <c r="A25" s="4" t="s">
        <v>920</v>
      </c>
      <c r="B25" s="5" t="n">
        <v>88734</v>
      </c>
      <c r="C25" s="5" t="n">
        <v>116156</v>
      </c>
    </row>
    <row r="26" spans="1:3">
      <c r="A26" s="4" t="s">
        <v>928</v>
      </c>
    </row>
    <row r="27" spans="1:3">
      <c r="A27" s="3" t="s">
        <v>324</v>
      </c>
    </row>
    <row r="28" spans="1:3">
      <c r="A28" s="4" t="s">
        <v>921</v>
      </c>
      <c r="B28" s="5" t="n">
        <v>41200</v>
      </c>
      <c r="C28" s="5" t="n">
        <v>43714</v>
      </c>
    </row>
    <row r="29" spans="1:3">
      <c r="A29" s="4" t="s">
        <v>929</v>
      </c>
    </row>
    <row r="30" spans="1:3">
      <c r="A30" s="3" t="s">
        <v>324</v>
      </c>
    </row>
    <row r="31" spans="1:3">
      <c r="A31" s="4" t="s">
        <v>921</v>
      </c>
      <c r="B31" s="5" t="n">
        <v>41379</v>
      </c>
      <c r="C31" s="5" t="n">
        <v>49683</v>
      </c>
    </row>
    <row r="32" spans="1:3">
      <c r="A32" s="4" t="s">
        <v>930</v>
      </c>
    </row>
    <row r="33" spans="1:3">
      <c r="A33" s="3" t="s">
        <v>324</v>
      </c>
    </row>
    <row r="34" spans="1:3">
      <c r="A34" s="4" t="s">
        <v>921</v>
      </c>
      <c r="B34" s="5" t="n">
        <v>14871</v>
      </c>
      <c r="C34" s="5" t="n">
        <v>12494</v>
      </c>
    </row>
    <row r="35" spans="1:3">
      <c r="A35" s="4" t="s">
        <v>931</v>
      </c>
    </row>
    <row r="36" spans="1:3">
      <c r="A36" s="3" t="s">
        <v>324</v>
      </c>
    </row>
    <row r="37" spans="1:3">
      <c r="A37" s="4" t="s">
        <v>921</v>
      </c>
      <c r="B37" s="5" t="n">
        <v>17</v>
      </c>
      <c r="C37" s="5" t="n">
        <v>17</v>
      </c>
    </row>
    <row r="38" spans="1:3">
      <c r="A38" s="4" t="s">
        <v>932</v>
      </c>
    </row>
    <row r="39" spans="1:3">
      <c r="A39" s="3" t="s">
        <v>324</v>
      </c>
    </row>
    <row r="40" spans="1:3">
      <c r="A40" s="4" t="s">
        <v>921</v>
      </c>
      <c r="B40" s="5" t="n">
        <v>264</v>
      </c>
      <c r="C40" s="5" t="n">
        <v>44</v>
      </c>
    </row>
    <row r="41" spans="1:3">
      <c r="A41" s="4" t="s">
        <v>933</v>
      </c>
    </row>
    <row r="42" spans="1:3">
      <c r="A42" s="3" t="s">
        <v>324</v>
      </c>
    </row>
    <row r="43" spans="1:3">
      <c r="A43" s="4" t="s">
        <v>921</v>
      </c>
      <c r="B43" s="6" t="n">
        <v>0</v>
      </c>
      <c r="C43" s="6" t="n">
        <v>167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0"/>
    <col customWidth="1" max="3" min="3" width="14"/>
  </cols>
  <sheetData>
    <row r="1" spans="1:3">
      <c r="A1" s="1" t="s">
        <v>934</v>
      </c>
      <c r="B1" s="2" t="s">
        <v>1</v>
      </c>
    </row>
    <row r="2" spans="1:3">
      <c r="B2" s="2" t="s">
        <v>2</v>
      </c>
      <c r="C2" s="2" t="s">
        <v>31</v>
      </c>
    </row>
    <row r="3" spans="1:3">
      <c r="A3" s="4" t="s">
        <v>414</v>
      </c>
    </row>
    <row r="4" spans="1:3">
      <c r="A4" s="3" t="s">
        <v>324</v>
      </c>
    </row>
    <row r="5" spans="1:3">
      <c r="A5" s="4" t="s">
        <v>415</v>
      </c>
      <c r="B5" s="4" t="s">
        <v>416</v>
      </c>
    </row>
    <row r="6" spans="1:3">
      <c r="A6" s="4" t="s">
        <v>417</v>
      </c>
    </row>
    <row r="7" spans="1:3">
      <c r="A7" s="3" t="s">
        <v>324</v>
      </c>
    </row>
    <row r="8" spans="1:3">
      <c r="A8" s="4" t="s">
        <v>415</v>
      </c>
      <c r="B8" s="4" t="s">
        <v>418</v>
      </c>
    </row>
    <row r="9" spans="1:3">
      <c r="A9" s="4" t="s">
        <v>69</v>
      </c>
    </row>
    <row r="10" spans="1:3">
      <c r="A10" s="3" t="s">
        <v>324</v>
      </c>
    </row>
    <row r="11" spans="1:3">
      <c r="A11" s="4" t="s">
        <v>935</v>
      </c>
      <c r="B11" s="4" t="s">
        <v>936</v>
      </c>
    </row>
    <row r="12" spans="1:3">
      <c r="A12" s="4" t="s">
        <v>937</v>
      </c>
      <c r="B12" s="6" t="n">
        <v>4</v>
      </c>
      <c r="C12" s="9" t="n">
        <v>2.7</v>
      </c>
    </row>
    <row r="13" spans="1:3">
      <c r="A13" s="4" t="s">
        <v>938</v>
      </c>
    </row>
    <row r="14" spans="1:3">
      <c r="A14" s="3" t="s">
        <v>324</v>
      </c>
    </row>
    <row r="15" spans="1:3">
      <c r="A15" s="4" t="s">
        <v>415</v>
      </c>
      <c r="B15" s="4" t="s">
        <v>416</v>
      </c>
    </row>
    <row r="16" spans="1:3">
      <c r="A16" s="4" t="s">
        <v>939</v>
      </c>
    </row>
    <row r="17" spans="1:3">
      <c r="A17" s="3" t="s">
        <v>324</v>
      </c>
    </row>
    <row r="18" spans="1:3">
      <c r="A18" s="4" t="s">
        <v>415</v>
      </c>
      <c r="B18" s="4" t="s">
        <v>4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0</v>
      </c>
      <c r="B1" s="2" t="s">
        <v>1</v>
      </c>
    </row>
    <row r="2" spans="1:3">
      <c r="B2" s="2" t="s">
        <v>2</v>
      </c>
      <c r="C2" s="2" t="s">
        <v>31</v>
      </c>
    </row>
    <row r="3" spans="1:3">
      <c r="A3" s="3" t="s">
        <v>211</v>
      </c>
    </row>
    <row r="4" spans="1:3">
      <c r="A4" s="5" t="n">
        <v>2017</v>
      </c>
      <c r="B4" s="6" t="n">
        <v>118</v>
      </c>
    </row>
    <row r="5" spans="1:3">
      <c r="A5" s="5" t="n">
        <v>2018</v>
      </c>
      <c r="B5" s="5" t="n">
        <v>118</v>
      </c>
    </row>
    <row r="6" spans="1:3">
      <c r="A6" s="5" t="n">
        <v>2019</v>
      </c>
      <c r="B6" s="5" t="n">
        <v>118</v>
      </c>
    </row>
    <row r="7" spans="1:3">
      <c r="A7" s="5" t="n">
        <v>2020</v>
      </c>
      <c r="B7" s="5" t="n">
        <v>118</v>
      </c>
    </row>
    <row r="8" spans="1:3">
      <c r="A8" s="5" t="n">
        <v>2021</v>
      </c>
      <c r="B8" s="5" t="n">
        <v>118</v>
      </c>
    </row>
    <row r="9" spans="1:3">
      <c r="A9" s="4" t="s">
        <v>823</v>
      </c>
      <c r="B9" s="5" t="n">
        <v>2237</v>
      </c>
    </row>
    <row r="10" spans="1:3">
      <c r="A10" s="4" t="s">
        <v>941</v>
      </c>
      <c r="B10" s="5" t="n">
        <v>2827</v>
      </c>
    </row>
    <row r="11" spans="1:3">
      <c r="A11" s="4" t="s">
        <v>942</v>
      </c>
      <c r="B11" s="5" t="n">
        <v>-1670</v>
      </c>
    </row>
    <row r="12" spans="1:3">
      <c r="A12" s="4" t="s">
        <v>943</v>
      </c>
      <c r="B12" s="6" t="n">
        <v>1157</v>
      </c>
      <c r="C12" s="6" t="n">
        <v>1175</v>
      </c>
    </row>
    <row r="13" spans="1:3">
      <c r="A13" s="4" t="s">
        <v>944</v>
      </c>
      <c r="B13" s="4" t="s">
        <v>9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946</v>
      </c>
      <c r="B1" s="2" t="s">
        <v>354</v>
      </c>
    </row>
    <row r="2" spans="1:2">
      <c r="A2" s="3" t="s">
        <v>947</v>
      </c>
    </row>
    <row r="3" spans="1:2">
      <c r="A3" s="5" t="n">
        <v>2017</v>
      </c>
      <c r="B3" s="6" t="n">
        <v>384</v>
      </c>
    </row>
    <row r="4" spans="1:2">
      <c r="A4" s="5" t="n">
        <v>2018</v>
      </c>
      <c r="B4" s="5" t="n">
        <v>315</v>
      </c>
    </row>
    <row r="5" spans="1:2">
      <c r="A5" s="5" t="n">
        <v>2019</v>
      </c>
      <c r="B5" s="5" t="n">
        <v>301</v>
      </c>
    </row>
    <row r="6" spans="1:2">
      <c r="A6" s="5" t="n">
        <v>2020</v>
      </c>
      <c r="B6" s="5" t="n">
        <v>303</v>
      </c>
    </row>
    <row r="7" spans="1:2">
      <c r="A7" s="5" t="n">
        <v>2021</v>
      </c>
      <c r="B7" s="5" t="n">
        <v>307</v>
      </c>
    </row>
    <row r="8" spans="1:2">
      <c r="A8" s="4" t="s">
        <v>823</v>
      </c>
      <c r="B8" s="5" t="n">
        <v>233</v>
      </c>
    </row>
    <row r="9" spans="1:2">
      <c r="A9" s="4" t="s">
        <v>114</v>
      </c>
      <c r="B9" s="6" t="n">
        <v>18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21"/>
    <col customWidth="1" max="3" min="3" width="32"/>
    <col customWidth="1" max="4" min="4" width="21"/>
  </cols>
  <sheetData>
    <row r="1" spans="1:4">
      <c r="A1" s="1" t="s">
        <v>948</v>
      </c>
      <c r="B1" s="2" t="s">
        <v>428</v>
      </c>
      <c r="C1" s="2" t="s">
        <v>1</v>
      </c>
    </row>
    <row r="2" spans="1:4">
      <c r="B2" s="2" t="s">
        <v>355</v>
      </c>
      <c r="C2" s="2" t="s">
        <v>949</v>
      </c>
      <c r="D2" s="2" t="s">
        <v>356</v>
      </c>
    </row>
    <row r="3" spans="1:4">
      <c r="A3" s="3" t="s">
        <v>950</v>
      </c>
    </row>
    <row r="4" spans="1:4">
      <c r="A4" s="4" t="s">
        <v>663</v>
      </c>
      <c r="C4" s="5" t="n">
        <v>28</v>
      </c>
    </row>
    <row r="5" spans="1:4">
      <c r="A5" s="4" t="s">
        <v>951</v>
      </c>
      <c r="C5" s="5" t="n">
        <v>1</v>
      </c>
    </row>
    <row r="6" spans="1:4">
      <c r="A6" s="4" t="s">
        <v>952</v>
      </c>
      <c r="C6" s="6" t="n">
        <v>9800</v>
      </c>
    </row>
    <row r="7" spans="1:4">
      <c r="A7" s="4" t="s">
        <v>953</v>
      </c>
      <c r="C7" s="4" t="s">
        <v>945</v>
      </c>
    </row>
    <row r="8" spans="1:4">
      <c r="A8" s="4" t="s">
        <v>943</v>
      </c>
      <c r="C8" s="6" t="n">
        <v>1157000</v>
      </c>
      <c r="D8" s="6" t="n">
        <v>1175000</v>
      </c>
    </row>
    <row r="9" spans="1:4">
      <c r="A9" s="4" t="s">
        <v>905</v>
      </c>
      <c r="C9" s="5" t="n">
        <v>210000</v>
      </c>
      <c r="D9" s="5" t="n">
        <v>210000</v>
      </c>
    </row>
    <row r="10" spans="1:4">
      <c r="A10" s="4" t="s">
        <v>954</v>
      </c>
      <c r="C10" s="6" t="n">
        <v>1843000</v>
      </c>
    </row>
    <row r="11" spans="1:4">
      <c r="A11" s="4" t="s">
        <v>417</v>
      </c>
    </row>
    <row r="12" spans="1:4">
      <c r="A12" s="3" t="s">
        <v>950</v>
      </c>
    </row>
    <row r="13" spans="1:4">
      <c r="A13" s="4" t="s">
        <v>955</v>
      </c>
      <c r="C13" s="4" t="s">
        <v>416</v>
      </c>
    </row>
    <row r="14" spans="1:4">
      <c r="A14" s="4" t="s">
        <v>956</v>
      </c>
    </row>
    <row r="15" spans="1:4">
      <c r="A15" s="3" t="s">
        <v>950</v>
      </c>
    </row>
    <row r="16" spans="1:4">
      <c r="A16" s="4" t="s">
        <v>905</v>
      </c>
      <c r="C16" s="6" t="n">
        <v>200000</v>
      </c>
      <c r="D16" s="6" t="n">
        <v>200000</v>
      </c>
    </row>
    <row r="17" spans="1:4">
      <c r="A17" s="4" t="s">
        <v>957</v>
      </c>
    </row>
    <row r="18" spans="1:4">
      <c r="A18" s="3" t="s">
        <v>950</v>
      </c>
    </row>
    <row r="19" spans="1:4">
      <c r="A19" s="4" t="s">
        <v>958</v>
      </c>
      <c r="B19" s="4" t="s">
        <v>416</v>
      </c>
    </row>
    <row r="20" spans="1:4">
      <c r="A20" s="4" t="s">
        <v>954</v>
      </c>
      <c r="B20" s="6" t="n">
        <v>1300000</v>
      </c>
    </row>
    <row r="21" spans="1:4">
      <c r="A21" s="4" t="s">
        <v>959</v>
      </c>
    </row>
    <row r="22" spans="1:4">
      <c r="A22" s="3" t="s">
        <v>950</v>
      </c>
    </row>
    <row r="23" spans="1:4">
      <c r="A23" s="4" t="s">
        <v>943</v>
      </c>
      <c r="C23" s="6" t="n">
        <v>13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60</v>
      </c>
      <c r="B1" s="2" t="s">
        <v>1</v>
      </c>
    </row>
    <row r="2" spans="1:3">
      <c r="B2" s="2" t="s">
        <v>2</v>
      </c>
      <c r="C2" s="2" t="s">
        <v>31</v>
      </c>
    </row>
    <row r="3" spans="1:3">
      <c r="A3" s="3" t="s">
        <v>961</v>
      </c>
    </row>
    <row r="4" spans="1:3">
      <c r="A4" s="4" t="s">
        <v>962</v>
      </c>
      <c r="B4" s="6" t="n">
        <v>-2701</v>
      </c>
      <c r="C4" s="6" t="n">
        <v>-5003</v>
      </c>
    </row>
    <row r="5" spans="1:3">
      <c r="A5" s="3" t="s">
        <v>963</v>
      </c>
    </row>
    <row r="6" spans="1:3">
      <c r="A6" s="4" t="s">
        <v>964</v>
      </c>
      <c r="B6" s="5" t="n">
        <v>-254</v>
      </c>
      <c r="C6" s="5" t="n">
        <v>-475</v>
      </c>
    </row>
    <row r="7" spans="1:3">
      <c r="A7" s="4" t="s">
        <v>965</v>
      </c>
      <c r="B7" s="5" t="n">
        <v>2846</v>
      </c>
      <c r="C7" s="5" t="n">
        <v>5358</v>
      </c>
    </row>
    <row r="8" spans="1:3">
      <c r="A8" s="4" t="s">
        <v>966</v>
      </c>
      <c r="B8" s="5" t="n">
        <v>109</v>
      </c>
      <c r="C8" s="5" t="n">
        <v>283</v>
      </c>
    </row>
    <row r="9" spans="1:3">
      <c r="A9" s="4" t="s">
        <v>967</v>
      </c>
      <c r="B9" s="6" t="n">
        <v>0</v>
      </c>
      <c r="C9" s="6" t="n">
        <v>163</v>
      </c>
    </row>
    <row r="10" spans="1:3">
      <c r="A10" s="3" t="s">
        <v>968</v>
      </c>
    </row>
    <row r="11" spans="1:3">
      <c r="A11" s="4" t="s">
        <v>962</v>
      </c>
      <c r="B11" s="4" t="s">
        <v>969</v>
      </c>
      <c r="C11" s="4" t="s">
        <v>969</v>
      </c>
    </row>
    <row r="12" spans="1:3">
      <c r="A12" s="3" t="s">
        <v>963</v>
      </c>
    </row>
    <row r="13" spans="1:3">
      <c r="A13" s="4" t="s">
        <v>964</v>
      </c>
      <c r="B13" s="4" t="s">
        <v>970</v>
      </c>
      <c r="C13" s="4" t="s">
        <v>970</v>
      </c>
    </row>
    <row r="14" spans="1:3">
      <c r="A14" s="4" t="s">
        <v>965</v>
      </c>
      <c r="B14" s="4" t="s">
        <v>971</v>
      </c>
      <c r="C14" s="4" t="s">
        <v>972</v>
      </c>
    </row>
    <row r="15" spans="1:3">
      <c r="A15" s="4" t="s">
        <v>966</v>
      </c>
      <c r="B15" s="4" t="s">
        <v>973</v>
      </c>
      <c r="C15" s="4" t="s">
        <v>974</v>
      </c>
    </row>
    <row r="16" spans="1:3">
      <c r="A16" s="4" t="s">
        <v>967</v>
      </c>
      <c r="B16" s="4" t="s">
        <v>469</v>
      </c>
      <c r="C16" s="4" t="s">
        <v>9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76</v>
      </c>
      <c r="B1" s="2" t="s">
        <v>2</v>
      </c>
      <c r="C1" s="2" t="s">
        <v>31</v>
      </c>
    </row>
    <row r="2" spans="1:3">
      <c r="A2" s="3" t="s">
        <v>977</v>
      </c>
    </row>
    <row r="3" spans="1:3">
      <c r="A3" s="4" t="s">
        <v>978</v>
      </c>
      <c r="B3" s="6" t="n">
        <v>160673</v>
      </c>
      <c r="C3" s="6" t="n">
        <v>171314</v>
      </c>
    </row>
    <row r="4" spans="1:3">
      <c r="A4" s="4" t="s">
        <v>979</v>
      </c>
      <c r="B4" s="5" t="n">
        <v>3894</v>
      </c>
      <c r="C4" s="5" t="n">
        <v>3624</v>
      </c>
    </row>
    <row r="5" spans="1:3">
      <c r="A5" s="4" t="s">
        <v>99</v>
      </c>
      <c r="B5" s="5" t="n">
        <v>4744</v>
      </c>
      <c r="C5" s="5" t="n">
        <v>3227</v>
      </c>
    </row>
    <row r="6" spans="1:3">
      <c r="A6" s="4" t="s">
        <v>980</v>
      </c>
      <c r="B6" s="5" t="n">
        <v>10415</v>
      </c>
      <c r="C6" s="5" t="n">
        <v>8590</v>
      </c>
    </row>
    <row r="7" spans="1:3">
      <c r="A7" s="4" t="s">
        <v>981</v>
      </c>
      <c r="B7" s="5" t="n">
        <v>7440</v>
      </c>
      <c r="C7" s="5" t="n">
        <v>6542</v>
      </c>
    </row>
    <row r="8" spans="1:3">
      <c r="A8" s="4" t="s">
        <v>982</v>
      </c>
      <c r="B8" s="5" t="n">
        <v>476</v>
      </c>
      <c r="C8" s="5" t="n">
        <v>379</v>
      </c>
    </row>
    <row r="9" spans="1:3">
      <c r="A9" s="4" t="s">
        <v>983</v>
      </c>
      <c r="B9" s="5" t="n">
        <v>725</v>
      </c>
      <c r="C9" s="5" t="n">
        <v>504</v>
      </c>
    </row>
    <row r="10" spans="1:3">
      <c r="A10" s="4" t="s">
        <v>984</v>
      </c>
      <c r="B10" s="5" t="n">
        <v>-1837</v>
      </c>
      <c r="C10" s="5" t="n">
        <v>-415</v>
      </c>
    </row>
    <row r="11" spans="1:3">
      <c r="A11" s="4" t="s">
        <v>985</v>
      </c>
      <c r="B11" s="5" t="n">
        <v>186530</v>
      </c>
      <c r="C11" s="5" t="n">
        <v>193765</v>
      </c>
    </row>
    <row r="12" spans="1:3">
      <c r="A12" s="4" t="s">
        <v>246</v>
      </c>
      <c r="B12" s="5" t="n">
        <v>-186530</v>
      </c>
      <c r="C12" s="5" t="n">
        <v>-193765</v>
      </c>
    </row>
    <row r="13" spans="1:3">
      <c r="A13" s="4" t="s">
        <v>986</v>
      </c>
      <c r="B13" s="6" t="n">
        <v>0</v>
      </c>
      <c r="C1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87</v>
      </c>
      <c r="B1" s="2" t="s">
        <v>2</v>
      </c>
      <c r="C1" s="2" t="s">
        <v>31</v>
      </c>
    </row>
    <row r="2" spans="1:3">
      <c r="A2" s="3" t="s">
        <v>988</v>
      </c>
    </row>
    <row r="3" spans="1:3">
      <c r="A3" s="4" t="s">
        <v>989</v>
      </c>
      <c r="B3" s="9" t="n">
        <v>67.09999999999999</v>
      </c>
      <c r="C3" s="9" t="n">
        <v>57.6</v>
      </c>
    </row>
    <row r="4" spans="1:3">
      <c r="A4" s="4" t="s">
        <v>990</v>
      </c>
    </row>
    <row r="5" spans="1:3">
      <c r="A5" s="3" t="s">
        <v>988</v>
      </c>
    </row>
    <row r="6" spans="1:3">
      <c r="A6" s="4" t="s">
        <v>991</v>
      </c>
      <c r="B6" s="8" t="n">
        <v>424.7</v>
      </c>
      <c r="C6" s="8" t="n">
        <v>427.3</v>
      </c>
    </row>
    <row r="7" spans="1:3">
      <c r="A7" s="4" t="s">
        <v>992</v>
      </c>
    </row>
    <row r="8" spans="1:3">
      <c r="A8" s="3" t="s">
        <v>988</v>
      </c>
    </row>
    <row r="9" spans="1:3">
      <c r="A9" s="4" t="s">
        <v>991</v>
      </c>
      <c r="B9" s="9" t="n">
        <v>244.8</v>
      </c>
      <c r="C9" s="9" t="n">
        <v>32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3</v>
      </c>
      <c r="B1" s="2" t="s">
        <v>2</v>
      </c>
      <c r="C1" s="2" t="s">
        <v>31</v>
      </c>
    </row>
    <row r="2" spans="1:3">
      <c r="A2" s="3" t="s">
        <v>994</v>
      </c>
    </row>
    <row r="3" spans="1:3">
      <c r="A3" s="4" t="s">
        <v>78</v>
      </c>
      <c r="B3" s="5" t="n">
        <v>200000000</v>
      </c>
      <c r="C3" s="5" t="n">
        <v>200000000</v>
      </c>
    </row>
    <row r="4" spans="1:3">
      <c r="A4" s="4" t="s">
        <v>79</v>
      </c>
      <c r="B4" s="5" t="n">
        <v>17552139</v>
      </c>
      <c r="C4" s="5" t="n">
        <v>17166997</v>
      </c>
    </row>
    <row r="5" spans="1:3">
      <c r="A5" s="4" t="s">
        <v>73</v>
      </c>
      <c r="B5" s="5" t="n">
        <v>1000000000</v>
      </c>
      <c r="C5" s="5" t="n">
        <v>1000000000</v>
      </c>
    </row>
    <row r="6" spans="1:3">
      <c r="A6" s="4" t="s">
        <v>74</v>
      </c>
      <c r="B6" s="5" t="n">
        <v>8200000</v>
      </c>
      <c r="C6" s="5" t="n">
        <v>8200000</v>
      </c>
    </row>
    <row r="7" spans="1:3">
      <c r="A7" s="4" t="s">
        <v>995</v>
      </c>
      <c r="B7" s="5" t="n">
        <v>300000000</v>
      </c>
    </row>
    <row r="8" spans="1:3">
      <c r="A8" s="4" t="s">
        <v>996</v>
      </c>
      <c r="B8" s="5" t="n">
        <v>25752139</v>
      </c>
      <c r="C8" s="5" t="n">
        <v>25366997</v>
      </c>
    </row>
    <row r="9" spans="1:3">
      <c r="A9" s="4" t="s">
        <v>997</v>
      </c>
      <c r="B9" s="5" t="n">
        <v>-1629818</v>
      </c>
      <c r="C9" s="5" t="n">
        <v>-1629818</v>
      </c>
    </row>
    <row r="10" spans="1:3">
      <c r="A10" s="4" t="s">
        <v>998</v>
      </c>
      <c r="B10" s="5" t="n">
        <v>24122321</v>
      </c>
      <c r="C10" s="5" t="n">
        <v>23737179</v>
      </c>
    </row>
    <row r="11" spans="1:3">
      <c r="A11" s="4" t="s">
        <v>115</v>
      </c>
    </row>
    <row r="12" spans="1:3">
      <c r="A12" s="3" t="s">
        <v>994</v>
      </c>
    </row>
    <row r="13" spans="1:3">
      <c r="A13" s="4" t="s">
        <v>78</v>
      </c>
      <c r="B13" s="5" t="n">
        <v>150208500</v>
      </c>
    </row>
    <row r="14" spans="1:3">
      <c r="A14" s="4" t="s">
        <v>79</v>
      </c>
      <c r="B14" s="5" t="n">
        <v>728259</v>
      </c>
      <c r="C14" s="5" t="n">
        <v>343117</v>
      </c>
    </row>
    <row r="15" spans="1:3">
      <c r="A15" s="4" t="s">
        <v>999</v>
      </c>
    </row>
    <row r="16" spans="1:3">
      <c r="A16" s="3" t="s">
        <v>994</v>
      </c>
    </row>
    <row r="17" spans="1:3">
      <c r="A17" s="4" t="s">
        <v>78</v>
      </c>
      <c r="B17" s="5" t="n">
        <v>4023400</v>
      </c>
    </row>
    <row r="18" spans="1:3">
      <c r="A18" s="4" t="s">
        <v>79</v>
      </c>
      <c r="B18" s="5" t="n">
        <v>3811342</v>
      </c>
      <c r="C18" s="5" t="n">
        <v>3811342</v>
      </c>
    </row>
    <row r="19" spans="1:3">
      <c r="A19" s="4" t="s">
        <v>1000</v>
      </c>
    </row>
    <row r="20" spans="1:3">
      <c r="A20" s="3" t="s">
        <v>994</v>
      </c>
    </row>
    <row r="21" spans="1:3">
      <c r="A21" s="4" t="s">
        <v>78</v>
      </c>
      <c r="B21" s="5" t="n">
        <v>4023400</v>
      </c>
    </row>
    <row r="22" spans="1:3">
      <c r="A22" s="4" t="s">
        <v>79</v>
      </c>
      <c r="B22" s="5" t="n">
        <v>3811342</v>
      </c>
      <c r="C22" s="5" t="n">
        <v>3811342</v>
      </c>
    </row>
    <row r="23" spans="1:3">
      <c r="A23" s="4" t="s">
        <v>1001</v>
      </c>
    </row>
    <row r="24" spans="1:3">
      <c r="A24" s="3" t="s">
        <v>994</v>
      </c>
    </row>
    <row r="25" spans="1:3">
      <c r="A25" s="4" t="s">
        <v>78</v>
      </c>
      <c r="B25" s="5" t="n">
        <v>8165700</v>
      </c>
    </row>
    <row r="26" spans="1:3">
      <c r="A26" s="4" t="s">
        <v>79</v>
      </c>
      <c r="B26" s="5" t="n">
        <v>7735169</v>
      </c>
      <c r="C26" s="5" t="n">
        <v>7735169</v>
      </c>
    </row>
    <row r="27" spans="1:3">
      <c r="A27" s="4" t="s">
        <v>1002</v>
      </c>
    </row>
    <row r="28" spans="1:3">
      <c r="A28" s="3" t="s">
        <v>994</v>
      </c>
    </row>
    <row r="29" spans="1:3">
      <c r="A29" s="4" t="s">
        <v>78</v>
      </c>
      <c r="B29" s="5" t="n">
        <v>781644</v>
      </c>
    </row>
    <row r="30" spans="1:3">
      <c r="A30" s="4" t="s">
        <v>79</v>
      </c>
      <c r="B30" s="5" t="n">
        <v>627579</v>
      </c>
      <c r="C30" s="5" t="n">
        <v>627579</v>
      </c>
    </row>
    <row r="31" spans="1:3">
      <c r="A31" s="4" t="s">
        <v>1003</v>
      </c>
    </row>
    <row r="32" spans="1:3">
      <c r="A32" s="3" t="s">
        <v>994</v>
      </c>
    </row>
    <row r="33" spans="1:3">
      <c r="A33" s="4" t="s">
        <v>78</v>
      </c>
      <c r="B33" s="5" t="n">
        <v>16994144</v>
      </c>
    </row>
    <row r="34" spans="1:3">
      <c r="A34" s="4" t="s">
        <v>79</v>
      </c>
      <c r="B34" s="5" t="n">
        <v>15985432</v>
      </c>
      <c r="C34" s="5" t="n">
        <v>15985432</v>
      </c>
    </row>
    <row r="35" spans="1:3">
      <c r="A35" s="4" t="s">
        <v>1004</v>
      </c>
    </row>
    <row r="36" spans="1:3">
      <c r="A36" s="3" t="s">
        <v>994</v>
      </c>
    </row>
    <row r="37" spans="1:3">
      <c r="A37" s="4" t="s">
        <v>78</v>
      </c>
      <c r="B37" s="5" t="n">
        <v>15803212</v>
      </c>
    </row>
    <row r="38" spans="1:3">
      <c r="A38" s="4" t="s">
        <v>79</v>
      </c>
      <c r="B38" s="5" t="n">
        <v>838448</v>
      </c>
      <c r="C38" s="5" t="n">
        <v>838448</v>
      </c>
    </row>
    <row r="39" spans="1:3">
      <c r="A39" s="4" t="s">
        <v>1005</v>
      </c>
    </row>
    <row r="40" spans="1:3">
      <c r="A40" s="3" t="s">
        <v>994</v>
      </c>
    </row>
    <row r="41" spans="1:3">
      <c r="A41" s="4" t="s">
        <v>78</v>
      </c>
      <c r="B41" s="5" t="n">
        <v>16994144</v>
      </c>
    </row>
    <row r="42" spans="1:3">
      <c r="A42" s="4" t="s">
        <v>79</v>
      </c>
      <c r="B42" s="5" t="n">
        <v>0</v>
      </c>
      <c r="C42" s="5" t="n">
        <v>0</v>
      </c>
    </row>
    <row r="43" spans="1:3">
      <c r="A43" s="4" t="s">
        <v>115</v>
      </c>
    </row>
    <row r="44" spans="1:3">
      <c r="A44" s="3" t="s">
        <v>994</v>
      </c>
    </row>
    <row r="45" spans="1:3">
      <c r="A45" s="4" t="s">
        <v>78</v>
      </c>
      <c r="B45" s="5" t="n">
        <v>200000000</v>
      </c>
    </row>
    <row r="46" spans="1:3">
      <c r="A46" s="4" t="s">
        <v>79</v>
      </c>
      <c r="B46" s="5" t="n">
        <v>17552139</v>
      </c>
      <c r="C46" s="5" t="n">
        <v>17166997</v>
      </c>
    </row>
    <row r="47" spans="1:3">
      <c r="A47" s="4" t="s">
        <v>1006</v>
      </c>
    </row>
    <row r="48" spans="1:3">
      <c r="A48" s="3" t="s">
        <v>994</v>
      </c>
    </row>
    <row r="49" spans="1:3">
      <c r="A49" s="4" t="s">
        <v>73</v>
      </c>
      <c r="B49" s="5" t="n">
        <v>100000000</v>
      </c>
    </row>
    <row r="50" spans="1:3">
      <c r="A50" s="4" t="s">
        <v>74</v>
      </c>
      <c r="B50" s="5" t="n">
        <v>8200000</v>
      </c>
      <c r="C50" s="5" t="n">
        <v>8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1</v>
      </c>
    </row>
    <row r="2" spans="1:3">
      <c r="A2" s="3" t="s">
        <v>217</v>
      </c>
    </row>
    <row r="3" spans="1:3">
      <c r="A3" s="4" t="s">
        <v>1008</v>
      </c>
      <c r="B3" s="5" t="n">
        <v>2700000</v>
      </c>
      <c r="C3" s="5" t="n">
        <v>2700000</v>
      </c>
    </row>
    <row r="4" spans="1:3">
      <c r="A4" s="4" t="s">
        <v>1009</v>
      </c>
      <c r="B4" s="5" t="n">
        <v>2000000</v>
      </c>
      <c r="C4" s="5" t="n">
        <v>2000000</v>
      </c>
    </row>
    <row r="5" spans="1:3">
      <c r="A5" s="4" t="s">
        <v>1010</v>
      </c>
      <c r="B5" s="5" t="n">
        <v>8200000</v>
      </c>
      <c r="C5" s="5" t="n">
        <v>8200000</v>
      </c>
    </row>
    <row r="6" spans="1:3">
      <c r="A6" s="4" t="s">
        <v>1011</v>
      </c>
      <c r="B6" s="5" t="n">
        <v>1675126</v>
      </c>
      <c r="C6" s="5" t="n">
        <v>1565000</v>
      </c>
    </row>
    <row r="7" spans="1:3">
      <c r="A7" s="4" t="s">
        <v>114</v>
      </c>
      <c r="B7" s="5" t="n">
        <v>14575126</v>
      </c>
      <c r="C7" s="5" t="n">
        <v>144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1012</v>
      </c>
      <c r="B1" s="2" t="s">
        <v>1</v>
      </c>
    </row>
    <row r="2" spans="1:2">
      <c r="B2" s="2" t="s">
        <v>2</v>
      </c>
    </row>
    <row r="3" spans="1:2">
      <c r="A3" s="3" t="s">
        <v>217</v>
      </c>
    </row>
    <row r="4" spans="1:2">
      <c r="A4" s="4" t="s">
        <v>1013</v>
      </c>
      <c r="B4" s="4" t="s">
        <v>1014</v>
      </c>
    </row>
    <row r="5" spans="1:2">
      <c r="A5" s="4" t="s">
        <v>1015</v>
      </c>
      <c r="B5" s="4" t="s">
        <v>707</v>
      </c>
    </row>
    <row r="6" spans="1:2">
      <c r="A6" s="4" t="s">
        <v>1016</v>
      </c>
      <c r="B6" s="4" t="s">
        <v>416</v>
      </c>
    </row>
    <row r="7" spans="1:2">
      <c r="A7" s="4" t="s">
        <v>1017</v>
      </c>
      <c r="B7" s="4" t="s">
        <v>469</v>
      </c>
    </row>
    <row r="8" spans="1:2">
      <c r="A8" s="4" t="s">
        <v>1018</v>
      </c>
      <c r="B8" s="4" t="s">
        <v>9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7"/>
  </cols>
  <sheetData>
    <row r="1" spans="1:4">
      <c r="A1" s="1" t="s">
        <v>1019</v>
      </c>
      <c r="B1" s="2" t="s">
        <v>1</v>
      </c>
    </row>
    <row r="2" spans="1:4">
      <c r="B2" s="2" t="s">
        <v>2</v>
      </c>
      <c r="C2" s="2" t="s">
        <v>31</v>
      </c>
      <c r="D2" s="2" t="s">
        <v>768</v>
      </c>
    </row>
    <row r="3" spans="1:4">
      <c r="A3" s="3" t="s">
        <v>1020</v>
      </c>
    </row>
    <row r="4" spans="1:4">
      <c r="A4" s="4" t="s">
        <v>1021</v>
      </c>
      <c r="B4" s="5" t="n">
        <v>701667</v>
      </c>
      <c r="C4" s="5" t="n">
        <v>766667</v>
      </c>
    </row>
    <row r="5" spans="1:4">
      <c r="A5" s="4" t="s">
        <v>1022</v>
      </c>
      <c r="B5" s="5" t="n">
        <v>324500</v>
      </c>
      <c r="C5" s="5" t="n">
        <v>0</v>
      </c>
    </row>
    <row r="6" spans="1:4">
      <c r="A6" s="4" t="s">
        <v>1023</v>
      </c>
      <c r="B6" s="5" t="n">
        <v>0</v>
      </c>
      <c r="C6" s="5" t="n">
        <v>0</v>
      </c>
    </row>
    <row r="7" spans="1:4">
      <c r="A7" s="4" t="s">
        <v>1024</v>
      </c>
      <c r="B7" s="5" t="n">
        <v>-87500</v>
      </c>
      <c r="C7" s="5" t="n">
        <v>-65000</v>
      </c>
    </row>
    <row r="8" spans="1:4">
      <c r="A8" s="4" t="s">
        <v>1025</v>
      </c>
      <c r="B8" s="5" t="n">
        <v>938667</v>
      </c>
      <c r="C8" s="5" t="n">
        <v>701667</v>
      </c>
      <c r="D8" s="5" t="n">
        <v>766667</v>
      </c>
    </row>
    <row r="9" spans="1:4">
      <c r="A9" s="3" t="s">
        <v>1026</v>
      </c>
    </row>
    <row r="10" spans="1:4">
      <c r="A10" s="4" t="s">
        <v>1027</v>
      </c>
      <c r="B10" s="7" t="n">
        <v>6.21</v>
      </c>
      <c r="C10" s="7" t="n">
        <v>9.43</v>
      </c>
    </row>
    <row r="11" spans="1:4">
      <c r="A11" s="4" t="s">
        <v>1028</v>
      </c>
      <c r="B11" s="5" t="n">
        <v>0</v>
      </c>
      <c r="C11" s="5" t="n">
        <v>0</v>
      </c>
    </row>
    <row r="12" spans="1:4">
      <c r="A12" s="4" t="s">
        <v>1029</v>
      </c>
      <c r="B12" s="5" t="n">
        <v>0</v>
      </c>
      <c r="C12" s="5" t="n">
        <v>0</v>
      </c>
    </row>
    <row r="13" spans="1:4">
      <c r="A13" s="4" t="s">
        <v>1030</v>
      </c>
      <c r="B13" s="5" t="n">
        <v>0</v>
      </c>
      <c r="C13" s="5" t="n">
        <v>0</v>
      </c>
    </row>
    <row r="14" spans="1:4">
      <c r="A14" s="4" t="s">
        <v>1031</v>
      </c>
      <c r="B14" s="7" t="n">
        <v>6.1</v>
      </c>
      <c r="C14" s="7" t="n">
        <v>6.21</v>
      </c>
      <c r="D14" s="7" t="n">
        <v>9.43</v>
      </c>
    </row>
    <row r="15" spans="1:4">
      <c r="A15" s="4" t="s">
        <v>1032</v>
      </c>
      <c r="B15" s="4" t="s">
        <v>1033</v>
      </c>
      <c r="C15" s="4" t="s">
        <v>1034</v>
      </c>
      <c r="D15" s="4" t="s">
        <v>1035</v>
      </c>
    </row>
    <row r="16" spans="1:4">
      <c r="A16" s="3" t="s">
        <v>1036</v>
      </c>
    </row>
    <row r="17" spans="1:4">
      <c r="A17" s="4" t="s">
        <v>1037</v>
      </c>
      <c r="B17" s="6" t="n">
        <v>0</v>
      </c>
      <c r="C17" s="6" t="n">
        <v>0</v>
      </c>
    </row>
    <row r="18" spans="1:4">
      <c r="A18" s="4" t="s">
        <v>1038</v>
      </c>
      <c r="B18" s="5" t="n">
        <v>0</v>
      </c>
      <c r="C18" s="5" t="n">
        <v>0</v>
      </c>
    </row>
    <row r="19" spans="1:4">
      <c r="A19" s="4" t="s">
        <v>1039</v>
      </c>
      <c r="B19" s="5" t="n">
        <v>0</v>
      </c>
      <c r="C19" s="5" t="n">
        <v>0</v>
      </c>
    </row>
    <row r="20" spans="1:4">
      <c r="A20" s="4" t="s">
        <v>1040</v>
      </c>
      <c r="B20" s="5" t="n">
        <v>0</v>
      </c>
      <c r="C20" s="5" t="n">
        <v>0</v>
      </c>
    </row>
    <row r="21" spans="1:4">
      <c r="A21" s="4" t="s">
        <v>1041</v>
      </c>
      <c r="B21" s="6" t="n">
        <v>0</v>
      </c>
      <c r="C21" s="6" t="n">
        <v>0</v>
      </c>
      <c r="D21" s="6" t="n">
        <v>0</v>
      </c>
    </row>
    <row r="22" spans="1:4">
      <c r="A22" s="4" t="s">
        <v>1042</v>
      </c>
    </row>
    <row r="23" spans="1:4">
      <c r="A23" s="3" t="s">
        <v>1043</v>
      </c>
    </row>
    <row r="24" spans="1:4">
      <c r="A24" s="4" t="s">
        <v>1021</v>
      </c>
      <c r="B24" s="5" t="n">
        <v>1565000</v>
      </c>
      <c r="C24" s="5" t="n">
        <v>1100000</v>
      </c>
    </row>
    <row r="25" spans="1:4">
      <c r="A25" s="4" t="s">
        <v>1022</v>
      </c>
      <c r="B25" s="5" t="n">
        <v>86207</v>
      </c>
      <c r="C25" s="5" t="n">
        <v>761512</v>
      </c>
    </row>
    <row r="26" spans="1:4">
      <c r="A26" s="4" t="s">
        <v>1023</v>
      </c>
      <c r="B26" s="5" t="n">
        <v>-385143</v>
      </c>
      <c r="C26" s="5" t="n">
        <v>-296512</v>
      </c>
    </row>
    <row r="27" spans="1:4">
      <c r="A27" s="4" t="s">
        <v>1024</v>
      </c>
      <c r="B27" s="5" t="n">
        <v>-76608</v>
      </c>
      <c r="C27" s="5" t="n">
        <v>0</v>
      </c>
    </row>
    <row r="28" spans="1:4">
      <c r="A28" s="4" t="s">
        <v>1025</v>
      </c>
      <c r="B28" s="5" t="n">
        <v>1189456</v>
      </c>
      <c r="C28" s="5" t="n">
        <v>1565000</v>
      </c>
      <c r="D28" s="5" t="n">
        <v>11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1</v>
      </c>
    </row>
    <row r="3" spans="1:3">
      <c r="A3" s="3" t="s">
        <v>217</v>
      </c>
    </row>
    <row r="4" spans="1:3">
      <c r="A4" s="4" t="s">
        <v>105</v>
      </c>
      <c r="B4" s="6" t="n">
        <v>-7717</v>
      </c>
      <c r="C4" s="6" t="n">
        <v>-13743</v>
      </c>
    </row>
    <row r="5" spans="1:3">
      <c r="A5" s="4" t="s">
        <v>1045</v>
      </c>
      <c r="B5" s="5" t="n">
        <v>117</v>
      </c>
      <c r="C5" s="5" t="n">
        <v>-715</v>
      </c>
    </row>
    <row r="6" spans="1:3">
      <c r="A6" s="4" t="s">
        <v>1046</v>
      </c>
      <c r="B6" s="6" t="n">
        <v>-4651</v>
      </c>
      <c r="C6" s="6" t="n">
        <v>-4449</v>
      </c>
    </row>
    <row r="7" spans="1:3">
      <c r="A7" s="4" t="s">
        <v>1047</v>
      </c>
      <c r="B7" s="6" t="n">
        <v>-12251000</v>
      </c>
      <c r="C7" s="6" t="n">
        <v>-18907000</v>
      </c>
    </row>
    <row r="8" spans="1:3">
      <c r="A8" s="4" t="s">
        <v>112</v>
      </c>
      <c r="B8" s="5" t="n">
        <v>15916325</v>
      </c>
      <c r="C8" s="5" t="n">
        <v>15328546</v>
      </c>
    </row>
    <row r="9" spans="1:3">
      <c r="A9" s="4" t="s">
        <v>1048</v>
      </c>
      <c r="B9" s="7" t="n">
        <v>-0.48</v>
      </c>
      <c r="C9" s="7" t="n">
        <v>-0.9</v>
      </c>
    </row>
    <row r="10" spans="1:3">
      <c r="A10" s="4" t="s">
        <v>1049</v>
      </c>
      <c r="B10" s="10" t="n">
        <v>0.01</v>
      </c>
      <c r="C10" s="10" t="n">
        <v>-0.05</v>
      </c>
    </row>
    <row r="11" spans="1:3">
      <c r="A11" s="4" t="s">
        <v>1050</v>
      </c>
      <c r="B11" s="10" t="n">
        <v>-0.29</v>
      </c>
      <c r="C11" s="10" t="n">
        <v>-0.29</v>
      </c>
    </row>
    <row r="12" spans="1:3">
      <c r="A12" s="4" t="s">
        <v>1051</v>
      </c>
      <c r="B12" s="7" t="n">
        <v>-0.77</v>
      </c>
      <c r="C12" s="7" t="n">
        <v>-1.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1</v>
      </c>
    </row>
    <row r="3" spans="1:3">
      <c r="A3" s="3" t="s">
        <v>994</v>
      </c>
    </row>
    <row r="4" spans="1:3">
      <c r="A4" s="4" t="s">
        <v>1053</v>
      </c>
      <c r="B4" s="5" t="n">
        <v>12052161</v>
      </c>
      <c r="C4" s="5" t="n">
        <v>12374364</v>
      </c>
    </row>
    <row r="5" spans="1:3">
      <c r="A5" s="4" t="s">
        <v>1054</v>
      </c>
    </row>
    <row r="6" spans="1:3">
      <c r="A6" s="3" t="s">
        <v>994</v>
      </c>
    </row>
    <row r="7" spans="1:3">
      <c r="A7" s="4" t="s">
        <v>1053</v>
      </c>
      <c r="B7" s="5" t="n">
        <v>953847</v>
      </c>
      <c r="C7" s="5" t="n">
        <v>720092</v>
      </c>
    </row>
    <row r="8" spans="1:3">
      <c r="A8" s="4" t="s">
        <v>1042</v>
      </c>
    </row>
    <row r="9" spans="1:3">
      <c r="A9" s="3" t="s">
        <v>994</v>
      </c>
    </row>
    <row r="10" spans="1:3">
      <c r="A10" s="4" t="s">
        <v>1053</v>
      </c>
      <c r="B10" s="5" t="n">
        <v>898314</v>
      </c>
      <c r="C10" s="5" t="n">
        <v>1454272</v>
      </c>
    </row>
    <row r="11" spans="1:3">
      <c r="A11" s="4" t="s">
        <v>1055</v>
      </c>
    </row>
    <row r="12" spans="1:3">
      <c r="A12" s="3" t="s">
        <v>994</v>
      </c>
    </row>
    <row r="13" spans="1:3">
      <c r="A13" s="4" t="s">
        <v>1053</v>
      </c>
      <c r="B13" s="5" t="n">
        <v>2000000</v>
      </c>
      <c r="C13" s="5" t="n">
        <v>2000000</v>
      </c>
    </row>
    <row r="14" spans="1:3">
      <c r="A14" s="4" t="s">
        <v>1056</v>
      </c>
    </row>
    <row r="15" spans="1:3">
      <c r="A15" s="3" t="s">
        <v>994</v>
      </c>
    </row>
    <row r="16" spans="1:3">
      <c r="A16" s="4" t="s">
        <v>1053</v>
      </c>
      <c r="B16" s="5" t="n">
        <v>8200000</v>
      </c>
      <c r="C16" s="5" t="n">
        <v>82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1057</v>
      </c>
      <c r="B1" s="2" t="s">
        <v>1058</v>
      </c>
      <c r="C1" s="2" t="s">
        <v>1059</v>
      </c>
      <c r="D1" s="2" t="s">
        <v>1060</v>
      </c>
      <c r="E1" s="2" t="s">
        <v>1061</v>
      </c>
      <c r="F1" s="2" t="s">
        <v>1062</v>
      </c>
      <c r="G1" s="2" t="s">
        <v>1063</v>
      </c>
      <c r="H1" s="2" t="s">
        <v>2</v>
      </c>
      <c r="I1" s="2" t="s">
        <v>31</v>
      </c>
      <c r="J1" s="2" t="s">
        <v>768</v>
      </c>
    </row>
    <row r="2" spans="1:10">
      <c r="A2" s="3" t="s">
        <v>994</v>
      </c>
    </row>
    <row r="3" spans="1:10">
      <c r="A3" s="4" t="s">
        <v>1011</v>
      </c>
      <c r="H3" s="5" t="n">
        <v>1675126</v>
      </c>
      <c r="I3" s="5" t="n">
        <v>1565000</v>
      </c>
    </row>
    <row r="4" spans="1:10">
      <c r="A4" s="4" t="s">
        <v>1064</v>
      </c>
      <c r="H4" s="7" t="n">
        <v>1.13</v>
      </c>
      <c r="I4" s="7" t="n">
        <v>1.74</v>
      </c>
    </row>
    <row r="5" spans="1:10">
      <c r="A5" s="4" t="s">
        <v>1065</v>
      </c>
      <c r="I5" s="6" t="n">
        <v>1027000</v>
      </c>
    </row>
    <row r="6" spans="1:10">
      <c r="A6" s="4" t="s">
        <v>74</v>
      </c>
      <c r="H6" s="5" t="n">
        <v>8200000</v>
      </c>
      <c r="I6" s="5" t="n">
        <v>8200000</v>
      </c>
    </row>
    <row r="7" spans="1:10">
      <c r="A7" s="4" t="s">
        <v>1066</v>
      </c>
      <c r="H7" s="7" t="n">
        <v>0.01</v>
      </c>
      <c r="I7" s="7" t="n">
        <v>0.01</v>
      </c>
    </row>
    <row r="8" spans="1:10">
      <c r="A8" s="4" t="s">
        <v>1067</v>
      </c>
      <c r="H8" s="5" t="n">
        <v>8200000</v>
      </c>
    </row>
    <row r="9" spans="1:10">
      <c r="A9" s="4" t="s">
        <v>1068</v>
      </c>
      <c r="D9" s="4" t="s">
        <v>724</v>
      </c>
    </row>
    <row r="10" spans="1:10">
      <c r="A10" s="4" t="s">
        <v>1069</v>
      </c>
      <c r="D10" s="4" t="s">
        <v>724</v>
      </c>
    </row>
    <row r="11" spans="1:10">
      <c r="A11" s="4" t="s">
        <v>1070</v>
      </c>
      <c r="H11" s="6" t="n">
        <v>2146000</v>
      </c>
      <c r="I11" s="6" t="n">
        <v>2140000</v>
      </c>
    </row>
    <row r="12" spans="1:10">
      <c r="A12" s="4" t="s">
        <v>1050</v>
      </c>
      <c r="H12" s="7" t="n">
        <v>-0.13</v>
      </c>
      <c r="I12" s="7" t="n">
        <v>-0.14</v>
      </c>
    </row>
    <row r="13" spans="1:10">
      <c r="A13" s="4" t="s">
        <v>1071</v>
      </c>
      <c r="H13" s="4" t="s">
        <v>1072</v>
      </c>
    </row>
    <row r="14" spans="1:10">
      <c r="A14" s="4" t="s">
        <v>1073</v>
      </c>
      <c r="H14" s="6" t="n">
        <v>26400000</v>
      </c>
    </row>
    <row r="15" spans="1:10">
      <c r="A15" s="4" t="s">
        <v>1074</v>
      </c>
      <c r="H15" s="6" t="n">
        <v>13200000</v>
      </c>
    </row>
    <row r="16" spans="1:10">
      <c r="A16" s="4" t="s">
        <v>1075</v>
      </c>
      <c r="H16" s="4" t="s">
        <v>416</v>
      </c>
    </row>
    <row r="17" spans="1:10">
      <c r="A17" s="4" t="s">
        <v>108</v>
      </c>
      <c r="H17" s="6" t="n">
        <v>2505000</v>
      </c>
      <c r="I17" s="6" t="n">
        <v>2309000</v>
      </c>
    </row>
    <row r="18" spans="1:10">
      <c r="A18" s="4" t="s">
        <v>1076</v>
      </c>
      <c r="H18" s="4" t="s">
        <v>1077</v>
      </c>
    </row>
    <row r="19" spans="1:10">
      <c r="A19" s="4" t="s">
        <v>1078</v>
      </c>
      <c r="H19" s="10" t="n">
        <v>2.25</v>
      </c>
    </row>
    <row r="20" spans="1:10">
      <c r="A20" s="4" t="s">
        <v>1079</v>
      </c>
      <c r="H20" s="6" t="n">
        <v>2000000</v>
      </c>
    </row>
    <row r="21" spans="1:10">
      <c r="A21" s="4" t="s">
        <v>1022</v>
      </c>
      <c r="H21" s="5" t="n">
        <v>324500</v>
      </c>
      <c r="I21" s="5" t="n">
        <v>0</v>
      </c>
    </row>
    <row r="22" spans="1:10">
      <c r="A22" s="4" t="s">
        <v>1080</v>
      </c>
      <c r="H22" s="5" t="n">
        <v>87500</v>
      </c>
      <c r="I22" s="5" t="n">
        <v>65000</v>
      </c>
    </row>
    <row r="23" spans="1:10">
      <c r="A23" s="4" t="s">
        <v>1081</v>
      </c>
      <c r="H23" s="5" t="n">
        <v>938667</v>
      </c>
      <c r="I23" s="5" t="n">
        <v>701667</v>
      </c>
      <c r="J23" s="5" t="n">
        <v>766667</v>
      </c>
    </row>
    <row r="24" spans="1:10">
      <c r="A24" s="4" t="s">
        <v>1082</v>
      </c>
      <c r="H24" s="5" t="n">
        <v>2000000</v>
      </c>
    </row>
    <row r="25" spans="1:10">
      <c r="A25" s="4" t="s">
        <v>1083</v>
      </c>
      <c r="H25" s="4" t="s">
        <v>807</v>
      </c>
    </row>
    <row r="26" spans="1:10">
      <c r="A26" s="4" t="s">
        <v>1084</v>
      </c>
      <c r="H26" s="6" t="n">
        <v>100000</v>
      </c>
      <c r="I26" s="6" t="n">
        <v>100000</v>
      </c>
    </row>
    <row r="27" spans="1:10">
      <c r="A27" s="4" t="s">
        <v>107</v>
      </c>
      <c r="H27" s="6" t="n">
        <v>-2146000</v>
      </c>
      <c r="I27" s="6" t="n">
        <v>-2140000</v>
      </c>
    </row>
    <row r="28" spans="1:10">
      <c r="A28" s="4" t="s">
        <v>409</v>
      </c>
    </row>
    <row r="29" spans="1:10">
      <c r="A29" s="3" t="s">
        <v>994</v>
      </c>
    </row>
    <row r="30" spans="1:10">
      <c r="A30" s="4" t="s">
        <v>1011</v>
      </c>
      <c r="H30" s="5" t="n">
        <v>86207</v>
      </c>
    </row>
    <row r="31" spans="1:10">
      <c r="A31" s="4" t="s">
        <v>1022</v>
      </c>
      <c r="H31" s="5" t="n">
        <v>324500</v>
      </c>
      <c r="I31" s="5" t="n">
        <v>0</v>
      </c>
    </row>
    <row r="32" spans="1:10">
      <c r="A32" s="4" t="s">
        <v>1080</v>
      </c>
      <c r="H32" s="5" t="n">
        <v>72500</v>
      </c>
      <c r="I32" s="5" t="n">
        <v>65000</v>
      </c>
    </row>
    <row r="33" spans="1:10">
      <c r="A33" s="4" t="s">
        <v>1085</v>
      </c>
      <c r="H33" s="5" t="n">
        <v>1947719</v>
      </c>
    </row>
    <row r="34" spans="1:10">
      <c r="A34" s="4" t="s">
        <v>1086</v>
      </c>
      <c r="H34" s="6" t="n">
        <v>800000</v>
      </c>
      <c r="I34" s="6" t="n">
        <v>1000000</v>
      </c>
    </row>
    <row r="35" spans="1:10">
      <c r="A35" s="4" t="s">
        <v>1087</v>
      </c>
      <c r="H35" s="6" t="n">
        <v>700000</v>
      </c>
    </row>
    <row r="36" spans="1:10">
      <c r="A36" s="4" t="s">
        <v>1088</v>
      </c>
      <c r="H36" s="4" t="s">
        <v>1089</v>
      </c>
    </row>
    <row r="37" spans="1:10">
      <c r="A37" s="4" t="s">
        <v>1090</v>
      </c>
    </row>
    <row r="38" spans="1:10">
      <c r="A38" s="3" t="s">
        <v>994</v>
      </c>
    </row>
    <row r="39" spans="1:10">
      <c r="A39" s="4" t="s">
        <v>1091</v>
      </c>
      <c r="H39" s="4" t="s">
        <v>1092</v>
      </c>
    </row>
    <row r="40" spans="1:10">
      <c r="A40" s="4" t="s">
        <v>1093</v>
      </c>
      <c r="H40" s="4" t="s">
        <v>1094</v>
      </c>
    </row>
    <row r="41" spans="1:10">
      <c r="A41" s="4" t="s">
        <v>1095</v>
      </c>
      <c r="H41" s="4" t="s">
        <v>1096</v>
      </c>
    </row>
    <row r="42" spans="1:10">
      <c r="A42" s="4" t="s">
        <v>1097</v>
      </c>
      <c r="H42" s="4" t="s">
        <v>1098</v>
      </c>
    </row>
    <row r="43" spans="1:10">
      <c r="A43" s="4" t="s">
        <v>1099</v>
      </c>
      <c r="H43" s="4" t="s">
        <v>1100</v>
      </c>
    </row>
    <row r="44" spans="1:10">
      <c r="A44" s="4" t="s">
        <v>1101</v>
      </c>
      <c r="H44" s="4" t="s">
        <v>1102</v>
      </c>
    </row>
    <row r="45" spans="1:10">
      <c r="A45" s="4" t="s">
        <v>999</v>
      </c>
    </row>
    <row r="46" spans="1:10">
      <c r="A46" s="3" t="s">
        <v>994</v>
      </c>
    </row>
    <row r="47" spans="1:10">
      <c r="A47" s="4" t="s">
        <v>1103</v>
      </c>
      <c r="H47" s="4" t="s">
        <v>1104</v>
      </c>
    </row>
    <row r="48" spans="1:10">
      <c r="A48" s="4" t="s">
        <v>1000</v>
      </c>
    </row>
    <row r="49" spans="1:10">
      <c r="A49" s="3" t="s">
        <v>994</v>
      </c>
    </row>
    <row r="50" spans="1:10">
      <c r="A50" s="4" t="s">
        <v>1103</v>
      </c>
      <c r="H50" s="4" t="s">
        <v>1104</v>
      </c>
    </row>
    <row r="51" spans="1:10">
      <c r="A51" s="4" t="s">
        <v>1001</v>
      </c>
    </row>
    <row r="52" spans="1:10">
      <c r="A52" s="3" t="s">
        <v>994</v>
      </c>
    </row>
    <row r="53" spans="1:10">
      <c r="A53" s="4" t="s">
        <v>1103</v>
      </c>
      <c r="H53" s="4" t="s">
        <v>703</v>
      </c>
    </row>
    <row r="54" spans="1:10">
      <c r="A54" s="4" t="s">
        <v>1002</v>
      </c>
    </row>
    <row r="55" spans="1:10">
      <c r="A55" s="3" t="s">
        <v>994</v>
      </c>
    </row>
    <row r="56" spans="1:10">
      <c r="A56" s="4" t="s">
        <v>1097</v>
      </c>
      <c r="H56" s="4" t="s">
        <v>1105</v>
      </c>
    </row>
    <row r="57" spans="1:10">
      <c r="A57" s="4" t="s">
        <v>1106</v>
      </c>
      <c r="H57" s="5" t="n">
        <v>1</v>
      </c>
    </row>
    <row r="58" spans="1:10">
      <c r="A58" s="4" t="s">
        <v>1107</v>
      </c>
      <c r="H58" s="4" t="s">
        <v>1098</v>
      </c>
    </row>
    <row r="59" spans="1:10">
      <c r="A59" s="4" t="s">
        <v>1108</v>
      </c>
      <c r="H59" s="6" t="n">
        <v>730400000</v>
      </c>
    </row>
    <row r="60" spans="1:10">
      <c r="A60" s="4" t="s">
        <v>115</v>
      </c>
    </row>
    <row r="61" spans="1:10">
      <c r="A61" s="3" t="s">
        <v>994</v>
      </c>
    </row>
    <row r="62" spans="1:10">
      <c r="A62" s="4" t="s">
        <v>1109</v>
      </c>
      <c r="H62" s="5" t="n">
        <v>8200000</v>
      </c>
    </row>
    <row r="63" spans="1:10">
      <c r="A63" s="4" t="s">
        <v>1110</v>
      </c>
    </row>
    <row r="64" spans="1:10">
      <c r="A64" s="3" t="s">
        <v>994</v>
      </c>
    </row>
    <row r="65" spans="1:10">
      <c r="A65" s="4" t="s">
        <v>74</v>
      </c>
      <c r="D65" s="5" t="n">
        <v>2424394</v>
      </c>
    </row>
    <row r="66" spans="1:10">
      <c r="A66" s="4" t="s">
        <v>1111</v>
      </c>
    </row>
    <row r="67" spans="1:10">
      <c r="A67" s="3" t="s">
        <v>994</v>
      </c>
    </row>
    <row r="68" spans="1:10">
      <c r="A68" s="4" t="s">
        <v>74</v>
      </c>
      <c r="H68" s="5" t="n">
        <v>8200000</v>
      </c>
    </row>
    <row r="69" spans="1:10">
      <c r="A69" s="4" t="s">
        <v>108</v>
      </c>
      <c r="H69" s="6" t="n">
        <v>26400000</v>
      </c>
    </row>
    <row r="70" spans="1:10">
      <c r="A70" s="4" t="s">
        <v>1112</v>
      </c>
    </row>
    <row r="71" spans="1:10">
      <c r="A71" s="3" t="s">
        <v>994</v>
      </c>
    </row>
    <row r="72" spans="1:10">
      <c r="A72" s="4" t="s">
        <v>1113</v>
      </c>
      <c r="D72" s="6" t="n">
        <v>600000</v>
      </c>
    </row>
    <row r="73" spans="1:10">
      <c r="A73" s="4" t="s">
        <v>1114</v>
      </c>
    </row>
    <row r="74" spans="1:10">
      <c r="A74" s="3" t="s">
        <v>994</v>
      </c>
    </row>
    <row r="75" spans="1:10">
      <c r="A75" s="4" t="s">
        <v>1115</v>
      </c>
      <c r="D75" s="11" t="n">
        <v>3.2171</v>
      </c>
    </row>
    <row r="76" spans="1:10">
      <c r="A76" s="4" t="s">
        <v>1113</v>
      </c>
      <c r="D76" s="6" t="n">
        <v>18000000</v>
      </c>
    </row>
    <row r="77" spans="1:10">
      <c r="A77" s="4" t="s">
        <v>1116</v>
      </c>
    </row>
    <row r="78" spans="1:10">
      <c r="A78" s="3" t="s">
        <v>994</v>
      </c>
    </row>
    <row r="79" spans="1:10">
      <c r="A79" s="4" t="s">
        <v>1117</v>
      </c>
      <c r="H79" s="5" t="n">
        <v>39600000</v>
      </c>
    </row>
    <row r="80" spans="1:10">
      <c r="A80" s="4" t="s">
        <v>1118</v>
      </c>
      <c r="H80" s="6" t="n">
        <v>75000000</v>
      </c>
    </row>
    <row r="81" spans="1:10">
      <c r="A81" s="4" t="s">
        <v>1119</v>
      </c>
    </row>
    <row r="82" spans="1:10">
      <c r="A82" s="3" t="s">
        <v>994</v>
      </c>
    </row>
    <row r="83" spans="1:10">
      <c r="A83" s="4" t="s">
        <v>74</v>
      </c>
      <c r="D83" s="5" t="n">
        <v>5595148</v>
      </c>
    </row>
    <row r="84" spans="1:10">
      <c r="A84" s="4" t="s">
        <v>1066</v>
      </c>
      <c r="D84" s="7" t="n">
        <v>0.01</v>
      </c>
    </row>
    <row r="85" spans="1:10">
      <c r="A85" s="4" t="s">
        <v>1120</v>
      </c>
    </row>
    <row r="86" spans="1:10">
      <c r="A86" s="3" t="s">
        <v>994</v>
      </c>
    </row>
    <row r="87" spans="1:10">
      <c r="A87" s="4" t="s">
        <v>74</v>
      </c>
      <c r="D87" s="5" t="n">
        <v>180458</v>
      </c>
    </row>
    <row r="88" spans="1:10">
      <c r="A88" s="4" t="s">
        <v>1003</v>
      </c>
    </row>
    <row r="89" spans="1:10">
      <c r="A89" s="3" t="s">
        <v>994</v>
      </c>
    </row>
    <row r="90" spans="1:10">
      <c r="A90" s="4" t="s">
        <v>1121</v>
      </c>
      <c r="H90" s="7" t="n">
        <v>0.95</v>
      </c>
    </row>
    <row r="91" spans="1:10">
      <c r="A91" s="4" t="s">
        <v>1122</v>
      </c>
    </row>
    <row r="92" spans="1:10">
      <c r="A92" s="3" t="s">
        <v>994</v>
      </c>
    </row>
    <row r="93" spans="1:10">
      <c r="A93" s="4" t="s">
        <v>1123</v>
      </c>
      <c r="H93" s="6" t="n">
        <v>50000000</v>
      </c>
    </row>
    <row r="94" spans="1:10">
      <c r="A94" s="4" t="s">
        <v>1124</v>
      </c>
      <c r="H94" s="4" t="s">
        <v>1125</v>
      </c>
    </row>
    <row r="95" spans="1:10">
      <c r="A95" s="4" t="s">
        <v>1004</v>
      </c>
    </row>
    <row r="96" spans="1:10">
      <c r="A96" s="3" t="s">
        <v>994</v>
      </c>
    </row>
    <row r="97" spans="1:10">
      <c r="A97" s="4" t="s">
        <v>1126</v>
      </c>
      <c r="H97" s="4" t="s">
        <v>1127</v>
      </c>
    </row>
    <row r="98" spans="1:10">
      <c r="A98" s="4" t="s">
        <v>1128</v>
      </c>
      <c r="H98" s="6" t="n">
        <v>50000000</v>
      </c>
    </row>
    <row r="99" spans="1:10">
      <c r="A99" s="4" t="s">
        <v>1005</v>
      </c>
    </row>
    <row r="100" spans="1:10">
      <c r="A100" s="3" t="s">
        <v>994</v>
      </c>
    </row>
    <row r="101" spans="1:10">
      <c r="A101" s="4" t="s">
        <v>1097</v>
      </c>
      <c r="H101" s="4" t="s">
        <v>1096</v>
      </c>
    </row>
    <row r="102" spans="1:10">
      <c r="A102" s="4" t="s">
        <v>1129</v>
      </c>
      <c r="H102" s="4" t="s">
        <v>1130</v>
      </c>
    </row>
    <row r="103" spans="1:10">
      <c r="A103" s="4" t="s">
        <v>1042</v>
      </c>
    </row>
    <row r="104" spans="1:10">
      <c r="A104" s="3" t="s">
        <v>994</v>
      </c>
    </row>
    <row r="105" spans="1:10">
      <c r="A105" s="4" t="s">
        <v>1011</v>
      </c>
      <c r="H105" s="5" t="n">
        <v>86207</v>
      </c>
    </row>
    <row r="106" spans="1:10">
      <c r="A106" s="4" t="s">
        <v>1131</v>
      </c>
      <c r="H106" s="4" t="s">
        <v>1132</v>
      </c>
    </row>
    <row r="107" spans="1:10">
      <c r="A107" s="4" t="s">
        <v>1022</v>
      </c>
      <c r="H107" s="5" t="n">
        <v>86207</v>
      </c>
      <c r="I107" s="5" t="n">
        <v>761512</v>
      </c>
    </row>
    <row r="108" spans="1:10">
      <c r="A108" s="4" t="s">
        <v>1065</v>
      </c>
      <c r="H108" s="6" t="n">
        <v>802000</v>
      </c>
      <c r="I108" s="6" t="n">
        <v>1000000</v>
      </c>
    </row>
    <row r="109" spans="1:10">
      <c r="A109" s="4" t="s">
        <v>1133</v>
      </c>
      <c r="H109" s="5" t="n">
        <v>643259</v>
      </c>
    </row>
    <row r="110" spans="1:10">
      <c r="A110" s="4" t="s">
        <v>1134</v>
      </c>
    </row>
    <row r="111" spans="1:10">
      <c r="A111" s="3" t="s">
        <v>994</v>
      </c>
    </row>
    <row r="112" spans="1:10">
      <c r="A112" s="4" t="s">
        <v>1022</v>
      </c>
      <c r="C112" s="5" t="n">
        <v>211605</v>
      </c>
    </row>
    <row r="113" spans="1:10">
      <c r="A113" s="4" t="s">
        <v>1064</v>
      </c>
      <c r="G113" s="7" t="n">
        <v>1.72</v>
      </c>
    </row>
    <row r="114" spans="1:10">
      <c r="A114" s="4" t="s">
        <v>1135</v>
      </c>
      <c r="I114" s="5" t="n">
        <v>250000</v>
      </c>
    </row>
    <row r="115" spans="1:10">
      <c r="A115" s="4" t="s">
        <v>1136</v>
      </c>
    </row>
    <row r="116" spans="1:10">
      <c r="A116" s="3" t="s">
        <v>994</v>
      </c>
    </row>
    <row r="117" spans="1:10">
      <c r="A117" s="4" t="s">
        <v>1022</v>
      </c>
      <c r="I117" s="5" t="n">
        <v>850000</v>
      </c>
    </row>
    <row r="118" spans="1:10">
      <c r="A118" s="4" t="s">
        <v>1137</v>
      </c>
    </row>
    <row r="119" spans="1:10">
      <c r="A119" s="3" t="s">
        <v>994</v>
      </c>
    </row>
    <row r="120" spans="1:10">
      <c r="A120" s="4" t="s">
        <v>1022</v>
      </c>
      <c r="E120" s="5" t="n">
        <v>46512</v>
      </c>
    </row>
    <row r="121" spans="1:10">
      <c r="A121" s="4" t="s">
        <v>409</v>
      </c>
    </row>
    <row r="122" spans="1:10">
      <c r="A122" s="3" t="s">
        <v>994</v>
      </c>
    </row>
    <row r="123" spans="1:10">
      <c r="A123" s="4" t="s">
        <v>1081</v>
      </c>
      <c r="H123" s="5" t="n">
        <v>770667</v>
      </c>
      <c r="I123" s="5" t="n">
        <v>701667</v>
      </c>
    </row>
    <row r="124" spans="1:10">
      <c r="A124" s="4" t="s">
        <v>1138</v>
      </c>
      <c r="H124" s="5" t="n">
        <v>1929333</v>
      </c>
    </row>
    <row r="125" spans="1:10">
      <c r="A125" s="4" t="s">
        <v>1139</v>
      </c>
    </row>
    <row r="126" spans="1:10">
      <c r="A126" s="3" t="s">
        <v>994</v>
      </c>
    </row>
    <row r="127" spans="1:10">
      <c r="A127" s="4" t="s">
        <v>1140</v>
      </c>
      <c r="B127" s="6" t="n">
        <v>304000</v>
      </c>
    </row>
    <row r="128" spans="1:10">
      <c r="A128" s="4" t="s">
        <v>1141</v>
      </c>
    </row>
    <row r="129" spans="1:10">
      <c r="A129" s="3" t="s">
        <v>994</v>
      </c>
    </row>
    <row r="130" spans="1:10">
      <c r="A130" s="4" t="s">
        <v>1133</v>
      </c>
      <c r="F130" s="5" t="n">
        <v>388333</v>
      </c>
    </row>
    <row r="131" spans="1:10">
      <c r="A131" s="4" t="s">
        <v>1142</v>
      </c>
      <c r="F131" s="5" t="n">
        <v>196278</v>
      </c>
    </row>
    <row r="132" spans="1:10">
      <c r="A132" s="4" t="s">
        <v>1143</v>
      </c>
      <c r="F132" s="6" t="n">
        <v>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31</v>
      </c>
    </row>
    <row r="3" spans="1:3">
      <c r="A3" s="3" t="s">
        <v>1145</v>
      </c>
    </row>
    <row r="4" spans="1:3">
      <c r="A4" s="4" t="s">
        <v>1146</v>
      </c>
      <c r="B4" s="6" t="n">
        <v>200000</v>
      </c>
    </row>
    <row r="5" spans="1:3">
      <c r="A5" s="4" t="s">
        <v>1147</v>
      </c>
      <c r="B5" s="4" t="s">
        <v>694</v>
      </c>
    </row>
    <row r="6" spans="1:3">
      <c r="A6" s="4" t="s">
        <v>1148</v>
      </c>
      <c r="B6" s="4" t="s">
        <v>558</v>
      </c>
    </row>
    <row r="7" spans="1:3">
      <c r="A7" s="4" t="s">
        <v>1149</v>
      </c>
      <c r="B7" s="6" t="n">
        <v>300000</v>
      </c>
      <c r="C7" s="6" t="n">
        <v>500000</v>
      </c>
    </row>
    <row r="8" spans="1:3">
      <c r="A8" s="4" t="s">
        <v>378</v>
      </c>
    </row>
    <row r="9" spans="1:3">
      <c r="A9" s="3" t="s">
        <v>1145</v>
      </c>
    </row>
    <row r="10" spans="1:3">
      <c r="A10" s="4" t="s">
        <v>1150</v>
      </c>
      <c r="B10" s="5" t="n">
        <v>250000</v>
      </c>
      <c r="C10" s="6" t="n">
        <v>500000</v>
      </c>
    </row>
    <row r="11" spans="1:3">
      <c r="A11" s="4" t="s">
        <v>1151</v>
      </c>
      <c r="B11" s="5" t="n">
        <v>500000</v>
      </c>
    </row>
    <row r="12" spans="1:3">
      <c r="A12" s="4" t="s">
        <v>1152</v>
      </c>
      <c r="B12" s="5" t="n">
        <v>600000</v>
      </c>
    </row>
    <row r="13" spans="1:3">
      <c r="A13" s="4" t="s">
        <v>380</v>
      </c>
    </row>
    <row r="14" spans="1:3">
      <c r="A14" s="3" t="s">
        <v>1145</v>
      </c>
    </row>
    <row r="15" spans="1:3">
      <c r="A15" s="4" t="s">
        <v>1153</v>
      </c>
      <c r="B15" s="5" t="n">
        <v>3000000</v>
      </c>
    </row>
    <row r="16" spans="1:3">
      <c r="A16" s="4" t="s">
        <v>1154</v>
      </c>
    </row>
    <row r="17" spans="1:3">
      <c r="A17" s="3" t="s">
        <v>1145</v>
      </c>
    </row>
    <row r="18" spans="1:3">
      <c r="A18" s="4" t="s">
        <v>1146</v>
      </c>
      <c r="B18" s="6" t="n">
        <v>16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31</v>
      </c>
    </row>
    <row r="3" spans="1:3">
      <c r="A3" s="3" t="s">
        <v>1145</v>
      </c>
    </row>
    <row r="4" spans="1:3">
      <c r="A4" s="4" t="s">
        <v>778</v>
      </c>
      <c r="B4" s="9" t="n">
        <v>0.6</v>
      </c>
    </row>
    <row r="5" spans="1:3">
      <c r="A5" s="4" t="s">
        <v>1083</v>
      </c>
      <c r="B5" s="4" t="s">
        <v>807</v>
      </c>
    </row>
    <row r="6" spans="1:3">
      <c r="A6" s="4" t="s">
        <v>1084</v>
      </c>
      <c r="B6" s="9" t="n">
        <v>0.1</v>
      </c>
      <c r="C6" s="9" t="n">
        <v>0.1</v>
      </c>
    </row>
    <row r="7" spans="1:3">
      <c r="A7" s="4" t="s">
        <v>1156</v>
      </c>
    </row>
    <row r="8" spans="1:3">
      <c r="A8" s="3" t="s">
        <v>1145</v>
      </c>
    </row>
    <row r="9" spans="1:3">
      <c r="A9" s="4" t="s">
        <v>1157</v>
      </c>
      <c r="B9" s="8" t="n">
        <v>0.3</v>
      </c>
    </row>
    <row r="10" spans="1:3">
      <c r="A10" s="4" t="s">
        <v>1158</v>
      </c>
      <c r="B10" s="8" t="n">
        <v>0.3</v>
      </c>
    </row>
    <row r="11" spans="1:3">
      <c r="A11" s="4" t="s">
        <v>1159</v>
      </c>
    </row>
    <row r="12" spans="1:3">
      <c r="A12" s="3" t="s">
        <v>1145</v>
      </c>
    </row>
    <row r="13" spans="1:3">
      <c r="A13" s="4" t="s">
        <v>1157</v>
      </c>
      <c r="B13" s="9" t="n">
        <v>0.4</v>
      </c>
    </row>
    <row r="14" spans="1:3">
      <c r="A14" s="4" t="s">
        <v>1160</v>
      </c>
      <c r="B14" s="4" t="s">
        <v>4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61</v>
      </c>
      <c r="B1" s="2" t="s">
        <v>1162</v>
      </c>
      <c r="C1" s="2" t="s">
        <v>2</v>
      </c>
      <c r="D1" s="2" t="s">
        <v>1062</v>
      </c>
      <c r="E1" s="2" t="s">
        <v>31</v>
      </c>
      <c r="F1" s="2" t="s">
        <v>2</v>
      </c>
      <c r="G1" s="2" t="s">
        <v>31</v>
      </c>
      <c r="H1" s="2" t="s">
        <v>1163</v>
      </c>
    </row>
    <row r="2" spans="1:8">
      <c r="A2" s="3" t="s">
        <v>1164</v>
      </c>
    </row>
    <row r="3" spans="1:8">
      <c r="A3" s="4" t="s">
        <v>787</v>
      </c>
      <c r="C3" s="6" t="n">
        <v>67627000</v>
      </c>
      <c r="E3" s="6" t="n">
        <v>95482000</v>
      </c>
      <c r="F3" s="6" t="n">
        <v>67627000</v>
      </c>
      <c r="G3" s="6" t="n">
        <v>95482000</v>
      </c>
    </row>
    <row r="4" spans="1:8">
      <c r="A4" s="4" t="s">
        <v>171</v>
      </c>
      <c r="F4" s="5" t="n">
        <v>7806000</v>
      </c>
      <c r="G4" s="5" t="n">
        <v>6154000</v>
      </c>
    </row>
    <row r="5" spans="1:8">
      <c r="A5" s="4" t="s">
        <v>442</v>
      </c>
      <c r="F5" s="5" t="n">
        <v>3287000</v>
      </c>
      <c r="G5" s="5" t="n">
        <v>23361000</v>
      </c>
    </row>
    <row r="6" spans="1:8">
      <c r="A6" s="4" t="s">
        <v>591</v>
      </c>
    </row>
    <row r="7" spans="1:8">
      <c r="A7" s="3" t="s">
        <v>1164</v>
      </c>
    </row>
    <row r="8" spans="1:8">
      <c r="A8" s="4" t="s">
        <v>442</v>
      </c>
      <c r="E8" s="6" t="n">
        <v>-11000000</v>
      </c>
      <c r="G8" s="6" t="n">
        <v>11000000</v>
      </c>
    </row>
    <row r="9" spans="1:8">
      <c r="A9" s="4" t="s">
        <v>390</v>
      </c>
    </row>
    <row r="10" spans="1:8">
      <c r="A10" s="3" t="s">
        <v>1164</v>
      </c>
    </row>
    <row r="11" spans="1:8">
      <c r="A11" s="4" t="s">
        <v>720</v>
      </c>
      <c r="E11" s="4" t="s">
        <v>795</v>
      </c>
      <c r="G11" s="4" t="s">
        <v>795</v>
      </c>
    </row>
    <row r="12" spans="1:8">
      <c r="A12" s="4" t="s">
        <v>387</v>
      </c>
      <c r="C12" s="5" t="n">
        <v>0</v>
      </c>
      <c r="E12" s="6" t="n">
        <v>50000</v>
      </c>
      <c r="F12" s="6" t="n">
        <v>0</v>
      </c>
      <c r="G12" s="6" t="n">
        <v>50000</v>
      </c>
    </row>
    <row r="13" spans="1:8">
      <c r="A13" s="4" t="s">
        <v>386</v>
      </c>
      <c r="C13" s="6" t="n">
        <v>5000000</v>
      </c>
    </row>
    <row r="14" spans="1:8">
      <c r="A14" s="4" t="s">
        <v>1165</v>
      </c>
    </row>
    <row r="15" spans="1:8">
      <c r="A15" s="3" t="s">
        <v>1164</v>
      </c>
    </row>
    <row r="16" spans="1:8">
      <c r="A16" s="4" t="s">
        <v>720</v>
      </c>
      <c r="C16" s="4" t="s">
        <v>795</v>
      </c>
      <c r="F16" s="4" t="s">
        <v>795</v>
      </c>
    </row>
    <row r="17" spans="1:8">
      <c r="A17" s="4" t="s">
        <v>1166</v>
      </c>
      <c r="F17" s="6" t="n">
        <v>800000</v>
      </c>
      <c r="G17" s="5" t="n">
        <v>800000</v>
      </c>
    </row>
    <row r="18" spans="1:8">
      <c r="A18" s="4" t="s">
        <v>171</v>
      </c>
      <c r="F18" s="6" t="n">
        <v>400000</v>
      </c>
      <c r="G18" s="6" t="n">
        <v>400000</v>
      </c>
    </row>
    <row r="19" spans="1:8">
      <c r="A19" s="4" t="s">
        <v>1167</v>
      </c>
    </row>
    <row r="20" spans="1:8">
      <c r="A20" s="3" t="s">
        <v>1164</v>
      </c>
    </row>
    <row r="21" spans="1:8">
      <c r="A21" s="4" t="s">
        <v>720</v>
      </c>
      <c r="C21" s="4" t="s">
        <v>469</v>
      </c>
      <c r="F21" s="4" t="s">
        <v>469</v>
      </c>
    </row>
    <row r="22" spans="1:8">
      <c r="A22" s="4" t="s">
        <v>388</v>
      </c>
      <c r="F22" s="6" t="n">
        <v>4000000</v>
      </c>
    </row>
    <row r="23" spans="1:8">
      <c r="A23" s="4" t="s">
        <v>944</v>
      </c>
      <c r="F23" s="4" t="s">
        <v>670</v>
      </c>
    </row>
    <row r="24" spans="1:8">
      <c r="A24" s="4" t="s">
        <v>387</v>
      </c>
      <c r="H24" s="6" t="n">
        <v>100000</v>
      </c>
    </row>
    <row r="25" spans="1:8">
      <c r="A25" s="4" t="s">
        <v>875</v>
      </c>
      <c r="B25" s="6" t="n">
        <v>400000</v>
      </c>
      <c r="F25" s="6" t="n">
        <v>500000</v>
      </c>
    </row>
    <row r="26" spans="1:8">
      <c r="A26" s="4" t="s">
        <v>1168</v>
      </c>
      <c r="C26" s="4" t="s">
        <v>670</v>
      </c>
      <c r="F26" s="4" t="s">
        <v>670</v>
      </c>
    </row>
    <row r="27" spans="1:8">
      <c r="A27" s="4" t="s">
        <v>1169</v>
      </c>
      <c r="C27" s="4" t="s">
        <v>670</v>
      </c>
      <c r="F27" s="4" t="s">
        <v>670</v>
      </c>
    </row>
    <row r="28" spans="1:8">
      <c r="A28" s="4" t="s">
        <v>386</v>
      </c>
      <c r="C28" s="6" t="n">
        <v>4000000</v>
      </c>
    </row>
    <row r="29" spans="1:8">
      <c r="A29" s="4" t="s">
        <v>1170</v>
      </c>
    </row>
    <row r="30" spans="1:8">
      <c r="A30" s="3" t="s">
        <v>1164</v>
      </c>
    </row>
    <row r="31" spans="1:8">
      <c r="A31" s="4" t="s">
        <v>386</v>
      </c>
      <c r="D31" s="6" t="n">
        <v>2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1</v>
      </c>
      <c r="B1" s="2" t="s">
        <v>1060</v>
      </c>
      <c r="C1" s="2" t="s">
        <v>1172</v>
      </c>
      <c r="D1" s="2" t="s">
        <v>2</v>
      </c>
      <c r="E1" s="2" t="s">
        <v>31</v>
      </c>
    </row>
    <row r="2" spans="1:5">
      <c r="A2" s="3" t="s">
        <v>1164</v>
      </c>
    </row>
    <row r="3" spans="1:5">
      <c r="A3" s="4" t="s">
        <v>1147</v>
      </c>
      <c r="D3" s="4" t="s">
        <v>694</v>
      </c>
    </row>
    <row r="4" spans="1:5">
      <c r="A4" s="4" t="s">
        <v>1173</v>
      </c>
    </row>
    <row r="5" spans="1:5">
      <c r="A5" s="3" t="s">
        <v>1164</v>
      </c>
    </row>
    <row r="6" spans="1:5">
      <c r="A6" s="4" t="s">
        <v>1174</v>
      </c>
      <c r="C6" s="4" t="s">
        <v>1132</v>
      </c>
    </row>
    <row r="7" spans="1:5">
      <c r="A7" s="4" t="s">
        <v>1175</v>
      </c>
      <c r="C7" s="4" t="s">
        <v>1176</v>
      </c>
    </row>
    <row r="8" spans="1:5">
      <c r="A8" s="4" t="s">
        <v>1177</v>
      </c>
    </row>
    <row r="9" spans="1:5">
      <c r="A9" s="3" t="s">
        <v>1164</v>
      </c>
    </row>
    <row r="10" spans="1:5">
      <c r="A10" s="4" t="s">
        <v>1178</v>
      </c>
      <c r="B10" s="4" t="s">
        <v>721</v>
      </c>
    </row>
    <row r="11" spans="1:5">
      <c r="A11" s="4" t="s">
        <v>1179</v>
      </c>
      <c r="B11" s="4" t="s">
        <v>1180</v>
      </c>
    </row>
    <row r="12" spans="1:5">
      <c r="A12" s="4" t="s">
        <v>1181</v>
      </c>
      <c r="D12" s="6" t="n">
        <v>100000</v>
      </c>
      <c r="E12" s="6" t="n">
        <v>400000</v>
      </c>
    </row>
    <row r="13" spans="1:5">
      <c r="A13" s="4" t="s">
        <v>1182</v>
      </c>
      <c r="B13" s="6" t="n">
        <v>600000</v>
      </c>
    </row>
    <row r="14" spans="1:5">
      <c r="A14" s="4" t="s">
        <v>1183</v>
      </c>
      <c r="D14" s="6" t="n">
        <v>600000</v>
      </c>
    </row>
    <row r="15" spans="1:5">
      <c r="A15" s="4" t="s">
        <v>1184</v>
      </c>
    </row>
    <row r="16" spans="1:5">
      <c r="A16" s="3" t="s">
        <v>1164</v>
      </c>
    </row>
    <row r="17" spans="1:5">
      <c r="A17" s="4" t="s">
        <v>1185</v>
      </c>
      <c r="B17" s="4" t="s">
        <v>1186</v>
      </c>
    </row>
    <row r="18" spans="1:5">
      <c r="A18" s="4" t="s">
        <v>1187</v>
      </c>
      <c r="B18" s="4" t="s">
        <v>1188</v>
      </c>
    </row>
    <row r="19" spans="1:5">
      <c r="A19" s="4" t="s">
        <v>1189</v>
      </c>
    </row>
    <row r="20" spans="1:5">
      <c r="A20" s="3" t="s">
        <v>1164</v>
      </c>
    </row>
    <row r="21" spans="1:5">
      <c r="A21" s="4" t="s">
        <v>1190</v>
      </c>
      <c r="B21" s="4" t="s">
        <v>1191</v>
      </c>
    </row>
    <row r="22" spans="1:5">
      <c r="A22" s="4" t="s">
        <v>1192</v>
      </c>
    </row>
    <row r="23" spans="1:5">
      <c r="A23" s="3" t="s">
        <v>1164</v>
      </c>
    </row>
    <row r="24" spans="1:5">
      <c r="A24" s="4" t="s">
        <v>1190</v>
      </c>
      <c r="B24" s="4" t="s">
        <v>1193</v>
      </c>
    </row>
    <row r="25" spans="1:5">
      <c r="A25" s="4" t="s">
        <v>1194</v>
      </c>
    </row>
    <row r="26" spans="1:5">
      <c r="A26" s="3" t="s">
        <v>1164</v>
      </c>
    </row>
    <row r="27" spans="1:5">
      <c r="A27" s="4" t="s">
        <v>1179</v>
      </c>
      <c r="D27" s="4" t="s">
        <v>1180</v>
      </c>
    </row>
    <row r="28" spans="1:5">
      <c r="A28" s="4" t="s">
        <v>1181</v>
      </c>
      <c r="D28" s="6" t="n">
        <v>35000</v>
      </c>
      <c r="E28" s="5" t="n">
        <v>100000</v>
      </c>
    </row>
    <row r="29" spans="1:5">
      <c r="A29" s="4" t="s">
        <v>1195</v>
      </c>
    </row>
    <row r="30" spans="1:5">
      <c r="A30" s="3" t="s">
        <v>1164</v>
      </c>
    </row>
    <row r="31" spans="1:5">
      <c r="A31" s="4" t="s">
        <v>387</v>
      </c>
      <c r="D31" s="6" t="n">
        <v>0</v>
      </c>
      <c r="E31" s="6" t="n">
        <v>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31</v>
      </c>
    </row>
    <row r="3" spans="1:3">
      <c r="A3" s="4" t="s">
        <v>1194</v>
      </c>
    </row>
    <row r="4" spans="1:3">
      <c r="A4" s="3" t="s">
        <v>1164</v>
      </c>
    </row>
    <row r="5" spans="1:3">
      <c r="A5" s="4" t="s">
        <v>1179</v>
      </c>
      <c r="B5" s="4" t="s">
        <v>1180</v>
      </c>
    </row>
    <row r="6" spans="1:3">
      <c r="A6" s="4" t="s">
        <v>1181</v>
      </c>
      <c r="B6" s="6" t="n">
        <v>35000</v>
      </c>
      <c r="C6" s="6" t="n">
        <v>100000</v>
      </c>
    </row>
    <row r="7" spans="1:3">
      <c r="A7" s="4" t="s">
        <v>1197</v>
      </c>
    </row>
    <row r="8" spans="1:3">
      <c r="A8" s="3" t="s">
        <v>1164</v>
      </c>
    </row>
    <row r="9" spans="1:3">
      <c r="A9" s="4" t="s">
        <v>1198</v>
      </c>
      <c r="B9" s="5" t="n">
        <v>200000</v>
      </c>
    </row>
    <row r="10" spans="1:3">
      <c r="A10" s="4" t="s">
        <v>1199</v>
      </c>
      <c r="B10" s="6" t="n">
        <v>20000</v>
      </c>
    </row>
    <row r="11" spans="1:3">
      <c r="A11" s="4" t="s">
        <v>1042</v>
      </c>
    </row>
    <row r="12" spans="1:3">
      <c r="A12" s="3" t="s">
        <v>1164</v>
      </c>
    </row>
    <row r="13" spans="1:3">
      <c r="A13" s="4" t="s">
        <v>1131</v>
      </c>
      <c r="B13" s="4" t="s">
        <v>1132</v>
      </c>
    </row>
    <row r="14" spans="1:3">
      <c r="A14" s="4" t="s">
        <v>1200</v>
      </c>
      <c r="B14" s="5" t="n">
        <v>86207</v>
      </c>
      <c r="C14" s="5" t="n">
        <v>761512</v>
      </c>
    </row>
    <row r="15" spans="1:3">
      <c r="A15" s="4" t="s">
        <v>1136</v>
      </c>
    </row>
    <row r="16" spans="1:3">
      <c r="A16" s="3" t="s">
        <v>1164</v>
      </c>
    </row>
    <row r="17" spans="1:3">
      <c r="A17" s="4" t="s">
        <v>1200</v>
      </c>
      <c r="C17" s="5" t="n">
        <v>8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1</v>
      </c>
      <c r="B1" s="2" t="s">
        <v>1060</v>
      </c>
      <c r="C1" s="2" t="s">
        <v>2</v>
      </c>
      <c r="D1" s="2" t="s">
        <v>31</v>
      </c>
    </row>
    <row r="2" spans="1:4">
      <c r="A2" s="3" t="s">
        <v>1164</v>
      </c>
    </row>
    <row r="3" spans="1:4">
      <c r="A3" s="4" t="s">
        <v>680</v>
      </c>
      <c r="C3" s="6" t="n">
        <v>-611000</v>
      </c>
      <c r="D3" s="6" t="n">
        <v>1650000</v>
      </c>
    </row>
    <row r="4" spans="1:4">
      <c r="A4" s="4" t="s">
        <v>681</v>
      </c>
      <c r="C4" s="5" t="n">
        <v>4364000</v>
      </c>
      <c r="D4" s="5" t="n">
        <v>4395000</v>
      </c>
    </row>
    <row r="5" spans="1:4">
      <c r="A5" s="4" t="s">
        <v>1184</v>
      </c>
    </row>
    <row r="6" spans="1:4">
      <c r="A6" s="3" t="s">
        <v>1164</v>
      </c>
    </row>
    <row r="7" spans="1:4">
      <c r="A7" s="4" t="s">
        <v>1185</v>
      </c>
      <c r="B7" s="4" t="s">
        <v>1186</v>
      </c>
    </row>
    <row r="8" spans="1:4">
      <c r="A8" s="4" t="s">
        <v>1187</v>
      </c>
      <c r="B8" s="4" t="s">
        <v>1188</v>
      </c>
    </row>
    <row r="9" spans="1:4">
      <c r="A9" s="4" t="s">
        <v>688</v>
      </c>
    </row>
    <row r="10" spans="1:4">
      <c r="A10" s="3" t="s">
        <v>1164</v>
      </c>
    </row>
    <row r="11" spans="1:4">
      <c r="A11" s="4" t="s">
        <v>689</v>
      </c>
      <c r="C11" s="5" t="n">
        <v>700000</v>
      </c>
    </row>
    <row r="12" spans="1:4">
      <c r="A12" s="4" t="s">
        <v>388</v>
      </c>
      <c r="C12" s="5" t="n">
        <v>400000</v>
      </c>
    </row>
    <row r="13" spans="1:4">
      <c r="A13" s="4" t="s">
        <v>1189</v>
      </c>
    </row>
    <row r="14" spans="1:4">
      <c r="A14" s="3" t="s">
        <v>1164</v>
      </c>
    </row>
    <row r="15" spans="1:4">
      <c r="A15" s="4" t="s">
        <v>1190</v>
      </c>
      <c r="B15" s="4" t="s">
        <v>1191</v>
      </c>
    </row>
    <row r="16" spans="1:4">
      <c r="A16" s="4" t="s">
        <v>1192</v>
      </c>
    </row>
    <row r="17" spans="1:4">
      <c r="A17" s="3" t="s">
        <v>1164</v>
      </c>
    </row>
    <row r="18" spans="1:4">
      <c r="A18" s="4" t="s">
        <v>1190</v>
      </c>
      <c r="B18" s="4" t="s">
        <v>1193</v>
      </c>
    </row>
    <row r="19" spans="1:4">
      <c r="A19" s="4" t="s">
        <v>390</v>
      </c>
    </row>
    <row r="20" spans="1:4">
      <c r="A20" s="3" t="s">
        <v>1164</v>
      </c>
    </row>
    <row r="21" spans="1:4">
      <c r="A21" s="4" t="s">
        <v>387</v>
      </c>
      <c r="C21" s="5" t="n">
        <v>0</v>
      </c>
      <c r="D21" s="6" t="n">
        <v>50000</v>
      </c>
    </row>
    <row r="22" spans="1:4">
      <c r="A22" s="4" t="s">
        <v>720</v>
      </c>
      <c r="D22" s="4" t="s">
        <v>795</v>
      </c>
    </row>
    <row r="23" spans="1:4">
      <c r="A23" s="4" t="s">
        <v>708</v>
      </c>
    </row>
    <row r="24" spans="1:4">
      <c r="A24" s="3" t="s">
        <v>1164</v>
      </c>
    </row>
    <row r="25" spans="1:4">
      <c r="A25" s="4" t="s">
        <v>680</v>
      </c>
      <c r="C25" s="5" t="n">
        <v>1700000</v>
      </c>
    </row>
    <row r="26" spans="1:4">
      <c r="A26" s="4" t="s">
        <v>681</v>
      </c>
      <c r="C26" s="5" t="n">
        <v>900000</v>
      </c>
      <c r="D26" s="6" t="n">
        <v>700000</v>
      </c>
    </row>
    <row r="27" spans="1:4">
      <c r="A27" s="4" t="s">
        <v>709</v>
      </c>
      <c r="C27" s="5" t="n">
        <v>200000</v>
      </c>
      <c r="D27" s="5" t="n">
        <v>200000</v>
      </c>
    </row>
    <row r="28" spans="1:4">
      <c r="A28" s="4" t="s">
        <v>711</v>
      </c>
    </row>
    <row r="29" spans="1:4">
      <c r="A29" s="3" t="s">
        <v>1164</v>
      </c>
    </row>
    <row r="30" spans="1:4">
      <c r="A30" s="4" t="s">
        <v>680</v>
      </c>
      <c r="C30" s="5" t="n">
        <v>1400000</v>
      </c>
    </row>
    <row r="31" spans="1:4">
      <c r="A31" s="4" t="s">
        <v>1202</v>
      </c>
    </row>
    <row r="32" spans="1:4">
      <c r="A32" s="3" t="s">
        <v>1164</v>
      </c>
    </row>
    <row r="33" spans="1:4">
      <c r="A33" s="4" t="s">
        <v>680</v>
      </c>
      <c r="C33" s="5" t="n">
        <v>1100000</v>
      </c>
    </row>
    <row r="34" spans="1:4">
      <c r="A34" s="4" t="s">
        <v>1203</v>
      </c>
    </row>
    <row r="35" spans="1:4">
      <c r="A35" s="3" t="s">
        <v>1164</v>
      </c>
    </row>
    <row r="36" spans="1:4">
      <c r="A36" s="4" t="s">
        <v>680</v>
      </c>
      <c r="C36" s="5" t="n">
        <v>200000</v>
      </c>
    </row>
    <row r="37" spans="1:4">
      <c r="A37" s="4" t="s">
        <v>1204</v>
      </c>
    </row>
    <row r="38" spans="1:4">
      <c r="A38" s="3" t="s">
        <v>1164</v>
      </c>
    </row>
    <row r="39" spans="1:4">
      <c r="A39" s="4" t="s">
        <v>680</v>
      </c>
      <c r="C39" s="5" t="n">
        <v>100000</v>
      </c>
    </row>
    <row r="40" spans="1:4">
      <c r="A40" s="4" t="s">
        <v>715</v>
      </c>
    </row>
    <row r="41" spans="1:4">
      <c r="A41" s="3" t="s">
        <v>1164</v>
      </c>
    </row>
    <row r="42" spans="1:4">
      <c r="A42" s="4" t="s">
        <v>680</v>
      </c>
      <c r="C42" s="6" t="n">
        <v>300000</v>
      </c>
    </row>
    <row r="43" spans="1:4">
      <c r="A43" s="4" t="s">
        <v>1194</v>
      </c>
    </row>
    <row r="44" spans="1:4">
      <c r="A44" s="3" t="s">
        <v>1164</v>
      </c>
    </row>
    <row r="45" spans="1:4">
      <c r="A45" s="4" t="s">
        <v>1179</v>
      </c>
      <c r="C45" s="4" t="s">
        <v>1180</v>
      </c>
    </row>
    <row r="46" spans="1:4">
      <c r="A46" s="4" t="s">
        <v>1181</v>
      </c>
      <c r="C46" s="6" t="n">
        <v>35000</v>
      </c>
      <c r="D46" s="6" t="n">
        <v>100000</v>
      </c>
    </row>
    <row r="47" spans="1:4">
      <c r="A47" s="4" t="s">
        <v>719</v>
      </c>
    </row>
    <row r="48" spans="1:4">
      <c r="A48" s="3" t="s">
        <v>1164</v>
      </c>
    </row>
    <row r="49" spans="1:4">
      <c r="A49" s="4" t="s">
        <v>720</v>
      </c>
      <c r="C49" s="4" t="s">
        <v>721</v>
      </c>
    </row>
    <row r="50" spans="1:4">
      <c r="A50" s="4" t="s">
        <v>723</v>
      </c>
    </row>
    <row r="51" spans="1:4">
      <c r="A51" s="3" t="s">
        <v>1164</v>
      </c>
    </row>
    <row r="52" spans="1:4">
      <c r="A52" s="4" t="s">
        <v>720</v>
      </c>
      <c r="C52" s="4" t="s">
        <v>7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27"/>
    <col customWidth="1" max="6" min="6" width="21"/>
    <col customWidth="1" max="7" min="7" width="27"/>
    <col customWidth="1" max="8" min="8" width="27"/>
  </cols>
  <sheetData>
    <row r="1" spans="1:8">
      <c r="A1" s="1" t="s">
        <v>1205</v>
      </c>
      <c r="B1" s="2" t="s">
        <v>1206</v>
      </c>
      <c r="C1" s="2" t="s">
        <v>1207</v>
      </c>
      <c r="D1" s="2" t="s">
        <v>1208</v>
      </c>
      <c r="E1" s="2" t="s">
        <v>1206</v>
      </c>
      <c r="F1" s="2" t="s">
        <v>356</v>
      </c>
      <c r="G1" s="2" t="s">
        <v>1209</v>
      </c>
      <c r="H1" s="2" t="s">
        <v>1210</v>
      </c>
    </row>
    <row r="2" spans="1:8">
      <c r="A2" s="3" t="s">
        <v>1211</v>
      </c>
    </row>
    <row r="3" spans="1:8">
      <c r="A3" s="4" t="s">
        <v>374</v>
      </c>
      <c r="F3" s="6" t="n">
        <v>28800000</v>
      </c>
      <c r="G3" s="6" t="n">
        <v>36934000</v>
      </c>
      <c r="H3" s="6" t="n">
        <v>91081000</v>
      </c>
    </row>
    <row r="4" spans="1:8">
      <c r="A4" s="4" t="s">
        <v>954</v>
      </c>
      <c r="G4" s="5" t="n">
        <v>1843000</v>
      </c>
    </row>
    <row r="5" spans="1:8">
      <c r="A5" s="4" t="s">
        <v>1194</v>
      </c>
    </row>
    <row r="6" spans="1:8">
      <c r="A6" s="3" t="s">
        <v>1211</v>
      </c>
    </row>
    <row r="7" spans="1:8">
      <c r="A7" s="4" t="s">
        <v>1181</v>
      </c>
      <c r="G7" s="5" t="n">
        <v>35000</v>
      </c>
      <c r="H7" s="6" t="n">
        <v>100000</v>
      </c>
    </row>
    <row r="8" spans="1:8">
      <c r="A8" s="4" t="s">
        <v>1197</v>
      </c>
    </row>
    <row r="9" spans="1:8">
      <c r="A9" s="3" t="s">
        <v>1211</v>
      </c>
    </row>
    <row r="10" spans="1:8">
      <c r="A10" s="4" t="s">
        <v>1198</v>
      </c>
      <c r="G10" s="5" t="n">
        <v>200000</v>
      </c>
    </row>
    <row r="11" spans="1:8">
      <c r="A11" s="4" t="s">
        <v>1199</v>
      </c>
      <c r="G11" s="5" t="n">
        <v>20000</v>
      </c>
    </row>
    <row r="12" spans="1:8">
      <c r="A12" s="4" t="s">
        <v>1212</v>
      </c>
      <c r="G12" s="6" t="n">
        <v>40000</v>
      </c>
    </row>
    <row r="13" spans="1:8">
      <c r="A13" s="4" t="s">
        <v>1042</v>
      </c>
    </row>
    <row r="14" spans="1:8">
      <c r="A14" s="3" t="s">
        <v>1211</v>
      </c>
    </row>
    <row r="15" spans="1:8">
      <c r="A15" s="4" t="s">
        <v>1213</v>
      </c>
      <c r="G15" s="5" t="n">
        <v>86207</v>
      </c>
      <c r="H15" s="5" t="n">
        <v>761512</v>
      </c>
    </row>
    <row r="16" spans="1:8">
      <c r="A16" s="4" t="s">
        <v>1131</v>
      </c>
      <c r="G16" s="4" t="s">
        <v>1132</v>
      </c>
    </row>
    <row r="17" spans="1:8">
      <c r="A17" s="4" t="s">
        <v>1136</v>
      </c>
    </row>
    <row r="18" spans="1:8">
      <c r="A18" s="3" t="s">
        <v>1211</v>
      </c>
    </row>
    <row r="19" spans="1:8">
      <c r="A19" s="4" t="s">
        <v>1213</v>
      </c>
      <c r="H19" s="5" t="n">
        <v>850000</v>
      </c>
    </row>
    <row r="20" spans="1:8">
      <c r="A20" s="4" t="s">
        <v>1214</v>
      </c>
    </row>
    <row r="21" spans="1:8">
      <c r="A21" s="3" t="s">
        <v>1211</v>
      </c>
    </row>
    <row r="22" spans="1:8">
      <c r="A22" s="4" t="s">
        <v>1215</v>
      </c>
      <c r="D22" s="5" t="n">
        <v>2</v>
      </c>
    </row>
    <row r="23" spans="1:8">
      <c r="A23" s="4" t="s">
        <v>1216</v>
      </c>
      <c r="D23" s="6" t="n">
        <v>97000000</v>
      </c>
    </row>
    <row r="24" spans="1:8">
      <c r="A24" s="4" t="s">
        <v>1217</v>
      </c>
      <c r="D24" s="6" t="n">
        <v>7000000</v>
      </c>
    </row>
    <row r="25" spans="1:8">
      <c r="A25" s="4" t="s">
        <v>1218</v>
      </c>
      <c r="D25" s="4" t="s">
        <v>416</v>
      </c>
    </row>
    <row r="26" spans="1:8">
      <c r="A26" s="4" t="s">
        <v>1181</v>
      </c>
      <c r="D26" s="6" t="n">
        <v>1500000</v>
      </c>
    </row>
    <row r="27" spans="1:8">
      <c r="A27" s="4" t="s">
        <v>1219</v>
      </c>
    </row>
    <row r="28" spans="1:8">
      <c r="A28" s="3" t="s">
        <v>1211</v>
      </c>
    </row>
    <row r="29" spans="1:8">
      <c r="A29" s="4" t="s">
        <v>1198</v>
      </c>
      <c r="C29" s="6" t="n">
        <v>300000</v>
      </c>
    </row>
    <row r="30" spans="1:8">
      <c r="A30" s="4" t="s">
        <v>1220</v>
      </c>
      <c r="C30" s="4" t="s">
        <v>1221</v>
      </c>
    </row>
    <row r="31" spans="1:8">
      <c r="A31" s="4" t="s">
        <v>1199</v>
      </c>
      <c r="C31" s="6" t="n">
        <v>50000</v>
      </c>
    </row>
    <row r="32" spans="1:8">
      <c r="A32" s="4" t="s">
        <v>1222</v>
      </c>
      <c r="C32" s="4" t="s">
        <v>703</v>
      </c>
    </row>
    <row r="33" spans="1:8">
      <c r="A33" s="4" t="s">
        <v>957</v>
      </c>
    </row>
    <row r="34" spans="1:8">
      <c r="A34" s="3" t="s">
        <v>1211</v>
      </c>
    </row>
    <row r="35" spans="1:8">
      <c r="A35" s="4" t="s">
        <v>958</v>
      </c>
      <c r="E35" s="4" t="s">
        <v>416</v>
      </c>
    </row>
    <row r="36" spans="1:8">
      <c r="A36" s="4" t="s">
        <v>954</v>
      </c>
      <c r="B36" s="6" t="n">
        <v>1300000</v>
      </c>
      <c r="E36" s="6" t="n">
        <v>1300000</v>
      </c>
    </row>
    <row r="37" spans="1:8">
      <c r="A37" s="4" t="s">
        <v>1141</v>
      </c>
    </row>
    <row r="38" spans="1:8">
      <c r="A38" s="3" t="s">
        <v>1211</v>
      </c>
    </row>
    <row r="39" spans="1:8">
      <c r="A39" s="4" t="s">
        <v>1223</v>
      </c>
      <c r="E39" s="5" t="n">
        <v>196278</v>
      </c>
    </row>
    <row r="40" spans="1:8">
      <c r="A40" s="4" t="s">
        <v>1143</v>
      </c>
      <c r="E40" s="6" t="n">
        <v>300000</v>
      </c>
    </row>
    <row r="41" spans="1:8">
      <c r="A41" s="4" t="s">
        <v>1224</v>
      </c>
    </row>
    <row r="42" spans="1:8">
      <c r="A42" s="3" t="s">
        <v>1211</v>
      </c>
    </row>
    <row r="43" spans="1:8">
      <c r="A43" s="4" t="s">
        <v>1213</v>
      </c>
      <c r="B43" s="5" t="n">
        <v>50000</v>
      </c>
      <c r="C43" s="5" t="n">
        <v>50000</v>
      </c>
    </row>
    <row r="44" spans="1:8">
      <c r="A44" s="4" t="s">
        <v>1131</v>
      </c>
      <c r="C44" s="4" t="s">
        <v>1132</v>
      </c>
    </row>
    <row r="45" spans="1:8">
      <c r="A45" s="4" t="s">
        <v>727</v>
      </c>
    </row>
    <row r="46" spans="1:8">
      <c r="A46" s="3" t="s">
        <v>1211</v>
      </c>
    </row>
    <row r="47" spans="1:8">
      <c r="A47" s="4" t="s">
        <v>728</v>
      </c>
      <c r="E47" s="6" t="n">
        <v>700000</v>
      </c>
    </row>
    <row r="48" spans="1:8">
      <c r="A48" s="4" t="s">
        <v>1225</v>
      </c>
    </row>
    <row r="49" spans="1:8">
      <c r="A49" s="3" t="s">
        <v>1211</v>
      </c>
    </row>
    <row r="50" spans="1:8">
      <c r="A50" s="4" t="s">
        <v>374</v>
      </c>
      <c r="D50" s="6" t="n">
        <v>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v>
      </c>
      <c r="C2" s="2" t="s">
        <v>31</v>
      </c>
    </row>
    <row r="3" spans="1:3">
      <c r="A3" s="3" t="s">
        <v>1227</v>
      </c>
    </row>
    <row r="4" spans="1:3">
      <c r="A4" s="4" t="s">
        <v>1228</v>
      </c>
      <c r="B4" s="6" t="n">
        <v>12892</v>
      </c>
      <c r="C4" s="6" t="n">
        <v>15562</v>
      </c>
    </row>
    <row r="5" spans="1:3">
      <c r="A5" s="4" t="s">
        <v>1229</v>
      </c>
      <c r="B5" s="5" t="n">
        <v>0</v>
      </c>
      <c r="C5" s="5" t="n">
        <v>-2379</v>
      </c>
    </row>
    <row r="6" spans="1:3">
      <c r="A6" s="4" t="s">
        <v>1230</v>
      </c>
      <c r="B6" s="5" t="n">
        <v>-210</v>
      </c>
      <c r="C6" s="5" t="n">
        <v>-291</v>
      </c>
    </row>
    <row r="7" spans="1:3">
      <c r="A7" s="4" t="s">
        <v>1231</v>
      </c>
      <c r="B7" s="5" t="n">
        <v>0</v>
      </c>
      <c r="C7" s="5" t="n">
        <v>0</v>
      </c>
    </row>
    <row r="8" spans="1:3">
      <c r="A8" s="4" t="s">
        <v>1232</v>
      </c>
      <c r="B8" s="6" t="n">
        <v>12682</v>
      </c>
      <c r="C8" s="6" t="n">
        <v>128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14:55Z</dcterms:created>
  <dcterms:modified xmlns:dcterms="http://purl.org/dc/terms/" xmlns:xsi="http://www.w3.org/2001/XMLSchema-instance" xsi:type="dcterms:W3CDTF">2017-04-14T16:14:55Z</dcterms:modified>
</cp:coreProperties>
</file>